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Acquisitions and Divestitures" sheetId="9" r:id="rId9"/>
    <s:sheet name="Securities" sheetId="10" r:id="rId10"/>
    <s:sheet name="Loans and ACL" sheetId="11" r:id="rId11"/>
    <s:sheet name="Premises and Equipment" sheetId="12" r:id="rId12"/>
    <s:sheet name="Goodwill and Other Intangible A" sheetId="13" r:id="rId13"/>
    <s:sheet name="Loan Servicing" sheetId="14" r:id="rId14"/>
    <s:sheet name="Deposits" sheetId="15" r:id="rId15"/>
    <s:sheet name="Long-Term Debt" sheetId="16" r:id="rId16"/>
    <s:sheet name="Shareholders' Equity" sheetId="17" r:id="rId17"/>
    <s:sheet name="AOCI" sheetId="18" r:id="rId18"/>
    <s:sheet name="Income Taxes" sheetId="19" r:id="rId19"/>
    <s:sheet name="Benefit Plans" sheetId="20" r:id="rId20"/>
    <s:sheet name="Commitments and Contingencies" sheetId="21" r:id="rId21"/>
    <s:sheet name="Regulatory Requirements and Oth" sheetId="22" r:id="rId22"/>
    <s:sheet name="Parent Company Financial Statem" sheetId="23" r:id="rId23"/>
    <s:sheet name="Fair Value Disclosures" sheetId="24" r:id="rId24"/>
    <s:sheet name="Derivative Financial Instrument" sheetId="25" r:id="rId25"/>
    <s:sheet name="Computation of EPS" sheetId="26" r:id="rId26"/>
    <s:sheet name="Operating Segments" sheetId="27" r:id="rId27"/>
    <s:sheet name="Summary of Significant Accoun28" sheetId="28" r:id="rId28"/>
    <s:sheet name="Acquisitions and Divestitures (" sheetId="29" r:id="rId29"/>
    <s:sheet name="Securities (Tables)" sheetId="30" r:id="rId30"/>
    <s:sheet name="Loans and ACL (Tables)" sheetId="31" r:id="rId31"/>
    <s:sheet name="Premises and Equipment (Tables)" sheetId="32" r:id="rId32"/>
    <s:sheet name="Goodwill and Other Intangible33" sheetId="33" r:id="rId33"/>
    <s:sheet name="Loan Servicing (Tables)" sheetId="34" r:id="rId34"/>
    <s:sheet name="Deposits (Tables)" sheetId="35" r:id="rId35"/>
    <s:sheet name="Long-Term Debt (Tables)" sheetId="36" r:id="rId36"/>
    <s:sheet name="Shareholders' Equity (Tables)" sheetId="37" r:id="rId37"/>
    <s:sheet name="AOCI (Tables)" sheetId="38" r:id="rId38"/>
    <s:sheet name="Income Taxes (Tables)" sheetId="39" r:id="rId39"/>
    <s:sheet name="Benefit Plans (Tables)" sheetId="40" r:id="rId40"/>
    <s:sheet name="Commitments and Contingencies (" sheetId="41" r:id="rId41"/>
    <s:sheet name="Regulatory Requirements and O42" sheetId="42" r:id="rId42"/>
    <s:sheet name="Parent Company Financial Stat43" sheetId="43" r:id="rId43"/>
    <s:sheet name="Fair Value Disclosures (Tables)" sheetId="44" r:id="rId44"/>
    <s:sheet name="Derivative Financial Instrume45" sheetId="45" r:id="rId45"/>
    <s:sheet name="Computation of Earnings Per Sha" sheetId="46" r:id="rId46"/>
    <s:sheet name="Operating Segments (Tables)" sheetId="47" r:id="rId47"/>
    <s:sheet name="Summary of Significant Accoun48" sheetId="48" r:id="rId48"/>
    <s:sheet name="Acquisitions and Divestitures49" sheetId="49" r:id="rId49"/>
    <s:sheet name="Acquisitions and Divestitures50" sheetId="50" r:id="rId50"/>
    <s:sheet name="Acquisitions and Divestitures51" sheetId="51" r:id="rId51"/>
    <s:sheet name="Securities (Narrative) (Details" sheetId="52" r:id="rId52"/>
    <s:sheet name="Securities (Amortized Cost, Gro" sheetId="53" r:id="rId53"/>
    <s:sheet name="Securities (Amortized Cost, G54" sheetId="54" r:id="rId54"/>
    <s:sheet name="Securities (Schedule of Credit " sheetId="55" r:id="rId55"/>
    <s:sheet name="Securities (Amortized Cost and " sheetId="56" r:id="rId56"/>
    <s:sheet name="Securities (Gross Unrealized Lo" sheetId="57" r:id="rId57"/>
    <s:sheet name="Loans and ACL (Narrative) (Deta" sheetId="58" r:id="rId58"/>
    <s:sheet name="Loans and ACL (Aging Analysis o" sheetId="59" r:id="rId59"/>
    <s:sheet name="Loans and ACL (Commercial Credi" sheetId="60" r:id="rId60"/>
    <s:sheet name="Loans and ACL (Schedule of Reta" sheetId="61" r:id="rId61"/>
    <s:sheet name="Loans and ACL (Analysis of the " sheetId="62" r:id="rId62"/>
    <s:sheet name="Loans and ACL (Summary of Loans" sheetId="63" r:id="rId63"/>
    <s:sheet name="Loans and ACL (Schedule of Info" sheetId="64" r:id="rId64"/>
    <s:sheet name="Loans and ACL (Summary of TDRs)" sheetId="65" r:id="rId65"/>
    <s:sheet name="Loans and ACL (Summary of the P" sheetId="66" r:id="rId66"/>
    <s:sheet name="Loans and ACL (Changes in Carry" sheetId="67" r:id="rId67"/>
    <s:sheet name="Loans and ACL (Selected Informa" sheetId="68" r:id="rId68"/>
    <s:sheet name="Premises and Equipment (Summary" sheetId="69" r:id="rId69"/>
    <s:sheet name="Premises and Equipment (Summa70" sheetId="70" r:id="rId70"/>
    <s:sheet name="Goodwill and Other Intangible71" sheetId="71" r:id="rId71"/>
    <s:sheet name="Goodwill and Other Intangible72" sheetId="72" r:id="rId72"/>
    <s:sheet name="Goodwill and Other Intangible73" sheetId="73" r:id="rId73"/>
    <s:sheet name="Loan Servicing (Narrative) (Det" sheetId="74" r:id="rId74"/>
    <s:sheet name="Loan Servicing (Residential Mor" sheetId="75" r:id="rId75"/>
    <s:sheet name="Loan Servicing (Loan Servicing " sheetId="76" r:id="rId76"/>
    <s:sheet name="Loan Servicing (Rollforward of " sheetId="77" r:id="rId77"/>
    <s:sheet name="Loan Servicing (Residential MSR" sheetId="78" r:id="rId78"/>
    <s:sheet name="Loan Servicing (Commercial Mort" sheetId="79" r:id="rId79"/>
    <s:sheet name="Deposits (Summary of Deposits) " sheetId="80" r:id="rId80"/>
    <s:sheet name="Long-Term Debt (Narrative) (Det" sheetId="81" r:id="rId81"/>
    <s:sheet name="Long-Term Debt (Schedule of Lon" sheetId="82" r:id="rId82"/>
    <s:sheet name="Long-Term Debt (Schedule of Car" sheetId="83" r:id="rId83"/>
    <s:sheet name="Long Term Debt (Future Maturiti" sheetId="84" r:id="rId84"/>
    <s:sheet name="Shareholders' Equity (Narrative" sheetId="85" r:id="rId85"/>
    <s:sheet name="Shareholders' Equity (Preferred" sheetId="86" r:id="rId86"/>
    <s:sheet name="Shareholders' Equity (Equity Ba" sheetId="87" r:id="rId87"/>
    <s:sheet name="Shareholders' Equity (Compensat" sheetId="88" r:id="rId88"/>
    <s:sheet name="Shareholders' Equity (Stock Opt" sheetId="89" r:id="rId89"/>
    <s:sheet name="Shareholders' Equity (Restricte" sheetId="90" r:id="rId90"/>
    <s:sheet name="Changes in AOCI (Details)" sheetId="91" r:id="rId91"/>
    <s:sheet name="Income Taxes (Narrative) (Detai" sheetId="92" r:id="rId92"/>
    <s:sheet name="Income Taxes (Breakdown of Prov" sheetId="93" r:id="rId93"/>
    <s:sheet name="Income Taxes (Reconciliation Be" sheetId="94" r:id="rId94"/>
    <s:sheet name="Income Taxes (Schedule of Tempo" sheetId="95" r:id="rId95"/>
    <s:sheet name="Income Taxes (Change in Unrecog" sheetId="96" r:id="rId96"/>
    <s:sheet name="Benefit Plans (Narrative) (Deta" sheetId="97" r:id="rId97"/>
    <s:sheet name="Benefit Plans (Significant Actu" sheetId="98" r:id="rId98"/>
    <s:sheet name="Benefit Plans (Summary of the C" sheetId="99" r:id="rId99"/>
    <s:sheet name="Benefit Plans (Significant A100" sheetId="100" r:id="rId100"/>
    <s:sheet name="Benefit Plans (Changes in Proje" sheetId="101" r:id="rId101"/>
    <s:sheet name="Benefit Plans (Changes in Fair " sheetId="102" r:id="rId102"/>
    <s:sheet name="Benefit Plans (Schedule of Pre-" sheetId="103" r:id="rId103"/>
    <s:sheet name="Benefit Plans (Schedule of Amou" sheetId="104" r:id="rId104"/>
    <s:sheet name="Benefit Plans (Schedule of Esti" sheetId="105" r:id="rId105"/>
    <s:sheet name="Benefit Plans (Schedule of Fair" sheetId="106" r:id="rId106"/>
    <s:sheet name="Benefit Plans (Activity of Plan" sheetId="107" r:id="rId107"/>
    <s:sheet name="Commitments and Contingencie108" sheetId="108" r:id="rId108"/>
    <s:sheet name="Commitments and Contingencie109" sheetId="109" r:id="rId109"/>
    <s:sheet name="Commitments and Contingencie110" sheetId="110" r:id="rId110"/>
    <s:sheet name="Regulatory Requirements and 111" sheetId="111" r:id="rId111"/>
    <s:sheet name="Parent Company Financial Sta112" sheetId="112" r:id="rId112"/>
    <s:sheet name="Parent Company Financial Sta113" sheetId="113" r:id="rId113"/>
    <s:sheet name="Parent Company Financial Sta114" sheetId="114" r:id="rId114"/>
    <s:sheet name="Parent Company Financial Sta115" sheetId="115" r:id="rId115"/>
    <s:sheet name="Fair Value Disclosures (Narrati" sheetId="116" r:id="rId116"/>
    <s:sheet name="Fair Value Disclosures (Schedul" sheetId="117" r:id="rId117"/>
    <s:sheet name="Fair Value Disclosures (Roll Fo" sheetId="118" r:id="rId118"/>
    <s:sheet name="Fair Value Disclosures (Fair Va" sheetId="119" r:id="rId119"/>
    <s:sheet name="Fair Value Disclosures (Fair120" sheetId="120" r:id="rId120"/>
    <s:sheet name="Fair Value Disclosures (Carryin" sheetId="121" r:id="rId121"/>
    <s:sheet name="Fair Value Disclosures (Notiona" sheetId="122" r:id="rId122"/>
    <s:sheet name="Derivative Financial Instrum123" sheetId="123" r:id="rId123"/>
    <s:sheet name="Derivative Financial Instrum124" sheetId="124" r:id="rId124"/>
    <s:sheet name="Derivative Financial Instrum125" sheetId="125" r:id="rId125"/>
    <s:sheet name="Derivative Financial Instrum126" sheetId="126" r:id="rId126"/>
    <s:sheet name="Computation of EPS (Details)" sheetId="127" r:id="rId127"/>
    <s:sheet name="Operating Segments (Narrative) " sheetId="128" r:id="rId128"/>
    <s:sheet name="Operating Segments (Details)" sheetId="129" r:id="rId129"/>
  </s:sheets>
  <s:definedNames/>
  <s:calcPr calcId="124519" calcMode="auto" fullCalcOnLoad="1"/>
</s:workbook>
</file>

<file path=xl/sharedStrings.xml><?xml version="1.0" encoding="utf-8"?>
<sst xmlns="http://schemas.openxmlformats.org/spreadsheetml/2006/main" uniqueCount="1486">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Entity Registrant Name</t>
  </si>
  <si>
    <t>BB&amp;T CORP</t>
  </si>
  <si>
    <t>Trading Symbol</t>
  </si>
  <si>
    <t>BBT</t>
  </si>
  <si>
    <t>Entity Central Index Key</t>
  </si>
  <si>
    <t>Current Fiscal Year End Date</t>
  </si>
  <si>
    <t>--12-31</t>
  </si>
  <si>
    <t>Document Fiscal Year Focus</t>
  </si>
  <si>
    <t>Document Fiscal Period Focus</t>
  </si>
  <si>
    <t>FY</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 USD ($) shares in Thousands, $ in Millions</t>
  </si>
  <si>
    <t>Dec. 31, 2014</t>
  </si>
  <si>
    <t>Assets</t>
  </si>
  <si>
    <t>Cash and due from banks</t>
  </si>
  <si>
    <t>Interest-bearing deposits with banks</t>
  </si>
  <si>
    <t>Federal funds sold and securities purchased under resale agreements or similar arrangements</t>
  </si>
  <si>
    <t>Restricted cash</t>
  </si>
  <si>
    <t>AFS securities at fair value</t>
  </si>
  <si>
    <t>HTM securities (fair value of $18,519 and $20,313 at December 31, 2015 and December 31, 2014, respectively)</t>
  </si>
  <si>
    <t>LHFS at fair value</t>
  </si>
  <si>
    <t>Loans and leases</t>
  </si>
  <si>
    <t>ALLL</t>
  </si>
  <si>
    <t>Loans and leases HFI, net of ALLL</t>
  </si>
  <si>
    <t>Premises and equipment</t>
  </si>
  <si>
    <t>Goodwill</t>
  </si>
  <si>
    <t>CDI and other intangible assets</t>
  </si>
  <si>
    <t>Residential MSRs at fair value</t>
  </si>
  <si>
    <t>Other assets</t>
  </si>
  <si>
    <t>Total assets</t>
  </si>
  <si>
    <t>Deposits</t>
  </si>
  <si>
    <t>Noninterest-bearing deposits</t>
  </si>
  <si>
    <t>Interest-bearing deposits</t>
  </si>
  <si>
    <t>Total deposits</t>
  </si>
  <si>
    <t>Short-term borrowed funds</t>
  </si>
  <si>
    <t>Long-term debt</t>
  </si>
  <si>
    <t>Accounts payable and other liabilities</t>
  </si>
  <si>
    <t>Total liabilities</t>
  </si>
  <si>
    <t>Commitments and contingencies (Note 14)</t>
  </si>
  <si>
    <t xml:space="preserve"> </t>
  </si>
  <si>
    <t>Shareholders' equity</t>
  </si>
  <si>
    <t>Preferred stock, $5 par, liquidation preference of $25,000 per share</t>
  </si>
  <si>
    <t>Common stock, $5 par</t>
  </si>
  <si>
    <t>Additional paid-in capital</t>
  </si>
  <si>
    <t>Retained earnings</t>
  </si>
  <si>
    <t>AOCI, net of deferred income taxes</t>
  </si>
  <si>
    <t>Noncontrolling interests</t>
  </si>
  <si>
    <t>Total shareholders' equity</t>
  </si>
  <si>
    <t>Total liabilities and shareholders' equity</t>
  </si>
  <si>
    <t>Common shares outstanding</t>
  </si>
  <si>
    <t>Common shares authorized</t>
  </si>
  <si>
    <t>Preferred shares outstanding</t>
  </si>
  <si>
    <t>Preferred shares authorized</t>
  </si>
  <si>
    <t>Consolidated Balance Sheets (Parenthetical) - USD ($) $ in Millions</t>
  </si>
  <si>
    <t>Consolidated Balance Sheets</t>
  </si>
  <si>
    <t>HTM securities, fair value</t>
  </si>
  <si>
    <t>Preferred stock, par value per share</t>
  </si>
  <si>
    <t>Preferred stock, liquidation preference per share</t>
  </si>
  <si>
    <t>Common stock, par value per share</t>
  </si>
  <si>
    <t>Consolidated Statements of Income - USD ($) shares in Thousands, $ in Millions</t>
  </si>
  <si>
    <t>Dec. 31, 2013</t>
  </si>
  <si>
    <t>Interest Income</t>
  </si>
  <si>
    <t>Interest and fees on loans and leases</t>
  </si>
  <si>
    <t>Interest and dividends on securities</t>
  </si>
  <si>
    <t>Interest on other earning assets</t>
  </si>
  <si>
    <t>Total interest income</t>
  </si>
  <si>
    <t>Interest Expense</t>
  </si>
  <si>
    <t>Interest on deposits</t>
  </si>
  <si>
    <t>Interest on short-term borrowings</t>
  </si>
  <si>
    <t>Interest on long-term debt</t>
  </si>
  <si>
    <t>Total interest expense</t>
  </si>
  <si>
    <t>Net Interest Income</t>
  </si>
  <si>
    <t>Provision for credit losses</t>
  </si>
  <si>
    <t>Net Interest Income After Provision for Credit Losses</t>
  </si>
  <si>
    <t>Noninterest Income</t>
  </si>
  <si>
    <t>Insurance income</t>
  </si>
  <si>
    <t>Service charges on deposits</t>
  </si>
  <si>
    <t>Mortgage banking income</t>
  </si>
  <si>
    <t>Investment banking and brokerage fees and commissions</t>
  </si>
  <si>
    <t>Trust and investment advisory revenues</t>
  </si>
  <si>
    <t>Bankcard fees and merchant discounts</t>
  </si>
  <si>
    <t>Checkcard fees</t>
  </si>
  <si>
    <t>Operating lease income</t>
  </si>
  <si>
    <t>Income from bank-owned life insurance</t>
  </si>
  <si>
    <t>FDIC loss share income, net</t>
  </si>
  <si>
    <t>Other income</t>
  </si>
  <si>
    <t>Securities gains (losses), net</t>
  </si>
  <si>
    <t>Gross realized gains</t>
  </si>
  <si>
    <t>Gross realized losses</t>
  </si>
  <si>
    <t>OTTI charges</t>
  </si>
  <si>
    <t>Non-credit portion recognized in OCI</t>
  </si>
  <si>
    <t>Total securities gains (losses), net</t>
  </si>
  <si>
    <t>Total noninterest income</t>
  </si>
  <si>
    <t>Noninterest Expense</t>
  </si>
  <si>
    <t>Personnel expense</t>
  </si>
  <si>
    <t>Occupancy and equipment expense</t>
  </si>
  <si>
    <t>Software expense</t>
  </si>
  <si>
    <t>Loan-related expense</t>
  </si>
  <si>
    <t>Outside IT services</t>
  </si>
  <si>
    <t>Professional services</t>
  </si>
  <si>
    <t>Amortization of intangibles</t>
  </si>
  <si>
    <t>Regulatory charges</t>
  </si>
  <si>
    <t>Foreclosed property expense</t>
  </si>
  <si>
    <t>Merger-related and restructuring charges, net</t>
  </si>
  <si>
    <t>Loss on early extinguishment of debt</t>
  </si>
  <si>
    <t>Other expense</t>
  </si>
  <si>
    <t>Total noninterest expense</t>
  </si>
  <si>
    <t>Earnings</t>
  </si>
  <si>
    <t>Income before income taxes</t>
  </si>
  <si>
    <t>Provision for income taxes</t>
  </si>
  <si>
    <t>Net income</t>
  </si>
  <si>
    <t>Dividends on preferred stock</t>
  </si>
  <si>
    <t>Net income available to common shareholders</t>
  </si>
  <si>
    <t>Basic EPS</t>
  </si>
  <si>
    <t>Diluted EPS</t>
  </si>
  <si>
    <t>Cash dividends declared</t>
  </si>
  <si>
    <t>Basic weighted average shares outstanding</t>
  </si>
  <si>
    <t>Diluted weighted average shares outstanding</t>
  </si>
  <si>
    <t>Consolidated Statements of Comprehensive Income - USD ($) $ in Millions</t>
  </si>
  <si>
    <t>OCI Statement</t>
  </si>
  <si>
    <t>OCI, Net of Tax</t>
  </si>
  <si>
    <t>Change in unrecognized net pension and postretirement costs</t>
  </si>
  <si>
    <t>Change in unrecognized net gains (losses) on cash flow hedges</t>
  </si>
  <si>
    <t>Change in unrealized net gains (losses) on AFS securities</t>
  </si>
  <si>
    <t>Change in net amounts attributable to the FDIC under loss share agreements</t>
  </si>
  <si>
    <t>Other, net</t>
  </si>
  <si>
    <t>Total OCI</t>
  </si>
  <si>
    <t>Total comprehensive income</t>
  </si>
  <si>
    <t>Income Tax Effect Of Items Included In OCI</t>
  </si>
  <si>
    <t>Consolidated Statements of Changes in Shareholders Equity - USD ($) shares in Thousands, $ in Millions</t>
  </si>
  <si>
    <t>Total</t>
  </si>
  <si>
    <t>Preferred Stock</t>
  </si>
  <si>
    <t>Common Stock</t>
  </si>
  <si>
    <t>Additional Paid-In Capital</t>
  </si>
  <si>
    <t>Retained Earnings</t>
  </si>
  <si>
    <t>AOCI</t>
  </si>
  <si>
    <t>Noncontrolling Interests</t>
  </si>
  <si>
    <t>Beginning balance, Shares at Dec. 31, 2012</t>
  </si>
  <si>
    <t>Beginning balance, Adjusted Value at Dec. 31, 2012</t>
  </si>
  <si>
    <t>Add (Deduct):</t>
  </si>
  <si>
    <t>Net change in AOCI</t>
  </si>
  <si>
    <t>Stock transactions:</t>
  </si>
  <si>
    <t>Issued in connection with equity awards, Shares</t>
  </si>
  <si>
    <t>Issued in connection with equity awards, Values</t>
  </si>
  <si>
    <t>Shares repurchased in connection with equity awards, Shares</t>
  </si>
  <si>
    <t>Shares repurchased in connection with equity awards, Value</t>
  </si>
  <si>
    <t>Issued in connection with dividend reinvestment plan, Shares</t>
  </si>
  <si>
    <t>Issued in connection with dividend reinvestment plan, Value</t>
  </si>
  <si>
    <t>Issued in connection with 401(k) plan, Shares</t>
  </si>
  <si>
    <t>Issued in connection with 401(k) plan, Value</t>
  </si>
  <si>
    <t>Issued in connection with preferred stock transactions</t>
  </si>
  <si>
    <t>Cash dividends declared on common stock</t>
  </si>
  <si>
    <t>Cash dividends declared on preferred stock</t>
  </si>
  <si>
    <t>Equity-based compensation expense</t>
  </si>
  <si>
    <t>Ending balance, Shares at Dec. 31, 2013</t>
  </si>
  <si>
    <t>Ending balance, Value at Dec. 31, 2013</t>
  </si>
  <si>
    <t>Excess tax benefits in connection with equity awards</t>
  </si>
  <si>
    <t>Ending balance, Shares at Dec. 31, 2014</t>
  </si>
  <si>
    <t>Ending balance, Value at Dec. 31, 2014</t>
  </si>
  <si>
    <t>Issued in acquisitions, Shares</t>
  </si>
  <si>
    <t>Issued in acquisitions, Value</t>
  </si>
  <si>
    <t>Purchase of additional ownership of AmRisc, LP</t>
  </si>
  <si>
    <t>Ending balance, Shares at Dec. 31, 2015</t>
  </si>
  <si>
    <t>Ending balance, Value at Dec. 31, 2015</t>
  </si>
  <si>
    <t>Consolidated Statements of Cash Flows - USD ($) $ in Millions</t>
  </si>
  <si>
    <t>Cash Flows From Operating Activities:</t>
  </si>
  <si>
    <t>Adjustments to reconcile net income to net cash from operating activities:</t>
  </si>
  <si>
    <t>Adjustment to income tax provision</t>
  </si>
  <si>
    <t>Depreciation</t>
  </si>
  <si>
    <t>Deferred tax expense</t>
  </si>
  <si>
    <t>(Gain) loss on securities, net</t>
  </si>
  <si>
    <t>Net change in operating assets and liabilities:</t>
  </si>
  <si>
    <t>LHFS</t>
  </si>
  <si>
    <t>Trading securities</t>
  </si>
  <si>
    <t>Net cash from operating activities</t>
  </si>
  <si>
    <t>Cash Flows From Investing Activities:</t>
  </si>
  <si>
    <t>Proceeds from sales of AFS securities</t>
  </si>
  <si>
    <t>Proceeds from maturities, calls and paydowns of AFS securities</t>
  </si>
  <si>
    <t>Purchases of AFS securities</t>
  </si>
  <si>
    <t>Proceeds from maturities, calls and paydowns of HTM securities</t>
  </si>
  <si>
    <t>Purchases of HTM securities</t>
  </si>
  <si>
    <t>Originations and purchases of loans and leases, net of principal collected</t>
  </si>
  <si>
    <t>Net cash from acquisitions and divestitures</t>
  </si>
  <si>
    <t>Proceeds from sales of foreclosed property</t>
  </si>
  <si>
    <t>Net cash from investing activities</t>
  </si>
  <si>
    <t>Cash Flows From Financing Activities:</t>
  </si>
  <si>
    <t>Net change in deposits</t>
  </si>
  <si>
    <t>Net change in short-term borrowings</t>
  </si>
  <si>
    <t>Proceeds from issuance of long-term debt</t>
  </si>
  <si>
    <t>Repayment of long-term debt</t>
  </si>
  <si>
    <t>Net proceeds from preferred stock issued</t>
  </si>
  <si>
    <t>Cash dividends paid on common stock</t>
  </si>
  <si>
    <t>Cash dividends paid on preferred stock</t>
  </si>
  <si>
    <t>Net cash from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investing and financing activities:</t>
  </si>
  <si>
    <t>Transfers of loans to foreclosed assets</t>
  </si>
  <si>
    <t>Transfers of loans HFI to LHFS</t>
  </si>
  <si>
    <t>Stock issued in acquisitions</t>
  </si>
  <si>
    <t>Transfer of HTM securities to AFS</t>
  </si>
  <si>
    <t>Summary of Significant Accounting Policies</t>
  </si>
  <si>
    <t>NOTE 1. Summary of Significant Accounting Policies General See the Glossary of Defined Terms at the beginning of this Report for terms used throughout the consolidated financial statements and related notes of this Form 10-K. The accounting and reporting policies are in accordance with GAAP. Additionally, where applicable, the policies conform to the accounting and reporting guidelines prescribed by bank regulatory authorities. The following is a summary of the more significant accounting policies. Nature of Operations BB&amp;T is a FHC organized under the laws of North Carolina. BB&amp;T conducts operations through a bank s ubsidiary, Branch Bank, and nonbank subsidiaries. Branch Bank's offices are concentrated primarily in the southeastern and mid-Atlantic United States. BB&amp;T provides a wide range of banking services to individuals , business es and municipalities. BB&amp;T offers a variety of loans and lease financing to individuals and entities primarily within BB&amp;T's geographic footprint , including insurance premium financing; permanent CRE financing arrangements ; loan servicing for third-party investors; direct consumer finance loans to individuals ; credit card lending ; automobile financing ; factoring and equipment financing . BB&amp;T also markets a wide range of other services , including deposits ; discount and full service brokerage, annuities and mutual funds; life insurance, property and casualty insurance, health insurance and commercial general liability insurance on an agency basis and through a wholesale insurance brokerage operation; trust and retirement services ; comprehensive wealth advisory services ; asset management and capital markets services . Principles of Consolidation The consolidated financial statements include the accounts of BB&amp;T Corporation and those subsidiaries that are majority owned by BB&amp;T or over which BB&amp;T exercises control. I ntercompany accounts and transactions are eliminated in consolidation . The results of operations of companies or a ssets acquired are included from the dates of acquisition. All material wholly-owned and majority-owned subsidiaries are consolidated unless GAAP requires otherwise. BB&amp;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BB&amp;T is the primary beneficiary. This evaluation gives appropriate consideration to the design of the entity and the variability that the entity was designed to pass along, the relative power of each party , and to BB&amp;T's relative obligation to absorb losses or receive residual returns of the entity, in relation to such obligations and rights held by each part y . During 2015, BB&amp;T disposed of its variable interest s in its Tender Option Bond program trusts , which allow ed for tax-advantaged financing of certain debt instruments issued by tax-exempt entities. BB&amp;T was considered the primary beneficiary of the Tender Option Bond program trusts, resulting in the con solidation of their assets and liabilities in prior years . BB&amp;T also has variable interests in certain entities that were not required to be consolidated, including affordable housing partnership interests, h istoric tax credit partnerships and other partnership interests. Refer to Note 14 “ Commitments and Contingencies” for additional disclosures regarding BB&amp;T's significant VIEs. BB&amp;T accounts for unconsolidated partnership s and similar investments using the equity method of accounting . BB&amp;T records its portion of income or loss in other noninterest income in the Consolidated Statements of Income . T hese investments are p eriodically evaluate d for impairment. BB&amp;T also has investments in, and future funding commitments t o, private equity investments , which are accounted for based on BB&amp;T's ownership and control rights specific to each investment. Reclassifications C ertain amounts reported in prior periods' consolidated financial statements have been reclassified to conform to the current presentation . Such reclassifications had no effect on previously reported cash flows, sha reholders' equity or net income .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goodwill, intangible assets and other purchase accounting related adjustments, benefit plan obligations and expenses, and tax assets, liabilities and expense. Business Combinations BB&amp;T accounts for business combinations using the acquisition method of accounting. The accounts of an acquired entity are included as of the date of acquisition, and any excess of purchase price over the fair value of the net assets acquired is capitalized as goodwill. BB&amp;T typically issues common stock and/or pays cash for an acquisition , depending on the terms of the acquisition agreement. The value of common shar es issued is determined based on the market price of the stock as of the closing of the acquisition. Cash and Cash Equivalents Cash and cash equivalents include cash and due from banks, inter est-bearing deposits with banks and Federal funds sold and securities purchased under resale agreements or similar arrangements. Cash and cash equivalents have maturities of three months or less. Accordingly, the carrying amount of such instruments is considered a reasonable estimate of fair value. Restricted Cash Restricted cash represents amounts posted as collateral for derivatives in a loss position. Securities BB&amp;T classifies marketable investment securities as HTM , AFS or trading. Interest income and dividends on secur ities are recognized in income on an accrual basis. Premiums and discounts on debt securities are amortized as an adjustment to interest income using the interest method. Debt securities are classified as HTM where BB&amp;T has both the intent and ability to hold the securities to maturity. These securities are reported at amortized cost. Debt securities, which may be sold to meet liquidity needs arising from unanticipated deposit and loan fluctuations, changes in regulatory capital requirements, or unforeseen changes in market conditions, are classified as AFS .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E ach HTM and AFS security in a loss position is evaluated for OTTI. BB&amp;T considers such factors as the length of time and the extent to which the fair value has been below amortized cost, long term expectations and recent experience regarding principal and interest payments, BB&amp;T's intent to sell and whether it is more likely than not that the Company would be required to sell those securities before the anticipated recovery of the amortized cost basis. The credit component of an OTTI loss is recognized in earnings and the non-credit component is recognized in AOCI in situations where BB&amp;T does not intend to sell the security and it is more-likely-than-not that BB&amp;T will not be required to sell the security prior to recovery . Subsequent to recognition of OTTI, an increase in expected cash flows is recognized as a yield adjustment over the remaining expected life of the security based on a n evaluation of the nature of the increase . Trading account securities, which include both debt and equity securities, are reported at fair value and included in other assets in the Consolidated Balance Sheets . Unrealized fair value adjustments, fees, and realized gains or losses from trading account activities (determined by specific identification) are included in noninterest income. Interest income on trading account securities is included in interest on other earning assets. LHFS BB&amp;T accounts for new originatio ns of prime residential and commercial mortgage LHFS at fair value. BB&amp;T accounts for the derivatives used to economically hedge the LHFS at fair value. The fair value of LHFS is primarily based on quoted market prices for securities collateralized by similar types of loans. Direct loan origination fees and costs related to LHFS are not capitalized and are recorded as mortgage banking income in the case of the direct loan origination fees and primarily personnel expense in the case of the direct loan origination costs. Gains and losses on sales of mortgage loans are included in mortgage banking income. Gains and losses on sales of commercial LHFS are included in other noninterest income. BB&amp;T sells a significant portion of its fixed-rate commercial and conforming residential mortgage loan originations , which are typically converted into MBS by FHLMC, FNMA and GNMA and subsequently sold to other third party investors. BB&amp;T records these transactions as a sale when the transferred loans are legally isolated from BB&amp;T's creditors and the other accounting criteria for a sale are met. Gains or losses recorded on these transactions are based in part on the net carrying amount of the loans sold, which is allocated between the loans sold and retained interests based on their relative fair values at the date of sale. BB&amp;T generally retains the mortgage servicing on loans sold. Since quoted market prices are not typically available, BB&amp;T estimates the fair value of these retained interests using modeling techniques to determine the net present value of expected future cash flows. Such models incorporate management's best estimates of key variables, such as prepayment speeds , servicing costs and discount rates , that would be used by market participants based on the risks involved . Gains on residential mortgage loan sales, including marking LHFS to fair value and the impact of interest rate lock commitments, are recorded in noninterest income as a component of mortgage banking income. For certain of these transactions, the loan servicing rights were retained, including the related MSRs and on-going servicing fees. BB&amp;T also issues standard representations and warranties related to mortgage loan sales to GSEs. Although these agreements often do not specify limitations, management does not believe that any payments related to these warranties would materially change the financial condition or results of operations of BB&amp;T. Loans and Leases The Company's accounting methods for loans differ depending on whether the loans are originated or purchased , and if purchased , whether or not the loans reflect credit deterioration since the date of origination such that it is probable at the date of acquisition that BB&amp;T will be unable to collect all contractually required payments. Originated Loans and Leases Loans and leases that management has the intent and ability to hold for the foreseeable future are reported at their outstanding principal balances net of any unearned income, charge-offs, and unamortized fees and costs. The net amount of nonrefundable loan origination fees and certain direct costs associated with the lending process are deferred and amortized to interest income over the contractual lives of the loans using methods that approximate the interest method. BB&amp;T classifies loans and leases as past due when the payment of principal and interest based upon contractual terms is greater than 30 days delinquent or if one payment is past due . When commercial loans are placed on nonaccrual status as described below, a charge-off is recorded, as applicable, to decrease the carrying value of such loans to the estimated recoverable amount. Retail loans are subject to mandatory charge-off at a specified delinquency date consistent with regulatory guidelines. As such, retail loans are subject to collateral valuation and charge-off, as applicable, when they are moved to nonaccrual status as described below. Purchased Loans Purchased loans are recorded at their fair value at the acquisition date. Credit discounts are included in the determination of fair value; therefore, an ALLL is not recorded at the acquisition date . Purchas ed loans are evaluated upon acquisition and classified as either purchased impaired or purchased non-impaired. Purchased impaired loans reflect credit deterioration since origination such that it is probable at acquisition that BB&amp;T will be unable to collect all contractually required payments. For purchased impaired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due to credit deterioration are recognized by recording an ALLL . For purchased non-impaired loans, the difference between the fair value and UPB of the loan at the acquisition date is amortized or accreted to interest income over the estimated life of the loans using the effective interest method. TDRs Modifications to a borrower's debt agreement are considered TDRs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certain limited circumstances forgiveness of principal or interest. Modifications of loans acquired from the FDIC that are part of a pool accounted for as a single asset are not considered TDRs. TDRs can involve loans remaining on nonaccrual, moving to nonaccrual, or continuing on accruing status, depending on the individual facts and circumstances of the borrower. In circumstances where the TDR involves charging off a portion of the loan balance, BB&amp;T typically classifies these TDRs as nonaccrual . In connection with commercial TDR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 tatements, an analysis of cash flow available to pay debt obligations, and an evaluation of secondary sources of payment from the client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 ort. The credit evaluation may also include review of cash flow projections, consideration of the adequacy of collateral to cover all principal and interest and trends indicating improving profitability and collectability of receivables. The evaluation of mortgage and retail loans includes an evaluation of the client's debt to income ratio, credit report, property value, loan vintage, and certain other client-specific factors that impact their ability to make timely principal and interest payments on the loan. Nonaccrual commercial TDRs may be returned to accrual status based on a current, well-documented credit evaluation of the borrower's financial condition and prospects for repayment under the modified terms. This evaluation must include consideration of the borrower's sustained historical repayment performance for a reasonable period (generally a minimum of six months) prior to the date on which the loan is returned to accrual status. Sustained historical repayment performance for a reasonable time prior to the TDR may be taken into account. In connection with retail TDRs, a NPL will be returned to accruing status when current as to principal and interest and upon a sustained historical repayment performance (generally a minimum of six months) . TDR classification may be removed for a loan upon the occurrence of a non-concessionary subsequent modification that is at market terms and within current underwriting guidelines . NPAs NPAs include NPLs and foreclosed property. Foreclosed property consists of real estate and other assets acquired as a result of customers' loan defaults. BB&amp;T's policies for placing loans on nonaccrual status conform to guidelines prescribed by bank regulatory authorities. The majority of commercial loans and leases are placed on nonaccrual status when it is probable that principal or interest is not fully collectible, or generally when principal or interest becomes 90 days past due, whichever occurs first. Other lending subsidiaries' loans, which includes both retail and commercial loans, are placed on nonaccrual status generally when principal and interest becomes 90 days past due. Direct retail, mortgage and sales finance loans are placed on nonaccrual status at varying intervals, based on the type of product, generally when principal and interest becomes between 90 days and 120 days past due. PCI loans are considered to be performing due to the application of the expected cash flows method. Residential mortgage NPL s secured by 1-4 family properties are generally charged down to the fair value of t he collateral securing the loan less costs to sell upon becoming 120 days past due , unless the shortfall is covered by private mortgage insurance . Nonperforming r esidential mortg age TDRs generally incur charge-offs at 120 days. If a known loss is identified prior to these time periods, the applicable charge-off occurs immediately. BB&amp;T recognizes charge-of fs on government guaranteed NPLs to the extent that the carrying value of the NPL exceeds the guarantee d amount. During the fourth quarter of 2015, BB&amp;T implemented a residential mortgage and direct retail lending policy change to move loans to nonaccrual status at 120 days past due instead of 180 days. Charge-offs are recorded on r evolving credit loans after they become 180 days past due and c ommercial bank card balances after they becom e 90 days past due. U npaid fees and finance charges are reversed against interest income in the period in which the charge-off occurs . Other retail loans not secured by 1-4 family properties are charged down to the fair value of the collateral securing the loan less costs to sell upon becoming between 90 and 120 days past due, depending on the type of loan. Secured retail loans discharged through bankruptcy are charged down to the fair value of the related collateral , and the remaining balance is placed on nonaccrual status. Certai n past due loans may remain on accrual status if management determines that it does not have concern over the collect a bility of principal and interest. Generally, when loans are placed on nonaccrual status, accrued interest receivable is reversed against interest income in the current period. Interest payments received thereafter are applied as a reduction to the remaining principal balance as long as concern exists as to the ultimate collection of the principal. Nonaccrual mortgage loans are accounted for using the cash basis. Loans and leases are generally removed from nonaccrual status when they become current as to both principal and interest and concern no longer exists as to the collectability of principal and interest. Assets acquired as a result of foreclosure are subsequently carried at the lower of cost or net realizable value.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BB&amp;T's policies require that valuations be updated at least annually and that upon foreclosure, the valuation must not be more than six months old, otherwise an updated appraisal is required. Routine maintenance costs, other costs of ownership, subsequent declines in fair value and net losses on disposal are included in foreclosed property expense. ACL The ACL includes the ALLL and the RUFC. The ACL represents management's best estimate of probable credit losses inherent in the loan and lease portfolios and off-balance sheet lending commitments at the balance sheet date. Estimates for loan and lease losses are determined by analyzing historical loan and lease losses, historical loan and lease migration to charge-off experience, current trends in delinquencies and charge-offs, expected cash flows on purchased loans, current assessment of problem loans and leases, the results of regulatory examinations and changes in the size, composition and risk assessment of the loan and lease portfolio. As part of this process, BB&amp;T develops a series of loss estimate factors, which are modeled projections of the frequency, timing and severity of losses. Changes to the ACL are made by charges to the provision for credit losses, which is reflected in the Consolid ated Statements of Income. Loan or lease balances deemed to be uncollectible are charged off against the ALLL. Recoveries of amounts previously charged off are credited to the ALLL. The methodology used to determine the RUFC is inherently similar to that used to determine the collectively evaluated component of the ALLL, adjusted for factors specific to binding commitments, including the probability of funding and exposure at default. While management uses the best information available to establish the ACL, future adjustments may be necessary if economic conditions differ substantially from the assumptions used in computing the ACL or, if required by regulators based upon information available to them at the time of their examinations. Accounting standards require the presentation of certain disclosure information at the portfolio segment level, which represents the level at which an entity develops and documents a systematic methodology to determine its ACL. BB&amp;T concluded that its l oan and lease portfolio consists of three portfolio segments ; commercial, retail and PCI . The commercial portfolio segment includes CRE, commercial and industrial and other loans originated by certain other lending subsidiaries, and was identified based on the risk-based approach used to estimate the ALLL for the vast majority of these loans. The retail portfolio segment includes direct retail lending, revolving credit, residential mortgage, sales finance and other loans originated by certain retail-oriented subsidiaries, and was identified based on the delinquency-based approach used to estimate the ALLL . The PCI portfolio segment was identified based on the expected cash flows approach used to estimate the ALLL . The entire amount of the ACL is available to absorb losses on any loan category or lending-related commitment. The following provides a description of accounting policies and methodologies related to each of the portfolio segments: Commercial The vast majority of loans in the commercial lendi 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 ic to each borrower. Risk ratings are reviewed on an annual basis for all credit relationships with total credit exposure of $1 million or more, or at any point management becomes aware of information affecting the borrowers' abilit y to fulfill their obligations.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For commercial clients with total credit exposure less than $1 million, BB&amp;T has developed an automated loan review system to identify and proactively manage accounts with a higher risk of loss. The “score” produced by this automated system is updated monthly. During 2013, to establish a reserve, BB&amp;T's policy was to review all commercial lending relationships with outstanding debt of $5 million or more that were classified as substandard . During the first quarter of 2014, this process was revised such that any obligor with an outstanding nonaccrual balance of $3 million or more is reviewed. While this review is largely focused on the borrower's ability to repay the loan, BB&amp;T also considers the capacity and willingness of a loan's guarantors to support the debt service on the loan as a secondary source of repayment. When a guarantor exhibits the documented capacity and willingness to support the loan, BB&amp;T may consider extending the loan maturity and/or temporarily deferring principal payments if the ultimate collection of both principal and interest is not in question. In these cases, BB&amp;T may deem the loan to not be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BB&amp;T establishes a specific reserve for each loan that has been deemed impaired based on the criteria outlined above. The amount of the reserve is based on the present value of expected cash flows discounted at the loan's effective interest ra te and/or the value of collateral , net of costs to sell . In addition, beginning with the first quarter of 2014, BB&amp;T reviews any collateral-dependent commercial loan balances between $1 million and $3 million to establish a specific reserve based on t he underlying collateral value, net of costs to sell. BB&amp;T also has a review process related to TDRs and other commercial impaired loans. In connection with this process, BB&amp;T establishes reserves related to these loans that are calculated using an expected cash flow approach. These discounted cash flow analyses incorporate adjustments to future cash flows that reflect management's best estimate of the default risk related to TDRs based on a combination of historical experience and management judgment. BB&amp;T also maintains reserves for collective impairment that reflect an estimate of losses related to non-impaired commercial loans as of the balance sheet date. Embedded loss estimates for BB&amp;T's commercial loan portfolio are based on estimated migra tion rates, which are based on historical experience, and current risk mix as indicated by the risk grading process described above. Embedded loss estimates may be adjusted to reflect current economic conditions and current portfolio trends including credit quality, concentrations, aging of the portfolio, and significant policy and underwriting changes. Retail The majority of the ALLL related to the retail lending portfolio is calculate d on a collective basis using delinquency status, which is the primary factor considered in determining whether a retail loan should be classified as nonaccrual. Embedded loss estimates for BB&amp;T's retail lending portfolio are based on estimated migration rates that are developed based on historical experience, and current risk mix as indicated by prevailing delinquency rates. These estimates may be adjusted to reflect current economic conditions and current portfolio trends. The remaining portion of the ALLL related to the retail lending portfolio relates to loans that have been deemed impaired based on their classification as a TDR at the balance sheet date. BB&amp;T establishes specific reserves related to these TDRs using an expected cash flow approach. The ALLL for retail TDRs is based on discounted cash flow analyses that incorporate adjustments to future cash flows that reflect management's best estimate of the default risk related to TDRs based on a combination of historical experience and management judgment. PCI PCI loans (including all loans acquired in an FDIC-assisted transaction ) are aggregated into loan pools based upon common risk characteristics. The ALLL for each loan pool is based on an analysis that is performed each period to estimate the expected cash flows. To the extent that the expected cash flows of a loan pool have decreased due to credit deterioration , BB&amp;T establishes an ALLL . Assets Acquired from the FDIC and Related FDIC Loss Share Receivable /Payable C ertain loans, securities and other assets were acquired from the FDIC in c onnection with the Colonial transaction and are divided between two loss sharing agreements, the single family loss share agreement and the commercial loss share agreement. The single family loss share agreement expire s in 2019 . Assets subject to the single family loss sha re agreement have loss and recovery sharing with the FDIC and are referred to as “covered” assets. Effective October 1, 2014, t he loss sharing provisions related to the commercial loss share agreement expired; however, Branch Bank must reimburse the FDIC for realized gains and recoveries through September 2017. Refer to Note 3 “Securities” and Note 4 “Loans and ACL” for additional information. The FDIC loss share receivable includes amounts related to net reimbursements expected to be received from the FDIC and is included in Other assets on the Consolidated Balance Sheets. The recognized amounts rela ted to expected future payments to the FDIC , including any amounts resulting from the aggregate loss calculation , are included in Accounts payable and other liabilities. The FDIC's obligation to reimburse Branch Bank with respect to loss sharing agreements began with the first dollar of loss incurred by BB&amp;T on the covered assets. Covered assets, excluding certain non-agency MBS, are subject to a stated threshold of $5 billion that provides for the FDIC to reimburse Branch Bank for (1) 80% of cumulative net losses incurred up to $5 billion and (2) 95% of net losses in excess of $5 billion. Gains and recoveries on covered assets will offset losses, or be paid to the FDIC, at the applicable loss share percentage in effect at the time of gain/recovery. Losses and gains on certain non-agency MBS are to be shared with the FDIC at 95% of such losses/gains. At the conclusion of the loss share period in 2019, should actual aggregate losses, excluding securities, be less than an amount determined in accordance with these agreements, BB&amp;T will pay the FDIC a portion of the difference . The income statement effect of the changes in the FDIC loss share receivable /payable includes the accretion due to discounting and changes in expected net reimbursements. Decreases in expected net reimbursements, including the amounts expected to be paid to the FDIC as a result of the aggregate loss calculation, are re</t>
  </si>
  <si>
    <t>Acquisitions and Divestitures</t>
  </si>
  <si>
    <t xml:space="preserve">NOTE 2 . Acquisitions and Divestitures Susquehanna Bancshares, Inc. On August 1, 2015, BB&amp;T acquired all of the outstanding stock of Susquehanna , a FHC organized in 1982 under the laws of the Commonwealth of Pennsylvania. Susquehanna conducted its business operations primarily through its commercial bank subsidiary, Susquehanna Bank, which was merged into Branch Bank. Susquehanna also operated other subsidiaries in the mid-Atlantic region to provide a wide range of retail and commercial banking and financial products and services. In addition to Susquehanna Bank, Susquehanna operated a trust and inv estment company, an asset management company, an investment advisory and brokerage firm, a property and casualty insurance brokerage company and a vehicle leasing company. Susquehanna had 245 banking offices in Pennsylvania, Marylan d, New Jersey and West Virginia. BB&amp;T acquired Susquehanna in order to increase BB&amp;T 's market share in these areas. The acquisition of Susquehanna constituted a business combination. Accordingly, the assets acquired and liabilities assumed are presented at their fair values in the table below. The determination of fair value requires management to make estimates about discount rates, future expected cash flows, market conditions and other future events that are highly subjective in nature and subject to change. These fair value estimates are considered preliminary and are subject to change for up to one year after the closing date of the acquisition as additional information becomes available. Immaterial amounts of the intangible assets recognized are deductible for income tax purposes. Susquehanna UPB Fair Value (Dollars in millions) Assets acquired: Cash, due from banks and federal funds sold $ 304 Securities 2,592 Loans and leases: Commercial and industrial $ 4,039 3,876 CRE-income producing properties 2,137 2,062 CRE-construction and development 842 804 Dealer floor plan 31 31 Commercial other lending subsidiaries 852 807 Direct retail lending 1,980 1,836 Residential mortgage-nonguaranteed 1,545 1,511 Sales finance 1,654 1,580 PCI 618 403 Total loans and leases $ 13,698 12,910 Goodwill 1,376 CDI 167 Other assets 908 Total assets acquired 18,257 Liabilities assumed: Deposits: Noninterest-bearing deposits 2,068 Interest-bearing deposits 12,063 Total deposits 14,131 Debt 1,222 Other liabilities 299 Total liabilities assumed 15,652 Consideration paid $ 2,605 Cash paid $ 739 Fair value of common stock issued, including replacement equity awards 1,866 The following is a description of the methods used to determine the fair values of significant assets and liabilities presented above. Cash, due fr om banks and federal funds sold : The carrying amount of these assets is a reasonable estimate of fair value based on the short-term nature of these assets. Securitie s: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and leases: Fair values for loans were based on a discounted cash flow methodology that considered factors including the type of loan and related collateral, classification status, fixed or variable interest rate, term of loan, amortization status and current discoun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The discount rate does not include a factor for credit losses as that has been included as a reduction to the estimated cash flows. CDI : This intangible asset represents the value of the relationships with deposit customers. The fair value was estimated based on a discounted cash flow methodology that gave appropriate consideration to expected customer attrition rates, cost of the deposit base, reserve requirements and the net maintenance cost attributable to customer deposits. The CDI is being amortized over 10 years based upon the estimated economic benefits received. Deposits : The fair values used for the demand and savings deposits by definition equal the amount payable on demand at the acquisition date. The fair values for time deposits are estimated using a discounted cash flow calculation that applies interest rates currently being offered to the contractual interest rates on such time deposits. Debt: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Other Bank and Branch Acquisitions The following table summarizes the purchase price allocations for certain bank and branch acquisitions. Accordingly, the assets acquired and liabilities assumed are presented at their estimated fair values. In many cases , the determination of these fair values required management to make estimates about discount rates, future expected cash flows, market conditions and other future events that are highly subjective in nature and subject to change. The fair value estimates for the current-year acquisitions are considered preliminary and are subject to change for up to one year after the closing date of the acquisition as additional information becomes available. The Bank of Kentucky Citi - 41 Branches in Texas Citi - 21 Branches in Texas (Dollars in millions) Period of acquisition Q2 2015 Q1 2015 Q2 2014 Assets acquired: Cash, due from banks and federal funds sold $ 135 $ 14 $ 6 Securities 348 ― ― Loans 1,198 61 112 Goodwill 234 90 30 CDI 17 26 20 Other assets 94 47 15 Total assets acquired 2,026 238 183 Liabilities assumed: Deposits 1,555 1,907 1,228 Debt 73 ― ― Other liabilities 3 ― ― Total liabilities assumed 1,631 1,907 1,228 Consideration paid (received) $ 395 $ (1,669) $ (1,045) Cash paid (received) $ 73 $ (1,669) $ (1,045) Fair value of common stock issued 322 ― ― The acquisition of The Bank of Kentucky provided 3 2 additional retail branches. The UPB of loans acquired from The Bank of Kentucky was $ 1.3 billion , and i mmaterial amounts of the intangible assets recognized are deductible for income tax purposes. BB&amp;T has reached an agreement to acquire National Penn Bancshares, Inc. , a Pennsylvania corporation, which is currently expected to occ ur during 2016. Non-Bank Activity During the second quarter of 2015, BB&amp;T purchased additional ownership interest in AmRisc, LP from the noncontrolling owners for cash and ownership of American Coastal . Since BB&amp;T held a controll ing interest in AmRisc, LP prior to this transaction, the total consideration less the establishment of a deferred tax asset was recognized as a charge to shareholders' equity. BB&amp;T will continue to consolidate AmRisc, LP and recognize a noncontrolling interest for the remaining interests held by the noncontrolling owners. The transfer of the ownership of American Coastal was accounted for as a sale , and the resulting pre-tax loss is included in o ther income in the Consolidated Statements of Income. The following table summarizes these transactions: Purchase of Additional Ownership of AmRisc, LP Sale of American Coastal (Dollars in millions) Fair value of American Coastal $ 216 Fair value of American Coastal $ 216 Cash paid 146 Net assets sold (193) Total consideration 362 Allocated goodwill (49) Deferred tax asset recognized (140) Pre-tax loss on sale (26) Income tax expense (8) Net charge to shareholders' equity $ 222 After-tax net loss on sale $ (34) </t>
  </si>
  <si>
    <t>Securities</t>
  </si>
  <si>
    <t xml:space="preserve">NOTE 3. Securities Amortized Gross Unrealized Fair December 31, 2015 Cost Gains Losses Value (Dollars in millions) AFS securities: U.S. Treasury $ 1,836 $ 2 $ 6 $ 1,832 GSE 51 — — 51 Agency MBS 20,463 22 439 20,046 States and political subdivisions 2,025 94 40 2,079 Non-agency MBS 198 23 — 221 Other 4 — — 4 Acquired from FDIC 772 292 — 1,064 Total AFS securities $ 25,349 $ 433 $ 485 $ 25,297 HTM securities: U.S. Treasury $ 1,097 $ 22 $ — $ 1,119 GSE 5,045 16 98 4,963 Agency MBS 12,267 70 22 12,315 States and political subdivisions 63 — — 63 Other 58 2 1 59 Total HTM securities $ 18,530 $ 110 $ 121 $ 18,519 Amortized Gross Unrealized Fair December 31, 2014 Cost Gains Losses Value (Dollars in millions) AFS securities: U.S. Treasury $ 1,230 $ 1 $ — $ 1,231 Agency MBS 16,358 93 297 16,154 States and political subdivisions 1,913 120 59 1,974 Non-agency MBS 232 32 — 264 Other 41 — — 41 Acquired from FDIC 886 357 — 1,243 Total AFS securities $ 20,660 $ 603 $ 356 $ 20,907 HTM securities: U.S. Treasury $ 1,096 $ 23 $ — $ 1,119 GSE 5,394 17 108 5,303 Agency MBS 13,120 137 12 13,245 States and political subdivisions 22 2 — 24 Other 608 14 — 622 Total HTM securities $ 20,240 $ 193 $ 120 $ 20,313 BB&amp;T transferred $517 million of HTM securities to AFS during the third quarter of 2015. These securities, which were sold by the end of the third quarter, represented investments in student loans for which there was a significant increase in risk weighting as a result of the implementation of Basel III. The fair value of s ecurities acquired from the FDIC included non-agency MBS of $ 768 million and $ 931 m illion as of December 31, 2015 and December 31, 2014, respectively, and state s and political subdivision s securities of $ 29 6 million and $31 2 million as of December 31, 2015 and December 31, 2014 , respectively . Effective October 1, 2014, securities subject to the commercial loss sharing agreement with the FDIC related to the Colonial acquisition were no longer covered by loss sharing; however, any gains on the sale of these securities through September 30, 2017 would be shared with the FDIC. Since these securities are in a significant unrealized gain position, they continue to be effectively covered as any declines in the unrealized gains of the securities down to a contractually specified amount would reduce the liability to the FDIC at t he applicable percentage. The contractually-specified amount is the acquisition date fair value less any paydowns, redemptions or maturities and OTT I and totaled approximately $ 492 million at December 31, 2015 . Any further declines below the contractually-specified amount would not be covered . C ertain investments in marketable debt securities and MBS issued by FNMA and FHLMC exceeded 10% of shareholders' equity at December 31, 2015 . The FNMA investments had total amortized cost and fair value of $ 12. 2 billion and $ 12. 0 billion, respectively . The FHLMC investments had total amor tized cost and fair value of $ 5. 8 billion and $5.7 billion, respectively . The following table reflects changes in credit losses on securities with OTTI (excluding securities acquired from the FDIC ) where a portion of the unrealized loss was recognized in OCI : Year Ended December 31, 2015 2014 2013 (Dollars in millions) Balance at beginning of period $ 64 $ 78 $ 98 Credit losses on securities without previous OTTI ― 6 ― Credit losses on securities for which OTTI was previously recognized 4 ― ― Reductions for securities sold/settled during the period (22) (17) (20) Credit recoveries through yield (4) (3) ― Balance at end of period $ 42 $ 64 $ 78 The amortized cost and estimated fair value of the securities portfolio by contractual maturity are shown in the following table. The expected life of MBS may differ from contractual maturities because borrowers have the right to prepay the underlying mortgage loans with or without prepayment penalties . AFS HTM Amortized Fair Amortized Fair December 31, 2015 Cost Value Cost Value (Dollars in millions) Due in one year or less $ 265 $ 264 $ 1 $ 1 Due after one year through five years 1,661 1,667 2,097 2,101 Due after five years through ten years 971 992 4,062 3,998 Due after ten years 22,452 22,374 12,370 12,419 Total debt securities $ 25,349 $ 25,297 $ 18,530 $ 18,519 The following tables present the fair values and gross unrealized losses of investments based on the length of time that individual securities have been in a continuous unrealized loss position: Less than 12 months 12 months or more Total Fair Unrealized Fair Unrealized Fair Unrealized December 31, 2015 Value Losses Value Losses Value Losses (Dollars in millions) AFS securities: U.S. Treasury securities $ 1,211 $ 6 $ — $ — $ 1,211 $ 6 Agency MBS 12,052 199 5,576 240 17,628 439 States and political subdivisions 64 1 329 39 393 40 Total $ 13,327 $ 206 $ 5,905 $ 279 $ 19,232 $ 485 HTM securities: GSE $ 2,307 $ 41 $ 1,743 $ 57 $ 4,050 $ 98 Agency MBS 3,992 21 124 1 4,116 22 Other securities 56 1 — — 56 1 Total $ 6,355 $ 63 $ 1,867 $ 58 $ 8,222 $ 121 Less than 12 months 12 months or more Total Fair Unrealized Fair Unrealized Fair Unrealized December 31, 2014 Value Losses Value Losses Value Losses (Dollars in millions) AFS securities: Agency MBS $ 2,285 $ 19 $ 6,878 $ 278 $ 9,163 $ 297 States and political subdivisions 13 ― 449 59 462 59 Total $ 2,298 $ 19 $ 7,327 $ 337 $ 9,625 $ 356 HTM securities: GSE $ 896 $ 5 $ 3,968 $ 103 $ 4,864 $ 108 Agency MBS 1,329 5 800 7 2,129 12 Total $ 2,225 $ 10 $ 4,768 $ 110 $ 6,993 $ 120 P eriodic reviews are conducted to identify and evaluate each investment with an unrealized loss for OTTI . An unrealized loss exists when the current fair value of an individual security is less than its amortized cost basis . Unrealized losses that are determined to be temporary in nature are recorded, net of tax, in AOCI for AFS securities. The unrealized losses on GSE securities and a gency MBS we re the result of increases in market interest rates compared to the date the securities were acquired rather than the credit quality of the issuers . C ash flow modeling is used to evaluate non-agency MBS in an unrealized loss position for potential credit impairment . These models give consideration to long-term macroeconomic factors applied to current security default rates, prepayment rates and recovery rates and security-level performance . At December 31, 2015, one non-age ncy MBS had an immaterial amount of other than temporary credit impairment. At December 31, 2015, $ 39 million of the unrealized loss on municipal securities was the result of fair value hedge basis adjustments that are a component of amortized cost . Municipal securities in an unrealized loss position are evaluated for credit impairment through a qualitative analysis of issuer performance and the primary source of repayment . At December 31, 2015, t he evaluation of municipal securities did not indicate any municipal securit ies with other than temporary credit impairment. </t>
  </si>
  <si>
    <t>Loans and ACL</t>
  </si>
  <si>
    <t>NOTE 4. Loans and ACL During the first quarter of 2014 , approximately $ 8.3 billion of nonguaranteed, closed-end, first and second lien position residential mortgage loans , along with the related allowance, were transferred from direct retail lending to residential mortgage to facilitate compliance with a series of new rules related to mortgage servicing associated with first and second lien position mortgages collateralized by real estate . During the third quarter of 2014 , approximately $550 million of loans, which were primarily perfo rming residential mortgage TDRs, with a relate d ALLL of $57 million were sold for a gain of $42 million . During the fourth quarter of 2014, approximately $140 million of loans , which were primarily residential mortgage NPLs , with a related ALLL of $19 million were sold for a gain of $24 million. Both gains were recognized as reductions to the provision for credit losses. Effective October 1, 2014, loans subject to the commercial loss sharing agreement with the FDIC related to the Colonial acquisition were no longer covered by loss sharing . At December 31, 2015 , these loans had a carrying value of $ 273 million, a UPB of $ 462 m il lion and an allowance of $ 4 1 million and are included in PCI . Loans with a carrying value of $ 539 million at December 31, 2015 continue to be covered by loss sharing and are included in PCI . Accruing 90 Days Or 30-89 Days More Past December 31, 2015 Current Past Due Due Nonaccrual Total (Dollars in millions) Commercial: Commercial and industrial $ 48,157 $ 36 $ ― $ 237 $ 48,430 CRE-income producing properties 13,370 13 ― 38 13,421 CRE-construction and development 3,710 9 ― 13 3,732 Dealer floor plan 1,215 ― ― ― 1,215 Other lending subsidiaries 6,771 18 ― 6 6,795 Retail: Direct retail lending 11,032 58 7 43 11,140 Revolving credit 2,478 22 10 ― 2,510 Residential mortgage-nonguaranteed 29,038 397 55 173 29,663 Residential mortgage-government guaranteed 307 77 486 ― 870 Sales finance 10,243 72 5 7 10,327 Other lending subsidiaries 6,381 286 ― 59 6,726 PCI 966 42 114 ― 1,122 Total $ 133,668 $ 1,030 $ 677 $ 576 $ 135,951 Accruing 90 Days Or 30-89 Days More Past December 31, 2014 Current Past Due Due Nonaccrual Total (Dollars in millions) Commercial: Commercial and industrial $ 41,192 $ 23 $ ― $ 239 $ 41,454 CRE-income producing properties 10,644 4 ― 74 10,722 CRE-construction and development 2,708 1 ― 26 2,735 Dealer floor plan 1,091 ― ― ― 1,091 Other lending subsidiaries 5,337 15 ― 4 5,356 Retail: Direct retail lending 8,045 41 12 48 8,146 Revolving credit 2,428 23 9 ― 2,460 Residential mortgage-nonguaranteed 29,468 392 83 164 30,107 Residential mortgage-government guaranteed 251 82 648 2 983 Sales finance 9,437 62 5 5 9,509 Other lending subsidiaries 5,830 222 ― 54 6,106 PCI 994 33 188 ― 1,215 Total $ 117,425 $ 898 $ 945 $ 616 $ 119,884 The following tables present the carrying amount of loans by risk rating. PCI loans are excluded because their related ALLL is determined by loan pool performance. CRE - CRE - Commercial Income Producing Construction and Dealer Other Lending December 31, 2015 &amp; Industrial Properties Development Floor Plan Subsidiaries (Dollars in millions) Commercial: Pass $ 46,760 $ 12,940 $ 3,619 $ 1,195 $ 6,757 Special mention 305 166 29 6 3 Substandard-performing 1,128 277 71 14 29 Nonperforming 237 38 13 ― 6 Total $ 48,430 $ 13,421 $ 3,732 $ 1,215 $ 6,795 Direct Retail Revolving Residential Sales Other Lending Lending Credit Mortgage Finance Subsidiaries (Dollars in millions) Retail: Performing $ 11,097 $ 2,510 $ 30,360 $ 10,320 $ 6,667 Nonperforming 43 ― 173 7 59 Total $ 11,140 $ 2,510 $ 30,533 $ 10,327 $ 6,726 CRE - CRE - Commercial Income Producing Construction and Dealer Other Lending December 31, 2014 &amp; Industrial Properties Development Floor Plan Subsidiaries (Dollars in millions) Commercial: Pass $ 40,055 $ 10,253 $ 2,615 $ 1,037 $ 5,317 Special mention 163 67 7 50 10 Substandard-performing 997 328 87 4 25 Nonperforming 239 74 26 ― 4 Total $ 41,454 $ 10,722 $ 2,735 $ 1,091 $ 5,356 Direct Retail Revolving Residential Sales Other Lending Lending Credit Mortgage Finance Subsidiaries (Dollars in millions) Retail: Performing $ 8,098 $ 2,460 $ 30,924 $ 9,504 $ 6,052 Nonperforming 48 ― 166 5 54 Total $ 8,146 $ 2,460 $ 31,090 $ 9,509 $ 6,106 ACL Rollforward Year Ended December 31, 2015 Beginning Balance Charge-Offs Recoveries Provision (Benefit) Other Ending Balance (Dollars in millions) Commercial: Commercial and industrial $ 421 $ (81) $ 37 $ 89 $ ― $ 466 CRE - income producing properties 162 (20) 7 (14) ― 135 CRE - construction and development 48 (4) 11 (18) ― 37 Dealer floor plan 10 ― ― (2) ― 8 Other lending subsidiaries 21 (9) 3 7 ― 22 Retail: Direct retail lending 110 (54) 29 20 ― 105 Revolving credit 110 (70) 20 44 ― 104 Residential mortgage-nonguaranteed 217 (40) 3 14 ― 194 Residential mortgage-government guaranteed 36 (6) ― (7) ― 23 Sales finance 40 (26) 9 17 ― 40 Other lending subsidiaries 235 (277) 33 274 ― 265 PCI 64 (1) ― (2) ― 61 ALLL 1,474 (588) 152 422 ― 1,460 RUFC 60 ― ― 6 24 90 ACL $ 1,534 $ (588) $ 152 $ 428 $ 24 $ 1,550 ACL Rollforward Year Ended December 31, 2014 Beginning Balance Charge-Offs Recoveries Provision (Benefit) Other Ending Balance (Dollars in millions) Commercial: Commercial and industrial $ 454 $ (131) $ 42 $ 56 $ ― $ 421 CRE - income producing properties 149 (31) 14 30 ― 162 CRE - construction and development 76 (11) 19 (36) ― 48 Dealer floor plan 8 ― ― 2 ― 10 Other lending subsidiaries 15 (10) 3 11 ― 21 Retail: Direct retail lending 209 (69) 29 26 (85) 110 Revolving credit 115 (71) 19 47 ― 110 Residential mortgage-nonguaranteed 269 (82) 7 (62) 85 217 Residential mortgage-government guaranteed 62 (2) ― (24) ― 36 Sales finance 37 (23) 9 17 ― 40 Other lending subsidiaries 224 (259) 30 242 ― 235 PCI 114 (21) ― (29) ― 64 ALLL 1,732 (710) 172 280 ― 1,474 RUFC 89 ― ― (29) ― 60 ACL $ 1,821 $ (710) $ 172 $ 251 $ ― $ 1,534 ACL Rollforward Beginning Charge- Ending Year Ended December 31, 2013 Balance Offs Recoveries Provision Other Balance (Dollars in millions) Commercial: Commercial and industrial $ 470 $ (248) $ 47 $ 166 $ 19 $ 454 CRE - income producing properties 170 (74) 20 23 10 149 CRE - construction and development 134 (58) 31 (39) 8 76 Dealer floor plan 2 ― ― 6 ― 8 Other lending subsidiaries 13 (3) 2 3 ― 15 Retail: Direct retail lending 300 (148) 38 15 4 209 Revolving credit 102 (85) 17 81 ― 115 Residential mortgage-nonguaranteed 296 (79) 3 5 44 269 Residential mortgage-government guaranteed 32 (2) ― 32 ― 62 Sales finance 27 (23) 9 24 ― 37 Other lending subsidiaries 264 (252) 32 245 (65) 224 PCI 128 (19) ― 5 ― 114 Unallocated 80 ― ― (33) (47) ― ALLL 2,018 (991) 199 533 (27) 1,732 RUFC 30 ― ― 59 ― 89 ACL $ 2,048 $ (991) $ 199 $ 592 $ (27) $ 1,821 The following table provides a summary of loans that are collectively evaluated for impairment. December 31, 2015 December 31, 2014 Recorded Investment Related ALLL Recorded Investment Related ALLL (Dollars in millions) Commercial: Commercial and industrial $ 48,110 $ 439 $ 41,120 $ 379 CRE-income producing properties 13,339 127 10,583 147 CRE-construction and development 3,697 32 2,670 39 Dealer floor plan 1,215 8 1,091 10 Other lending subsidiaries 6,789 21 5,351 20 Retail: Direct retail lending 11,055 93 8,048 86 Revolving credit 2,477 91 2,419 94 Residential mortgage-nonguaranteed 29,228 153 29,660 181 Residential mortgage-government guaranteed 553 1 622 4 Sales finance 10,308 39 9,488 36 Other lending subsidiaries 6,534 235 5,930 204 PCI 1,122 61 1,215 64 Total $ 134,427 $ 1,300 $ 118,197 $ 1,264 The following tables set forth certain information regarding impaired loans, excluding PCI and LHFS, that were individually evaluated for reserves. Average Interest Recorded Related Recorded Income As Of / For The Year Ended December 31, 2015 Investment UPB ALLL Investment Recognized (Dollars in millions) With no related ALLL recorded: Commercial: Commercial and industrial $ 129 $ 164 $ ― $ 95 $ 1 CRE-income producing properties 8 13 ― 17 ― CRE-construction and development 8 11 ― 10 ― Dealer floor plan ― ― ― 2 ― Other lending subsidiaries 2 3 ― ― ― Retail: Direct retail lending 11 40 ― 12 1 Residential mortgage-nonguaranteed 84 153 ― 97 4 Residential mortgage-government guaranteed 5 5 ― 3 ― Sales finance 1 2 ― 1 ― Other lending subsidiaries 4 8 ― 3 ― With an ALLL recorded: Commercial: Commercial and industrial 191 194 27 223 5 CRE-income producing properties 74 77 8 96 3 CRE-construction and development 27 27 5 36 1 Dealer floor plan ― ― ― 1 ― Other lending subsidiaries 4 5 1 6 ― Retail: Direct retail lending 74 75 12 79 4 Revolving credit 33 33 13 36 1 Residential mortgage-nonguaranteed 351 368 41 354 15 Residential mortgage-government guaranteed 312 312 22 323 13 Sales finance 18 18 1 19 1 Other lending subsidiaries 188 190 30 179 28 Total $ 1,524 $ 1,698 $ 160 $ 1,592 $ 77 Average Interest Recorded Related Recorded Income As Of / For The Year Ended December 31, 2014 Investment UPB ALLL Investment Recognized (Dollars in millions) With no related ALLL recorded: Commercial: Commercial and industrial $ 87 $ 136 $ ― $ 138 $ 2 CRE-income producing properties 18 25 ― 36 ― CRE-construction and development 14 21 ― 20 ― Other lending subsidiaries ― 1 ― ― ― Retail: Direct retail lending 13 49 ― 14 1 Residential mortgage-nonguaranteed 87 141 ― 147 5 Residential mortgage-government guaranteed 3 4 ― 7 ― Sales finance 1 2 ― 1 ― Other lending subsidiaries 3 7 ― 3 ― With an ALLL recorded: Commercial: Commercial and industrial 247 254 42 279 5 CRE-income producing properties 121 123 15 133 4 CRE-construction and development 51 52 9 65 2 Other lending subsidiaries 5 5 1 4 ― Retail: Direct retail lending 85 87 24 95 5 Revolving credit 41 41 16 45 2 Residential mortgage-nonguaranteed 360 370 36 700 31 Residential mortgage-government guaranteed 358 358 32 402 17 Sales finance 20 21 4 20 1 Other lending subsidiaries 173 175 31 148 22 Total $ 1,687 $ 1,872 $ 210 $ 2,257 $ 97 The following table provides a summary of TDRs, all of which are considered impaired. December 31, 2015 2014 (Dollars in millions) Performing TDRs: Commercial: Commercial and industrial $ 49 $ 64 CRE-income producing properties 13 27 CRE-construction and development 16 30 Direct retail lending 72 84 Revolving credit 33 41 Residential mortgage-nonguaranteed 288 261 Residential mortgage-government guaranteed 316 360 Sales finance 17 19 Other lending subsidiaries 178 164 Total performing TDRs 982 1,050 Nonperforming TDRs (also included in NPL disclosures) 146 126 Total TDRs $ 1,128 $ 1,176 ALLL attributable to TDRs $ 126 $ 159 The following table summarizes the primary reason loan modification s were classified as TDRs and i nclude s newly designated TDRs as well as modifications made to existing TDR s . Balances represent the recorded investment at the end of the quarter in which the modification was made . Rate modifications in this table include TDRs made with below market interest rates that also include modification s of loan structure s . Year Ended December 31, 2015 2014 2013 Type of Type of Type of Modification ALLL Modification ALLL Modification ALLL Rate Structure Impact Rate Structure Impact Rate Structure Impact (Dollars in millions) Commercial: Commercial and industrial $ 99 $ 45 $ 2 $ 112 $ 48 $ 4 $ 99 $ 27 $ 3 CRE - income producing properties 9 15 ― 18 18 ― 33 44 1 CRE - construction and development 8 25 1 25 22 ― 51 20 (2) Retail: Direct retail lending 16 4 4 32 4 6 45 9 6 Revolving credit 16 ― 4 24 ― 4 26 ― 4 Residential mortgage-nonguaranteed 88 37 9 127 36 16 103 68 11 Residential mortgage-government guaranteed 189 ― 7 282 ― 12 141 ― 12 Sales finance ― 10 1 1 14 3 4 7 3 Other lending subsidiaries 129 ― 17 130 ― 17 167 ― 34 T he pre-default balance for modifications that experienced a payment default that had been classified as TDRs during the previous 12 months was $ 81 million, $ 78 million and $78 million for the twelve months ended December 31, 2015, 2014 and 2013, respectively . P ayment default is defined as movement of the TDR to nonaccrual status, foreclosure or charge-off, whichever occurs first. Changes in the carrying value and accretable yield of PCI loans are presented in the following table: Year Ended December 31, 2015 Year Ended December 31, 2014 Purchased Impaired Purchased Nonimpaired Purchased Impaired Purchased Nonimpaired Accretable Carrying Accretable Carrying Accretable Carrying Accretable Carrying Yield Value Yield Value Yield Value Yield Value (Dollars in millions) Balance at beginning of period $ 134 $ 579 $ 244 $ 636 $ 187 $ 863 $ 351 $ 1,172 Additions 98 402 ― ― ― ― ― ― Accretion (89) 89 (89) 89 (107) 107 (169) 169 Payments received, net ― (370) ― (303) ― (391) ― (705) Other, net 46 ― 21 ― 54 ― 62 ― Balance at end of period $ 189 $ 700 $ 176 $ 422 $ 134 $ 579 $ 244 $ 636 Outstanding UPB at end of period $ 1,063 $ 587 $ 864 $ 860 The following table presents additional information about BB&amp;T’s loans and leases: December 31, 2015 2014 (Dollars in millions) Unearned income, discounts and net deferred loan fees and costs, excluding PCI $ 433 $ 147 Residential mortgage loans in process of foreclosure 229 379 The increase in unearned income , discounts and net deferred loan fees and costs is primarily due to the acquisition of Susquehanna .</t>
  </si>
  <si>
    <t>Premises and Equipment</t>
  </si>
  <si>
    <t xml:space="preserve">NOTE 5 . Premises and Equipment A summary of premises and equipment is presented in the accompanying table: Estimated December 31, Useful Life 2015 2014 (Years) (Dollars in millions) Land and land improvements $ 596 $ 533 Buildings and building improvements 40 1,503 1,431 Furniture and equipment 5 - 10 1,030 986 Leasehold improvements 721 670 Construction in progress 122 47 Capitalized leases on premises and equipment 67 61 Total 4,039 3,728 Accumulated depreciation and amortization (2,032) (1,901) Net premises and equipment $ 2,007 $ 1,827 The following table excludes assets related to BB&amp;T's lease financing business. Year Ended December 31, 2015 2014 2013 (Dollars in millions) Rent expense applicable to operating leases $ 245 $ 227 $ 230 Rental income from owned properties and subleases 7 7 8 Year Ended December 31, 2016 2017 2018 2019 2020 Thereafter (Dollars in millions) Future minimum lease payments for operating leases $ 250 $ 229 $ 200 $ 175 $ 147 $ 591 </t>
  </si>
  <si>
    <t>Goodwill and Other Intangible Assets</t>
  </si>
  <si>
    <t>Goodwill And Other Intangible Assets</t>
  </si>
  <si>
    <t xml:space="preserve">NOTE 6. Goodwill and Other Intangible Assets The changes in the carrying amounts of goodwill attributable to BB&amp;T's operating segments are reflected in the table below . There have been no goodwill impairments recorded to date . Community Banking Residential Mortgage Banking Dealer Financial Services Specialized Lending Insurance Services Financial Services Total (Dollars in millions) Goodwill, January 1, 2013 $ 4,900 $ 7 $ 111 $ 99 $ 1,495 $ 192 $ 6,804 Contingent consideration ― ― ― ― 6 ― 6 Other adjustments 24 ― ― (11) (9) ― 4 Goodwill, December 31, 2013 $ 4,924 $ 7 $ 111 $ 88 $ 1,492 $ 192 $ 6,814 Acquired goodwill, net 29 ― ― ― 12 ― 41 Contingent consideration ― ― ― ― 14 ― 14 Other adjustments (319) 319 ― ― ― ― ― Goodwill, December 31, 2014 $ 4,634 $ 326 $ 111 $ 88 $ 1,518 $ 192 $ 6,869 Acquired goodwill, net 1,548 ― ― 155 16 7 1,726 American Coastal sale ― ― ― ― (49) ― (49) Other adjustments 5 ― ― ― (3) ― 2 Goodwill, December 31, 2015 $ 6,187 $ 326 $ 111 $ 243 $ 1,482 $ 199 $ 8,548 The 2013 adjustment s to goodwill within Community Banking and Insurance Services reflect the finalization of valuations for certain assets and liabilities of the above acquisitions . The 2013 adjustment to Specialized Lending primarily represents the goodwill associated with a subsidiary that was sold . During 2014, the transfer of closed-end, first and second lien position residential mortgage loans from Community Banking to Residential Mortgage Banking resulted in a reallocation of the related goodwill, which is included in other adjustments in the above table . During 2015, BB&amp;T sold American Coastal, which resulted in the allocation and write-off of goodwill from the Insurance Services segment . The following table presents information for identifiable intangible assets subject to amortization: December 31, 2015 December 31, 2014 Wtd. Avg. Remaining Life Gross Carrying Amount Accumulated Amortization Net Carrying Amount Gross Carrying Amount Accumulated Amortization Net Carrying Amount (Years) (Dollars in millions) CDI 8.4 $ 903 $ (634) $ 269 $ 693 $ (585) $ 108 Other, primarily customer relationship intangibles 14.0 1,164 (747) 417 1,088 (691) 397 Total $ 2,067 $ (1,381) $ 686 $ 1,781 $ (1,276) $ 505 Year Ended December 31, 2016 2017 2018 2019 2020 (Dollars in millions) Estimated amortization expense of identifiable intangibles $ 117 $ 98 $ 83 $ 69 $ 57 </t>
  </si>
  <si>
    <t>Loan Servicing</t>
  </si>
  <si>
    <t xml:space="preserve">NOTE 7. Loan Servicing Residential Mortgage Banking Activities The following tables summarize residential mortgage banking activities . BB&amp;T manages its own residential mortgage loans, including PCI loans. December 31, 2015 2014 (Dollars in millions) UPB of mortgage loan servicing portfolio $ 116,817 $ 115,476 UPB of home equity loan servicing portfolio 5,352 6,781 UPB of residential mortgage and home equity loan servicing portfolio $ 122,169 $ 122,257 UPB of residential mortgage loans serviced for others (primarily agency conforming fixed rate) $ 91,132 $ 90,230 Mortgage loans sold with recourse 702 667 Maximum recourse exposure from mortgage loans sold with recourse liability 326 344 Indemnification, recourse and repurchase reserves 79 94 FHA-insured mortgage loan reserve 85 85 During June 2014, BB&amp;T received notice from the HUD-OIG that BB&amp;T had been selected for an audit/survey to assess BB&amp;T's compliance with FHA loan origination and quality control requirements. In late 2014 and in 2015, BB&amp;T received subpoenas from the HUD-OIG and the Department of Justice seeking additional information regarding its lending practices in connection with loans insured by the FHA. BB&amp;T is cooperating with the investigation. While the outcome of the investigation is unknown and neither the Department of Justice nor the HUD-OIG has asserted any claims, similar reviews and related matters with other financial institutions have resulted in cash settlements and other remedial actions. BB&amp;T identified a potential exposure related to losses incurred by the FHA on defaulted loans that ranges from $25 million to $105 million and recognized an $85 million charge during 2014. The income statement impact of this adjustment was included in other expense on the Consolidated Statements of lncome . The ultimate resolution of this matter is uncertain and the estimates of this exposure are subject to the application of significant judgment and therefore cannot be predicted with certainty at this time. During 2014 , BB&amp;T also recognized a $ 33 m illion adjustment related to the indemnification reserves for mortgage loans sold, which represents an increase in estimated losses that may be incurred on FHA-insured mortgage loans that have not yet defaulted. The income statement impact of this adjustment wa s included in l oan-related expense on the Consolidated Statements of Income. Payments made to date for recourse exposure on residential mortgage loans sold with recourse liability have been immaterial. As Of / For The Year Ended December 31, 2015 2014 2013 (Dollars in millions) UPB of residential mortgage loans sold from the LHFS portfolio $ 14,764 $ 13,400 $ 28,900 Pre-tax gains recognized on mortgage loans sold and held for sale 148 110 292 Servicing fees recognized from mortgage loans serviced for others 273 275 259 Approximate weighted average servicing fee on the outstanding balance of residential mortgage loans serviced for others 0.29 % 0.29 % 0.30 % Weighted average interest rate on mortgage loans serviced for others 4.12 4.20 4.24 The following table presents a roll forward of the carrying value of residential MSRs recorded at fair value: Year Ended December 31, 2015 2014 2013 (Dollars in millions) Carrying value, January 1, $ 844 $ 1,047 $ 627 Additions 156 141 336 Change in fair value due to changes in valuation inputs or assumptions: Prepayment speeds 91 (219) 287 Weighted average OAS (52) ― (31) Servicing costs (25) (2) (29) Realization of expected net servicing cash flows, passage of time and other (134) (123) (143) Carrying value, December 31, $ 880 $ 844 $ 1,047 Gains (losses) on derivative financial instruments used to mitigate the income statement effect of changes in fair value $ 32 $ 251 $ (197) The sensitivity of the fair value of the residential MSRs to changes in key assumptions is included in the accompanying table: December 31, 2015 December 31, 2014 Range Weighted Range Weighted Min Max Average Min Max Average (Dollars in millions) Prepayment speed 8.1 % 9.0 % 8.7 % 10.8 % 12.8 % 12.0 % Effect on fair value of a 10% increase $ (28) $ (30) Effect on fair value of a 20% increase (54) (58) OAS 10.3 % 10.6 % 10.4 % 9.1 % 9.9 % 9.3 % Effect on fair value of a 10% increase $ (32) $ (26) Effect on fair value of a 20% increase (61) (50) Composition of loans serviced for others: Fixed-rate residential mortgage loans 99.2 % 99.4 % Adjustable-rate residential mortgage loans 0.8 0.6 Total 100.0 % 100.0 % Weighted average life 6.8 yrs 5.7 yrs The sensitivity calculations above are hypothetical and should not be considered to be predictive of future performance . As indicated, changes in fair value based on adverse changes in assumptions generally cannot be extrapolated because the relationship of the change in assumption to the change in fair value may not be linear . Also, in the above table, the effect of an adverse variation in a particular assumption on the fair value of the MSRs is calculated without changing any other assumption; while in reality, changes in one factor may result in changes in another, which may magnify or counteract the effect of the change. Commercial Mortgage Banking Activities CRE mortgage loans serviced for others are not included in loans and leases on the accompanying Consolidated Balance Sheets . The following table summarizes commercial mortgage banking activities for the periods presented: December 31, 2015 2014 (Dollars in millions) UPB of CRE mortgages serviced for others $ 28,163 $ 27,599 CRE mortgages serviced for others covered by recourse provisions 4,198 4,264 Maximum recourse exposure from CRE mortgages sold with recourse liability 1,259 1,278 Recorded reserves related to recourse exposure 7 7 Originated CRE mortgages during the year 7,012 5,265 </t>
  </si>
  <si>
    <t xml:space="preserve">NOTE 8 . Deposits December 31, 2015 2014 (Dollars in millions) Noninterest-bearing deposits $ 45,695 $ 38,786 Interest checking 25,410 20,262 Money market and savings 60,461 50,604 Time deposits 17,558 19,388 Total deposits $ 149,124 $ 129,040 Time deposits $100,000 and greater $ 7,562 $ 9,782 Time deposits $250,000 and greater 3,497 5,753 </t>
  </si>
  <si>
    <t>Long-Term Debt</t>
  </si>
  <si>
    <t>NOTE 9. Long-Term Debt December 31, 2015 2014 (Dollars in millions) BB&amp;T Corporation: 3.95% senior notes due 2016 $ 500 $ 500 3.20% senior notes due 2016 1,000 1,000 2.15% senior notes due 2017 749 749 1.60% senior notes due 2017 749 749 1.45% senior notes due 2018 500 500 Floating rate senior notes due 2018 (LIBOR-based, 1.37% at December 31, 2015) 400 400 2.05% senior notes due 2018 600 599 6.85% senior notes due 2019 540 539 2.25% senior notes due 2019 648 648 Floating rate senior notes due 2019 (LIBOR-based, 0.99% at December 31, 2015) 450 450 2.45% senior notes due 2020 1,298 1,298 2.63% senior notes due 2020 999 ― Floating rate senior notes due 2020 (LIBOR-based, 1.04% at December 31, 2015) 200 200 5.38% senior notes due 2022 166 ― 5.20% subordinated notes due 2015 ― 933 4.90% subordinated notes due 2017 356 353 5.25% subordinated notes due 2019 586 586 3.95% subordinated notes due 2022 299 298 Branch Bank: 1.45% senior notes due 2016 750 750 Floating rate senior notes due 2016 (LIBOR-based, 0.84% at December 31, 2015) 375 500 1.05% senior notes due 2016 500 500 1.00% senior notes due 2017 599 599 1.35% senior notes due 2017 750 750 2.30% senior notes due 2018 750 750 2.85% senior notes due 2021 700 699 5.63% subordinated notes due 2016 386 386 Floating rate subordinated notes due 2016 (LIBOR-based, 0.82% at December 31, 2015) 350 350 Floating rate subordinated note due 2017 (LIBOR-based, 0.68% at December 31, 2015) 262 262 3.63% subordinated notes due 2025 1,249 ― 3.80% subordinated notes due 2026 848 848 FHLB advances to Branch Bank: Varying maturities to 2034 5,582 6,496 Other long-term debt 154 119 Fair value hedge-related basis adjustments 474 501 Total long-term debt $ 23,769 $ 23,312 The following table reflects the carrying amounts and effective interest rates for long-term debt: December 31, 2015 December 31, 2014 Carrying Effective Carrying Effective Amount Rate Amount Rate (Dollars in millions) BB&amp;T Corporation fixed rate senior notes $ 7,831 2.35 % $ 6,669 2.39 % BB&amp;T Corporation floating rate senior notes 1,050 1.20 1,050 1.07 BB&amp;T Corporation fixed rate subordinated notes 1,382 1.52 2,362 2.30 Branch Bank fixed rate senior notes 4,071 1.62 4,060 1.72 Branch Bank floating rate senior notes 375 0.92 500 0.72 Branch Bank fixed rate subordinated notes 2,562 3.13 1,299 2.86 Branch Bank floating rate subordinated notes 612 3.24 612 3.27 FHLB advances (weighted average maturity of 4.8 years at December 31, 2015) 5,732 4.02 6,641 4.03 Other long-term debt 154 119 Total long-term debt $ 23,769 $ 23,312 The effective rates above reflect the impact of cash flow and fair value hedges, as applicable. S ubordinated notes with a remaining maturity of one year or greater qualify under the risk-bas ed capital guidelines as Tier 2 supplementary capital, subject to certain limitations . During the second quarter of 2015, BB&amp;T terminated FHLB advances total ing $931 million , which resulted in a pre-tax loss on early extinguishment of $172 million . During the third quarter of 2014, BB&amp;T terminated FHLB advances totaling $1.1 billion, resulting in a pre-tax loss on early extinguishment of $122 million. Year Ended December 31, 2021 2016 2017 2018 2019 2020 and later (Dollars in millions) Future debt maturities (excluding capital leases) $ 5,574 $ 3,854 $ 2,324 $ 2,282 $ 2,524 $ 7,170</t>
  </si>
  <si>
    <t>Shareholders' Equity</t>
  </si>
  <si>
    <t>NOTE 10. Shareholders' Equity Preferred Stock The following table presents a summary of the non-cumulative perpetual preferred stock as of December 31, 2015: Earliest Issuance Redemption Liquidation Carrying Dividend Issue Date Date Amount Amount Rate (Dollars in millions) Series D 5/1/12 5/1/17 $ 575 $ 559 5.850 % Series E 7/31/12 8/1/17 1,150 1,120 5.625 Series F 10/31/12 11/1/17 450 437 5.200 Series G 5/1/13 6/1/18 500 487 5.200 $ 2,675 $ 2,603 Dividends on the preferred stock, if declared, accrue and are payable quarterly, in arrears. For each issuance, BB&amp;T issued depositary shares, each of which represents a fractional ownership interest in a share of the Company's preferred stock. The preferred stock has no stated maturity and redemption is solely at the option of the Company in whole, but not in part, upon the occurrence of a regulatory capital treatment event, as defined. In addition, the preferred stock may be redeemed in whole or in part, on any dividend payment date after five years from the date of issuance. Under current rules, any redemption of the preferred stock is subject to prior approval of the FRB. The preferred stock is not subject to any sinking fund or other obligations of the Company. Equity-Based Compensation Plans At December 31, 2015, options, restricted shares and RSUs were outstanding from equity-based compensation plans that have been approved by shareholders. Those plans are intended to assist the Company in recruiting and retaining employees, directors and independent contractors and to associate the interests of eligible participants with those of BB&amp;T and its shareholders . The majority of outstanding awards and awards available to be issued relate to p lans that allow for accelerated vesting of awards for holders who retire and have met all retire ment eligibility requirements or in connection with certain other events. Until vested, c ertain of these awards are subj ect to forfeiture under specified circumstances. The following table provides a summary of the equity-based compensation plans: Equity-Based Compensation Plans December 31, 2015 Shares available for future grants (in thousands) 22,016 Vesting period, awards granted prior to 2010 5.0 yrs Vesting period, awards granted after 2009 1.0 to 5.0 Option term 10.0 The fair value of RSUs is based on the common stock price on the grant date less the present value of expected dividends that will be foregone during the vesting period. The fair value of options is measured on the grant date using the Black-Scholes option-pricing model. Substantially all awards are granted in February of each year. Grants to non-executive employees primarily consist of RSUs. A summary of selected data related to equity-based compensation costs follows: Year Ended December 31, 2015 2014 2013 (Dollars in millions) Equity-based compensation expense $ 106 $ 102 $ 96 Income tax benefit from equity-based compensation expense 40 39 36 Intrinsic value of options exercised and RSUs that vested during the year 170 280 102 Grant date fair value of equity-based awards that vested during the year 115 113 80 December 31, 2015 2014 (Dollars in millions) Unrecognized compensation cost related to equity-based awards $ 103 $ 99 Weighted-average life over which compensation cost is expected to be recognized (years) 2.2 2.2 The following tables present the activity during 2015 related to equity-based compensation awards: Wtd. Avg. Wtd. Avg. Aggregate Remaining Exercise Intrinsic Contractual Options Price Value Life (Dollars in millions, except per share data, shares in thousands) Outstanding at January 1, 2015 28,374 $ 35.09 Replacement awards granted in connection with acquisitions 823 41.68 Granted 434 38.22 Exercised (3,394) 32.31 Forfeited or expired (5,660) 38.69 Outstanding at December 31, 2015 20,577 34.89 $ 103 3.16 yrs Exercisable at December 31, 2015 18,905 35.06 95 2.80 Exercisable and expected to vest at December 31, 2015 20,467 34.90 102 3.14 Wtd. Avg. Restricted Grant Date Shares/Units Fair Value (Shares in thousands) Nonvested at January 1, 2015 12,075 $ 27.38 Granted 3,772 33.27 Vested (3,703) 25.29 Forfeited (320) 31.24 Nonvested at December 31, 2015 11,824 29.81 Expected to vest at December 31, 2015 10,853 29.81 Share Repurchase Activity At December 31, 2015, BB&amp;T was authorized to repurchase up to 50 million shares of common stock under the 2015 Repurchase Plan, which replaced the 2006 Repurchase Plan at the Board of Directors' authorization during June of 2015 . No shares of common stock were repurchased under either plan during 2015, 201 4 or 201 3 .</t>
  </si>
  <si>
    <t>NOTE 11. AOCI Year Ended December 31, 2015 Unrecognized Net Pension and Postretirement Costs Unrealized Net Gains (Losses) on Cash Flow Hedges Unrealized Net Gains (Losses) on AFS Securities FDIC's Share of Unrealized (Gains) Losses on AFS Securities Other, net Total (Dollars in millions) AOCI balance, January 1, 2015 $ (626) $ (54) $ 152 $ (207) $ (16) $ (751) OCI before reclassifications, net of tax (139) (81) (206) 19 (9) (416) Amounts reclassified from AOCI: Personnel expense 67 ― ― ― ― 67 Interest income ― ― 29 ― 9 38 Interest expense ― 83 ― ― ― 83 FDIC loss share income, net ― ― ― 31 ― 31 Securities (gains) losses, net ― ― 3 ― ― 3 Total before income taxes 67 83 32 31 9 222 Less: Income taxes 25 31 12 12 3 83 Net of income taxes 42 52 20 19 6 139 Net change in AOCI (97) (29) (186) 38 (3) (277) AOCI balance, December 31, 2015 $ (723) $ (83) $ (34) $ (169) $ (19) $ (1,028) Year Ended December 31, 2014 Unrecognized Net Pension and Postretirement Costs Unrealized Net Gains (Losses) on Cash Flow Hedges Unrealized Net Gains (Losses) on AFS Securities FDIC's Share of Unrealized (Gains) Losses on AFS Securities Other, net Total (Dollars in millions) AOCI balance, January 1, 2014 $ (303) $ 2 $ (42) $ (235) $ (15) $ (593) OCI before reclassifications, net of tax (334) (107) 207 ― (5) (239) Amounts reclassified from AOCI: Personnel expense 17 ― ― ― ― 17 Interest income ― ― (24) ― 6 (18) Interest expense ― 82 ― ― ― 82 FDIC loss share income, net ― ― ― 45 ― 45 Securities (gains) losses, net ― ― 3 ― ― 3 Total before income taxes 17 82 (21) 45 6 129 Less: Income taxes 6 31 (8) 17 2 48 Net of income taxes 11 51 (13) 28 4 81 Net change in AOCI (323) (56) 194 28 (1) (158) AOCI balance, December 31, 2014 $ (626) $ (54) $ 152 $ (207) $ (16) $ (751) Year Ended December 31, 2013 Unrecognized Net Pension and Postretirement Costs Unrealized Net Gains (Losses) on Cash Flow Hedges Unrealized Net Gains (Losses) on AFS Securities FDIC's Share of Unrealized (Gains) Losses on AFS Securities Other, net Total (Dollars in millions) AOCI balance, January 1, 2013 $ (714) $ (173) $ 598 $ (256) $ (14) $ (559) OCI before reclassifications, net of tax 354 127 (669) (18) (2) (208) Amounts reclassified from AOCI: Personnel expense 91 ― ― ― ― 91 Interest income ― ― 97 ― 2 99 Interest expense ― 77 ― ― ― 77 FDIC loss share income, net ― ― ― 63 ― 63 Securities (gains) losses, net ― ― (51) ― ― (51) Total before income taxes 91 77 46 63 2 279 Less: Income taxes 34 29 17 24 1 105 Net of income taxes 57 48 29 39 1 174 Net change in AOCI 411 175 (640) 21 (1) (34) AOCI balance, December 31, 2013 $ (303) $ 2 $ (42) $ (235) $ (15) $ (593)</t>
  </si>
  <si>
    <t>Income Taxes</t>
  </si>
  <si>
    <t xml:space="preserve">NOTE 12. Income Taxes Effective January 1, 2015, BB&amp;T adopted new guidance related to the accounting for investments in qualified affordable housing projects. For periods prior to January 1, 2015, amortization expense related to qualifying investments in low income housing tax credits was reclassified from other income to provision for income taxes, and the amount of amortization and tax benefits recognized was revised as a result of the adoption of the proportional amortization method. The components of the income tax provision are as follows: Year Ended December 31, 2015 2014 2013 (Dollars in millions) Current expense: Federal $ 585 $ 706 $ 1,148 State 99 81 98 Total current expense 684 787 1,246 Deferred expense: Federal 99 122 273 State 11 12 34 Total deferred expense 110 134 307 Provision for income taxes $ 794 $ 921 $ 1,553 The reasons for the difference between the provision for income taxes and the amount computed by applying the statutory Federal income tax rate to income before income taxes were as follows: Year Ended December 31, 2015 2014 2013 (Dollars in millions) Federal income taxes at statutory rate of 35% $ 1,021 $ 1,094 $ 1,149 Increase (decrease) in provision for income taxes as a result of: State income taxes, net of federal tax benefit 72 61 86 Affordable housing projects proportional amortization 181 159 143 Affordable housing projects tax credits and other tax benefits (249) (221) (196) Tax exempt income (129) (125) (128) Adjustments for uncertain tax positions (107) (39) 516 Other, net 5 (8) (17) Provision for income taxes $ 794 $ 921 $ 1,553 Effective income tax rate 27.2 % 29.5 % 47.3 % The tax effects of temporary differences that gave rise to deferred tax assets and liabilities are reflected in the table below: December 31, 2015 2014 (Dollars in millions) Deferred tax assets: ALLL $ 553 $ 556 Postretirement plans 431 372 Net unrealized loss on AFS securities 124 36 Equity-based compensation 129 137 Reserves and expense accruals 255 247 Investments in qualified affordable housing projects 110 ― Other 292 198 Total deferred tax assets 1,894 1,546 Deferred tax liabilities: Prepaid pension plan expense 509 477 MSRs 331 312 Lease financing 663 375 Loan fees and expenses 70 265 Identifiable intangible assets 207 139 Derivatives and hedging 77 122 Investments in qualified affordable housing projects ― 25 Other 92 93 Total deferred tax liabilities 1,949 1,808 Net deferred tax liability $ (55) $ (262) On a periodic basis, BB&amp;T evaluates its income tax positions based on tax laws and regulations and financial reporting considerations, and records adjustments as appropriate. This evaluation takes into consideration the status of current taxing authorities' examinations of BB&amp;T's tax returns, recent positions taken by the taxing authorities o n similar transactions and the overall tax environment in relation to tax-advantaged transactions. The following table presents changes in unrecognized tax benefits : As of/ For the Year Ended December 31, 2015 2014 2013 (Dollars in millions) Beginning balance of unrecognized tax benefits $ 503 $ 644 $ 297 Additions based on tax positions related to current year ― 1 18 Additions (reductions) for tax positions of prior years (76) (34) 343 Settlements (1) (17) ― Lapse of statute of limitations (1) ― ― Unrecognized deferred tax benefits from acquisitions 1 (91) (14) Ending balance of unrecognized tax benefits $ 426 $ 503 $ 644 Unrecognized tax benefits that would have impacted effective rate if recognized Federal $ 422 $ 497 $ 631 State 3 4 11 T he Company had $ 181 million , $210 million and $ 213 million in liabilities for tax-related interest and penalties recorded on its Consolidated Balance Sheets at December 31, 2015 , 2014, and 2013, respective ly. The amount of net interest and penalties related to unrecognized tax benefits recognized in the Consolidated Statements of Income was a benefit of $29 million for 2015, an immaterial amount for 2014 and expense of $176 million for 2013. The IRS has completed its Federal income tax examinations of BB&amp;T through 2010. Various years remain subject to examination by state taxing authorities. In February 2010, BB&amp;T received an IRS statutory notice of deficiency for tax years 2002-2007 asserting a liability for taxes, penalties and interest of approximately $892 million related to the disallowance of foreign tax credits and other deductions claimed by a subsidiary in connection with a financing transaction. BB&amp;T paid the disputed tax, penalties and interest in March 2010 and filed a lawsuit seeking a refund in the U.S. Court of Federal Claims. During September 2013, the court denied the refund claim . These developments and other smaller matters resulted in $516 million of income tax adjustments during 2013. BB&amp;T appealed the decision to the U.S. Court of Appeals for the Federal Circuit. During May 2015, the appeals court overturned a portion of the earlier ruling, resulting in the recognition of a $107 million income tax benefit during the second quarter. The remainder of the decision was affirmed. During September 2015, BB&amp;T filed a petition requesting the case be heard by the U.S. Supreme Court . A decision to hear the case has not been made at this time. It is reasonably possible that the litigation associated with the financing transaction may conclude within the next twelve months ; however, it is also possible that the appeals process could take longer than one year. Changes in the amount of unrecognized tax benefits, penalties and interest could result in a benefit of up to approximately $ 596 million. </t>
  </si>
  <si>
    <t>Benefit Plans</t>
  </si>
  <si>
    <t>NOTE 13. Benefit Plans Defined Benefit Retirement Plans BB&amp;T provides a defined benefit retirement plan qualified under the IRC that covers most employees. Benefits are based on years of service, age at retirement and the employee's compensation during the five highest consecutive years of earnings within the last ten years of employment. In addition, supplemental retirement benefits are provided to certain key officers under supplemental defined benefit executive retirement plans, which are not qualified under the IRC . Although technically unfunded plans, a Rabbi Trust and insurance policies on the lives of certain of the covered employees are available to finance future benefits. The following actuarial assumptions were used to determine net periodic pension costs for the qualified pension plan: December 31, 2015 2014 2013 Weighted average assumed discount rate 4.27 % 5.10 % 4.25 % Weighted average expected long-term rate of return on plan assets 7.50 7.75 8.00 Assumed long-term rate of annual compensation increases 4.50 5.00 4.50 The weighted average expected long-term rate of return on plan assets represents the average rate of return expected to be earned on plan assets over the period the benefits included in the benefit obligation are to be paid. In developing the expected rate of return, BB&amp;T considers long-term compound annualized returns of historical market data for each asset category, as well as historical actual returns on the plan assets. Using this reference information, the Company develops forward-looking return expectations for each asset category and a weighted average expected long-term rate of return for the plan based on target asset allocations contained in BB&amp;T's Investment Policy Statement. For 2016 , t he expected rate of r eturn on plan assets is 7. 0 %. Financial data relative to qualified and nonqualified defined benefit pension plans is summarized in the following tables for the years indicated. O n the Consolidated Balance Sheets , t he qualified pension plan prepaid asset is recorded as a component of other assets and the nonqualified pension plans accrued liability is recorded as a c omponent of other liabilities. The data is calculated using an actuarial measurement date of December 31. Year Ended December 31, 2015 2014 2013 (Dollars in millions) Net Periodic Pension Cost: Service cost $ 176 $ 138 $ 150 Interest cost 157 140 120 Estimated return on plan assets (327) (296) (257) Net amortization and other 67 17 91 Net periodic benefit cost 73 (1) 104 Pre-Tax Amounts Recognized in OCI: Net actuarial loss (gain) 230 532 (535) Net amortization (67) (17) (91) Net amount recognized in OCI 163 515 (626) Total net periodic pension costs (income) recognized in total comprehensive income, pre-tax $ 236 $ 514 $ (522) The following actuarial assumptions were used to determine benefit obligations: December 31, 2015 2014 Weighted average assumed discount rate 4.68 % 4.27 % Assumed rate of annual compensation increases 4.50 4.50 Qualified Pension Plan Nonqualified Pension Plans Year Ended December 31, Year Ended December 31, 2015 2014 2015 2014 (Dollars in millions) Projected benefit obligation, beginning of year $ 3,227 $ 2,437 $ 367 $ 304 Service cost 164 128 12 10 Interest cost 141 124 16 16 Actuarial (gain) loss (164) 607 (3) 45 Benefits paid (80) (69) (15) (8) Acquisitions 185 ― 15 ― Projected benefit obligation, end of year $ 3,473 $ 3,227 $ 392 $ 367 Accumulated benefit obligation, end of year $ 2,997 $ 2,744 $ 309 $ 295 Qualified Pension Plan Nonqualified Pension Plans Year Ended December 31, Year Ended December 31, 2015 2014 2015 2014 (Dollars in millions) Fair value of plan assets, beginning of year $ 4,223 $ 3,733 $ — $ — Actual return on plan assets (70) 416 — — Employer contributions 126 143 15 8 Benefits paid (80) (69) (15) (8) Acquisitions 170 — — — Fair value of plan assets, end of year $ 4,369 $ 4,223 $ — $ — Funded status at end of year $ 896 $ 996 $ (392) $ (367) The following are the pre-tax amounts recognized in AOCI: Qualified Pension Plan Nonqualified Pension Plans Year Ended December 31, Year Ended December 31, 2015 2014 2015 2014 (Dollars in millions) Prior service credit (cost) $ — $ — $ (2) $ (2) Net actuarial loss (1,040) (859) (131) (149) Net amount recognized $ (1,040) $ (859) $ (133) $ (151) The following table presents the amount expected to be amortized from AOCI into net periodic pension cost during 2016: Qualified Nonqualified Pension Plan Pension Plans (Dollars in millions) Net actuarial loss $ (66) $ (12) Net amount expected to be amortized in 2016 $ (66) $ (12) BB&amp;T makes contributions to the qualified pension plan in amounts between the minimum required for funding and the maximum amount deductible for federal income tax purposes. BB&amp;T made d iscretionary contributions of $280 million during the first quarter of 201 6 . Management may make additional contributions in 201 6 . For the nonqualified plans, the employer contributions are based on benefit payments. The following table reflects the estimated benefit payments for the periods presented: Qualified Nonqualified Pension Plan Pension Plans (Dollars in millions) 2016 $ 85 $ 14 2017 101 14 2018 111 16 2019 121 17 2020 132 18 2021-2025 843 112 BB&amp;T's primary total return objective is to achieve returns that, over the long term, will fund retirement liabilities and provide for the desired plan benefits in a manner that satisfies the fiduciary requirements of the Employee Retirement Income Security Act of 1974 . The plan assets have a long-term time horizon that runs concurrent with the average life expectancy of the participants . As such, the Plan can assume a time horizon that extends well beyond a full market cycle, and can assume an above-average level of risk, as measured by the standard deviation of annual return . It is expected, however, that both professional investment management and sufficient portfolio diversification will smooth volatility and help to generate a reasonable consistency of return . The investments are broadly diversified among economic sector, industry, quality and size in order to reduce risk and to produce incremental return . Within approved guidelines and restrictions, investment managers have wide discretion over the timing and selection of individual investments . BB&amp;T periodically reviews its asset allocation and investment policy and makes changes to its target asset allocation . BB&amp;T has established guidelines within each asset category to ensure the appropriate balance of risk and reward . For the year ended December 31, 201 5 , the target asset allocations for the plan assets include d a range of 3 0 % to 40 % for U.S . equity securities, 1 0 % to 18 % for international equity securities, 3 5% to 5 0% for fixed income securities, and 0 % to 12 % for alternative investments, which include real estate, hedge funds, private equities and commodities, with any remainder to be held in cash equivalents . The plan may hold BB&amp;T common stock up to 10% of its assets , subject to the target range for total U.S. equity securities . The fair value of the pension plan assets at December 31, 2015 and 2014 by asset category are reflected in the following tables . December 31, 2015 December 31, 2014 Total Level 1 Level 2 Level 3 Total Level 1 Level 2 Level 3 (Dollars in millions) Cash and cash-equivalents $ 266 $ 266 $ — $ — $ 66 $ 66 $ — $ — U.S. equity securities 1,627 1,627 — — 1,635 1,635 — — International equity securities 712 614 98 — 657 539 118 — Fixed income securities 1,631 10 1,621 — 1,717 10 1,707 — Alternative investments 115 — — 115 124 — — 124 Total plan assets $ 4,351 $ 2,517 $ 1,719 $ 115 $ 4,199 $ 2,250 $ 1,825 $ 124 U.S. equity securities include 3. 0 million shares of BB&amp;T common stock valued at $ 11 3 million and $1 17 million at December 31, 2015 and 2014 , respectively. International equity securities include a common/commingled fund that consists of assets from several accounts, pooled together, to reduce management and administration costs. Total plan assets exclude accrued income of $ 18 million and $ 2 3 million at December 31, 2015 and 2014 , respectively. The following table presents the activity for Level 3 plan assets, all of which are in alternative investments: Year Ended December 31, 2015 2014 2013 (Dollars in millions) Balance at beginning of year $ 124 $ 101 $ 98 Actual return on plan assets 2 11 11 Purchases, sales and settlements, net (11) 12 (8) Balance at end of year $ 115 $ 124 $ 101 Defined Contribution Plans BB&amp;T offers a 401(k) Savings Plan and other defined contribution plans that permit employees to contribute from 1% to 50% of their cash compensation. For full-time employees who are 21 years of age or older with one year or more of service, BB&amp;T makes matching contributions of up to 6% of the employee's compensation. BB&amp;T's contribution to the 401(k) Savings Plan and nonqualif ied defined contributi on plans totaled $ 114 million, $ 10 3 million and $ 102 million for the years ended D ecember 31, 2015 , 2014 and 2013 , respectively. BB&amp;T also offers defined contribution plans to certain employees of subsidiaries who do not participate in the 401(k) Savings Plan. Other B enefits There are various other employment contracts, deferred compensation arrangements and covenants not to compete with selected members of management and certain retirees. These plans and their obliga tions are not material to the financial statements.</t>
  </si>
  <si>
    <t>Commitments and Contingencies</t>
  </si>
  <si>
    <t xml:space="preserve">NOTE 14. Commitments and Contingencies BB&amp;T utilizes a variety of financial instruments to meet the financing needs of clients and to reduce exposure to fluctuations in interest rates. These financial instruments include commitments to extend credit, letters of credit and financial guarantees and derivatives. BB&amp;T also has commitments to fund certain affordable housing investments and contingent liabilities related to certain sold loans. Commitments to extend, originate or purchase credit are primarily lines of credit to businesses and consumers and have specified rates and maturity dates. Many of these commitments also have adverse change clauses, which allow BB&amp;T to cancel the commitment due to deterioration in the borrowers' creditworthiness. December 31, 2015 December 31, 2014 (Dollars in millions) Letters of credit $ 3,033 $ 3,462 Carrying amount of the liability for letters of credit 27 22 Investments in affordable housing and historic building rehabilitation projects: Carrying amount 1,629 1,436 Amount of future funding commitments included in carrying amount 654 459 Lending exposure 292 169 Tax credits subject to recapture 355 300 Investments in private equity and similar investments 289 329 Future funding commitments to consolidated private equity funds 231 202 Letters of credit and financial guarantees written are unconditional commitments issued by BB&amp;T to guarantee the performance of a customer to a third party. These guarantees are primarily issued to support borrowing arrangements, including commercial paper issuance, bond financing and similar transactions, the majority of which are to tax exempt entities. The credit risk involved in the issuance of these guarantees is essentially the same as that involved in extending loans to clients and as such, the instruments are collateralized when necessary. BB&amp;T invests in certain affordable housing and historic building rehabilitation projects throughout its market area as a means of s upporting local communities. BB&amp;T receives tax credits related to these investments. BB&amp;T typically acts as a limited partner in these investments and does not exert control over the operating or financial policies of the partnerships. BB&amp;T typically provides financing during the construction and development of the properties; however, permanent financing is generally obtained from independent third parties u pon completion of a project. Tax credits are subject to recapture by taxing authorities based on compliance features required to be met at the project level. BB&amp;T's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Effective January 1, 2015, BB&amp;T adopted new guidance related to Investments in Qualif i ed Affordable Housing Projects. The following table summarizes the estimated impact to the Consolidated Statements of Incom e. Year Ended December 31, 2014 2013 (Dollars in millions) Increase in other income $ 141 $ 159 Increase in provision for income taxes (161) (158) Change in net income and net income available to common shareholders $ (20) $ 1 Decrease in diluted EPS $ (0.03) $ ― January 1, 2015 2014 (Dollars in millions) Decrease to retained earnings $ (49) $ (29) BB&amp;T has investments in and future funding commitments to certain private equity and similar investments. BB&amp;T's risk exposure relating to such commitments is generally limited to the amount of investments and future funding commitments made. A derivative is a financial instrument that derives its cash flows, and therefore its value, by reference to an underlying instrument, index or interest rate. For additional disclosures related to BB&amp;T's derivatives refer to Note 18 “Derivative Financial Instruments .” BB&amp;T has sold certain mortgage-related loans that contain recourse provisions. These provisions generally require BB&amp;T to reimburse the investor for a share of any loss that is incurred after the disposal of the property. BB&amp;T also issues standard representations and warranties related t o mortgage loan sales to GSEs. Refer to Note 7 “Loan Servicing” for additional disclosures related to these exposures. In the ordinary course of business, BB&amp;T indemnifies its officers and directors to the fullest extent permi tted by law against liabilities arising from pending litigation. BB&amp;T also issues standard representations and warranties in underwriting agreements, merger and acquisition agreements, loan sales, brokerage activities and other similar arrangements. Counterparties in many of these indemnification arrangements provide similar indemnifications to BB&amp;T. Although these agreements often do not specify limitations, BB&amp;T does not believe that any payments related to these guarantees would materially change the financial position or results of operations of BB&amp;T. L egal Proceedings The nature of BB&amp;T's business ordinarily results in a certain amount of claims, litigation, investigations and legal and administrative cases and proceedings, all of which are considered incidental to the normal conduct of business . BB&amp;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BB&amp;T and its shareholders. On at least a quarterly basis, liabilities and contingencies in connection with outstanding legal proceedings are assessed utilizing the latest information available . For those matters where it is probable that BB&amp;T will incur a loss and the amount of the loss can be reasonably estimated, a liability is recorded in the consolidated financial statements . These legal reserves may be increased or decreased to reflect any relevant developments on at least a quarterly basis . For other matters, where a loss is not probable or the amount of the loss is not estimable, legal reserves are not accrued . While the outcome of legal proceedings is inherently uncertain, based on information currently available, advice of counsel and available insurance covera ge, management believes that the established legal reserves are adequate and the liabilities arising from legal proceedings will not have a material adverse effect on the consolidated financial position, consolidated results of operations or consolidated cash flows . However, in the event of unexpected future developments, it is possible that the ultimate resolution of these matters, if unfavorable, may be material to the consolidated financial position, consolidated results of operations or consolidated cash flows of BB&amp;T . Pledged Assets Certain assets were pledged to secure municipal deposits, securities sold under agreements to repurchase, borrowings and borrowing capacity , subject to any applicable asset discount, at the FHLB and FRB as well as for other purposes as required or permitted by law. The following table provides the total carrying amount of pledged assets by asset type, of which the majority are pursuant to agreements that do not permit the other party to sell or repledge the collatera l. Assets related to employee benefit plans have been excluded from the following table. December 31, 2015 2014 (Dollars in millions) Pledged securities $ 14,063 $ 14,636 Pledged loans 69,070 67,248 </t>
  </si>
  <si>
    <t>Regulatory Requirements and Other Restrictions</t>
  </si>
  <si>
    <t>Regulatory Capital Requirements under Banking Regulations</t>
  </si>
  <si>
    <t>NOTE 15. Regulatory Requirements and Other Restrictions Branch Bank is required by the FRB to maintain reserve balances in the form of vault cash or deposits with the FRB based on specified percentages of certain deposit types, subject to various adjustments. At December 31, 2015 , the net reserve requirement was met with vault cash. Branch Bank is subject to laws and regulations that limit the amount of dividends it can pay. In addition, both BB&amp;T and Branch Bank are subject to various regulatory restrictions relating to the payment of dividends, including requirements to maintain capital at or above regulatory minimums, and to remain “well-capitalized” under the prompt corrective action regulations. BB&amp;T does not expect that any of these laws, regulations or policies will materially affect the ability of Branch Bank to pay dividends. BB&amp;T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financial statements. Under capital adequacy guidelines and the regulatory framework for prompt corrective action, the Company must meet specific capital guidelines that involve quantitativ e measures of assets, liabilities and certain off-balance-sheet items calculated pursuant to regulatory directives. BB&amp;T's capital amounts and classification also are subject to qualitative judgments by the regulators about components, risk weightings and other factors. BB&amp;T is in full compliance with these requirements. Banking regulations also identify five capital categories for IDI s: well-capitalized, adequately capitalized, undercapitalized, significantly undercapitalized and critically undercapitalized. At December 31, 2015 and 2014 , BB&amp;T and Branch Bank were classified as “well-capitalized ,” and management believes that no events or changes have occurred subsequent to year end that would change this designation. Quantitative measures established by regulation to ensure capital adequacy require BB&amp;T to maintain minimum amounts and ratios of total and Tier 1 capital (as defined in the regulations) to risk-weighted assets (as defined), and of Tier 1 capital to average tangible assets (leverage ratio). Risk-based capital ratios, which include Common Equity Tier 1, Tier 1 Capital an d Total C apital, are calculated based on regulatory guidance related to the measurement of capital and risk-weighted assets. December 31, 2015 - Basel III December 31, 2014 - Basel I Actual Capital Capital Requirements Actual Capital Capital Requirements Ratio Amount Minimum Well-Capitalized Ratio Amount Minimum Well-Capitalized (Dollars in millions) Common Equity Tier 1 Capital: BB&amp;T 10.3 % $ 17,081 $ 7,497 $ 10,830 N/A N/A N/A N/A Branch Bank 11.3 18,382 7,319 10,572 N/A N/A N/A N/A Tier 1 Capital: BB&amp;T 11.8 19,682 9,997 13,329 12.4 % $ 17,840 $ 5,747 $ 8,620 Branch Bank 11.3 18,382 9,759 13,012 11.7 16,329 5,591 8,387 Total Capital: BB&amp;T 14.3 23,753 13,329 16,661 14.9 21,381 11,494 14,367 Branch Bank 13.4 21,859 13,012 16,265 13.4 18,761 11,183 13,979 Leverage Capital: BB&amp;T 9.8 19,682 8,062 10,077 9.9 17,840 7,191 8,989 Branch Bank 9.3 18,382 7,866 9,833 9.3 16,329 5,265 8,775 As an approved seller/servicer, Branch Bank is required to maintain minimu m levels of capital , as specified by various agencies, including the U.S. Department of Housing and Urban Development, GNMA, FHLMC and FNMA. At December 31, 2015 and 2014 , Branch Bank's capital was above all required levels .</t>
  </si>
  <si>
    <t>Parent Company Financial Statements</t>
  </si>
  <si>
    <t xml:space="preserve">NOTE 16 . Parent Company Financial Statements Parent Company Condensed Balance Sheets December 31, 2015 2014 (Dollars in millions) Assets: Cash and due from banks $ 109 $ 79 Interest-bearing deposits with banks 7,383 7,612 AFS securities at fair value 124 125 HTM securities at amortized cost 3 23 Investment in banking subsidiaries 25,823 22,662 Investment in other subsidiaries 1,101 1,452 Advances to / receivables from banking subsidiaries ― 63 Advances to / receivables from other subsidiaries 3,086 2,430 Other assets 211 168 Total assets $ 37,840 $ 34,614 Liabilities and Shareholders' Equity: Short-term borrowed funds $ 105 $ ― Short-term borrowed funds due to subsidiaries ― 40 Long-term debt 10,274 10,081 Accounts payable and other liabilities 121 116 Total liabilities 10,500 10,237 Total shareholders' equity 27,340 24,377 Total liabilities and shareholders' equity $ 37,840 $ 34,614 Parent Company Condensed Income and Comprehensive Income Statements Year Ended December 31, 2015 2014 2013 (Dollars in millions) Income: Dividends from banking subsidiaries $ 1,600 $ 1,636 $ 1,220 Dividends from other subsidiaries 411 71 79 Interest and other income from subsidiaries 64 67 67 Other income 3 7 14 Total income 2,078 1,781 1,380 Expenses: Interest expense 165 148 219 Other expenses 103 55 50 Total expenses 268 203 269 Income before income taxes and equity in undistributed earnings of subsidiaries 1,810 1,578 1,111 Income tax benefit 40 43 2 Income before equity in undistributed earnings of subsidiaries 1,850 1,621 1,113 Equity in undistributed earnings of subsidiaries in excess of dividends from subsidiaries 273 585 617 Net income 2,123 2,206 1,730 Total OCI (277) (158) (34) Total comprehensive income $ 1,846 $ 2,048 $ 1,696 Parent Company Condensed Statements of Cash Flows Year Ended December 31, 2015 2014 2013 (Dollars in millions) Cash Flows From Operating Activities: Net income $ 2,123 $ 2,206 $ 1,730 Adjustments to reconcile net income to net cash from operating activities: Equity in earnings of subsidiaries in excess of dividends from subsidiaries (273) (585) (617) Net change in operating assets and liabilities: Other assets 88 27 95 Accounts payable and accrued liabilities (14) 40 42 Other, net 32 (86) (79) Net cash from operating activities 1,956 1,602 1,171 Cash Flows From Investing Activities: Proceeds from sales, calls and maturities of AFS securities 49 25 24 Purchases of AFS securities (21) (124) (24) Proceeds from maturities, calls and paydowns of HTM securities 27 16 2 Investment in subsidiaries ― (1) (4) Advances to subsidiaries (7,461) (7,145) (5,815) Proceeds from repayment of advances to subsidiaries 6,848 7,060 5,898 Net cash from acquisitions and divestitures (595) ― 9 Net cash from investing activities (1,153) (169) 90 Cash Flows From Financing Activities: Net change in short-term borrowings (40) (34) 37 Net change in long-term debt (92) 1,085 499 Net proceeds from common stock issued 67 294 108 Net proceeds from preferred stock issued ― ― 487 Cash dividends paid on common and preferred stock (937) (814) (912) Other, net ― ― 8 Net cash from financing activities (1,002) 531 227 Net Change in Cash and Cash Equivalents (199) 1,964 1,488 Cash and Cash Equivalents at Beginning of Year 7,691 5,727 4,239 Cash and Cash Equivalents at End of Year $ 7,492 $ 7,691 $ 5,727 The transfer of funds in the form of dividends, loans or advances from bank subsidiaries to the Parent Company is restricted. Federal law requires loans to the Parent C ompany or its affiliates to be secured and at market terms and generally limits loans to the Parent C ompany o r an individual affiliate to 10% of Branch Bank's unimpaired capital and surplus. In the aggregate, loans to the Parent Company and all affiliates cannot exceed 20% of the bank's unimpaired capital and surplus. Dividend payments to the Parent Company by Branch Bank are subject to regulatory review and statutory limitations and, in some instances, regulatory approval. In general, dividends from Branch Bank to the Parent C ompany are limited by rules which compare dividends to net income for regulatory-defined periods. Furthermore, dividends are restricted by regulatory minimum capital constraints. </t>
  </si>
  <si>
    <t>Fair Value Disclosures</t>
  </si>
  <si>
    <t xml:space="preserve">NOTE 17 . Fair Value Disclosures Accounting standards define fair value as the exchange price that would be received on the measurement date to sell an asset or the price paid to transfer a liability in the principal or most advantageous market available to the entity in an orderly transaction between market participants , with a three level valuation input hierarchy. The following tables present fair value information for assets and liabilities measured at fair value on a recurring basis. December 31, 2015 Total Level 1 Level 2 Level 3 (Dollars in millions) Assets: Trading securities $ 1,180 $ 311 $ 869 $ ― AFS securities: U.S. Treasury 1,832 ― 1,832 ― GSE 51 ― 51 ― Agency MBS 20,046 ― 20,046 ― States and political subdivisions 2,079 ― 2,079 ― Non-agency MBS 221 ― 221 ― Other 4 4 ― ― Acquired from FDIC 1,064 ― 438 626 LHFS 1,035 ― 1,035 ― Residential MSRs 880 ― ― 880 Derivative assets: Interest rate contracts 964 ― 956 8 Foreign exchange contracts 6 ― 6 ― Private equity and similar investments 289 ― ― 289 Total assets $ 29,651 $ 315 $ 27,533 $ 1,803 Liabilities: Derivative liabilities: Interest rate contracts $ 788 $ ― $ 784 $ 4 Foreign exchange contracts 4 ― 4 ― Securities sold short 147 ― 147 ― Total liabilities $ 939 $ ― $ 935 $ 4 December 31, 2014 Total Level 1 Level 2 Level 3 (Dollars in millions) Assets: Trading securities $ 482 $ 289 $ 193 $ ― AFS securities: U.S. Treasury 1,231 ― 1,231 ― Agency MBS 16,154 ― 16,154 ― States and political subdivisions 1,974 ― 1,974 ― Non-agency MBS 264 ― 264 ― Other 41 6 35 ― Acquired from FDIC 1,243 ― 498 745 LHFS 1,423 ― 1,423 ― Residential MSRs 844 ― ― 844 Derivative assets: Interest rate contracts 1,114 ― 1,094 20 Foreign exchange contracts 8 ― 8 ― Private equity and similar investments 329 ― ― 329 Total assets $ 25,107 $ 295 $ 22,874 $ 1,938 Liabilities: Derivative liabilities: Interest rate contracts $ 1,007 $ ― $ 1,004 $ 3 Foreign exchange contracts 6 ― 6 ― Securities sold short 148 ― 148 ― Total liabilities $ 1,161 $ ― $ 1,158 $ 3 The following discussion focuses on the valuation techniques and significant inputs for Level 2 and Level 3 assets and liabilities. A third-party pricing service is generally utilized in determining the fair value of the securities portfolio . Management independently evaluate s the f air values provided by the pricing service through comparison s to other external pricing sources, review of additional information provided by the pricing service and other third party sources for selected securities and back-testing to compare the price realized on any security sales to the daily pricing information received from the pricing service. Fair value measurements are derived from market-based pricing matrices that were developed using observable inputs that include benchmark yields, benchmark securities, reported trades, offers, bids, issuer spreads and broker quotes . As described by security type below, additional inputs may be used, or some inputs may not be applicable . In the event that market observable data was not available, which would generally occur due to the lack of an active market for a given security, the valuation of the security would be subjective and may involve substantial judgment by management. Trading securities: T rading securities include various types of debt and equity securities, primarily consisting of debt securities issued by the U.S. Treasury, GSEs, or states and political subdivisions . The valuation techniques used for these investments are more fully discussed below. U.S. Treasury s ecurities: Treasury securities are valued using quoted prices in active over the counter markets. Agency MBS : G SE pass-through securities are valued using market-based pricing matrices that reference observable inputs including benchmark TBA security pricing and yield curves that were estimated based on U.S. Treasury yields and certain floating rate indices . The pricing matrices for these securities may also give consideration to pool-specific data supplied directly by the GSE .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States and political subdivisions: T hese securities are valued using market-based pricing matrices that reference observable inputs including MSRB reported trades, issuer spreads, material event notices and benchmark yield curves. Non-agency MBS : Pr icing matrices for these securities are based on observable inputs including offers, bids, reported trades, dealer quotes and market research reports, the characteristics of a specific tranche, market convention prepayment speeds and benchmark yield curves as described above. Other securities: T hese securities consist primarily of mutual funds and corporate bonds . These securities are valued based on a review of quoted market prices for assets as well as through the various other inputs discussed previously. Acquired from FDIC securities: S ecurities acquired from the FDIC consist of re- remic non-agency MBS , municipal securities and non-agency MBS . S tate and p olitical subdivision securities and certain non-agency MBS acquired from the FDIC are valued in a manner similar to the approach described above for tho se asset classes . The re- remic non-agency MBS , whic h are categorized as Level 3, a re valued based on broker dealer quotes that reflected certain unobservable market inputs . LHFS: C ertain mortgage loans are originated to be sold to investors , which are carried at fair value . The fair value is primarily based on quoted market prices for securities backed by similar types of loans . The changes in fair value of these assets are largely driven by changes in interest rates subsequent to loan funding and changes in the fair value of servicing associated with the mortgage LHFS . Residential MSRs: R esidential MSRs are valued using an OA S valuation model to project cash flows over multiple interest rate scenarios, which are then discounted at risk-adjusted rates . The model considers portfolio characteristics, contractually specified servicing fees, prepayment assumptions, delinquency rates, late charges, other ancillary revenue, costs to service and other economic factors . Fair value estimates and assumptions are compared to industry surveys, recent market activity, actual portfolio experience and, when available, other observable market data. Derivative assets and liabilities: T he fair values of derivative s are determined based on quoted market prices and internal pricing models that are primarily sensitive to market observable data . The fair values of interest rate lock commitments, which are related to mortgage loan commitments and are categorized as Level 3, are based on quoted market prices adjusted for commitments that are not expect ed to fund and include the value attributable to the net servicing fees . Private equity and similar investments: P rivate equity and similar investments are measured at fair value based on the investment's net asset value . In many cases there are no observable market values for these investments and therefore management must estimate the fair value based on a comparison of the operating performance of the company to multiples in the marketplace for similar entities . This analysis requires significant judgment , and actual values in a sale could differ materially from those estimated. Securities sold short : Securities sold short represent debt securities sold short that are entered into as a hedging strategy for the purposes of supporting institutional and retail client trading activities . The following tables present activity for financial liabilities that are valued using Level 3 inputs: Private Acquired Equity and from FDIC Residential Net Similar Year Ended December 31, 2015 Securities MSRs Derivatives Investments (Dollars in millions) Balance at January 1, 2015 $ 745 $ 844 $ 17 $ 329 Total realized and unrealized gains (losses): Included in earnings: Interest income 23 ― ― ― Mortgage banking income ― 10 87 ― Other noninterest income ― ― (6) 49 Included in unrealized net holding gains (losses) in OCI (45) ― ― ― Purchases ― ― 1 81 Issuances ― 156 74 ― Sales ― ― ― (154) Settlements (97) (130) (169) (16) Balance at December 31, 2015 $ 626 $ 880 $ 4 $ 289 Change in unrealized gains (losses) included in earnings for the period, attributable to assets and liabilities still held at December 31, 2015 $ 23 $ 10 $ 4 $ (2) Private Acquired Equity and from FDIC Residential Net Similar Year Ended December 31, 2014 Securities MSRs Derivatives Investments (Dollars in millions) Balance at January 1, 2014 $ 861 $ 1,047 $ (11) $ 291 Total realized and unrealized gains (losses): Included in earnings: Interest income 33 ― ― ― Mortgage banking income ― (221) 94 ― Other noninterest income ― ― (2) 27 Included in unrealized net holding gains (losses) in OCI (38) ― ― ― Purchases ― ― ― 67 Issuances ― 141 75 ― Sales ― ― ― (50) Settlements (111) (123) (139) (7) Transfers into Level 3 ― ― ― 1 Balance at December 31, 2014 $ 745 $ 844 $ 17 $ 329 Change in unrealized gains (losses) included in earnings for the period, attributable to assets and liabilities still held at December 31, 2014 $ 33 $ (221) $ 17 $ 15 Private Acquired Equity and from FDIC Residential Net Similar Year Ended December 31, 2013 Securities MSRs Derivatives Investments (Dollars in millions) Balance at January 1, 2013 $ 994 $ 627 $ 54 $ 323 Total realized and unrealized gains (losses): Included in earnings: Interest income 37 ― ― ― Mortgage banking income ― 229 21 ― Other noninterest income ― ― ― 33 Included in unrealized holding gains (losses) in OCI (14) ― ― ― Purchases ― ― ― 58 Issuances ― 336 65 ― Sales ― ― ― (59) Settlements (156) (145) (151) (64) Balance at December 31, 2013 $ 861 $ 1,047 $ (11) $ 291 Change in unrealized gains (losses) included in earnings for the period, attributable to assets and liabilities still held at December 31, 2013 $ 37 $ 229 $ (11) $ 22 BB&amp;T's policy is to recognize transfers between levels as of the end of a reporting period. Transfers in and out of L evel 3 are shown in the preceding tables. There were no transfers between Level 1 and Level 2 during 2015, 2014 or 2013. BB&amp;T's private equity and similar investments are primarily in SBIC qualified funds , which focus on equity and subordinated debt investments in privately-held middle market companies. T hese investments generally are not redeemable and distributions are received as the underlying assets of the funds liqui date. The timing of distributions, which are expected to occur on various dates through 2026 , is uncertain and dependent on various events such as recapitalizations, refinance transactions and ownership changes , among others. Excluding the investment of future funds, BB&amp;T estimates these investments have a weighted average re maining life of approximately two years; however, the timing and amount of distrib utions may vary significantly. As of December 31, 2015, restrictions on the ability to sell the investments include, but are not limited to, consent of a majority member or general partner appr oval for transfer of ownership. BB&amp;T's investments are spread over numerous privately-held middle market companies, and thus the sensitivity to a change in fair value for an y single investment is limited. The significant unobservable inputs for these investments are EBI TDA multiples that range d from 5 x to 1 2 x, with a weighted average of 8 x, at December 31, 2015. The following table details the fair value and UPB of LHFS that were elected to be carried at fair value: December 31, 2015 December 31, 2014 Fair Aggregate Fair Aggregate Value UPB Difference Value UPB Difference (Dollars in millions) LHFS reported at fair value $ 1,035 $ 1,023 $ 12 $ 1,423 $ 1,390 $ 33 Excluding government guaranteed , LHFS that were in nonaccrual status or 90 days or more past due and still accruing interest were not material at December 31, 2015 . The following table provides information about certain financial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As Of/ For the Year Ended December 31, 2015 December 31, 2014 Carrying Value Valuation Adjustments Carrying Value Valuation Adjustments (Dollars in millions) Impaired loans $ 149 $ (30) $ 109 $ (52) Foreclosed real estate 82 (190) 87 (176) Refer to Note 2 “Acquisitions and Divestitures” for fair value measurements related to acquisitions. For financial instruments not record ed at fair value, estimates of fair value are based on relevant market data and information about the instrument . Values obtained relate to one trading unit without regard to any premium or discount that may result from concentrations of ownership, possible tax ramifications, estimated transaction costs that may result from bulk sales or t he relationship between various instruments . An active market does not exist for certain financial instruments . Fair value estimates for these instruments are based on current economic conditions, currency and interest rate risk characteristics, loss experience and other factors . Many of these estimates involve uncertainties and matters of significant judgment and cannot be determined with precis ion . Therefore, the fair value estimates in many instances cannot be substantiated by comparison to independent markets and, in many cases, may not be realizable in a current sale of the instrument . In addition, changes in assumptions could significantly affect these fair value estimates . The following assumptions were used to estimate the fair value of these financial instruments. Cash and cash equivalents and restricted cash : For these short-term instruments, the carrying amounts are a reasonable estimate of fair values . HTM securities: The fair values of HTM securities are based on a market approach using observable inputs such as benchmark yields and securities, TBA prices, reported trades, issuer spreads, current bids and offers, monthly payment information and collateral performance. Loans receivable : The fair values for loans are estimated using discounted cash flow analyses, applying interest rates currently being offered for loans with similar terms and credit quality, which are deemed to be indicative of orderly transactions in the current market . For commercial loans and leases, discount rates may be adjusted to address additional credit risk on lower risk grade instruments . For residential mortgage and other consumer loans, internal prepayment risk models are used to adjust contractual cash flows . Loans are aggregated into pools of similar terms and credit quality and discounted using a LIBOR based rate . The carrying amounts of accrued interest approximate fair values. FDIC loss share receivable and payable : The fair value s of th e receivable and payable are estimated using discounted cash flow analyses, applying a risk free interest rate that is adjusted for the uncertainty in the timing and amount of the cash flows . The expected cash flows to/from the FDIC related to loans were estimated using the same assumptions that were used in determining the accounting values for the related loans . The expected cash flows to/from the FDIC related to securities are based upon the fair value of the related securities and the payment that would be required if the securities were sold for that amount . The loss share agreements are not transferrable and, accordingly, there is no market for the receivable or payable . Deposit liabilities : The fair values for demand deposits are equal to the amount payable on demand . Fair values for CDs are estimated using a discounted cash flow calculation that applies current interest rates to aggregate expected maturities . BB&amp;T has developed long-term relationships with its deposit customers, commonly referre d to as CDIs , that ha ve not been considered in the determination of the deposit liabilities' fair value . Short-term borrowings : The carrying amounts of short-term borrowings , excluding securities sold short, approximate their fair values. Long-term debt :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Contractual commitments : The fair values of commitments are estimated using the fees charged to enter into similar agreements, taking into account the remaining terms of the agreements and the present creditworthiness of the counterparties . The fair values of guarantees and letters of credit are estimated based on the counterparties' creditworthiness and average default rates for loan products with similar risks . These respective fair value measurements are categorized within Level 3 of the fair value hierarchy . R etail lending commitments are assigned no fair value as BB&amp;T typically has the ability to cancel such commitments by providing notice to the borrower . Financial assets and liabilities not recorded at fair value are summarized below: Carrying Total December 31, 2015 Amount Fair Value Level 2 Level 3 (Dollars in millions) Financial assets: HTM securities $ 18,530 $ 18,519 $ 18,519 $ ― Loans and leases HFI, net of ALLL 134,491 134,728 ― 134,728 FDIC loss share receivable 285 11 ― 11 Financial liabilities: Deposits 149,124 149,300 149,300 ― FDIC loss share payable 685 676 ― 676 Long-term debt 23,769 24,206 24,206 ― Carrying Total December 31, 2014 Amount Fair Value Level 2 Level 3 (Dollars in millions) Financial assets: HTM securities $ 20,240 $ 20,313 $ 20,313 $ ― Loans and leases HFI, net of ALLL 118,410 118,605 ― 118,605 FDIC loss share receivable 534 123 ― 123 Financial liabilities: Deposits 129,040 129,259 129,259 ― FDIC loss share payable 697 696 ― 696 Long-term debt 23,312 24,063 24,063 ― The following is a summary of selected information pertaining to off-balance sheet financial instruments: December 31, 2015 December 31, 2014 Notional/ Notional/ Contract Contract Amount Fair Value Amount Fair Value (Dollars in millions) Commitments to extend, originate or purchase credit $ 59,019 $ 253 $ 49,333 $ 238 Residential mortgage loans sold with recourse 702 8 667 9 Other loans sold with recourse 4,198 7 4,264 7 Letters of credit 3,033 27 3,462 22 </t>
  </si>
  <si>
    <t>Derivative Financial Instruments</t>
  </si>
  <si>
    <t xml:space="preserve">NOTE 18. Derivative Financial Instruments Derivative Classifications and Hedging Relationships December 31, 2015 December 31, 2014 Hedged Item or Notional Fair Value Notional Fair Value Transaction Amount Gain Loss Amount Gain Loss (Dollars in millions) Cash flow hedges: Interest rate contracts: Pay fixed swaps 3 mo. LIBOR funding $ 9,300 $ ― $ (214) $ 9,300 $ ― $ (289) Fair value hedges: Interest rate contracts: Receive fixed swaps Long-term debt 13,092 329 (1) 11,902 269 (5) Pay fixed swaps Commercial loans 207 ― (2) 161 ― (3) Pay fixed swaps Municipal securities 244 ― (94) 336 ― (126) Total 13,543 329 (97) 12,399 269 (134) Not designated as hedges: Client-related and other risk management: Interest rate contracts: Receive fixed swaps 8,827 337 (1) 7,995 350 (3) Pay fixed swaps 8,984 1 (363) 8,163 1 (375) Other swaps 1,005 3 (6) 1,372 5 (7) Other 601 1 (2) 528 1 (1) Forward commitments 4,403 5 (4) 5,326 10 (12) Foreign exchange contracts 513 6 (4) 571 8 (6) Total 24,333 353 (380) 23,955 375 (404) Mortgage banking: Interest rate contracts: Interest rate lock commitments 1,828 8 (4) 1,566 20 ― When issued securities, forward rate agreements and forward commitments 2,725 9 (5) 2,623 3 (25) Other 677 4 ― 916 7 ― Total 5,230 21 (9) 5,105 30 (25) MSRs: Interest rate contracts: Receive fixed swaps 2,343 79 (7) 4,119 215 (1) Pay fixed swaps 2,329 4 (56) 4,362 1 (124) Option trades 7,765 184 (24) 9,350 229 (36) When issued securities, forward rate agreements and forward commitments 2,682 ― (5) 3,731 3 ― Total 15,119 267 (92) 21,562 448 (161) Total derivatives not designated as hedges 44,682 641 (481) 50,622 853 (590) Total derivatives $ 67,525 970 (792) $ 72,321 1,122 (1,013) Gross amounts not offset in the Consolidated Balance Sheets: Amounts subject to master netting arrangements not offset due to policy election (391) 391 (629) 629 Cash collateral (received) posted (283) 368 (190) 342 Net amount $ 296 $ (33) $ 303 $ (42) The fair value s of derivatives in a gain or loss position are presented on a gross basis in other assets or other liabilities, respectively, i n the Consolidated Balance Sheets . C ash collateral posted for derivative s in a loss position is reported as r estricted cash . Derivatives with dealer counterparties at both the bank and the parent company are governed by the terms of ISDA M aster netting agreements and Credit Support Annexes . The ISDA Master agreements allow counterparties to offset trades in a gain against trades in a loss to determine net exposure and allows for the right of setoff in the event of either a default or an additional termination event. Credit Support Annexes govern the terms of daily collateral posting practices . Collateral practices mitigate the potential loss impact t o affected parties by requiring liquid collateral to be posted on a scheduled basis to secure the aggregate net unsecured exposure. In addition to collateral, the right of setoff allows counterparties to offset net derivative values with a defaulting party against certain other contractual receivables from or obligations due to the defaulting party in determining the net termination amount . No portion of the change in fair value of derivatives designated as hedges has been exclu ded from effectiveness testing . The ineffective portion was immaterial for all periods presented . The Effect of Derivative Instruments on the Consolidated Statements of Income Year Ended December 31, Effective Portion Pre-tax Gain (Loss) Location of Pre-tax Gain (Loss) Reclassified Recognized in OCI Amounts Reclassified from AOCI into Income 2015 2014 2013 from AOCI into Income 2015 2014 2013 (Dollars in millions) Cash Flow Hedges: Interest rate contracts $ (130) $ (172) $ 204 Total interest income $ ― $ ― $ ― Total interest expense (83) (82) (77) $ (83) $ (82) $ (77) Pre-tax Gain (Loss) Location of Amounts Recognized in Income Recognized in Income 2015 2014 2013 (Dollars in millions) Fair Value Hedges: Interest rate contracts Total interest income $ (20) $ (22) $ (21) Total interest expense 279 233 141 $ 259 $ 211 $ 120 Not Designated as Hedges: Client-related and other risk management: Interest rate contracts Other income $ 27 $ 18 $ 26 Foreign exchange contracts Other income 21 16 11 Mortgage Banking: Interest rate contracts Mortgage banking income 7 (16) (27) MSRs: Interest rate contracts Mortgage banking income 32 251 (197) $ 87 $ 269 $ (187) The following table provides a summary of derivative strategies and the related accounting treatment: Cash Flow Hedges Fair Value Hedges Derivatives Not Designated as Hedges Risk exposure Variability in cash flows of interest payments on floating rate business loans, overnight funding and various LIBOR funding instruments. Losses in value on fixed rate long-term debt, CDs, FHLB advances, loans and state and political subdivision securities due to changes in interest rates. Risk associated with an asset or liability, including mortgage banking operations and MSRs, or for client needs. Includes exposure to changes in market rates and conditions subsequent to the interest rate lock and funding date for mortgage loans originated for sale. Risk management objective Hedge the variability in the interest payments and receipts on future cash flows for forecasted transactions related to the first unhedged payments and receipts of variable interest. Convert the fixed rate paid or received to a floating rate, primarily through the use of swaps. For interest rate lock commitment derivatives and LHFS, use mortgage-based derivatives such as forward commitments and options to mitigate market risk. For MSRs, mitigate the income statement effect of changes in the fair value of the MSRs. Treatment for portion that is highly effective Recognized in AOCI until the related cash flows from the hedged item are recognized in earnings. Recognized in current period income along with the corresponding changes in the fair value of the designated hedged item attributable to the risk being hedged. Entire change in fair value recognized in current period income. Treatment for portion that is ineffective Recognized in current period income. Recognized in current period income. Not applicable Treatment if hedge ceases to be highly effective or is terminated Hedge is dedesignated. Effective changes in value that are recorded in AOCI before dedesignation are amortized to yield over the period the forecasted hedged transactions impact earnings. If hedged item remains outstanding, termination proceeds are included in cash flows from financing activities and effective changes in value are reflected as part of the carrying value of the financial instrument and amortized to earnings over its estimated remaining life. Not applicable Treatment if transaction is no longer probable of occurring during forecast period or within a short period thereafter Hedge accounting is ceased and any gain or loss in AOCI is reported in earnings immediately. Not applicable Not applicable The following table presents information about BB&amp;T's cash flow and fair value hedges: December 31, 2015 2014 (Dollars in millions) Cash flow hedges: Net unrecognized after-tax loss on active hedges recorded in AOCI $ (134) $ (181) Net unrecognized after-tax gain on terminated hedges recorded in AOCI (to be recognized in earnings through 2022) 50 127 Estimated portion of net after-tax loss on active and terminated hedges to be reclassified from AOCI into earnings during the next 12 months (7) (51) Maximum time period over which BB&amp;T has hedged a portion of the variability in future cash flows for forecasted transactions excluding those transactions relating to the payment of variable interest on existing instruments 7 yrs 8 yrs Fair value hedges: Unrecognized pre-tax net gain on terminated hedges (to be recognized as interest primarily through 2019) $ 138 $ 227 Portion of pre-tax net gain on terminated hedges to be recognized as a change in interest during the next 12 months 57 88 Derivatives Credit Risk – Dealer Counterparties Credit risk related to derivatives arises when amounts receivable from a counterparty exceed those payable to the same counterparty . T he risk of loss is addressed by subjecting dealer counterparties to credit reviews and approvals similar to those used in making loans or other extensions of credit and by requiring collateral . Dealer counterparties operate under agreements to provide cash and/or liquid collateral when unsecured loss positions exceed negotiated limits. D erivative contracts with dealer counterparties settle on a monthly, quarterly or semiannual basis, with daily movement of collateral between counterparties required within established netting agreements . BB&amp;T only transacts with dealer counterparties with strong credit standing s . Derivatives Credit Risk – Central Clearing Parties C ertain derivatives are cleared through central clearing parties that require initial margin collateral, as well as collateral for trades in a net loss position . Initial margin collateral requirements are established by central clearing parties on varying bases, with such amounts generally designed to offset the risk of non-payment . Initial margin is generally calculated by applying the maximum loss experienced in value over a specified time horizon to the portfolio of existing trades . The central clearing party used for TBA transactions does not post variation margin to the bank . December 31, 2015 2014 (Dollars in millions) Dealer Counterparties: Cash collateral received from dealer counterparties $ 283 $ 191 Derivatives in a net gain position secured by that collateral 301 201 Unsecured positions in a net gain with dealer counterparties after collateral postings 18 10 Cash collateral posted to dealer counterparties 156 227 Derivatives in a net loss position secured by that collateral 161 231 Additional collateral that would have been posted had BB&amp;T's credit ratings dropped below investment grade 6 3 Central Clearing Parties: Cash collateral, including initial margin, posted to central clearing parties 223 114 Derivatives in a net loss position secured by that collateral 227 129 Securities pledged to central clearing parties 207 116 </t>
  </si>
  <si>
    <t>Computation of EPS</t>
  </si>
  <si>
    <t xml:space="preserve">NOTE 19. Computation of EPS Basic and diluted EPS calculations are presented in the following table: Year Ended December 31, 2015 2014 2013 (Dollars in millions, except per share data, shares in thousands) Net income available to common shareholders $ 1,936 $ 1,983 $ 1,563 Weighted average number of common shares 748,010 718,140 703,042 Effect of dilutive outstanding equity-based awards 9,755 10,232 11,321 Weighted average number of diluted common shares 757,765 728,372 714,363 Basic EPS $ 2.59 $ 2.76 $ 2.22 Diluted EPS $ 2.56 $ 2.72 $ 2.19 Anti-dilutive equity-based awards 8,620 14,333 28,456 </t>
  </si>
  <si>
    <t>Operating Segments</t>
  </si>
  <si>
    <t>NOTE 20. Operating Segments BB&amp;T's operations are divided into six reportable business segments that have been identified based on BB&amp;T's organizational structure. The segments require unique technology and marketing strategies and offer different products and services through a number of distinct branded LOBs. While BB&amp;T is managed as an integrated organization, individual executive managers are held accountable for the operations of these business segments. BB&amp;T emphasizes revenue growth by focusing on client service, sales effectiveness and relationship management along with an organizational focus on referring clients between LOBs. The business objective is to provide BB&amp;T's entire suite of products to our clients with the end goal of providing our clients the best financial experience in the marketplace. The segment results contained herein are presented based on internal management accounting policies that were designed to support these strategic objectives. Unlike financial accounting, there is no comprehensive authoritative body of guidance for management accounting equivalent to GAAP. The performance of the segments is not comparable with BB&amp;T's consolidated results or with similar information presented by any other financial institution. Additionally, because of the interrelationships of the various segments, the information presented is not indicative of how the segments would perform if they operated as independent entities. The management accounting process uses various estimates and allocation methodologies to measure the performance of the operating segments. To determine financial performance for each segment, BB&amp;T allocates capital, funding charges and credits, provision s for loan and lease losses, certain noninterest expenses and income tax provisions to each segment, as applicable. To promote revenue growth, certain revenues are reflected in noninterest income in the individual segment results and also allocated to Community Banking and Financial Services. These allocated revenues are reflected in intersegment net referral fees and eliminated in Other, Treasury and Corporate. Additional ly certain client groups of Community Bank ing have also been i dentified as clients of other BU s within the business segments. Periodically, existing clients within the Community Banking segment may be identified and assigned as wealth and private banking clients. At the time of identification, these clients' loan and deposit balances are reported in the Financial Services segment from the time of assignment forward. The net interest income and associated net FTP associated with these customers' loans and deposits is accounted for in Community Bank ing in the respective line categories of net interest income (expense) and net intersegment interest income (expense ). For Commercial Finance and the Wealth Division, NIM and net intersegment interest income ha ve been combined in the net intersegment interest income (expense) line with an appropriate offsetting amount to the Other, Treasury and Corporate line item to ensure consolidated totals reflect the Company's total NIM for loans and deposits. Allocation methodologies are subject to periodic adjustment as the internal management accounting system is revised and business or product lines within the segments change. Also, because the development and application of these methodologies is a dynamic process, the financial results presented may be periodically revised. BB&amp;T utilizes an FTP system to eliminate the effect of interest rate risk from the segments' net interest income because such risk is centrally managed within the Treasury function. The FTP system credits or charges the segments with the economic value or cost of the funds the segments create or use. The net FTP credit or charge, which includes intercompany interest income and expense, is reflected as net intersegment income (expense) in the accompanying tables. The allocated provision for loan and lease losses is also allocated to the relevant segments based on management's assessment of the segments' credit risks. The allocated provisio n is designed to achieve a high degree of correlation between the loan loss experience and the GAAP basis provision at the segment level, while at the same time providing management with a measure of operating performance that gives appropriate consideration to the risks inherent in each of the Company's operating segments. Any over or under allocated provision for loan and lease losses is reflected in Other, Treasury and Corporate to arrive at consolidated results. BB&amp;T allocates expenses to the reportable segments based on various methodologies, including volume and amount of loans and deposits and the number of full-time equivalent employees. Allocation systems are refined from time to time along with further identification of certain cost pools. These cost pools and refinements are implemented to provide for improved managerial reporting of cost to the appropriate business segments. A portion of corporate overhead expense is not allocated, but is retained in corporate accounts and reflected as Other, Treasury and Corporate in the accompanying tables. The majority of depreciation expense is recorded in support units and allocated to the segments as part of allocated corporate expense. Income taxes are allocated to the various segments based on taxable income and statutory rates applicable to the segment. Community Banking Community Banking serves individual and business clients by offering a variety of loan and deposit products and other financial services. Community Banking is primarily responsible for serving client relationships and, therefore, is credited with certain revenue from the Residential Mortgage Banking, Financial Services, Insurance Services, Specialized Lending, and other segments, which is reflected in net referral fees. Residential Mortgage Banking Residential Mortgage Banking retains and services mortgage loans originated by Community Banking as well as those purchased from various correspondent originators. Mortgage loan products include fixed and adjustable rate government and conventional loans for the purpose of constructing, purchasing or refinancing residential properties. Substantially all of the properties are owner occupied. BB&amp;T generally retains the servicing rights to loans sold. Residential Mortgage Banking earns interest on loans held in the warehouse and portfolio, earns fee income from the origination and servicing of mortgage loans and recognizes gains or losses from the sale of mortgage loans . Dealer Financial Services Dealer Financial Services originates loans to consumers on a prime and nonprime basis for the purchase of automobiles. Such loans are originated on an indirect basis through approved franchised and independent automobile dealers throughout the BB&amp;T market area and nationally through Regional Acceptance Corporation. This segment also originates loans for the purchase of boats and recreational vehicles originated through dealers in BB&amp;T's market area. In addition, financing and servicing to dealers for their inventories is provided through a joint relationship between Dealer Financial Services and Community Banking . Specialized Lending Specialized Lending consists of BU s and subsidiaries that provide specialty finance products to consumers and businesses. The BU s include Commercial Finance and Governmental Finance. Commercial Finance structures and manages asset-based working capital financing, supply chain financing, export-import finance, accounts receivable management and credit enhancement. Commercial Finance also contains the Mortgage Warehouse Lending business, which provides short-term lending solutions to finance first-lien residential mortgage LHFS by independent mortgage companies. Governmental Finance provides tax-exempt financing to meet the capital project needs of local governments. Operating subsidiaries include BB&amp;T Equipment Finance, which provides equipment leasing largely within BB&amp;T's banking footprint; Sheffield Financial, a dealer-based financer of equipment for both small businesses and consumers; Prime Rate Premium Finance Corporation, which includes AFCO and CA FO, insurance premium finance BU s that provide funding to businesses in the United States and Canada and to consumers in certain markets within BB&amp;T's banking footprint; and Grandbridge, a full-service commercial mortgage banking lender providing loans on a national basis. Lendmark Financial Services, a direct co nsumer finance lending company, was sold during 2013. Branch Bank clients as well as nonbank clients within and outside BB&amp;T's primary geographic market area are served by these LOBs. The Community Banking segment receives credit for referrals to these LOBs with the corresponding charge retained as part of Other, Treasury and Corporate in the accompanying tables . Insurance Services BB&amp;T's insurance agency / brokerage network is the sixth largest in the world. Insurance Services provides property and casualty, employee benefits and life insurance to businesses and individuals. It also provides small business and corporate services, such as workers compensation and professional liability, as well as surety coverage and title insurance. Community Banking and Financial Services receive credit for insurance commissions on referred accounts, with the corresponding charge retained in the corporate office, which is reflected as part of Other, Treasury and Corporate in the accompanying tables . Financial Services Financial Services provides personal trust administration, estate planning, investment counseling, wealth management, asset management, corporate retirement services, corporate banking and corporate trust services . Financial Services also offers clients investment alternatives, including discount brokerage services, equities, fixed-rate and variable-rate annuities, mutual funds and governmental and municipal bonds through BB&amp;T Investment Services, Inc. Financial Services includes BB&amp;T Securities, a full-service brokerage and investment banking firm that provides services in retail brokerage, equity and debt underwriting, investment advice, corporate finance and equity research and facilitates the origination, trading and distribution of fixed-income securities and equity products in both the public and private capital markets. BB&amp;T Securities also has a public finance department that provides investment banking services, financial advisory services and municipal bond financing to a variety of regional taxable and tax-exempt issuers. Financial Services includes a group of consolidated SBIC private equity and mezzanine investment funds that invest in privately owned middle-market operating companies to facilitate growth or ownership transition. Financial Services also includes the Corporate Banking Division that originates and services large corporate relationships, syndicated lending relationships and client derivatives. Community Banking receives an interoffice credit for referral fees, with the corresponding charge reflected as part of Other, Treasury and Corporate in the accompanying tables. Also captured within the net intersegment interest income for Financial Services is the NIM for the loans and deposits assigned to the Wealth Management Division that are housed in the Community Bank . Other, Treasury and Corporate Other, Treasury and Corporate is the combination of the Other segment that represents operating entities that do not meet the quantitative or qualitative thresholds for disclosure; BB&amp;T's Treasury function, which is responsible for the management of the securities portfolios, overall balance sheet funding and liquidity, and overall management of interest rate risk; the corporate support functions that have not been allocated to the business segments; merger-related charges or credits that are incurred as part of the acquisition and conversion of acquired entities; nonrecurring charges that are considered to be unusual in nature or infrequent and not reflective of the normal operations of the segments; and intercompany eliminations including intersegment net referral fees and net intersegment interest income (expense). The loan portfolio acquired in the Colonial acquisition is managed outside of the Community Banking segment. The assets and related interest income from this loan portfolio have an expected finite business life and are therefore included in the Other, Treasury and Corporate segment. The investment balances and results related to affordable housing investments are also included in this segment. P erformance results of bank acquisitions prior to system conversion are typically reported in this segment and on a post-conversion date are reported in the Community Banking segment. Segmen t Asset Transfer During January 2014, approximately $8.3 billion of home equity loans and lines were transferred from Community Banking to Residential Mortgage Banking based on a change in how these loans are managed as a result of qualified mortgage regulations . The following table s have been retrospectively adjusted for the loan transfer. Segment Realignment During the first quarter of 2016 , the asset-based lending group within the Specialized Lending segment was moved to Community Banking, and the supply-chain lending responsibility w as moved from the Specialized Lending segment to the Financial Services segment. The following tables present segment results prior to the realignment and subsequent to the realignment. BB&amp;T Corporation Reportable Segments - Before Realignment Year Ended December 31 Community Banking Residential Mortgage Banking Dealer Financial Services Specialized Lending 2015 2014 2013 2015 2014 2013 2015 2014 2013 2015 2014 2013 (Dollars in millions) Net interest income (expense) $ 1,801 $ 1,726 $ 1,712 $ 1,357 $ 1,482 $ 1,584 $ 881 $ 835 $ 834 $ 651 $ 578 $ 678 Net intersegment interest income (expense) 1,272 1,188 1,336 (905) (984) (999) (153) (160) (158) (186) (146) (126) Segment net interest income 3,073 2,914 3,048 452 498 585 728 675 676 465 432 552 Allocated provision for loan and lease losses 67 123 279 9 (107) 12 254 237 214 48 39 85 Noninterest income 1,166 1,184 1,180 355 310 481 7 2 5 271 232 222 Intersegment net referral fees (expense) 135 120 178 2 2 2 ― ― ― ― ― ― Noninterest expense 1,517 1,428 1,573 314 498 357 151 114 106 256 211 245 Amortization of intangibles 23 29 36 ― ― ― ― ― ― 5 5 5 Allocated corporate expenses 1,225 1,204 1,123 93 91 81 39 31 31 64 63 70 Income (loss) before income taxes 1,542 1,434 1,395 393 328 618 291 295 330 363 346 369 Provision (benefit) for income taxes 564 524 511 149 124 235 111 112 126 95 89 96 Segment net income (loss) $ 978 $ 910 $ 884 $ 244 $ 204 $ 383 $ 180 $ 183 $ 204 $ 268 $ 257 $ 273 Identifiable segment assets (period end) $ 68,245 $ 55,495 $ 55,667 $ 33,407 $ 34,463 $ 36,083 $ 15,130 $ 12,821 $ 11,525 $ 20,732 $ 18,218 $ 16,564 Insurance Services Financial Services Other, Treasury and Corporate (1) Total BB&amp;T Corporation 2015 2014 2013 2015 2014 2013 2015 2014 2013 2015 2014 2013 (Dollars in millions) Net interest income (expense) $ 2 $ 2 $ 3 $ 213 $ 183 $ 166 $ 687 $ 568 $ 639 $ 5,592 $ 5,374 $ 5,616 Net intersegment interest income (expense) 7 6 6 313 263 282 (348) (167) (341) ― ― ― Segment net interest income 9 8 9 526 446 448 339 401 298 5,592 5,374 5,616 Allocated provision for loan and lease losses ― ― ― 65 25 18 (15) (66) (16) 428 251 592 Noninterest income 1,608 1,663 1,535 847 779 757 (235) (314) (144) 4,019 3,856 4,036 Intersegment net referral fees (expense) ― ― ― 22 15 16 (159) (137) (196) ― ― ― Noninterest expense 1,191 1,189 1,135 680 634 604 2,052 1,687 1,651 6,161 5,761 5,671 Amortization of intangibles 47 53 61 3 2 3 27 2 1 105 91 106 Allocated corporate expenses 99 86 64 135 127 108 (1,655) (1,602) (1,477) ― ― ― Income (loss) before income taxes 280 343 284 512 452 488 (464) (71) (201) 2,917 3,127 3,283 Provision (benefit) for income taxes 98 110 97 193 170 183 (416) (208) 305 794 921 1,553 Segment net income (loss) $ 182 $ 233 $ 187 $ 319 $ 282 $ 305 $ (48) $ 137 $ (506) $ 2,123 $ 2,206 $ 1,730 Identifiable segment assets (period end) $ 2,804 $ 2,965 $ 2,990 $ 16,374 $ 12,849 $ 10,001 $ 53,255 $ 50,023 $ 50,213 $ 209,947 $ 186,834 $ 183,043 (1) Includes financial data from subsidiaries below the quantitative and qualitative thresholds requiring disclosure. BB&amp;T Corporation Reportable Segments - After Realignment Year Ended December 31 Community Banking Residential Mortgage Banking Dealer Financial Services Specialized Lending 2015 2014 2013 2015 2014 2013 2015 2014 2013 2015 2014 2013 (Dollars in millions) Net interest income (expense) $ 1,801 $ 1,726 $ 1,712 $ 1,357 $ 1,482 $ 1,584 $ 881 $ 835 $ 834 $ 648 $ 575 $ 676 Net intersegment interest income (expense) 1,272 1,188 1,336 (905) (984) (999) (153) (160) (158) (236) (205) (140) Segment net interest income 3,073 2,914 3,048 452 498 585 728 675 676 412 370 536 Allocated provision for loan and lease losses 67 123 279 9 (107) 12 254 237 214 43 36 83 Noninterest income 1,166 1,184 1,180 355 310 481 7 2 5 260 222 222 Intersegment net referral fees (expense) 135 120 178 2 2 2 ― ― ― ― ― ― Noninterest expense 1,517 1,428 1,573 321 498 357 151 114 106 254 210 243 Amortization of intangibles 23 29 36 ― ― ― ― ― ― 4 5 5 Allocated corporate expenses 1,225 1,204 1,123 93 91 81 39 31 31 63 62 69 Income (loss) before income taxes 1,542 1,434 1,395 386 328 618 291 295 330 308 279 358 Provision (benefit) for income taxes 564 524 511 146 124 235 111 112 126 74 64 92 Segment net income (loss) $ 978 $ 910 $ 884 $ 240 $ 204 $ 383 $ 180 $ 183 $ 204 $ 234 $ 215 $ 266 Identifiable segment assets (period end) $ 68,245 $ 55,495 $ 55,667 $ 33,407 $ 34,463 $ 36,083 $ 15,130 $ 12,821 $ 11,525 $ 18,222 $ 15,641 $ 15,993 Insurance Services Financial Services Other, Treasury and Corporate (1) Total BB&amp;T Corporation 2015 2014 2013 2015 2014 2013 2015 2014 2013 2015 2014 2013 (Dollars in millions) Net interest income (expense) $ 2 $ 2 $ 3 $ 217 $ 187 $ 169 $ 686 $ 567 $ 638 $ 5,592 $ 5,374 $ 5,616 Net intersegment interest income (expense) 7 6 6 312 262 295 (297) (107) (340) ― ― ― Segment net interest income 9 8 9 529 449 464 389 460 298 5,592 5,374 5,616 Allocated provision for loan and lease losses ― ― ― 65 26 20 (10) (64) (16) 428 251 592 Noninterest income 1,608 1,663 1,535 847 779 757 (224) (304) (144) 4,019 3,856 4,036 Intersegment net referral fees (expense) ― ― ― 22 15 16 (159) (137) (196) ― ― ― Noninterest expense 1,191 1,189 1,135 682 635 606 2,045 1,687 1,651 6,161 5,761 5,671 Amortization of intangibles 47 53 61 3 2 3 28 2 1 105 91 106 Allocated corporate expenses 99 86 64 136 127 109 (1,655) (1,601) (1,477) ― ― ― Income (loss) before income taxes 280 343 284 512 453 499 (402) (5) (201) 2,917 3,127 3,283 Provision (benefit) for income taxes 98 110 97 193 170 187 (392) (183) 305 794 921 1,553 Segment net income (loss) $ 182 $ 233 $ 187 $ 319 $ 283 $ 312 $ (10) $ 178 $ (506) $ 2,123 $ 2,206 $ 1,730 Identifiable segment assets (period end) $ 2,804 $ 2,965 $ 2,990 $ 16,429 $ 12,887 $ 10,572 $ 55,710 $ 52,562 $ 50,213 $ 209,947 $ 186,834 $ 183,043 (1) Includes financial data from subsidiaries below the quantitative and qualitative thresholds requiring disclosure.</t>
  </si>
  <si>
    <t>Summary of Significant Accounting Policies (Policy)</t>
  </si>
  <si>
    <t>General</t>
  </si>
  <si>
    <t xml:space="preserve">General See the Glossary of Defined Terms at the beginning of this Report for terms used throughout the consolidated financial statements and related notes of this Form 10-K. The accounting and reporting policies are in accordance with GAAP. Additionally, where applicable, the policies conform to the accounting and reporting guidelines prescribed by bank regulatory authorities. The following is a summary of the more significant accounting policies. </t>
  </si>
  <si>
    <t>Nature of Operations</t>
  </si>
  <si>
    <t xml:space="preserve">Nature of Operations BB&amp;T is a FHC organized under the laws of North Carolina. BB&amp;T conducts operations through a bank s ubsidiary, Branch Bank, and nonbank subsidiaries. Branch Bank's offices are concentrated primarily in the southeastern and mid-Atlantic United States. BB&amp;T provides a wide range of banking services to individuals , business es and municipalities. BB&amp;T offers a variety of loans and lease financing to individuals and entities primarily within BB&amp;T's geographic footprint , including insurance premium financing; permanent CRE financing arrangements ; loan servicing for third-party investors; direct consumer finance loans to individuals ; credit card lending ; automobile financing ; factoring and equipment financing . BB&amp;T also markets a wide range of other services , including deposits ; discount and full service brokerage, annuities and mutual funds; life insurance, property and casualty insurance, health insurance and commercial general liability insurance on an agency basis and through a wholesale insurance brokerage operation; trust and retirement services ; comprehensive wealth advisory services ; asset management and capital markets services . </t>
  </si>
  <si>
    <t>Principles of Consolidation</t>
  </si>
  <si>
    <t xml:space="preserve">Principles of Consolidation The consolidated financial statements include the accounts of BB&amp;T Corporation and those subsidiaries that are majority owned by BB&amp;T or over which BB&amp;T exercises control. I ntercompany accounts and transactions are eliminated in consolidation . The results of operations of companies or a ssets acquired are included from the dates of acquisition. All material wholly-owned and majority-owned subsidiaries are consolidated unless GAAP requires otherwise. BB&amp;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BB&amp;T is the primary beneficiary. This evaluation gives appropriate consideration to the design of the entity and the variability that the entity was designed to pass along, the relative power of each party , and to BB&amp;T's relative obligation to absorb losses or receive residual returns of the entity, in relation to such obligations and rights held by each part y . During 2015, BB&amp;T disposed of its variable interest s in its Tender Option Bond program trusts , which allow ed for tax-advantaged financing of certain debt instruments issued by tax-exempt entities. BB&amp;T was considered the primary beneficiary of the Tender Option Bond program trusts, resulting in the con solidation of their assets and liabilities in prior years . BB&amp;T also has variable interests in certain entities that were not required to be consolidated, including affordable housing partnership interests, h istoric tax credit partnerships and other partnership interests. Refer to Note 14 “ Commitments and Contingencies” for additional disclosures regarding BB&amp;T's significant VIEs. BB&amp;T accounts for unconsolidated partnership s and similar investments using the equity method of accounting . BB&amp;T records its portion of income or loss in other noninterest income in the Consolidated Statements of Income . T hese investments are p eriodically evaluate d for impairment. BB&amp;T also has investments in, and future funding commitments t o, private equity investments , which are accounted for based on BB&amp;T's ownership and control rights specific to each investment. </t>
  </si>
  <si>
    <t>Reclassifications</t>
  </si>
  <si>
    <t xml:space="preserve">Reclassifications C ertain amounts reported in prior periods' consolidated financial statements have been reclassified to conform to the current presentation . Such reclassifications had no effect on previously reported cash flows, sha reholders' equity or net income . </t>
  </si>
  <si>
    <t>Use of Estimates in the Preparation of Financial Statements</t>
  </si>
  <si>
    <t xml:space="preserve">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goodwill, intangible assets and other purchase accounting related adjustments, benefit plan obligations and expenses, and tax assets, liabilities and expense. </t>
  </si>
  <si>
    <t>Business Combinations</t>
  </si>
  <si>
    <t xml:space="preserve">Business Combinations BB&amp;T accounts for business combinations using the acquisition method of accounting. The accounts of an acquired entity are included as of the date of acquisition, and any excess of purchase price over the fair value of the net assets acquired is capitalized as goodwill. BB&amp;T typically issues common stock and/or pays cash for an acquisition , depending on the terms of the acquisition agreement. The value of common shar es issued is determined based on the market price of the stock as of the closing of the acquisition. </t>
  </si>
  <si>
    <t>Cash and Cash Equivalents; Restricted Cash</t>
  </si>
  <si>
    <t xml:space="preserve">Cash and Cash Equivalents Cash and cash equivalents include cash and due from banks, inter est-bearing deposits with banks and Federal funds sold and securities purchased under resale agreements or similar arrangements. Cash and cash equivalents have maturities of three months or less. Accordingly, the carrying amount of such instruments is considered a reasonable estimate of fair value. Restricted Cash Restricted cash represents amounts posted as collateral for derivatives in a loss position. </t>
  </si>
  <si>
    <t xml:space="preserve">Securities BB&amp;T classifies marketable investment securities as HTM , AFS or trading. Interest income and dividends on secur ities are recognized in income on an accrual basis. Premiums and discounts on debt securities are amortized as an adjustment to interest income using the interest method. Debt securities are classified as HTM where BB&amp;T has both the intent and ability to hold the securities to maturity. These securities are reported at amortized cost. Debt securities, which may be sold to meet liquidity needs arising from unanticipated deposit and loan fluctuations, changes in regulatory capital requirements, or unforeseen changes in market conditions, are classified as AFS .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E ach HTM and AFS security in a loss position is evaluated for OTTI. BB&amp;T considers such factors as the length of time and the extent to which the fair value has been below amortized cost, long term expectations and recent experience regarding principal and interest payments, BB&amp;T's intent to sell and whether it is more likely than not that the Company would be required to sell those securities before the anticipated recovery of the amortized cost basis. The credit component of an OTTI loss is recognized in earnings and the non-credit component is recognized in AOCI in situations where BB&amp;T does not intend to sell the security and it is more-likely-than-not that BB&amp;T will not be required to sell the security prior to recovery . Subsequent to recognition of OTTI, an increase in expected cash flows is recognized as a yield adjustment over the remaining expected life of the security based on a n evaluation of the nature of the increase . Trading account securities, which include both debt and equity securities, are reported at fair value and included in other assets in the Consolidated Balance Sheets . Unrealized fair value adjustments, fees, and realized gains or losses from trading account activities (determined by specific identification) are included in noninterest income. Interest income on trading account securities is included in interest on other earning assets. </t>
  </si>
  <si>
    <t xml:space="preserve">LHFS BB&amp;T accounts for new originatio ns of prime residential and commercial mortgage LHFS at fair value. BB&amp;T accounts for the derivatives used to economically hedge the LHFS at fair value. The fair value of LHFS is primarily based on quoted market prices for securities collateralized by similar types of loans. Direct loan origination fees and costs related to LHFS are not capitalized and are recorded as mortgage banking income in the case of the direct loan origination fees and primarily personnel expense in the case of the direct loan origination costs. Gains and losses on sales of mortgage loans are included in mortgage banking income. Gains and losses on sales of commercial LHFS are included in other noninterest income. BB&amp;T sells a significant portion of its fixed-rate commercial and conforming residential mortgage loan originations , which are typically converted into MBS by FHLMC, FNMA and GNMA and subsequently sold to other third party investors. BB&amp;T records these transactions as a sale when the transferred loans are legally isolated from BB&amp;T's creditors and the other accounting criteria for a sale are met. Gains or losses recorded on these transactions are based in part on the net carrying amount of the loans sold, which is allocated between the loans sold and retained interests based on their relative fair values at the date of sale. BB&amp;T generally retains the mortgage servicing on loans sold. Since quoted market prices are not typically available, BB&amp;T estimates the fair value of these retained interests using modeling techniques to determine the net present value of expected future cash flows. Such models incorporate management's best estimates of key variables, such as prepayment speeds , servicing costs and discount rates , that would be used by market participants based on the risks involved . Gains on residential mortgage loan sales, including marking LHFS to fair value and the impact of interest rate lock commitments, are recorded in noninterest income as a component of mortgage banking income. For certain of these transactions, the loan servicing rights were retained, including the related MSRs and on-going servicing fees. BB&amp;T also issues standard representations and warranties related to mortgage loan sales to GSEs. Although these agreements often do not specify limitations, management does not believe that any payments related to these warranties would materially change the financial condition or results of operations of BB&amp;T. </t>
  </si>
  <si>
    <t>Loan and Leases</t>
  </si>
  <si>
    <t xml:space="preserve">Loans and Leases The Company's accounting methods for loans differ depending on whether the loans are originated or purchased , and if purchased , whether or not the loans reflect credit deterioration since the date of origination such that it is probable at the date of acquisition that BB&amp;T will be unable to collect all contractually required payments. Originated Loans and Leases Loans and leases that management has the intent and ability to hold for the foreseeable future are reported at their outstanding principal balances net of any unearned income, charge-offs, and unamortized fees and costs. The net amount of nonrefundable loan origination fees and certain direct costs associated with the lending process are deferred and amortized to interest income over the contractual lives of the loans using methods that approximate the interest method. BB&amp;T classifies loans and leases as past due when the payment of principal and interest based upon contractual terms is greater than 30 days delinquent or if one payment is past due . When commercial loans are placed on nonaccrual status as described below, a charge-off is recorded, as applicable, to decrease the carrying value of such loans to the estimated recoverable amount. Retail loans are subject to mandatory charge-off at a specified delinquency date consistent with regulatory guidelines. As such, retail loans are subject to collateral valuation and charge-off, as applicable, when they are moved to nonaccrual status as described below. Purchased Loans Purchased loans are recorded at their fair value at the acquisition date. Credit discounts are included in the determination of fair value; therefore, an ALLL is not recorded at the acquisition date . Purchas ed loans are evaluated upon acquisition and classified as either purchased impaired or purchased non-impaired. Purchased impaired loans reflect credit deterioration since origination such that it is probable at acquisition that BB&amp;T will be unable to collect all contractually required payments. For purchased impaired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due to credit deterioration are recognized by recording an ALLL . For purchased non-impaired loans, the difference between the fair value and UPB of the loan at the acquisition date is amortized or accreted to interest income over the estimated life of the loans using the effective interest method. TDRs Modifications to a borrower's debt agreement are considered TDRs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certain limited circumstances forgiveness of principal or interest. Modifications of loans acquired from the FDIC that are part of a pool accounted for as a single asset are not considered TDRs. TDRs can involve loans remaining on nonaccrual, moving to nonaccrual, or continuing on accruing status, depending on the individual facts and circumstances of the borrower. In circumstances where the TDR involves charging off a portion of the loan balance, BB&amp;T typically classifies these TDRs as nonaccrual . In connection with commercial TDR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 tatements, an analysis of cash flow available to pay debt obligations, and an evaluation of secondary sources of payment from the client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 ort. The credit evaluation may also include review of cash flow projections, consideration of the adequacy of collateral to cover all principal and interest and trends indicating improving profitability and collectability of receivables. The evaluation of mortgage and retail loans includes an evaluation of the client's debt to income ratio, credit report, property value, loan vintage, and certain other client-specific factors that impact their ability to make timely principal and interest payments on the loan. Nonaccrual commercial TDRs may be returned to accrual status based on a current, well-documented credit evaluation of the borrower's financial condition and prospects for repayment under the modified terms. This evaluation must include consideration of the borrower's sustained historical repayment performance for a reasonable period (generally a minimum of six months) prior to the date on which the loan is returned to accrual status. Sustained historical repayment performance for a reasonable time prior to the TDR may be taken into account. In connection with retail TDRs, a NPL will be returned to accruing status when current as to principal and interest and upon a sustained historical repayment performance (generally a minimum of six months) . TDR classification may be removed for a loan upon the occurrence of a non-concessionary subsequent modification that is at market terms and within current underwriting guidelines . </t>
  </si>
  <si>
    <t>NPAs</t>
  </si>
  <si>
    <t xml:space="preserve">NPAs NPAs include NPLs and foreclosed property. Foreclosed property consists of real estate and other assets acquired as a result of customers' loan defaults. BB&amp;T's policies for placing loans on nonaccrual status conform to guidelines prescribed by bank regulatory authorities. The majority of commercial loans and leases are placed on nonaccrual status when it is probable that principal or interest is not fully collectible, or generally when principal or interest becomes 90 days past due, whichever occurs first. Other lending subsidiaries' loans, which includes both retail and commercial loans, are placed on nonaccrual status generally when principal and interest becomes 90 days past due. Direct retail, mortgage and sales finance loans are placed on nonaccrual status at varying intervals, based on the type of product, generally when principal and interest becomes between 90 days and 120 days past due. PCI loans are considered to be performing due to the application of the expected cash flows method. Residential mortgage NPL s secured by 1-4 family properties are generally charged down to the fair value of t he collateral securing the loan less costs to sell upon becoming 120 days past due , unless the shortfall is covered by private mortgage insurance . Nonperforming r esidential mortg age TDRs generally incur charge-offs at 120 days. If a known loss is identified prior to these time periods, the applicable charge-off occurs immediately. BB&amp;T recognizes charge-of fs on government guaranteed NPLs to the extent that the carrying value of the NPL exceeds the guarantee d amount. During the fourth quarter of 2015, BB&amp;T implemented a residential mortgage and direct retail lending policy change to move loans to nonaccrual status at 120 days past due instead of 180 days. Charge-offs are recorded on r evolving credit loans after they become 180 days past due and c ommercial bank card balances after they becom e 90 days past due. U npaid fees and finance charges are reversed against interest income in the period in which the charge-off occurs . Other retail loans not secured by 1-4 family properties are charged down to the fair value of the collateral securing the loan less costs to sell upon becoming between 90 and 120 days past due, depending on the type of loan. Secured retail loans discharged through bankruptcy are charged down to the fair value of the related collateral , and the remaining balance is placed on nonaccrual status. Certai n past due loans may remain on accrual status if management determines that it does not have concern over the collect a bility of principal and interest. Generally, when loans are placed on nonaccrual status, accrued interest receivable is reversed against interest income in the current period. Interest payments received thereafter are applied as a reduction to the remaining principal balance as long as concern exists as to the ultimate collection of the principal. Nonaccrual mortgage loans are accounted for using the cash basis. Loans and leases are generally removed from nonaccrual status when they become current as to both principal and interest and concern no longer exists as to the collectability of principal and interest. Assets acquired as a result of foreclosure are subsequently carried at the lower of cost or net realizable value.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BB&amp;T's policies require that valuations be updated at least annually and that upon foreclosure, the valuation must not be more than six months old, otherwise an updated appraisal is required. Routine maintenance costs, other costs of ownership, subsequent declines in fair value and net losses on disposal are included in foreclosed property expense. </t>
  </si>
  <si>
    <t>ACL</t>
  </si>
  <si>
    <t xml:space="preserve">ACL The ACL includes the ALLL and the RUFC. The ACL represents management's best estimate of probable credit losses inherent in the loan and lease portfolios and off-balance sheet lending commitments at the balance sheet date. Estimates for loan and lease losses are determined by analyzing historical loan and lease losses, historical loan and lease migration to charge-off experience, current trends in delinquencies and charge-offs, expected cash flows on purchased loans, current assessment of problem loans and leases, the results of regulatory examinations and changes in the size, composition and risk assessment of the loan and lease portfolio. As part of this process, BB&amp;T develops a series of loss estimate factors, which are modeled projections of the frequency, timing and severity of losses. Changes to the ACL are made by charges to the provision for credit losses, which is reflected in the Consolid ated Statements of Income. Loan or lease balances deemed to be uncollectible are charged off against the ALLL. Recoveries of amounts previously charged off are credited to the ALLL. The methodology used to determine the RUFC is inherently similar to that used to determine the collectively evaluated component of the ALLL, adjusted for factors specific to binding commitments, including the probability of funding and exposure at default. While management uses the best information available to establish the ACL, future adjustments may be necessary if economic conditions differ substantially from the assumptions used in computing the ACL or, if required by regulators based upon information available to them at the time of their examinations. Accounting standards require the presentation of certain disclosure information at the portfolio segment level, which represents the level at which an entity develops and documents a systematic methodology to determine its ACL. BB&amp;T concluded that its l oan and lease portfolio consists of three portfolio segments ; commercial, retail and PCI . The commercial portfolio segment includes CRE, commercial and industrial and other loans originated by certain other lending subsidiaries, and was identified based on the risk-based approach used to estimate the ALLL for the vast majority of these loans. The retail portfolio segment includes direct retail lending, revolving credit, residential mortgage, sales finance and other loans originated by certain retail-oriented subsidiaries, and was identified based on the delinquency-based approach used to estimate the ALLL . The PCI portfolio segment was identified based on the expected cash flows approach used to estimate the ALLL . The entire amount of the ACL is available to absorb losses on any loan category or lending-related commitment. The following provides a description of accounting policies and methodologies related to each of the portfolio segments: Commercial The vast majority of loans in the commercial lendi 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 ic to each borrower. Risk ratings are reviewed on an annual basis for all credit relationships with total credit exposure of $1 million or more, or at any point management becomes aware of information affecting the borrowers' abilit y to fulfill their obligations.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For commercial clients with total credit exposure less than $1 million, BB&amp;T has developed an automated loan review system to identify and proactively manage accounts with a higher risk of loss. The “score” produced by this automated system is updated monthly. During 2013, to establish a reserve, BB&amp;T's policy was to review all commercial lending relationships with outstanding debt of $5 million or more that were classified as substandard . During the first quarter of 2014, this process was revised such that any obligor with an outstanding nonaccrual balance of $3 million or more is reviewed. While this review is largely focused on the borrower's ability to repay the loan, BB&amp;T also considers the capacity and willingness of a loan's guarantors to support the debt service on the loan as a secondary source of repayment. When a guarantor exhibits the documented capacity and willingness to support the loan, BB&amp;T may consider extending the loan maturity and/or temporarily deferring principal payments if the ultimate collection of both principal and interest is not in question. In these cases, BB&amp;T may deem the loan to not be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BB&amp;T establishes a specific reserve for each loan that has been deemed impaired based on the criteria outlined above. The amount of the reserve is based on the present value of expected cash flows discounted at the loan's effective interest ra te and/or the value of collateral , net of costs to sell . In addition, beginning with the first quarter of 2014, BB&amp;T reviews any collateral-dependent commercial loan balances between $1 million and $3 million to establish a specific reserve based on t he underlying collateral value, net of costs to sell. BB&amp;T also has a review process related to TDRs and other commercial impaired loans. In connection with this process, BB&amp;T establishes reserves related to these loans that are calculated using an expected cash flow approach. These discounted cash flow analyses incorporate adjustments to future cash flows that reflect management's best estimate of the default risk related to TDRs based on a combination of historical experience and management judgment. BB&amp;T also maintains reserves for collective impairment that reflect an estimate of losses related to non-impaired commercial loans as of the balance sheet date. Embedded loss estimates for BB&amp;T's commercial loan portfolio are based on estimated migra tion rates, which are based on historical experience, and current risk mix as indicated by the risk grading process described above. Embedded loss estimates may be adjusted to reflect current economic conditions and current portfolio trends including credit quality, concentrations, aging of the portfolio, and significant policy and underwriting changes. Retail The majority of the ALLL related to the retail lending portfolio is calculate d on a collective basis using delinquency status, which is the primary factor considered in determining whether a retail loan should be classified as nonaccrual. Embedded loss estimates for BB&amp;T's retail lending portfolio are based on estimated migration rates that are developed based on historical experience, and current risk mix as indicated by prevailing delinquency rates. These estimates may be adjusted to reflect current economic conditions and current portfolio trends. The remaining portion of the ALLL related to the retail lending portfolio relates to loans that have been deemed impaired based on their classification as a TDR at the balance sheet date. BB&amp;T establishes specific reserves related to these TDRs using an expected cash flow approach. The ALLL for retail TDRs is based on discounted cash flow analyses that incorporate adjustments to future cash flows that reflect management's best estimate of the default risk related to TDRs based on a combination of historical experience and management judgment. PCI PCI loans (including all loans acquired in an FDIC-assisted transaction ) are aggregated into loan pools based upon common risk characteristics. The ALLL for each loan pool is based on an analysis that is performed each period to estimate the expected cash flows. To the extent that the expected cash flows of a loan pool have decreased due to credit deterioration , BB&amp;T establishes an ALLL . </t>
  </si>
  <si>
    <t>Assets Acquired From FDIC and Related FDIC Loss Share Receivable/Payable</t>
  </si>
  <si>
    <t xml:space="preserve">Assets Acquired from the FDIC and Related FDIC Loss Share Receivable /Payable C ertain loans, securities and other assets were acquired from the FDIC in c onnection with the Colonial transaction and are divided between two loss sharing agreements, the single family loss share agreement and the commercial loss share agreement. The single family loss share agreement expire s in 2019 . Assets subject to the single family loss sha re agreement have loss and recovery sharing with the FDIC and are referred to as “covered” assets. Effective October 1, 2014, t he loss sharing provisions related to the commercial loss share agreement expired; however, Branch Bank must reimburse the FDIC for realized gains and recoveries through September 2017. Refer to Note 3 “Securities” and Note 4 “Loans and ACL” for additional information. The FDIC loss share receivable includes amounts related to net reimbursements expected to be received from the FDIC and is included in Other assets on the Consolidated Balance Sheets. The recognized amounts rela ted to expected future payments to the FDIC , including any amounts resulting from the aggregate loss calculation , are included in Accounts payable and other liabilities. The FDIC's obligation to reimburse Branch Bank with respect to loss sharing agreements began with the first dollar of loss incurred by BB&amp;T on the covered assets. Covered assets, excluding certain non-agency MBS, are subject to a stated threshold of $5 billion that provides for the FDIC to reimburse Branch Bank for (1) 80% of cumulative net losses incurred up to $5 billion and (2) 95% of net losses in excess of $5 billion. Gains and recoveries on covered assets will offset losses, or be paid to the FDIC, at the applicable loss share percentage in effect at the time of gain/recovery. Losses and gains on certain non-agency MBS are to be shared with the FDIC at 95% of such losses/gains. At the conclusion of the loss share period in 2019, should actual aggregate losses, excluding securities, be less than an amount determined in accordance with these agreements, BB&amp;T will pay the FDIC a portion of the difference . The income statement effect of the changes in the FDIC loss share receivable /payable includes the accretion due to discounting and changes in expected net reimbursements. Decreases in expected net reimbursements, including the amounts expected to be paid to the FDIC as a result of the aggregate loss calculation, are recognized in income prospectively over the term of the loss share agreements consistent with the approach taken to recognize increases in cash flows on acquir ed loans. Increases in expected reimbursements are recognized in income in the same period that t he provision for credit losses for the related loans is recognized. Subsequent to the recognition of ALLL related to specific assets, any decrease in expected net reimbursement would be recognized in income in the same period that the provision for loan losses for the related loans is released. </t>
  </si>
  <si>
    <t xml:space="preserve">Premises and Equipment Premises, equipment, capital leases and leasehold improvements are stated at cost less accumulated depreciation and amortization. Land is stated at cost. In addition, purchased software and costs of computer software developed for internal use are capitalized provided certain criteria are met. Depreciation and amortization are computed principally using the straight-line method over the estimated useful lives of the related assets. Leasehold improvements are amortized on a straight-line basis over the lesser of the lease terms, including certain renewals that were deemed probable at lease inception, or the estimated useful lives of the improvements. Ca pitalized leases are amortized using the same methods as premises and equipment over the estimated useful lives or lease terms, whichever is less. Obligations under capital leases are amortized using the interest method to allocate payments between principal reduction and interest expense. Rent expense and rental income on operating leases is recorded using the straight-line method over the appropriate lease terms. </t>
  </si>
  <si>
    <t xml:space="preserve">Income Tax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between the financial statement carrying values of assets and liabilities and their tax bases. In the event of changes in the tax laws, deferred tax assets and liabilities are adjusted in the period of the enactment of those changes, with the cumulative effects included in the current year's income tax provision. Net deferred tax liabilities are included in accounts payable and other liabilities in the Consolidated Balance Sheets. I nterest and penalties related to income taxes are recognized as a component of the provision for income taxes in the Consolidated Statements of Income. </t>
  </si>
  <si>
    <t xml:space="preserve">Derivative Financial Instruments A derivative is a financial instrument that derives its cash flows, and therefore its value, by reference to an underlying instrument, index or referenced interest rate. These instruments include interest rate swaps, caps, floors, collars, financial forwards and futures contracts, swaptions, when-issued securities, foreign exchange contracts and options written and purchased. BB&amp;T uses derivatives primarily to manage economic risk related to securities, commercial loans, MSRs and mortgage banking operations, long-term debt and other funding sources. BB&amp;T also uses derivatives to facilitate transactions on behalf of its clients. The fair value of derivatives in a gain or loss position is included in other assets or liabilities, respectively, on the Consolidated Balance Sheets. Cash c ollateral posted for derivative instruments in a loss position is included in r estricted cash on the Consolidated Balance Sheets. BB&amp;T classifies its derivative financial instruments as either (1) a hedge of an exposure to changes in the fair value of a recorded asset or liability (“fair value hedge”), (2) a hedge of an exposure to changes in the cash flows of a recognized asset, liability or forecasted transaction (“cash flow hedge”), (3) a hedge of a net investment in a subsidiary, or (4) derivatives not designated as hedges. Changes in the fair value of derivatives not designated as hedges are recognized in current period earnings. BB&amp;T has master netting agreements with the derivatives dealers with which it does business, but BB&amp;T presents gross assets and liabilities on the Consolidated Balance Sheets. BB&amp;T uses the long-haul method to assess hedge effectiveness. A t inception and at least quarterly over the life of the hedge, BB&amp;T documents its analysis of actual and expected hedge effectiveness. This analysis includes techniques such as regression analysis and hypothetical derivatives to demonstrate that the hedge has been, and is expected to be, highly effective in off-setting corresponding changes in the fair value or cash flows of the hedged item. For a qualifying fair value hedge, changes in the value of the derivatives that have been highly effective as hedges are recognized in current period earnings along with the corresponding changes in the fair value of the designated hedged item attributable to the risk being hedged. For a qualifying cash flow hedge, changes in the fair value of the derivatives that have been highly effective are recognized in OCI until the related cash flows from the hedged item are recognized in earnings. For either fair value hedges or cash flow hedges, ineffectiveness may be recognized to the extent that changes in the value of the derivative instruments do not perfectly offset changes in the value of the hedged items. If the hedge ceases to be highly effective, BB&amp;T discontinues hedge accounting and recognizes the interim changes in fair value in current period earnings. If a derivative that qualifies as a fair value or cash flow hedge i s terminated or de-designated , the realized or then unrealized gain or loss is recognized in income over the life of the hedged item (fair value hedge) or in the period in which the hedged item affects earnings (cash flow hedge). Immediate recognition in earnings is required upon sale or extinguishment of the hedged item (fair value hedge) or if it is probable that the hedged cash flows will not occur (cash flow hedge). Derivatives used to manage economic risk not designated as hedges primarily represent economic risk management instruments of MSRs and mortgage banking operations, with gains or losses included in mortgage banking income. In connection with its mortgage banking activities, BB&amp;T enters into loan commitments to fund residential mortgage loans at specified rates and for specified periods of time. To the extent that BB&amp;T's interest rate lock commitments relate to loans that will be held for sale upon funding, they are also accounted for as derivatives, with gains or losses included in mortgage banking income. Gains and losses on other derivatives used to manage economic risk are primarily associated with client derivative activity and are included in other income. Credit risk resulting from derivatives arises when amounts receivable from a counterparty exceed those payable to the same counterparty. Th e risk of loss with respect to over-the-counter derivatives, eligible margin loans and repurchase-style transactions is addressed by subjecting counterparties to a credit review and approval process similar to the process in making loans or other extensions of credit and/or by requiring collateral. Derivative dealer counterparties operate under agreements to provide cash and/or highly liquid securities on a daily basis for unsecured credit exposure beyond negotiated limits, while client derivatives that are associated with loans are cross-collateralized with the loan. BB&amp;T only transacts with dealer counterparties that are national market makers with strong credit standings and requires liquid collateral to secure credit exposure. Due to these factors, the fair value of derivatives with dealer counterparties is primarily based on the interest rate mark of each trade. The fair value of interest rate derivatives with clients includes a credit valuation adjustment. Collateral obtained to secure margin loans includes equities, corporate and municipal securities, and repurchase-style transactions are generally secured by government and agency securities. The value of collateral for margin loans and repurchase-style transactions is monitored daily with settlement required when changes in value exceed established limits by counterparty. Due to the liquid nature of collateral, the frequency of transactions and collateral monitoring, a reserve for credit loss is established only when a risk of loss is identified. </t>
  </si>
  <si>
    <t xml:space="preserve">Goodwill and Other Intangible Assets Goodwill represents the cost in excess of the fair value of net assets acquired (including identifiable intangibles) in transactions accounted for as acquisitions. BB&amp;T allocates goodwill to the reporting unit(s) that receives significant benefits from the acquisiti on. Goodwill is tested at least annually for impairment during the fourth quarter of each year and more frequently if circumstances exist that indicate a possible reduction in the fair value of the business below its carrying value. BB&amp;T measures impairment using the present value of estimated fut ure cash flows b ased upon available information. Discount rates are based upon the cost of capital specific to the industry in which the reporting unit operates. If the carrying value of the reporting unit exceeds its fair value, a second analysis is performed to measure the fair value of all assets and liabilities. If, based on the second analysis, it is determined that the fair value of the assets and liabilities of the reporting unit is less than the carrying value, BB&amp;T would recognize impairment for the excess of carrying value over fair value. CDI and other intangible assets include premiums paid for acquisitions of core deposits and other identifiable intangible assets. Intangible assets other than goodwill, which are determined to have finite lives, are amortized based upon the estimated economic benefits received. </t>
  </si>
  <si>
    <t>MSRs</t>
  </si>
  <si>
    <t xml:space="preserve">MSRs BB&amp;T has two primary classes of MSRs for which it separately manages the economic risks: residential and commercial. Residential MSRs are recorded on the Consolidated Balance Sheets primarily at fair value with changes in fair value recorded as a component of mortgage banking income. Various derivative instruments are used to mitigate the income statement effect of changes in fair value due to changes in valuation inputs and assumptions of the residential MSRs. Commercial MSRs are recorded as other assets on the Consolidated Balance Sheets at the lower of cost or market and are amortized in proportion to, and over the estimated period, that net servicing income is expected to be received based on projections of the amount and timing of estimated future net cash flows. The amount and timing of estimated future net cash flows are updated based on actual results and updated projections. BB&amp;T periodically evaluates its commercial MSRs for impairment. </t>
  </si>
  <si>
    <t>Equity-Based Compensation</t>
  </si>
  <si>
    <t xml:space="preserve">Equity-Based Compensation BB&amp;T maintains various equity-based compensation plans that provide for the granting of stock options (incentive and nonqualified), stock appreciation rights, restricted stock, RSUs, performance units and performance shares to selected employees and directors. BB&amp;T values share-based awards at the grant date fair value and recognizes the expense over the requisite service period taking into account retirement eligibility. </t>
  </si>
  <si>
    <t>Pension and Postretirement Benefit Obligations</t>
  </si>
  <si>
    <t xml:space="preserve">Pension and Postretirement Benefit Obligations BB&amp;T offers various pension plans and postretirement benefit plans to employees. Calculation of the obligations and related expenses under these plans requires the use of actuarial valuation methods and assumptions. The discount rate assumption used to measure the postretirement benefit obligations is set by reference to a high quality corporate bond yield curve and the individ ual characteristics of the plan such as projected cash flow patterns and payment durations. The expected long-term rate of return on assets is based on the expected returns for each major asset class in which the plan invests, adjusted for the weight of each asset class in the target mix . </t>
  </si>
  <si>
    <t>Insurance Income</t>
  </si>
  <si>
    <t xml:space="preserve">Insurance Income Insurance commission revenue is generally recognized at the later of the billing date or the effective date of the related insurance policies. Insurance premiums from underwriting activities are recognized as income over the policy term. The portion of premiums that will be earned in the future is deferred and included in other liabilities in the Consolidated Balance Sheets. </t>
  </si>
  <si>
    <t>Segments</t>
  </si>
  <si>
    <t xml:space="preserve">Segments S egment results are presented based on internal management accounting policies that were designed to supp ort BB&amp;T's strategic objectives. The Other, Treasury and Corporate segment i ncludes financial data from subsidiaries below the quantitative and qualitative thresholds requiring disclosure. Refer to Note 20 “ Operating Segments ” for additional disclosures re garding BB&amp;T's segments. </t>
  </si>
  <si>
    <t>Changes in Accounting Principles and Effects of New Accounting Pronouncements</t>
  </si>
  <si>
    <t>Changes in Accounting Principles and Effects of New Accounting Pronouncements During February 2016, the FASB issued new guidance related to Leases . The new guidance requires lessees to recognize assets and liabilities related to certain operating leases on the balance sh eet. The new guidance also requires additional disclosures by lessees and contains targeted changes to accounting by lessors. This guidance is effective for fiscal years beginning after December 15, 201 8 and interim pe riods within those fiscal years. The Company is currently evaluating this guidance to determine the impact on its consolidated financial statements. During January 2016, the FASB issued new guidance related to Financial Instruments . The new guidance requires equity investments to be measured at fair value with changes in fair value recognized in net income, excluding equity investments that are consolidated or accounted for under the equity method of accounting. The new guidance allows equity investments without readily determinable fair values to be measured at cost minus impairment, with a qualitative assessment required to identify impairment. The new guidance also requires public companies to use exit prices to measure the fair value of fin ancial instruments, eliminates the disclosure requirements related to measurement assumptions for the fair value of instruments measured at amortized cost and requires separate presentation of financial assets and liabilities based on form and measurement category. In addition, for liabilities measured at fair value under the fair value option, the changes in fair value due to changes in instrument-specific credit risk should be recognized in OCI. This guidance is effective for fiscal years beginning after December 15, 201 7 and interim periods within those fiscal years. The Company is currently evaluating this guidance to determine the impact on its consolidated financial statements. During September 2015, the FASB issued new guidance related to Business Combinations . The new guidance requires acquirers to recognize adjustments to provisional amounts (that are identified during the measurement period) in the reporting period in which the adjustment amounts are determined. The new guidance also requires such amounts to be disclosed in the consolidated financial statements. BB&amp;T early adopted this guidance effective September 30, 2015. The adoption of this guidance was not material to the consolidated financial statements. During May 2015, the FASB issued new guidance related to Insurance . The new guidance requires insurance companies to provide additional disclosures about the liability for unpaid claims and claim adjustment expenses. This guidance is effective for annual periods beginning after December 15, 2015. BB&amp;T's insurance operations primarily consist of agency/broker transactions ; therefore , the adoption of this guidance is not expected to be material to the consolidated financial statements. During May 2015, the FASB issued new guidance related to Fair Value Measurement . The new guidance eliminates the requirement to classify in the fair value hierarchy any investments for which fair value is measured at net asset value per share using the practical expedient. This guidance is effective for fiscal years beginning after December 15, 2015 and interim periods within those fiscal years. The adoption of this guidance is not expected to be material to the consolidated financial statements. During April 2015, the FASB issued new guidance related to Internal-Use Software . Under the new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beginning after December 15, 2015 and interim periods within those fiscal years. The adoption of this guidance is not expected to be material to the consolidated financial statements. During April 2015, the FASB issued new guidance related to Debt Issuance Costs . The new guidance requires that debt issuance costs related to a recognized debt liability be presented in the balance sheet as a direct deduction from the carrying amount of that debt liability. This guidance is effective for fiscal years beginning after December 15, 2015 and interim periods within those fiscal years. The adoption of this guidance is not expected to be material to the consolidated financial statements. During February 2015, the FASB issued new guidance related to Consolidation . The new guidance provides an additional requirement for a limited partnership or similar entity to qualify as a voting interest entity, amending the criteria for consolidating such an entity and eliminating the deferral provided under previous guidance for investment companies. In addition, the new guidance amends the criteria for evaluating fees paid to a decision maker or service provider as a variable interest and amends the criteria for evaluating the effect of fee arrangements and related parties on a VIE primary beneficiary determination. This guidance is effective for interim and annual reporting periods b eginning after December 15, 2015. The adoption of this guidance is not expected to be material to the consolidated financial statements. During May 2014, the FASB issued new guidance related to Revenue from Contracts with Customers . This guidance supersedes the revenue recognition requirements in Accounting Standards Codification Topic 605, Revenue Recognition ,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 hose goods or services. During August 2015, the FASB provided a one-year deferral of the effective date; therefore, the guidance is effective for interim and annual reporting periods beginning after December 15, 2017. The Company is currently evaluating this guidance to determine the impact on its consolidated financial statements. Effective January 1, 2015, the Company adopted new guidance related to Receivables . The new guidance requires that a government guaranteed mortgage loan be derecognized and that a separate other receivable be recognized upon foreclosure if certain conditions are met. The adoption of this guidance was not material to the consolidated financial statements. Effective January 1, 2015, the Company adopted new guidance related to Repurchase-to-Maturity Transactions and Repurchase Financings . The new guidance changes the accounting for repurchase-to-maturity transactions to secured borrowing accounting. The guidance also requires separate accounting for a transfer of a financial asset executed contemporaneously with a repurchase agreement with the same counterparty, which results in secured borrowing accounting for the repurchase agreement. The adoption of this guidance was not material to the consolidated financial statements. Effective January 1, 201 5 , the Company adopted new guidance related to Investments in Qualified Affordable Housing Projects. The Company used the retrospective method of adoption and has elected the proportional amortization method to account for these investments. The proportional amortization method allows an entity to amortize the initial cost of the investment in proportion to the amount of tax credits and other tax benefits received and recognize the net investment performance in the income statement as a component of the provision for income taxes. For prior periods, amortization expense related to qualifying investments in low income housing tax credits was reclassified from other income to provision for income taxes, and the amount of amortization and tax benefits recognized was revised as a result of the adoption of the proportional amortization method . See Note 14 “ Commitments and Contingencies ” for the impact of the adoption of this guidance .</t>
  </si>
  <si>
    <t>Acquisitions and Divestitures (Tables)</t>
  </si>
  <si>
    <t>Summarized purchase price allocations</t>
  </si>
  <si>
    <t xml:space="preserve"> Susquehanna UPB Fair Value (Dollars in millions) Assets acquired: Cash, due from banks and federal funds sold $ 304 Securities 2,592 Loans and leases: Commercial and industrial $ 4,039 3,876 CRE-income producing properties 2,137 2,062 CRE-construction and development 842 804 Dealer floor plan 31 31 Commercial other lending subsidiaries 852 807 Direct retail lending 1,980 1,836 Residential mortgage-nonguaranteed 1,545 1,511 Sales finance 1,654 1,580 PCI 618 403 Total loans and leases $ 13,698 12,910 Goodwill 1,376 CDI 167 Other assets 908 Total assets acquired 18,257 Liabilities assumed: Deposits: Noninterest-bearing deposits 2,068 Interest-bearing deposits 12,063 Total deposits 14,131 Debt 1,222 Other liabilities 299 Total liabilities assumed 15,652 Consideration paid $ 2,605 Cash paid $ 739 Fair value of common stock issued, including replacement equity awards 1,866 The Bank of Kentucky Citi - 41 Branches in Texas Citi - 21 Branches in Texas (Dollars in millions) Period of acquisition Q2 2015 Q1 2015 Q2 2014 Assets acquired: Cash, due from banks and federal funds sold $ 135 $ 14 $ 6 Securities 348 ― ― Loans 1,198 61 112 Goodwill 234 90 30 CDI 17 26 20 Other assets 94 47 15 Total assets acquired 2,026 238 183 Liabilities assumed: Deposits 1,555 1,907 1,228 Debt 73 ― ― Other liabilities 3 ― ― Total liabilities assumed 1,631 1,907 1,228 Consideration paid (received) $ 395 $ (1,669) $ (1,045) Cash paid (received) $ 73 $ (1,669) $ (1,045) Fair value of common stock issued 322 ― ― </t>
  </si>
  <si>
    <t>Summary information pertaining to the AmRisc/American Coastal Transaction</t>
  </si>
  <si>
    <t xml:space="preserve"> Purchase of Additional Ownership of AmRisc, LP Sale of American Coastal (Dollars in millions) Fair value of American Coastal $ 216 Fair value of American Coastal $ 216 Cash paid 146 Net assets sold (193) Total consideration 362 Allocated goodwill (49) Deferred tax asset recognized (140) Pre-tax loss on sale (26) Income tax expense (8) Net charge to shareholders' equity $ 222 After-tax net loss on sale $ (34) </t>
  </si>
  <si>
    <t>Securities (Tables)</t>
  </si>
  <si>
    <t>Amortized Cost, Gross Unrealized Gains and Losses and Approximate Fair Values of AFS Securities</t>
  </si>
  <si>
    <t xml:space="preserve"> Amortized Gross Unrealized Fair December 31, 2015 Cost Gains Losses Value (Dollars in millions) AFS securities: U.S. Treasury $ 1,836 $ 2 $ 6 $ 1,832 GSE 51 — — 51 Agency MBS 20,463 22 439 20,046 States and political subdivisions 2,025 94 40 2,079 Non-agency MBS 198 23 — 221 Other 4 — — 4 Acquired from FDIC 772 292 — 1,064 Total AFS securities $ 25,349 $ 433 $ 485 $ 25,297 Amortized Gross Unrealized Fair December 31, 2014 Cost Gains Losses Value (Dollars in millions) AFS securities: U.S. Treasury $ 1,230 $ 1 $ — $ 1,231 Agency MBS 16,358 93 297 16,154 States and political subdivisions 1,913 120 59 1,974 Non-agency MBS 232 32 — 264 Other 41 — — 41 Acquired from FDIC 886 357 — 1,243 Total AFS securities $ 20,660 $ 603 $ 356 $ 20,907 </t>
  </si>
  <si>
    <t>Amortized Cost, Gross Unrealized Gains and Losses and Approximate Fair Values of HTM Securities</t>
  </si>
  <si>
    <t xml:space="preserve"> Amortized Gross Unrealized Fair December 31, 2015 Cost Gains Losses Value (Dollars in millions) HTM securities: U.S. Treasury $ 1,097 $ 22 $ — $ 1,119 GSE 5,045 16 98 4,963 Agency MBS 12,267 70 22 12,315 States and political subdivisions 63 — — 63 Other 58 2 1 59 Total HTM securities $ 18,530 $ 110 $ 121 $ 18,519 Amortized Gross Unrealized Fair December 31, 2014 Cost Gains Losses Value (Dollars in millions) HTM securities: U.S. Treasury $ 1,096 $ 23 $ — $ 1,119 GSE 5,394 17 108 5,303 Agency MBS 13,120 137 12 13,245 States and political subdivisions 22 2 — 24 Other 608 14 — 622 Total HTM securities $ 20,240 $ 193 $ 120 $ 20,313 </t>
  </si>
  <si>
    <t>Schedule of Credit Losses on Securities with OTTI, Excluding Securities Acquired from the FDIC, Where a Portion of the Unrealized Loss was Recognized in OCI</t>
  </si>
  <si>
    <t xml:space="preserve"> Year Ended December 31, 2015 2014 2013 (Dollars in millions) Balance at beginning of period $ 64 $ 78 $ 98 Credit losses on securities without previous OTTI ― 6 ― Credit losses on securities for which OTTI was previously recognized 4 ― ― Reductions for securities sold/settled during the period (22) (17) (20) Credit recoveries through yield (4) (3) ― Balance at end of period $ 42 $ 64 $ 78 </t>
  </si>
  <si>
    <t>Amortized Cost and Estimated Fair Value of Debt Securities by Contractual Maturity</t>
  </si>
  <si>
    <t xml:space="preserve"> AFS HTM Amortized Fair Amortized Fair December 31, 2015 Cost Value Cost Value (Dollars in millions) Due in one year or less $ 265 $ 264 $ 1 $ 1 Due after one year through five years 1,661 1,667 2,097 2,101 Due after five years through ten years 971 992 4,062 3,998 Due after ten years 22,452 22,374 12,370 12,419 Total debt securities $ 25,349 $ 25,297 $ 18,530 $ 18,519 </t>
  </si>
  <si>
    <t>Gross Unrealized Losses and Fair Values of Investments by Investment Category and Length of Time in Unrealized Loss Position</t>
  </si>
  <si>
    <t xml:space="preserve"> Less than 12 months 12 months or more Total Fair Unrealized Fair Unrealized Fair Unrealized December 31, 2015 Value Losses Value Losses Value Losses (Dollars in millions) AFS securities: U.S. Treasury securities $ 1,211 $ 6 $ — $ — $ 1,211 $ 6 Agency MBS 12,052 199 5,576 240 17,628 439 States and political subdivisions 64 1 329 39 393 40 Total $ 13,327 $ 206 $ 5,905 $ 279 $ 19,232 $ 485 HTM securities: GSE $ 2,307 $ 41 $ 1,743 $ 57 $ 4,050 $ 98 Agency MBS 3,992 21 124 1 4,116 22 Other securities 56 1 — — 56 1 Total $ 6,355 $ 63 $ 1,867 $ 58 $ 8,222 $ 121 Less than 12 months 12 months or more Total Fair Unrealized Fair Unrealized Fair Unrealized December 31, 2014 Value Losses Value Losses Value Losses (Dollars in millions) AFS securities: Agency MBS $ 2,285 $ 19 $ 6,878 $ 278 $ 9,163 $ 297 States and political subdivisions 13 ― 449 59 462 59 Total $ 2,298 $ 19 $ 7,327 $ 337 $ 9,625 $ 356 HTM securities: GSE $ 896 $ 5 $ 3,968 $ 103 $ 4,864 $ 108 Agency MBS 1,329 5 800 7 2,129 12 Total $ 2,225 $ 10 $ 4,768 $ 110 $ 6,993 $ 120 </t>
  </si>
  <si>
    <t>Loans and ACL (Tables)</t>
  </si>
  <si>
    <t>Aging Analysis of Past Due Loans and Leases</t>
  </si>
  <si>
    <t xml:space="preserve"> Accruing 90 Days Or 30-89 Days More Past December 31, 2015 Current Past Due Due Nonaccrual Total (Dollars in millions) Commercial: Commercial and industrial $ 48,157 $ 36 $ ― $ 237 $ 48,430 CRE-income producing properties 13,370 13 ― 38 13,421 CRE-construction and development 3,710 9 ― 13 3,732 Dealer floor plan 1,215 ― ― ― 1,215 Other lending subsidiaries 6,771 18 ― 6 6,795 Retail: Direct retail lending 11,032 58 7 43 11,140 Revolving credit 2,478 22 10 ― 2,510 Residential mortgage-nonguaranteed 29,038 397 55 173 29,663 Residential mortgage-government guaranteed 307 77 486 ― 870 Sales finance 10,243 72 5 7 10,327 Other lending subsidiaries 6,381 286 ― 59 6,726 PCI 966 42 114 ― 1,122 Total $ 133,668 $ 1,030 $ 677 $ 576 $ 135,951 Accruing 90 Days Or 30-89 Days More Past December 31, 2014 Current Past Due Due Nonaccrual Total (Dollars in millions) Commercial: Commercial and industrial $ 41,192 $ 23 $ ― $ 239 $ 41,454 CRE-income producing properties 10,644 4 ― 74 10,722 CRE-construction and development 2,708 1 ― 26 2,735 Dealer floor plan 1,091 ― ― ― 1,091 Other lending subsidiaries 5,337 15 ― 4 5,356 Retail: Direct retail lending 8,045 41 12 48 8,146 Revolving credit 2,428 23 9 ― 2,460 Residential mortgage-nonguaranteed 29,468 392 83 164 30,107 Residential mortgage-government guaranteed 251 82 648 2 983 Sales finance 9,437 62 5 5 9,509 Other lending subsidiaries 5,830 222 ― 54 6,106 PCI 994 33 188 ― 1,215 Total $ 117,425 $ 898 $ 945 $ 616 $ 119,884 </t>
  </si>
  <si>
    <t>Schedule of Credit Exposure Credit Risk Profile by Internal Loan Risk Rating, Excluding PCI Loans</t>
  </si>
  <si>
    <t xml:space="preserve"> CRE - CRE - Commercial Income Producing Construction and Dealer Other Lending December 31, 2015 &amp; Industrial Properties Development Floor Plan Subsidiaries (Dollars in millions) Commercial: Pass $ 46,760 $ 12,940 $ 3,619 $ 1,195 $ 6,757 Special mention 305 166 29 6 3 Substandard-performing 1,128 277 71 14 29 Nonperforming 237 38 13 ― 6 Total $ 48,430 $ 13,421 $ 3,732 $ 1,215 $ 6,795 Direct Retail Revolving Residential Sales Other Lending Lending Credit Mortgage Finance Subsidiaries (Dollars in millions) Retail: Performing $ 11,097 $ 2,510 $ 30,360 $ 10,320 $ 6,667 Nonperforming 43 ― 173 7 59 Total $ 11,140 $ 2,510 $ 30,533 $ 10,327 $ 6,726 CRE - CRE - Commercial Income Producing Construction and Dealer Other Lending December 31, 2014 &amp; Industrial Properties Development Floor Plan Subsidiaries (Dollars in millions) Commercial: Pass $ 40,055 $ 10,253 $ 2,615 $ 1,037 $ 5,317 Special mention 163 67 7 50 10 Substandard-performing 997 328 87 4 25 Nonperforming 239 74 26 ― 4 Total $ 41,454 $ 10,722 $ 2,735 $ 1,091 $ 5,356 Direct Retail Revolving Residential Sales Other Lending Lending Credit Mortgage Finance Subsidiaries (Dollars in millions) Retail: Performing $ 8,098 $ 2,460 $ 30,924 $ 9,504 $ 6,052 Nonperforming 48 ― 166 5 54 Total $ 8,146 $ 2,460 $ 31,090 $ 9,509 $ 6,106 </t>
  </si>
  <si>
    <t>Analysis of the Allowance for Credit Losses</t>
  </si>
  <si>
    <t xml:space="preserve"> ACL Rollforward Year Ended December 31, 2015 Beginning Balance Charge-Offs Recoveries Provision (Benefit) Other Ending Balance (Dollars in millions) Commercial: Commercial and industrial $ 421 $ (81) $ 37 $ 89 $ ― $ 466 CRE - income producing properties 162 (20) 7 (14) ― 135 CRE - construction and development 48 (4) 11 (18) ― 37 Dealer floor plan 10 ― ― (2) ― 8 Other lending subsidiaries 21 (9) 3 7 ― 22 Retail: Direct retail lending 110 (54) 29 20 ― 105 Revolving credit 110 (70) 20 44 ― 104 Residential mortgage-nonguaranteed 217 (40) 3 14 ― 194 Residential mortgage-government guaranteed 36 (6) ― (7) ― 23 Sales finance 40 (26) 9 17 ― 40 Other lending subsidiaries 235 (277) 33 274 ― 265 PCI 64 (1) ― (2) ― 61 ALLL 1,474 (588) 152 422 ― 1,460 RUFC 60 ― ― 6 24 90 ACL $ 1,534 $ (588) $ 152 $ 428 $ 24 $ 1,550 ACL Rollforward Year Ended December 31, 2014 Beginning Balance Charge-Offs Recoveries Provision (Benefit) Other Ending Balance (Dollars in millions) Commercial: Commercial and industrial $ 454 $ (131) $ 42 $ 56 $ ― $ 421 CRE - income producing properties 149 (31) 14 30 ― 162 CRE - construction and development 76 (11) 19 (36) ― 48 Dealer floor plan 8 ― ― 2 ― 10 Other lending subsidiaries 15 (10) 3 11 ― 21 Retail: Direct retail lending 209 (69) 29 26 (85) 110 Revolving credit 115 (71) 19 47 ― 110 Residential mortgage-nonguaranteed 269 (82) 7 (62) 85 217 Residential mortgage-government guaranteed 62 (2) ― (24) ― 36 Sales finance 37 (23) 9 17 ― 40 Other lending subsidiaries 224 (259) 30 242 ― 235 PCI 114 (21) ― (29) ― 64 ALLL 1,732 (710) 172 280 ― 1,474 RUFC 89 ― ― (29) ― 60 ACL $ 1,821 $ (710) $ 172 $ 251 $ ― $ 1,534 ACL Rollforward Beginning Charge- Ending Year Ended December 31, 2013 Balance Offs Recoveries Provision Other Balance (Dollars in millions) Commercial: Commercial and industrial $ 470 $ (248) $ 47 $ 166 $ 19 $ 454 CRE - income producing properties 170 (74) 20 23 10 149 CRE - construction and development 134 (58) 31 (39) 8 76 Dealer floor plan 2 ― ― 6 ― 8 Other lending subsidiaries 13 (3) 2 3 ― 15 Retail: Direct retail lending 300 (148) 38 15 4 209 Revolving credit 102 (85) 17 81 ― 115 Residential mortgage-nonguaranteed 296 (79) 3 5 44 269 Residential mortgage-government guaranteed 32 (2) ― 32 ― 62 Sales finance 27 (23) 9 24 ― 37 Other lending subsidiaries 264 (252) 32 245 (65) 224 PCI 128 (19) ― 5 ― 114 Unallocated 80 ― ― (33) (47) ― ALLL 2,018 (991) 199 533 (27) 1,732 RUFC 30 ― ― 59 ― 89 ACL $ 2,048 $ (991) $ 199 $ 592 $ (27) $ 1,821 </t>
  </si>
  <si>
    <t>Summary Of Loans Collectively Evaluated For Impairment</t>
  </si>
  <si>
    <t xml:space="preserve"> December 31, 2015 December 31, 2014 Recorded Investment Related ALLL Recorded Investment Related ALLL (Dollars in millions) Commercial: Commercial and industrial $ 48,110 $ 439 $ 41,120 $ 379 CRE-income producing properties 13,339 127 10,583 147 CRE-construction and development 3,697 32 2,670 39 Dealer floor plan 1,215 8 1,091 10 Other lending subsidiaries 6,789 21 5,351 20 Retail: Direct retail lending 11,055 93 8,048 86 Revolving credit 2,477 91 2,419 94 Residential mortgage-nonguaranteed 29,228 153 29,660 181 Residential mortgage-government guaranteed 553 1 622 4 Sales finance 10,308 39 9,488 36 Other lending subsidiaries 6,534 235 5,930 204 PCI 1,122 61 1,215 64 Total $ 134,427 $ 1,300 $ 118,197 $ 1,264 </t>
  </si>
  <si>
    <t>Schedule of Information Regarding Impaired Loans</t>
  </si>
  <si>
    <t xml:space="preserve"> Average Interest Recorded Related Recorded Income As Of / For The Year Ended December 31, 2015 Investment UPB ALLL Investment Recognized (Dollars in millions) With no related ALLL recorded: Commercial: Commercial and industrial $ 129 $ 164 $ ― $ 95 $ 1 CRE-income producing properties 8 13 ― 17 ― CRE-construction and development 8 11 ― 10 ― Dealer floor plan ― ― ― 2 ― Other lending subsidiaries 2 3 ― ― ― Retail: Direct retail lending 11 40 ― 12 1 Residential mortgage-nonguaranteed 84 153 ― 97 4 Residential mortgage-government guaranteed 5 5 ― 3 ― Sales finance 1 2 ― 1 ― Other lending subsidiaries 4 8 ― 3 ― With an ALLL recorded: Commercial: Commercial and industrial 191 194 27 223 5 CRE-income producing properties 74 77 8 96 3 CRE-construction and development 27 27 5 36 1 Dealer floor plan ― ― ― 1 ― Other lending subsidiaries 4 5 1 6 ― Retail: Direct retail lending 74 75 12 79 4 Revolving credit 33 33 13 36 1 Residential mortgage-nonguaranteed 351 368 41 354 15 Residential mortgage-government guaranteed 312 312 22 323 13 Sales finance 18 18 1 19 1 Other lending subsidiaries 188 190 30 179 28 Total $ 1,524 $ 1,698 $ 160 $ 1,592 $ 77 Average Interest Recorded Related Recorded Income As Of / For The Year Ended December 31, 2014 Investment UPB ALLL Investment Recognized (Dollars in millions) With no related ALLL recorded: Commercial: Commercial and industrial $ 87 $ 136 $ ― $ 138 $ 2 CRE-income producing properties 18 25 ― 36 ― CRE-construction and development 14 21 ― 20 ― Other lending subsidiaries ― 1 ― ― ― Retail: Direct retail lending 13 49 ― 14 1 Residential mortgage-nonguaranteed 87 141 ― 147 5 Residential mortgage-government guaranteed 3 4 ― 7 ― Sales finance 1 2 ― 1 ― Other lending subsidiaries 3 7 ― 3 ― With an ALLL recorded: Commercial: Commercial and industrial 247 254 42 279 5 CRE-income producing properties 121 123 15 133 4 CRE-construction and development 51 52 9 65 2 Other lending subsidiaries 5 5 1 4 ― Retail: Direct retail lending 85 87 24 95 5 Revolving credit 41 41 16 45 2 Residential mortgage-nonguaranteed 360 370 36 700 31 Residential mortgage-government guaranteed 358 358 32 402 17 Sales finance 20 21 4 20 1 Other lending subsidiaries 173 175 31 148 22 Total $ 1,687 $ 1,872 $ 210 $ 2,257 $ 97 </t>
  </si>
  <si>
    <t>Summary information pertaining to TDRs</t>
  </si>
  <si>
    <t>The following table provides a summary of TDRs, all of which are considered impaired. December 31, 2015 2014 (Dollars in millions) Performing TDRs: Commercial: Commercial and industrial $ 49 $ 64 CRE-income producing properties 13 27 CRE-construction and development 16 30 Direct retail lending 72 84 Revolving credit 33 41 Residential mortgage-nonguaranteed 288 261 Residential mortgage-government guaranteed 316 360 Sales finance 17 19 Other lending subsidiaries 178 164 Total performing TDRs 982 1,050 Nonperforming TDRs (also included in NPL disclosures) 146 126 Total TDRs $ 1,128 $ 1,176 ALLL attributable to TDRs $ 126 $ 159 The following table summarizes the primary reason loan modification s were classified as TDRs and i nclude s newly designated TDRs as well as modifications made to existing TDR s . Balances represent the recorded investment at the end of the quarter in which the modification was made . Rate modifications in this table include TDRs made with below market interest rates that also include modification s of loan structure s . Year Ended December 31, 2015 2014 2013 Type of Type of Type of Modification ALLL Modification ALLL Modification ALLL Rate Structure Impact Rate Structure Impact Rate Structure Impact (Dollars in millions) Commercial: Commercial and industrial $ 99 $ 45 $ 2 $ 112 $ 48 $ 4 $ 99 $ 27 $ 3 CRE - income producing properties 9 15 ― 18 18 ― 33 44 1 CRE - construction and development 8 25 1 25 22 ― 51 20 (2) Retail: Direct retail lending 16 4 4 32 4 6 45 9 6 Revolving credit 16 ― 4 24 ― 4 26 ― 4 Residential mortgage-nonguaranteed 88 37 9 127 36 16 103 68 11 Residential mortgage-government guaranteed 189 ― 7 282 ― 12 141 ― 12 Sales finance ― 10 1 1 14 3 4 7 3 Other lending subsidiaries 129 ― 17 130 ― 17 167 ― 34</t>
  </si>
  <si>
    <t>Carrying Value and Accretable Yield of PCI Loans</t>
  </si>
  <si>
    <t xml:space="preserve"> Year Ended December 31, 2015 Year Ended December 31, 2014 Purchased Impaired Purchased Nonimpaired Purchased Impaired Purchased Nonimpaired Accretable Carrying Accretable Carrying Accretable Carrying Accretable Carrying Yield Value Yield Value Yield Value Yield Value (Dollars in millions) Balance at beginning of period $ 134 $ 579 $ 244 $ 636 $ 187 $ 863 $ 351 $ 1,172 Additions 98 402 ― ― ― ― ― ― Accretion (89) 89 (89) 89 (107) 107 (169) 169 Payments received, net ― (370) ― (303) ― (391) ― (705) Other, net 46 ― 21 ― 54 ― 62 ― Balance at end of period $ 189 $ 700 $ 176 $ 422 $ 134 $ 579 $ 244 $ 636 Outstanding UPB at end of period $ 1,063 $ 587 $ 864 $ 860</t>
  </si>
  <si>
    <t>Selected Information About Loans and Leases</t>
  </si>
  <si>
    <t xml:space="preserve"> December 31, 2015 2014 (Dollars in millions) Unearned income, discounts and net deferred loan fees and costs, excluding PCI $ 433 $ 147 Residential mortgage loans in process of foreclosure 229 379 </t>
  </si>
  <si>
    <t>Premises and Equipment (Tables)</t>
  </si>
  <si>
    <t>Summary of Premises and Equipment</t>
  </si>
  <si>
    <t xml:space="preserve"> Estimated December 31, Useful Life 2015 2014 (Years) (Dollars in millions) Land and land improvements $ 596 $ 533 Buildings and building improvements 40 1,503 1,431 Furniture and equipment 5 - 10 1,030 986 Leasehold improvements 721 670 Construction in progress 122 47 Capitalized leases on premises and equipment 67 61 Total 4,039 3,728 Accumulated depreciation and amortization (2,032) (1,901) Net premises and equipment $ 2,007 $ 1,827 </t>
  </si>
  <si>
    <t>Schedule of Rent Expense</t>
  </si>
  <si>
    <t xml:space="preserve">The following table excludes assets related to BB&amp;T's lease financing business. Year Ended December 31, 2015 2014 2013 (Dollars in millions) Rent expense applicable to operating leases $ 245 $ 227 $ 230 Rental income from owned properties and subleases 7 7 8 </t>
  </si>
  <si>
    <t>Schedule of Future Minimum Lease Payments for Operating Leases</t>
  </si>
  <si>
    <t xml:space="preserve"> Year Ended December 31, 2016 2017 2018 2019 2020 Thereafter (Dollars in millions) Future minimum lease payments for operating leases $ 250 $ 229 $ 200 $ 175 $ 147 $ 591 </t>
  </si>
  <si>
    <t>Goodwill and Other Intangible Assets (Tables)</t>
  </si>
  <si>
    <t>Goodwill Activity by Operating Segment</t>
  </si>
  <si>
    <t xml:space="preserve"> Community Banking Residential Mortgage Banking Dealer Financial Services Specialized Lending Insurance Services Financial Services Total (Dollars in millions) Goodwill, January 1, 2013 $ 4,900 $ 7 $ 111 $ 99 $ 1,495 $ 192 $ 6,804 Contingent consideration ― ― ― ― 6 ― 6 Other adjustments 24 ― ― (11) (9) ― 4 Goodwill, December 31, 2013 $ 4,924 $ 7 $ 111 $ 88 $ 1,492 $ 192 $ 6,814 Acquired goodwill, net 29 ― ― ― 12 ― 41 Contingent consideration ― ― ― ― 14 ― 14 Other adjustments (319) 319 ― ― ― ― ― Goodwill, December 31, 2014 $ 4,634 $ 326 $ 111 $ 88 $ 1,518 $ 192 $ 6,869 Acquired goodwill, net 1,548 ― ― 155 16 7 1,726 American Coastal sale ― ― ― ― (49) ― (49) Other adjustments 5 ― ― ― (3) ― 2 Goodwill, December 31, 2015 $ 6,187 $ 326 $ 111 $ 243 $ 1,482 $ 199 $ 8,548</t>
  </si>
  <si>
    <t>Identifiable Intangible Assets</t>
  </si>
  <si>
    <t xml:space="preserve"> December 31, 2015 December 31, 2014 Wtd. Avg. Remaining Life Gross Carrying Amount Accumulated Amortization Net Carrying Amount Gross Carrying Amount Accumulated Amortization Net Carrying Amount (Years) (Dollars in millions) CDI 8.4 $ 903 $ (634) $ 269 $ 693 $ (585) $ 108 Other, primarily customer relationship intangibles 14.0 1,164 (747) 417 1,088 (691) 397 Total $ 2,067 $ (1,381) $ 686 $ 1,781 $ (1,276) $ 505 </t>
  </si>
  <si>
    <t>Future Amortization Expense</t>
  </si>
  <si>
    <t xml:space="preserve"> Year Ended December 31, 2016 2017 2018 2019 2020 (Dollars in millions) Estimated amortization expense of identifiable intangibles $ 117 $ 98 $ 83 $ 69 $ 57 </t>
  </si>
  <si>
    <t>Loan Servicing (Tables)</t>
  </si>
  <si>
    <t>Summary of Residential Mortgage Banking Balances</t>
  </si>
  <si>
    <t xml:space="preserve"> December 31, 2015 2014 (Dollars in millions) UPB of mortgage loan servicing portfolio $ 116,817 $ 115,476 UPB of home equity loan servicing portfolio 5,352 6,781 UPB of residential mortgage and home equity loan servicing portfolio $ 122,169 $ 122,257 UPB of residential mortgage loans serviced for others (primarily agency conforming fixed rate) $ 91,132 $ 90,230 Mortgage loans sold with recourse 702 667 Maximum recourse exposure from mortgage loans sold with recourse liability 326 344 Indemnification, recourse and repurchase reserves 79 94 FHA-insured mortgage loan reserve 85 85 </t>
  </si>
  <si>
    <t>Loan Servicing Activity and Data</t>
  </si>
  <si>
    <t xml:space="preserve"> As Of / For The Year Ended December 31, 2015 2014 2013 (Dollars in millions) UPB of residential mortgage loans sold from the LHFS portfolio $ 14,764 $ 13,400 $ 28,900 Pre-tax gains recognized on mortgage loans sold and held for sale 148 110 292 Servicing fees recognized from mortgage loans serviced for others 273 275 259 Approximate weighted average servicing fee on the outstanding balance of residential mortgage loans serviced for others 0.29 % 0.29 % 0.30 % Weighted average interest rate on mortgage loans serviced for others 4.12 4.20 4.24 </t>
  </si>
  <si>
    <t>Analysis of Activity in Residential MSRs</t>
  </si>
  <si>
    <t xml:space="preserve"> Year Ended December 31, 2015 2014 2013 (Dollars in millions) Carrying value, January 1, $ 844 $ 1,047 $ 627 Additions 156 141 336 Change in fair value due to changes in valuation inputs or assumptions: Prepayment speeds 91 (219) 287 Weighted average OAS (52) ― (31) Servicing costs (25) (2) (29) Realization of expected net servicing cash flows, passage of time and other (134) (123) (143) Carrying value, December 31, $ 880 $ 844 $ 1,047 Gains (losses) on derivative financial instruments used to mitigate the income statement effect of changes in fair value $ 32 $ 251 $ (197) </t>
  </si>
  <si>
    <t>Residential MSRs Sensitivity</t>
  </si>
  <si>
    <t xml:space="preserve"> December 31, 2015 December 31, 2014 Range Weighted Range Weighted Min Max Average Min Max Average (Dollars in millions) Prepayment speed 8.1 % 9.0 % 8.7 % 10.8 % 12.8 % 12.0 % Effect on fair value of a 10% increase $ (28) $ (30) Effect on fair value of a 20% increase (54) (58) OAS 10.3 % 10.6 % 10.4 % 9.1 % 9.9 % 9.3 % Effect on fair value of a 10% increase $ (32) $ (26) Effect on fair value of a 20% increase (61) (50) Composition of loans serviced for others: Fixed-rate residential mortgage loans 99.2 % 99.4 % Adjustable-rate residential mortgage loans 0.8 0.6 Total 100.0 % 100.0 % Weighted average life 6.8 yrs 5.7 yrs </t>
  </si>
  <si>
    <t>Summary of Commercial Mortgage Banking Activities</t>
  </si>
  <si>
    <t xml:space="preserve"> December 31, 2015 2014 (Dollars in millions) UPB of CRE mortgages serviced for others $ 28,163 $ 27,599 CRE mortgages serviced for others covered by recourse provisions 4,198 4,264 Maximum recourse exposure from CRE mortgages sold with recourse liability 1,259 1,278 Recorded reserves related to recourse exposure 7 7 Originated CRE mortgages during the year 7,012 5,265 </t>
  </si>
  <si>
    <t>Deposits (Tables)</t>
  </si>
  <si>
    <t>Deposits By Type</t>
  </si>
  <si>
    <t>Summary of Deposits</t>
  </si>
  <si>
    <t xml:space="preserve"> December 31, 2015 2014 (Dollars in millions) Noninterest-bearing deposits $ 45,695 $ 38,786 Interest checking 25,410 20,262 Money market and savings 60,461 50,604 Time deposits 17,558 19,388 Total deposits $ 149,124 $ 129,040 Time deposits $100,000 and greater $ 7,562 $ 9,782 Time deposits $250,000 and greater 3,497 5,753 </t>
  </si>
  <si>
    <t>Long-Term Debt (Tables)</t>
  </si>
  <si>
    <t>Schedule of Long-Term Debt</t>
  </si>
  <si>
    <t xml:space="preserve"> December 31, 2015 2014 (Dollars in millions) BB&amp;T Corporation: 3.95% senior notes due 2016 $ 500 $ 500 3.20% senior notes due 2016 1,000 1,000 2.15% senior notes due 2017 749 749 1.60% senior notes due 2017 749 749 1.45% senior notes due 2018 500 500 Floating rate senior notes due 2018 (LIBOR-based, 1.37% at December 31, 2015) 400 400 2.05% senior notes due 2018 600 599 6.85% senior notes due 2019 540 539 2.25% senior notes due 2019 648 648 Floating rate senior notes due 2019 (LIBOR-based, 0.99% at December 31, 2015) 450 450 2.45% senior notes due 2020 1,298 1,298 2.63% senior notes due 2020 999 ― Floating rate senior notes due 2020 (LIBOR-based, 1.04% at December 31, 2015) 200 200 5.38% senior notes due 2022 166 ― 5.20% subordinated notes due 2015 ― 933 4.90% subordinated notes due 2017 356 353 5.25% subordinated notes due 2019 586 586 3.95% subordinated notes due 2022 299 298 Branch Bank: 1.45% senior notes due 2016 750 750 Floating rate senior notes due 2016 (LIBOR-based, 0.84% at December 31, 2015) 375 500 1.05% senior notes due 2016 500 500 1.00% senior notes due 2017 599 599 1.35% senior notes due 2017 750 750 2.30% senior notes due 2018 750 750 2.85% senior notes due 2021 700 699 5.63% subordinated notes due 2016 386 386 Floating rate subordinated notes due 2016 (LIBOR-based, 0.82% at December 31, 2015) 350 350 Floating rate subordinated note due 2017 (LIBOR-based, 0.68% at December 31, 2015) 262 262 3.63% subordinated notes due 2025 1,249 ― 3.80% subordinated notes due 2026 848 848 FHLB advances to Branch Bank: Varying maturities to 2034 5,582 6,496 Other long-term debt 154 119 Fair value hedge-related basis adjustments 474 501 Total long-term debt $ 23,769 $ 23,312 </t>
  </si>
  <si>
    <t>Schedule of Carrying Amount and Effective Rates on Long-Term Debt</t>
  </si>
  <si>
    <t xml:space="preserve"> December 31, 2015 December 31, 2014 Carrying Effective Carrying Effective Amount Rate Amount Rate (Dollars in millions) BB&amp;T Corporation fixed rate senior notes $ 7,831 2.35 % $ 6,669 2.39 % BB&amp;T Corporation floating rate senior notes 1,050 1.20 1,050 1.07 BB&amp;T Corporation fixed rate subordinated notes 1,382 1.52 2,362 2.30 Branch Bank fixed rate senior notes 4,071 1.62 4,060 1.72 Branch Bank floating rate senior notes 375 0.92 500 0.72 Branch Bank fixed rate subordinated notes 2,562 3.13 1,299 2.86 Branch Bank floating rate subordinated notes 612 3.24 612 3.27 FHLB advances (weighted average maturity of 4.8 years at December 31, 2015) 5,732 4.02 6,641 4.03 Other long-term debt 154 119 Total long-term debt $ 23,769 $ 23,312 </t>
  </si>
  <si>
    <t>Schedule of Maturities of Long-Term Debt</t>
  </si>
  <si>
    <t xml:space="preserve"> Year Ended December 31, 2021 2016 2017 2018 2019 2020 and later (Dollars in millions) Future debt maturities (excluding capital leases) $ 5,574 $ 3,854 $ 2,324 $ 2,282 $ 2,524 $ 7,170</t>
  </si>
  <si>
    <t>Shareholders' Equity (Tables)</t>
  </si>
  <si>
    <t>Summary of Non-Cumulative Perpetual Preferred Stock</t>
  </si>
  <si>
    <t xml:space="preserve"> Earliest Issuance Redemption Liquidation Carrying Dividend Issue Date Date Amount Amount Rate (Dollars in millions) Series D 5/1/12 5/1/17 $ 575 $ 559 5.850 % Series E 7/31/12 8/1/17 1,150 1,120 5.625 Series F 10/31/12 11/1/17 450 437 5.200 Series G 5/1/13 6/1/18 500 487 5.200 $ 2,675 $ 2,603 </t>
  </si>
  <si>
    <t>Summary of Selected Information Pertaining to Equity-based Compensation Plans</t>
  </si>
  <si>
    <t xml:space="preserve"> Equity-Based Compensation Plans December 31, 2015 Shares available for future grants (in thousands) 22,016 Vesting period, awards granted prior to 2010 5.0 yrs Vesting period, awards granted after 2009 1.0 to 5.0 Option term 10.0 </t>
  </si>
  <si>
    <t>Summary of Selected Data Related to Equity-based Compensation Costs</t>
  </si>
  <si>
    <t xml:space="preserve"> Year Ended December 31, 2015 2014 2013 (Dollars in millions) Equity-based compensation expense $ 106 $ 102 $ 96 Income tax benefit from equity-based compensation expense 40 39 36 Intrinsic value of options exercised and RSUs that vested during the year 170 280 102 Grant date fair value of equity-based awards that vested during the year 115 113 80 December 31, 2015 2014 (Dollars in millions) Unrecognized compensation cost related to equity-based awards $ 103 $ 99 Weighted-average life over which compensation cost is expected to be recognized (years) 2.2 2.2 </t>
  </si>
  <si>
    <t>Stock Options Activity Roll Forward</t>
  </si>
  <si>
    <t xml:space="preserve"> Wtd. Avg. Wtd. Avg. Aggregate Remaining Exercise Intrinsic Contractual Options Price Value Life (Dollars in millions, except per share data, shares in thousands) Outstanding at January 1, 2015 28,374 $ 35.09 Replacement awards granted in connection with acquisitions 823 41.68 Granted 434 38.22 Exercised (3,394) 32.31 Forfeited or expired (5,660) 38.69 Outstanding at December 31, 2015 20,577 34.89 $ 103 3.16 yrs Exercisable at December 31, 2015 18,905 35.06 95 2.80 Exercisable and expected to vest at December 31, 2015 20,467 34.90 102 3.14 </t>
  </si>
  <si>
    <t>Restricted Shares and RSUs Activity Roll Forward</t>
  </si>
  <si>
    <t xml:space="preserve"> Wtd. Avg. Restricted Grant Date Shares/Units Fair Value (Shares in thousands) Nonvested at January 1, 2015 12,075 $ 27.38 Granted 3,772 33.27 Vested (3,703) 25.29 Forfeited (320) 31.24 Nonvested at December 31, 2015 11,824 29.81 Expected to vest at December 31, 2015 10,853 29.81 </t>
  </si>
  <si>
    <t>AOCI (Tables)</t>
  </si>
  <si>
    <t>Schedule Of Changes in AOCI</t>
  </si>
  <si>
    <t>Year Ended December 31, 2015 Unrecognized Net Pension and Postretirement Costs Unrealized Net Gains (Losses) on Cash Flow Hedges Unrealized Net Gains (Losses) on AFS Securities FDIC's Share of Unrealized (Gains) Losses on AFS Securities Other, net Total (Dollars in millions) AOCI balance, January 1, 2015 $ (626) $ (54) $ 152 $ (207) $ (16) $ (751) OCI before reclassifications, net of tax (139) (81) (206) 19 (9) (416) Amounts reclassified from AOCI: Personnel expense 67 ― ― ― ― 67 Interest income ― ― 29 ― 9 38 Interest expense ― 83 ― ― ― 83 FDIC loss share income, net ― ― ― 31 ― 31 Securities (gains) losses, net ― ― 3 ― ― 3 Total before income taxes 67 83 32 31 9 222 Less: Income taxes 25 31 12 12 3 83 Net of income taxes 42 52 20 19 6 139 Net change in AOCI (97) (29) (186) 38 (3) (277) AOCI balance, December 31, 2015 $ (723) $ (83) $ (34) $ (169) $ (19) $ (1,028) Year Ended December 31, 2014 Unrecognized Net Pension and Postretirement Costs Unrealized Net Gains (Losses) on Cash Flow Hedges Unrealized Net Gains (Losses) on AFS Securities FDIC's Share of Unrealized (Gains) Losses on AFS Securities Other, net Total (Dollars in millions) AOCI balance, January 1, 2014 $ (303) $ 2 $ (42) $ (235) $ (15) $ (593) OCI before reclassifications, net of tax (334) (107) 207 ― (5) (239) Amounts reclassified from AOCI: Personnel expense 17 ― ― ― ― 17 Interest income ― ― (24) ― 6 (18) Interest expense ― 82 ― ― ― 82 FDIC loss share income, net ― ― ― 45 ― 45 Securities (gains) losses, net ― ― 3 ― ― 3 Total before income taxes 17 82 (21) 45 6 129 Less: Income taxes 6 31 (8) 17 2 48 Net of income taxes 11 51 (13) 28 4 81 Net change in AOCI (323) (56) 194 28 (1) (158) AOCI balance, December 31, 2014 $ (626) $ (54) $ 152 $ (207) $ (16) $ (751) Year Ended December 31, 2013 Unrecognized Net Pension and Postretirement Costs Unrealized Net Gains (Losses) on Cash Flow Hedges Unrealized Net Gains (Losses) on AFS Securities FDIC's Share of Unrealized (Gains) Losses on AFS Securities Other, net Total (Dollars in millions) AOCI balance, January 1, 2013 $ (714) $ (173) $ 598 $ (256) $ (14) $ (559) OCI before reclassifications, net of tax 354 127 (669) (18) (2) (208) Amounts reclassified from AOCI: Personnel expense 91 ― ― ― ― 91 Interest income ― ― 97 ― 2 99 Interest expense ― 77 ― ― ― 77 FDIC loss share income, net ― ― ― 63 ― 63 Securities (gains) losses, net ― ― (51) ― ― (51) Total before income taxes 91 77 46 63 2 279 Less: Income taxes 34 29 17 24 1 105 Net of income taxes 57 48 29 39 1 174 Net change in AOCI 411 175 (640) 21 (1) (34) AOCI balance, December 31, 2013 $ (303) $ 2 $ (42) $ (235) $ (15) $ (593)</t>
  </si>
  <si>
    <t>Income Taxes (Tables)</t>
  </si>
  <si>
    <t>Schedule of Components of Income Tax Expense (Benefit)</t>
  </si>
  <si>
    <t xml:space="preserve"> Year Ended December 31, 2015 2014 2013 (Dollars in millions) Current expense: Federal $ 585 $ 706 $ 1,148 State 99 81 98 Total current expense 684 787 1,246 Deferred expense: Federal 99 122 273 State 11 12 34 Total deferred expense 110 134 307 Provision for income taxes $ 794 $ 921 $ 1,553 </t>
  </si>
  <si>
    <t>Schedule of Effective Income Tax Rate Reconciliation</t>
  </si>
  <si>
    <t xml:space="preserve"> Year Ended December 31, 2015 2014 2013 (Dollars in millions) Federal income taxes at statutory rate of 35% $ 1,021 $ 1,094 $ 1,149 Increase (decrease) in provision for income taxes as a result of: State income taxes, net of federal tax benefit 72 61 86 Affordable housing projects proportional amortization 181 159 143 Affordable housing projects tax credits and other tax benefits (249) (221) (196) Tax exempt income (129) (125) (128) Adjustments for uncertain tax positions (107) (39) 516 Other, net 5 (8) (17) Provision for income taxes $ 794 $ 921 $ 1,553 Effective income tax rate 27.2 % 29.5 % 47.3 % </t>
  </si>
  <si>
    <t>Schedule of Deferred Tax Assets and Liabilities</t>
  </si>
  <si>
    <t xml:space="preserve"> December 31, 2015 2014 (Dollars in millions) Deferred tax assets: ALLL $ 553 $ 556 Postretirement plans 431 372 Net unrealized loss on AFS securities 124 36 Equity-based compensation 129 137 Reserves and expense accruals 255 247 Investments in qualified affordable housing projects 110 ― Other 292 198 Total deferred tax assets 1,894 1,546 Deferred tax liabilities: Prepaid pension plan expense 509 477 MSRs 331 312 Lease financing 663 375 Loan fees and expenses 70 265 Identifiable intangible assets 207 139 Derivatives and hedging 77 122 Investments in qualified affordable housing projects ― 25 Other 92 93 Total deferred tax liabilities 1,949 1,808 Net deferred tax liability $ (55) $ (262) </t>
  </si>
  <si>
    <t>Changes in Unrecognized Tax Benefits</t>
  </si>
  <si>
    <t xml:space="preserve"> As of/ For the Year Ended December 31, 2015 2014 2013 (Dollars in millions) Beginning balance of unrecognized tax benefits $ 503 $ 644 $ 297 Additions based on tax positions related to current year ― 1 18 Additions (reductions) for tax positions of prior years (76) (34) 343 Settlements (1) (17) ― Lapse of statute of limitations (1) ― ― Unrecognized deferred tax benefits from acquisitions 1 (91) (14) Ending balance of unrecognized tax benefits $ 426 $ 503 $ 644 Unrecognized tax benefits that would have impacted effective rate if recognized Federal $ 422 $ 497 $ 631 State 3 4 11 </t>
  </si>
  <si>
    <t>Benefit Plans (Tables)</t>
  </si>
  <si>
    <t>Significant Actuarial Assumptions Used to Determine Net Periodic Pension Costs</t>
  </si>
  <si>
    <t xml:space="preserve"> December 31, 2015 2014 2013 Weighted average assumed discount rate 4.27 % 5.10 % 4.25 % Weighted average expected long-term rate of return on plan assets 7.50 7.75 8.00 Assumed long-term rate of annual compensation increases 4.50 5.00 4.50 </t>
  </si>
  <si>
    <t>Summary of the Components of Net Periodic Benefit Cost Recognized for Pension Plans</t>
  </si>
  <si>
    <t xml:space="preserve"> Year Ended December 31, 2015 2014 2013 (Dollars in millions) Net Periodic Pension Cost: Service cost $ 176 $ 138 $ 150 Interest cost 157 140 120 Estimated return on plan assets (327) (296) (257) Net amortization and other 67 17 91 Net periodic benefit cost 73 (1) 104 Pre-Tax Amounts Recognized in OCI: Net actuarial loss (gain) 230 532 (535) Net amortization (67) (17) (91) Net amount recognized in OCI 163 515 (626) Total net periodic pension costs (income) recognized in total comprehensive income, pre-tax $ 236 $ 514 $ (522) </t>
  </si>
  <si>
    <t>Significant Actuarial Assumptions Used to Determine Benefit Obligations</t>
  </si>
  <si>
    <t xml:space="preserve"> December 31, 2015 2014 Weighted average assumed discount rate 4.68 % 4.27 % Assumed rate of annual compensation increases 4.50 4.50 </t>
  </si>
  <si>
    <t>Changes in Projected Benefit Obligation</t>
  </si>
  <si>
    <t xml:space="preserve"> Qualified Pension Plan Nonqualified Pension Plans Year Ended December 31, Year Ended December 31, 2015 2014 2015 2014 (Dollars in millions) Projected benefit obligation, beginning of year $ 3,227 $ 2,437 $ 367 $ 304 Service cost 164 128 12 10 Interest cost 141 124 16 16 Actuarial (gain) loss (164) 607 (3) 45 Benefits paid (80) (69) (15) (8) Acquisitions 185 ― 15 ― Projected benefit obligation, end of year $ 3,473 $ 3,227 $ 392 $ 367 Accumulated benefit obligation, end of year $ 2,997 $ 2,744 $ 309 $ 295 </t>
  </si>
  <si>
    <t>Changes in Fair Value of Plan Assets</t>
  </si>
  <si>
    <t xml:space="preserve"> Qualified Pension Plan Nonqualified Pension Plans Year Ended December 31, Year Ended December 31, 2015 2014 2015 2014 (Dollars in millions) Fair value of plan assets, beginning of year $ 4,223 $ 3,733 $ — $ — Actual return on plan assets (70) 416 — — Employer contributions 126 143 15 8 Benefits paid (80) (69) (15) (8) Acquisitions 170 — — — Fair value of plan assets, end of year $ 4,369 $ 4,223 $ — $ — Funded status at end of year $ 896 $ 996 $ (392) $ (367) </t>
  </si>
  <si>
    <t>Pre-tax Amounts Recognized in AOCI</t>
  </si>
  <si>
    <t xml:space="preserve"> Qualified Pension Plan Nonqualified Pension Plans Year Ended December 31, Year Ended December 31, 2015 2014 2015 2014 (Dollars in millions) Prior service credit (cost) $ — $ — $ (2) $ (2) Net actuarial loss (1,040) (859) (131) (149) Net amount recognized $ (1,040) $ (859) $ (133) $ (151) </t>
  </si>
  <si>
    <t>Schedule of Amounts Expected to be Amortized from AOCI Into Net Periodic Pension Cost During Next Fiscal Year</t>
  </si>
  <si>
    <t xml:space="preserve"> Qualified Nonqualified Pension Plan Pension Plans (Dollars in millions) Net actuarial loss $ (66) $ (12) Net amount expected to be amortized in 2016 $ (66) $ (12) </t>
  </si>
  <si>
    <t>Schedule of Estimated Future Benefit Payments</t>
  </si>
  <si>
    <t xml:space="preserve"> Qualified Nonqualified Pension Plan Pension Plans (Dollars in millions) 2016 $ 85 $ 14 2017 101 14 2018 111 16 2019 121 17 2020 132 18 2021-2025 843 112 </t>
  </si>
  <si>
    <t>Schedule of Fair Value of Pension Plan Assets by Three Level Fair Value Hierarchy</t>
  </si>
  <si>
    <t xml:space="preserve"> December 31, 2015 December 31, 2014 Total Level 1 Level 2 Level 3 Total Level 1 Level 2 Level 3 (Dollars in millions) Cash and cash-equivalents $ 266 $ 266 $ — $ — $ 66 $ 66 $ — $ — U.S. equity securities 1,627 1,627 — — 1,635 1,635 — — International equity securities 712 614 98 — 657 539 118 — Fixed income securities 1,631 10 1,621 — 1,717 10 1,707 — Alternative investments 115 — — 115 124 — — 124 Total plan assets $ 4,351 $ 2,517 $ 1,719 $ 115 $ 4,199 $ 2,250 $ 1,825 $ 124 </t>
  </si>
  <si>
    <t>Activity of Plan Assets with Significant Unobservable Fair Value Inputs</t>
  </si>
  <si>
    <t xml:space="preserve"> Year Ended December 31, 2015 2014 2013 (Dollars in millions) Balance at beginning of year $ 124 $ 101 $ 98 Actual return on plan assets 2 11 11 Purchases, sales and settlements, net (11) 12 (8) Balance at end of year $ 115 $ 124 $ 101 </t>
  </si>
  <si>
    <t>Commitments and Contingencies (Tables)</t>
  </si>
  <si>
    <t>Schedule of Commitments and Contingencies</t>
  </si>
  <si>
    <t xml:space="preserve"> December 31, 2015 December 31, 2014 (Dollars in millions) Letters of credit $ 3,033 $ 3,462 Carrying amount of the liability for letters of credit 27 22 Investments in affordable housing and historic building rehabilitation projects: Carrying amount 1,629 1,436 Amount of future funding commitments included in carrying amount 654 459 Lending exposure 292 169 Tax credits subject to recapture 355 300 Investments in private equity and similar investments 289 329 Future funding commitments to consolidated private equity funds 231 202</t>
  </si>
  <si>
    <t>Schedule of Impact of Adoption of Affordable Housing Guidance</t>
  </si>
  <si>
    <t xml:space="preserve"> Year Ended December 31, 2014 2013 (Dollars in millions) Increase in other income $ 141 $ 159 Increase in provision for income taxes (161) (158) Change in net income and net income available to common shareholders $ (20) $ 1 Decrease in diluted EPS $ (0.03) $ ― January 1, 2015 2014 (Dollars in millions) Decrease to retained earnings $ (49) $ (29) </t>
  </si>
  <si>
    <t>Pledged Assets</t>
  </si>
  <si>
    <t xml:space="preserve"> December 31, 2015 2014 (Dollars in millions) Pledged securities $ 14,063 $ 14,636 Pledged loans 69,070 67,248 </t>
  </si>
  <si>
    <t>Regulatory Requirements and Other Restrictions (Tables)</t>
  </si>
  <si>
    <t>Summary Information Regarding Regulatory Capital</t>
  </si>
  <si>
    <t xml:space="preserve"> December 31, 2015 - Basel III December 31, 2014 - Basel I Actual Capital Capital Requirements Actual Capital Capital Requirements Ratio Amount Minimum Well-Capitalized Ratio Amount Minimum Well-Capitalized (Dollars in millions) Common Equity Tier 1 Capital: BB&amp;T 10.3 % $ 17,081 $ 7,497 $ 10,830 N/A N/A N/A N/A Branch Bank 11.3 18,382 7,319 10,572 N/A N/A N/A N/A Tier 1 Capital: BB&amp;T 11.8 19,682 9,997 13,329 12.4 % $ 17,840 $ 5,747 $ 8,620 Branch Bank 11.3 18,382 9,759 13,012 11.7 16,329 5,591 8,387 Total Capital: BB&amp;T 14.3 23,753 13,329 16,661 14.9 21,381 11,494 14,367 Branch Bank 13.4 21,859 13,012 16,265 13.4 18,761 11,183 13,979 Leverage Capital: BB&amp;T 9.8 19,682 8,062 10,077 9.9 17,840 7,191 8,989 Branch Bank 9.3 18,382 7,866 9,833 9.3 16,329 5,265 8,775</t>
  </si>
  <si>
    <t>Parent Company Financial Statements (Tables)</t>
  </si>
  <si>
    <t>Parent Company Condensed Balance Sheets</t>
  </si>
  <si>
    <t xml:space="preserve"> Parent Company Condensed Balance Sheets December 31, 2015 2014 (Dollars in millions) Assets: Cash and due from banks $ 109 $ 79 Interest-bearing deposits with banks 7,383 7,612 AFS securities at fair value 124 125 HTM securities at amortized cost 3 23 Investment in banking subsidiaries 25,823 22,662 Investment in other subsidiaries 1,101 1,452 Advances to / receivables from banking subsidiaries ― 63 Advances to / receivables from other subsidiaries 3,086 2,430 Other assets 211 168 Total assets $ 37,840 $ 34,614 Liabilities and Shareholders' Equity: Short-term borrowed funds $ 105 $ ― Short-term borrowed funds due to subsidiaries ― 40 Long-term debt 10,274 10,081 Accounts payable and other liabilities 121 116 Total liabilities 10,500 10,237 Total shareholders' equity 27,340 24,377 Total liabilities and shareholders' equity $ 37,840 $ 34,614 </t>
  </si>
  <si>
    <t>Parent Company Condensed Income and Comprehensive Income Statements</t>
  </si>
  <si>
    <t xml:space="preserve"> Parent Company Condensed Income and Comprehensive Income Statements Year Ended December 31, 2015 2014 2013 (Dollars in millions) Income: Dividends from banking subsidiaries $ 1,600 $ 1,636 $ 1,220 Dividends from other subsidiaries 411 71 79 Interest and other income from subsidiaries 64 67 67 Other income 3 7 14 Total income 2,078 1,781 1,380 Expenses: Interest expense 165 148 219 Other expenses 103 55 50 Total expenses 268 203 269 Income before income taxes and equity in undistributed earnings of subsidiaries 1,810 1,578 1,111 Income tax benefit 40 43 2 Income before equity in undistributed earnings of subsidiaries 1,850 1,621 1,113 Equity in undistributed earnings of subsidiaries in excess of dividends from subsidiaries 273 585 617 Net income 2,123 2,206 1,730 Total OCI (277) (158) (34) Total comprehensive income $ 1,846 $ 2,048 $ 1,696 </t>
  </si>
  <si>
    <t>Parent Company Condensed Statements of Cash Flows</t>
  </si>
  <si>
    <t xml:space="preserve"> Parent Company Condensed Statements of Cash Flows Year Ended December 31, 2015 2014 2013 (Dollars in millions) Cash Flows From Operating Activities: Net income $ 2,123 $ 2,206 $ 1,730 Adjustments to reconcile net income to net cash from operating activities: Equity in earnings of subsidiaries in excess of dividends from subsidiaries (273) (585) (617) Net change in operating assets and liabilities: Other assets 88 27 95 Accounts payable and accrued liabilities (14) 40 42 Other, net 32 (86) (79) Net cash from operating activities 1,956 1,602 1,171 Cash Flows From Investing Activities: Proceeds from sales, calls and maturities of AFS securities 49 25 24 Purchases of AFS securities (21) (124) (24) Proceeds from maturities, calls and paydowns of HTM securities 27 16 2 Investment in subsidiaries ― (1) (4) Advances to subsidiaries (7,461) (7,145) (5,815) Proceeds from repayment of advances to subsidiaries 6,848 7,060 5,898 Net cash from acquisitions and divestitures (595) ― 9 Net cash from investing activities (1,153) (169) 90 Cash Flows From Financing Activities: Net change in short-term borrowings (40) (34) 37 Net change in long-term debt (92) 1,085 499 Net proceeds from common stock issued 67 294 108 Net proceeds from preferred stock issued ― ― 487 Cash dividends paid on common and preferred stock (937) (814) (912) Other, net ― ― 8 Net cash from financing activities (1,002) 531 227 Net Change in Cash and Cash Equivalents (199) 1,964 1,488 Cash and Cash Equivalents at Beginning of Year 7,691 5,727 4,239 Cash and Cash Equivalents at End of Year $ 7,492 $ 7,691 $ 5,727 </t>
  </si>
  <si>
    <t>Fair Value Disclosures (Tables)</t>
  </si>
  <si>
    <t>Schedule of Assets and Liabilities Measured at Fair Value</t>
  </si>
  <si>
    <t xml:space="preserve"> December 31, 2015 Total Level 1 Level 2 Level 3 (Dollars in millions) Assets: Trading securities $ 1,180 $ 311 $ 869 $ ― AFS securities: U.S. Treasury 1,832 ― 1,832 ― GSE 51 ― 51 ― Agency MBS 20,046 ― 20,046 ― States and political subdivisions 2,079 ― 2,079 ― Non-agency MBS 221 ― 221 ― Other 4 4 ― ― Acquired from FDIC 1,064 ― 438 626 LHFS 1,035 ― 1,035 ― Residential MSRs 880 ― ― 880 Derivative assets: Interest rate contracts 964 ― 956 8 Foreign exchange contracts 6 ― 6 ― Private equity and similar investments 289 ― ― 289 Total assets $ 29,651 $ 315 $ 27,533 $ 1,803 Liabilities: Derivative liabilities: Interest rate contracts $ 788 $ ― $ 784 $ 4 Foreign exchange contracts 4 ― 4 ― Securities sold short 147 ― 147 ― Total liabilities $ 939 $ ― $ 935 $ 4 December 31, 2014 Total Level 1 Level 2 Level 3 (Dollars in millions) Assets: Trading securities $ 482 $ 289 $ 193 $ ― AFS securities: U.S. Treasury 1,231 ― 1,231 ― Agency MBS 16,154 ― 16,154 ― States and political subdivisions 1,974 ― 1,974 ― Non-agency MBS 264 ― 264 ― Other 41 6 35 ― Acquired from FDIC 1,243 ― 498 745 LHFS 1,423 ― 1,423 ― Residential MSRs 844 ― ― 844 Derivative assets: Interest rate contracts 1,114 ― 1,094 20 Foreign exchange contracts 8 ― 8 ― Private equity and similar investments 329 ― ― 329 Total assets $ 25,107 $ 295 $ 22,874 $ 1,938 Liabilities: Derivative liabilities: Interest rate contracts $ 1,007 $ ― $ 1,004 $ 3 Foreign exchange contracts 6 ― 6 ― Securities sold short 148 ― 148 ― Total liabilities $ 1,161 $ ― $ 1,158 $ 3 </t>
  </si>
  <si>
    <t>Roll Forward of Level 3 Assets and Liabilities</t>
  </si>
  <si>
    <t xml:space="preserve"> Private Acquired Equity and from FDIC Residential Net Similar Year Ended December 31, 2015 Securities MSRs Derivatives Investments (Dollars in millions) Balance at January 1, 2015 $ 745 $ 844 $ 17 $ 329 Total realized and unrealized gains (losses): Included in earnings: Interest income 23 ― ― ― Mortgage banking income ― 10 87 ― Other noninterest income ― ― (6) 49 Included in unrealized net holding gains (losses) in OCI (45) ― ― ― Purchases ― ― 1 81 Issuances ― 156 74 ― Sales ― ― ― (154) Settlements (97) (130) (169) (16) Balance at December 31, 2015 $ 626 $ 880 $ 4 $ 289 Change in unrealized gains (losses) included in earnings for the period, attributable to assets and liabilities still held at December 31, 2015 $ 23 $ 10 $ 4 $ (2) Private Acquired Equity and from FDIC Residential Net Similar Year Ended December 31, 2014 Securities MSRs Derivatives Investments (Dollars in millions) Balance at January 1, 2014 $ 861 $ 1,047 $ (11) $ 291 Total realized and unrealized gains (losses): Included in earnings: Interest income 33 ― ― ― Mortgage banking income ― (221) 94 ― Other noninterest income ― ― (2) 27 Included in unrealized net holding gains (losses) in OCI (38) ― ― ― Purchases ― ― ― 67 Issuances ― 141 75 ― Sales ― ― ― (50) Settlements (111) (123) (139) (7) Transfers into Level 3 ― ― ― 1 Balance at December 31, 2014 $ 745 $ 844 $ 17 $ 329 Change in unrealized gains (losses) included in earnings for the period, attributable to assets and liabilities still held at December 31, 2014 $ 33 $ (221) $ 17 $ 15 Private Acquired Equity and from FDIC Residential Net Similar Year Ended December 31, 2013 Securities MSRs Derivatives Investments (Dollars in millions) Balance at January 1, 2013 $ 994 $ 627 $ 54 $ 323 Total realized and unrealized gains (losses): Included in earnings: Interest income 37 ― ― ― Mortgage banking income ― 229 21 ― Other noninterest income ― ― ― 33 Included in unrealized holding gains (losses) in OCI (14) ― ― ― Purchases ― ― ― 58 Issuances ― 336 65 ― Sales ― ― ― (59) Settlements (156) (145) (151) (64) Balance at December 31, 2013 $ 861 $ 1,047 $ (11) $ 291 Change in unrealized gains (losses) included in earnings for the period, attributable to assets and liabilities still held at December 31, 2013 $ 37 $ 229 $ (11) $ 22 </t>
  </si>
  <si>
    <t>Fair Value and UPB of LHFS</t>
  </si>
  <si>
    <t xml:space="preserve"> December 31, 2015 December 31, 2014 Fair Aggregate Fair Aggregate Value UPB Difference Value UPB Difference (Dollars in millions) LHFS reported at fair value $ 1,035 $ 1,023 $ 12 $ 1,423 $ 1,390 $ 33 </t>
  </si>
  <si>
    <t>Fair Value, Assets and Liabilities Measured on Nonrecurring Basis</t>
  </si>
  <si>
    <t xml:space="preserve">The following table provides information about certain financial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As Of/ For the Year Ended December 31, 2015 December 31, 2014 Carrying Value Valuation Adjustments Carrying Value Valuation Adjustments (Dollars in millions) Impaired loans $ 149 $ (30) $ 109 $ (52) Foreclosed real estate 82 (190) 87 (176) </t>
  </si>
  <si>
    <t>Carrying Amounts and Fair Values of Financial Assets and Liabilities Not Recorded at Fair Value</t>
  </si>
  <si>
    <t xml:space="preserve"> Carrying Total December 31, 2015 Amount Fair Value Level 2 Level 3 (Dollars in millions) Financial assets: HTM securities $ 18,530 $ 18,519 $ 18,519 $ ― Loans and leases HFI, net of ALLL 134,491 134,728 ― 134,728 FDIC loss share receivable 285 11 ― 11 Financial liabilities: Deposits 149,124 149,300 149,300 ― FDIC loss share payable 685 676 ― 676 Long-term debt 23,769 24,206 24,206 ― Carrying Total December 31, 2014 Amount Fair Value Level 2 Level 3 (Dollars in millions) Financial assets: HTM securities $ 20,240 $ 20,313 $ 20,313 $ ― Loans and leases HFI, net of ALLL 118,410 118,605 ― 118,605 FDIC loss share receivable 534 123 ― 123 Financial liabilities: Deposits 129,040 129,259 129,259 ― FDIC loss share payable 697 696 ― 696 Long-term debt 23,312 24,063 24,063 ― </t>
  </si>
  <si>
    <t>Selected Information Pertaining To Off Balance-Sheet Financial Instruments</t>
  </si>
  <si>
    <t xml:space="preserve"> December 31, 2015 December 31, 2014 Notional/ Notional/ Contract Contract Amount Fair Value Amount Fair Value (Dollars in millions) Commitments to extend, originate or purchase credit $ 59,019 $ 253 $ 49,333 $ 238 Residential mortgage loans sold with recourse 702 8 667 9 Other loans sold with recourse 4,198 7 4,264 7 Letters of credit 3,033 27 3,462 22 </t>
  </si>
  <si>
    <t>Derivative Financial Instruments (Tables)</t>
  </si>
  <si>
    <t>Schedule of Derivative Financial Instruments and Related Hedged Items</t>
  </si>
  <si>
    <t xml:space="preserve"> December 31, 2015 December 31, 2014 Hedged Item or Notional Fair Value Notional Fair Value Transaction Amount Gain Loss Amount Gain Loss (Dollars in millions) Cash flow hedges: Interest rate contracts: Pay fixed swaps 3 mo. LIBOR funding $ 9,300 $ ― $ (214) $ 9,300 $ ― $ (289) Fair value hedges: Interest rate contracts: Receive fixed swaps Long-term debt 13,092 329 (1) 11,902 269 (5) Pay fixed swaps Commercial loans 207 ― (2) 161 ― (3) Pay fixed swaps Municipal securities 244 ― (94) 336 ― (126) Total 13,543 329 (97) 12,399 269 (134) Not designated as hedges: Client-related and other risk management: Interest rate contracts: Receive fixed swaps 8,827 337 (1) 7,995 350 (3) Pay fixed swaps 8,984 1 (363) 8,163 1 (375) Other swaps 1,005 3 (6) 1,372 5 (7) Other 601 1 (2) 528 1 (1) Forward commitments 4,403 5 (4) 5,326 10 (12) Foreign exchange contracts 513 6 (4) 571 8 (6) Total 24,333 353 (380) 23,955 375 (404) Mortgage banking: Interest rate contracts: Interest rate lock commitments 1,828 8 (4) 1,566 20 ― When issued securities, forward rate agreements and forward commitments 2,725 9 (5) 2,623 3 (25) Other 677 4 ― 916 7 ― Total 5,230 21 (9) 5,105 30 (25) MSRs: Interest rate contracts: Receive fixed swaps 2,343 79 (7) 4,119 215 (1) Pay fixed swaps 2,329 4 (56) 4,362 1 (124) Option trades 7,765 184 (24) 9,350 229 (36) When issued securities, forward rate agreements and forward commitments 2,682 ― (5) 3,731 3 ― Total 15,119 267 (92) 21,562 448 (161) Total derivatives not designated as hedges 44,682 641 (481) 50,622 853 (590) Total derivatives $ 67,525 970 (792) $ 72,321 1,122 (1,013) Gross amounts not offset in the Consolidated Balance Sheets: Amounts subject to master netting arrangements not offset due to policy election (391) 391 (629) 629 Cash collateral (received) posted (283) 368 (190) 342 Net amount $ 296 $ (33) $ 303 $ (42)</t>
  </si>
  <si>
    <t>The Effect of Derivative Instruments on the Consolidated Statements of Income</t>
  </si>
  <si>
    <t xml:space="preserve"> Effective Portion Pre-tax Gain (Loss) Location of Pre-tax Gain (Loss) Reclassified Recognized in OCI Amounts Reclassified from AOCI into Income 2015 2014 2013 from AOCI into Income 2015 2014 2013 (Dollars in millions) Cash Flow Hedges: Interest rate contracts $ (130) $ (172) $ 204 Total interest income $ ― $ ― $ ― Total interest expense (83) (82) (77) $ (83) $ (82) $ (77) Pre-tax Gain (Loss) Location of Amounts Recognized in Income Recognized in Income 2015 2014 2013 (Dollars in millions) Fair Value Hedges: Interest rate contracts Total interest income $ (20) $ (22) $ (21) Total interest expense 279 233 141 $ 259 $ 211 $ 120 Not Designated as Hedges: Client-related and other risk management: Interest rate contracts Other income $ 27 $ 18 $ 26 Foreign exchange contracts Other income 21 16 11 Mortgage Banking: Interest rate contracts Mortgage banking income 7 (16) (27) MSRs: Interest rate contracts Mortgage banking income 32 251 (197) $ 87 $ 269 $ (187)</t>
  </si>
  <si>
    <t>Deferred Gains and Losses From Hedges</t>
  </si>
  <si>
    <t xml:space="preserve"> December 31, 2015 2014 (Dollars in millions) Cash flow hedges: Net unrecognized after-tax loss on active hedges recorded in AOCI $ (134) $ (181) Net unrecognized after-tax gain on terminated hedges recorded in AOCI (to be recognized in earnings through 2022) 50 127 Estimated portion of net after-tax loss on active and terminated hedges to be reclassified from AOCI into earnings during the next 12 months (7) (51) Maximum time period over which BB&amp;T has hedged a portion of the variability in future cash flows for forecasted transactions excluding those transactions relating to the payment of variable interest on existing instruments 7 yrs 8 yrs Fair value hedges: Unrecognized pre-tax net gain on terminated hedges (to be recognized as interest primarily through 2019) $ 138 $ 227 Portion of pre-tax net gain on terminated hedges to be recognized as a change in interest during the next 12 months 57 88 </t>
  </si>
  <si>
    <t>Schedule Of Derivative Instruments Summary Of Collateral Positions With Counterparties</t>
  </si>
  <si>
    <t xml:space="preserve"> December 31, 2015 2014 (Dollars in millions) Dealer Counterparties: Cash collateral received from dealer counterparties $ 283 $ 191 Derivatives in a net gain position secured by that collateral 301 201 Unsecured positions in a net gain with dealer counterparties after collateral postings 18 10 Cash collateral posted to dealer counterparties 156 227 Derivatives in a net loss position secured by that collateral 161 231 Additional collateral that would have been posted had BB&amp;T's credit ratings dropped below investment grade 6 3 Central Clearing Parties: Cash collateral, including initial margin, posted to central clearing parties 223 114 Derivatives in a net loss position secured by that collateral 227 129 Securities pledged to central clearing parties 207 116 </t>
  </si>
  <si>
    <t>Computation of Earnings Per Share (Tables)</t>
  </si>
  <si>
    <t>Schedule of Earnings Per Share, Basic and Diluted</t>
  </si>
  <si>
    <t xml:space="preserve"> Year Ended December 31, 2015 2014 2013 (Dollars in millions, except per share data, shares in thousands) Net income available to common shareholders $ 1,936 $ 1,983 $ 1,563 Weighted average number of common shares 748,010 718,140 703,042 Effect of dilutive outstanding equity-based awards 9,755 10,232 11,321 Weighted average number of diluted common shares 757,765 728,372 714,363 Basic EPS $ 2.59 $ 2.76 $ 2.22 Diluted EPS $ 2.56 $ 2.72 $ 2.19 Anti-dilutive equity-based awards 8,620 14,333 28,456 </t>
  </si>
  <si>
    <t>Operating Segments (Tables)</t>
  </si>
  <si>
    <t>Schedule of Selected Financial Information Regarding Reportable Business Segments</t>
  </si>
  <si>
    <t>BB&amp;T Corporation Reportable Segments - Before Realignment Year Ended December 31 Community Banking Residential Mortgage Banking Dealer Financial Services Specialized Lending 2015 2014 2013 2015 2014 2013 2015 2014 2013 2015 2014 2013 (Dollars in millions) Net interest income (expense) $ 1,801 $ 1,726 $ 1,712 $ 1,357 $ 1,482 $ 1,584 $ 881 $ 835 $ 834 $ 651 $ 578 $ 678 Net intersegment interest income (expense) 1,272 1,188 1,336 (905) (984) (999) (153) (160) (158) (186) (146) (126) Segment net interest income 3,073 2,914 3,048 452 498 585 728 675 676 465 432 552 Allocated provision for loan and lease losses 67 123 279 9 (107) 12 254 237 214 48 39 85 Noninterest income 1,166 1,184 1,180 355 310 481 7 2 5 271 232 222 Intersegment net referral fees (expense) 135 120 178 2 2 2 ― ― ― ― ― ― Noninterest expense 1,517 1,428 1,573 314 498 357 151 114 106 256 211 245 Amortization of intangibles 23 29 36 ― ― ― ― ― ― 5 5 5 Allocated corporate expenses 1,225 1,204 1,123 93 91 81 39 31 31 64 63 70 Income (loss) before income taxes 1,542 1,434 1,395 393 328 618 291 295 330 363 346 369 Provision (benefit) for income taxes 564 524 511 149 124 235 111 112 126 95 89 96 Segment net income (loss) $ 978 $ 910 $ 884 $ 244 $ 204 $ 383 $ 180 $ 183 $ 204 $ 268 $ 257 $ 273 Identifiable segment assets (period end) $ 68,245 $ 55,495 $ 55,667 $ 33,407 $ 34,463 $ 36,083 $ 15,130 $ 12,821 $ 11,525 $ 20,732 $ 18,218 $ 16,564 Insurance Services Financial Services Other, Treasury and Corporate (1) Total BB&amp;T Corporation 2015 2014 2013 2015 2014 2013 2015 2014 2013 2015 2014 2013 (Dollars in millions) Net interest income (expense) $ 2 $ 2 $ 3 $ 213 $ 183 $ 166 $ 687 $ 568 $ 639 $ 5,592 $ 5,374 $ 5,616 Net intersegment interest income (expense) 7 6 6 313 263 282 (348) (167) (341) ― ― ― Segment net interest income 9 8 9 526 446 448 339 401 298 5,592 5,374 5,616 Allocated provision for loan and lease losses ― ― ― 65 25 18 (15) (66) (16) 428 251 592 Noninterest income 1,608 1,663 1,535 847 779 757 (235) (314) (144) 4,019 3,856 4,036 Intersegment net referral fees (expense) ― ― ― 22 15 16 (159) (137) (196) ― ― ― Noninterest expense 1,191 1,189 1,135 680 634 604 2,052 1,687 1,651 6,161 5,761 5,671 Amortization of intangibles 47 53 61 3 2 3 27 2 1 105 91 106 Allocated corporate expenses 99 86 64 135 127 108 (1,655) (1,602) (1,477) ― ― ― Income (loss) before income taxes 280 343 284 512 452 488 (464) (71) (201) 2,917 3,127 3,283 Provision (benefit) for income taxes 98 110 97 193 170 183 (416) (208) 305 794 921 1,553 Segment net income (loss) $ 182 $ 233 $ 187 $ 319 $ 282 $ 305 $ (48) $ 137 $ (506) $ 2,123 $ 2,206 $ 1,730 Identifiable segment assets (period end) $ 2,804 $ 2,965 $ 2,990 $ 16,374 $ 12,849 $ 10,001 $ 53,255 $ 50,023 $ 50,213 $ 209,947 $ 186,834 $ 183,043 (1) Includes financial data from subsidiaries below the quantitative and qualitative thresholds requiring disclosure. BB&amp;T Corporation Reportable Segments - After Realignment Year Ended December 31 Community Banking Residential Mortgage Banking Dealer Financial Services Specialized Lending 2015 2014 2013 2015 2014 2013 2015 2014 2013 2015 2014 2013 (Dollars in millions) Net interest income (expense) $ 1,801 $ 1,726 $ 1,712 $ 1,357 $ 1,482 $ 1,584 $ 881 $ 835 $ 834 $ 648 $ 575 $ 676 Net intersegment interest income (expense) 1,272 1,188 1,336 (905) (984) (999) (153) (160) (158) (236) (205) (140) Segment net interest income 3,073 2,914 3,048 452 498 585 728 675 676 412 370 536 Allocated provision for loan and lease losses 67 123 279 9 (107) 12 254 237 214 43 36 83 Noninterest income 1,166 1,184 1,180 355 310 481 7 2 5 260 222 222 Intersegment net referral fees (expense) 135 120 178 2 2 2 ― ― ― ― ― ― Noninterest expense 1,517 1,428 1,573 321 498 357 151 114 106 254 210 243 Amortization of intangibles 23 29 36 ― ― ― ― ― ― 4 5 5 Allocated corporate expenses 1,225 1,204 1,123 93 91 81 39 31 31 63 62 69 Income (loss) before income taxes 1,542 1,434 1,395 386 328 618 291 295 330 308 279 358 Provision (benefit) for income taxes 564 524 511 146 124 235 111 112 126 74 64 92 Segment net income (loss) $ 978 $ 910 $ 884 $ 240 $ 204 $ 383 $ 180 $ 183 $ 204 $ 234 $ 215 $ 266 Identifiable segment assets (period end) $ 68,245 $ 55,495 $ 55,667 $ 33,407 $ 34,463 $ 36,083 $ 15,130 $ 12,821 $ 11,525 $ 18,222 $ 15,641 $ 15,993 Insurance Services Financial Services Other, Treasury and Corporate (1) Total BB&amp;T Corporation 2015 2014 2013 2015 2014 2013 2015 2014 2013 2015 2014 2013 (Dollars in millions) Net interest income (expense) $ 2 $ 2 $ 3 $ 217 $ 187 $ 169 $ 686 $ 567 $ 638 $ 5,592 $ 5,374 $ 5,616 Net intersegment interest income (expense) 7 6 6 312 262 295 (297) (107) (340) ― ― ― Segment net interest income 9 8 9 529 449 464 389 460 298 5,592 5,374 5,616 Allocated provision for loan and lease losses ― ― ― 65 26 20 (10) (64) (16) 428 251 592 Noninterest income 1,608 1,663 1,535 847 779 757 (224) (304) (144) 4,019 3,856 4,036 Intersegment net referral fees (expense) ― ― ― 22 15 16 (159) (137) (196) ― ― ― Noninterest expense 1,191 1,189 1,135 682 635 606 2,045 1,687 1,651 6,161 5,761 5,671 Amortization of intangibles 47 53 61 3 2 3 28 2 1 105 91 106 Allocated corporate expenses 99 86 64 136 127 109 (1,655) (1,601) (1,477) ― ― ― Income (loss) before income taxes 280 343 284 512 453 499 (402) (5) (201) 2,917 3,127 3,283 Provision (benefit) for income taxes 98 110 97 193 170 187 (392) (183) 305 794 921 1,553 Segment net income (loss) $ 182 $ 233 $ 187 $ 319 $ 283 $ 312 $ (10) $ 178 $ (506) $ 2,123 $ 2,206 $ 1,730 Identifiable segment assets (period end) $ 2,804 $ 2,965 $ 2,990 $ 16,429 $ 12,887 $ 10,572 $ 55,710 $ 52,562 $ 50,213 $ 209,947 $ 186,834 $ 183,043 (1) Includes financial data from subsidiaries below the quantitative and qualitative thresholds requiring disclosure.</t>
  </si>
  <si>
    <t>Summary of Significant Accounting Policies (Narrative) (Details) $ in Billions</t>
  </si>
  <si>
    <t>Dec. 31, 2015USD ($)</t>
  </si>
  <si>
    <t>Stated threshold, in billions</t>
  </si>
  <si>
    <t>Loss sharing percentage on losses up to stated threshold</t>
  </si>
  <si>
    <t>80.00%</t>
  </si>
  <si>
    <t>Loss sharing percentage on losses in excess of stated threshold</t>
  </si>
  <si>
    <t>95.00%</t>
  </si>
  <si>
    <t>Loss sharing percentage on non agency MBS</t>
  </si>
  <si>
    <t>Acquisitions and Divestitures (Narrative) (Details) - USD ($) $ in Billions</t>
  </si>
  <si>
    <t>3 Months Ended</t>
  </si>
  <si>
    <t>UPB of loans acquired from The Bank of Kentucky</t>
  </si>
  <si>
    <t>Estimated useful life of CDI aquired</t>
  </si>
  <si>
    <t>10 years</t>
  </si>
  <si>
    <t>Acquisitions and Divestitures (Purchase Price Allocations) (Details) - USD ($) $ in Millions</t>
  </si>
  <si>
    <t>Aug. 01, 2015</t>
  </si>
  <si>
    <t>Mar. 31, 2015</t>
  </si>
  <si>
    <t>Jun. 30, 2014</t>
  </si>
  <si>
    <t>Susquehanna [Member]</t>
  </si>
  <si>
    <t>Cash, due from banks and federal funds sold</t>
  </si>
  <si>
    <t>Securities acquired, fair value</t>
  </si>
  <si>
    <t>Loans acquired, fair value</t>
  </si>
  <si>
    <t>CDI acquired, fair value</t>
  </si>
  <si>
    <t>Other assets acquired, fair value</t>
  </si>
  <si>
    <t>Total assets acquired acquired, fair value</t>
  </si>
  <si>
    <t>Deposits assumed, fair value</t>
  </si>
  <si>
    <t>Debt assumed, fair value</t>
  </si>
  <si>
    <t>Other liabilities assumed, fair value</t>
  </si>
  <si>
    <t>Total liabilities assumed, fair value</t>
  </si>
  <si>
    <t>Consideration paid (received)</t>
  </si>
  <si>
    <t>Cash paid (received)</t>
  </si>
  <si>
    <t>Fair value of common stock issued, including replacement equity awards</t>
  </si>
  <si>
    <t>UPB of loans acquired</t>
  </si>
  <si>
    <t>Susquehanna [Member] | Noninterest-bearing deposits</t>
  </si>
  <si>
    <t>Susquehanna [Member] | Interest-bearing deposits</t>
  </si>
  <si>
    <t>Susquehanna [Member] | Commercial and Industrial [Member]</t>
  </si>
  <si>
    <t>Susquehanna [Member] | CRE-Income Producing Properties [Member]</t>
  </si>
  <si>
    <t>Susquehanna [Member] | CRE-Construction And Development [Member]</t>
  </si>
  <si>
    <t>Susquehanna [Member] | Commercial Dealer Floor Plan [Member]</t>
  </si>
  <si>
    <t>Susquehanna [Member] | Commercial Other Lending Subsidiaries [Member]</t>
  </si>
  <si>
    <t>Susquehanna [Member] | Direct Retail Lending [Member]</t>
  </si>
  <si>
    <t>Susquehanna [Member] | Retail Residential Mortgage-Nonguaranteed [Member]</t>
  </si>
  <si>
    <t>Susquehanna [Member] | Retail Sales Finance [Member]</t>
  </si>
  <si>
    <t>Susquehanna [Member] | PCI [Member]</t>
  </si>
  <si>
    <t>The Bank of Kentucky [Member]</t>
  </si>
  <si>
    <t>Citi 41 Branches in Texas [Member]</t>
  </si>
  <si>
    <t>Citi 21 Branches in Texas [Member]</t>
  </si>
  <si>
    <t>Acquisitions and Divestitures (AmRisc-American Coastal Summary) (Details) $ in Millions</t>
  </si>
  <si>
    <t>Purchase of Additional Ownership of AmRisc, LP</t>
  </si>
  <si>
    <t>Fair value of American Coastal</t>
  </si>
  <si>
    <t>Cash paid</t>
  </si>
  <si>
    <t>Total consideration</t>
  </si>
  <si>
    <t>Deferred tax asset recognized</t>
  </si>
  <si>
    <t>Net charge to shareholders' equity</t>
  </si>
  <si>
    <t>Sale of American Coastal</t>
  </si>
  <si>
    <t>Net assets sold of American Coastal</t>
  </si>
  <si>
    <t>Allocated goodwill</t>
  </si>
  <si>
    <t>Pre-tax loss on sale of American Coastal</t>
  </si>
  <si>
    <t>Income tax expense on sale of American Coastal</t>
  </si>
  <si>
    <t>After tax net loss on sale of American Coastal</t>
  </si>
  <si>
    <t>Securities (Narrative) (Details) - USD ($) $ in Millions</t>
  </si>
  <si>
    <t>FNMA Investment [Member]</t>
  </si>
  <si>
    <t>Securities, amortized cost</t>
  </si>
  <si>
    <t>Securities, fair value</t>
  </si>
  <si>
    <t>FHLMC Investment [Member]</t>
  </si>
  <si>
    <t>States and Political Subdivisions [Member]</t>
  </si>
  <si>
    <t>Portion of unrealized loss on state and political subdivisions securities that is the result of fair value hedge basis adjustments</t>
  </si>
  <si>
    <t>Acquired from FDIC Securities [Member]</t>
  </si>
  <si>
    <t>Contractually specified indemnification amount, AFS securities</t>
  </si>
  <si>
    <t>Acquired from FDIC Securities [Member] | Non-Agency MBS [Member]</t>
  </si>
  <si>
    <t>Acquired from FDIC Securities [Member] | States and Political Subdivisions [Member]</t>
  </si>
  <si>
    <t>Securities (Amortized Cost, Gross Unrealized Gains, Gross Unrealized Losses and Approximate Fair Values of AFS Securities) (Details) - USD ($) $ in Millions</t>
  </si>
  <si>
    <t>AFS securities, amortized cost</t>
  </si>
  <si>
    <t>AFS securities, gross unrealized gains</t>
  </si>
  <si>
    <t>AFS securities, gross unrealized losses</t>
  </si>
  <si>
    <t>AFS securities, fair value</t>
  </si>
  <si>
    <t>U.S. Treasury [Member]</t>
  </si>
  <si>
    <t>GSE [Member]</t>
  </si>
  <si>
    <t>Agency MBS [Member]</t>
  </si>
  <si>
    <t>Non-Agency MBS [Member]</t>
  </si>
  <si>
    <t>Other [Member]</t>
  </si>
  <si>
    <t>Securities (Amortized Cost, Gross Unrealized Gains, Gross Unrealized Losses and Approximate Fair Values of HTM Securities) (Details) - USD ($) $ in Millions</t>
  </si>
  <si>
    <t>HTM securities at amortized cost</t>
  </si>
  <si>
    <t>HTM securities, gross unrealized gains</t>
  </si>
  <si>
    <t>HTM securities, gross unrealized losses</t>
  </si>
  <si>
    <t>Securities (Schedule of Credit Losses on Securities with OTTI, Excluding Securities Acquired from the FDIC, Where a Portion of the Unrealized Loss was Recognized in OCI (Details) - USD ($) $ in Millions</t>
  </si>
  <si>
    <t>Balance at beginning of period</t>
  </si>
  <si>
    <t>Credit losses on securities without previously recognized OTTI</t>
  </si>
  <si>
    <t>Credit losses on securities with previously recognized OTTI</t>
  </si>
  <si>
    <t>Reductions for securities sold/settled during the period</t>
  </si>
  <si>
    <t>Credit recoveries through yield</t>
  </si>
  <si>
    <t>Balance at end of period</t>
  </si>
  <si>
    <t>Securities (Amortized Cost and Estimated Fair Value of Debt Securities by Contractual Maturity) (Details) - USD ($) $ in Millions</t>
  </si>
  <si>
    <t>AFS securities, debt securities due in one year or less, amortized cost</t>
  </si>
  <si>
    <t>AFS securities, debt securities due in one year or less, fair value</t>
  </si>
  <si>
    <t>AFS securities, debt securities due after one year through five years, amortized cost</t>
  </si>
  <si>
    <t>AFS securities, debt securities due after one year through five years, fair value</t>
  </si>
  <si>
    <t>AFS securities, debt securities due after five years through ten years, amortized cost</t>
  </si>
  <si>
    <t>AFS securities, debt securities due after five years through ten years, fair value</t>
  </si>
  <si>
    <t>AFS securities, debt securities due after ten years, amortized cost</t>
  </si>
  <si>
    <t>AFS securities, debt securities due after ten years, fair value</t>
  </si>
  <si>
    <t>Total AFS debt securities, amortized cost</t>
  </si>
  <si>
    <t>Total AFS debt securities, fair value</t>
  </si>
  <si>
    <t>HTM securities, debt securities due in one year or less, amortized cost</t>
  </si>
  <si>
    <t>HTM securities, debt securities due in one year or less, fair value</t>
  </si>
  <si>
    <t>HTM securities, debt securities due after one year through five years, amortized cost</t>
  </si>
  <si>
    <t>HTM securities, debt securities due after one year through five years, fair value</t>
  </si>
  <si>
    <t>HTM securities, debt securities due after five years through ten years, amortized cost</t>
  </si>
  <si>
    <t>HTM securities, debt securities due after five years through ten years, fair value</t>
  </si>
  <si>
    <t>HTM securities, debt securities due after ten years, amortized cost</t>
  </si>
  <si>
    <t>HTM securities, debt securities due after ten years, fair value</t>
  </si>
  <si>
    <t>Total HTM securities, amortized cost</t>
  </si>
  <si>
    <t>Total HTM securities, fair value</t>
  </si>
  <si>
    <t>Securities (Gross Unrealized Losses and Fair Values of Investments by Investment Category and Length of Time) (Details) - USD ($) $ in Millions</t>
  </si>
  <si>
    <t>Fair value of temporarily impaired AFS securities, less than 12 months</t>
  </si>
  <si>
    <t>Unrealized losses on temporarily impaired AFS securities, less than 12 months</t>
  </si>
  <si>
    <t>Fair value of temporarily impaired AFS securities, 12 months or more</t>
  </si>
  <si>
    <t>Unrealized losses on temporarily impaired AFS securities, 12 months or more</t>
  </si>
  <si>
    <t>Total fair value of temporarily impaired AFS securities</t>
  </si>
  <si>
    <t>Total unrealized losses on temporarily impaired AFS securities</t>
  </si>
  <si>
    <t>Fair value of temporarily impaired HTM securities, less than 12 months</t>
  </si>
  <si>
    <t>Unrealized losses on temporarily impaired HTM securities, less than 12 months</t>
  </si>
  <si>
    <t>Fair value of temporarily impaired HTM securities, 12 months or more</t>
  </si>
  <si>
    <t>Unrealized losses on temporarily impaired HTM securities, 12 months or more</t>
  </si>
  <si>
    <t>Total fair value of temporarily impaired HTM securities</t>
  </si>
  <si>
    <t>Total unrealized losses on temporarily impaired HTM securities</t>
  </si>
  <si>
    <t>Loans and ACL (Narrative) (Details) - USD ($) $ in Millions</t>
  </si>
  <si>
    <t>Sep. 30, 2014</t>
  </si>
  <si>
    <t>Mar. 31, 2014</t>
  </si>
  <si>
    <t>Modifications that defaulted during the period that had been classified as a TDR during the previous 12 months</t>
  </si>
  <si>
    <t>Retail Residential Mortgage-Nonguaranteed [Member]</t>
  </si>
  <si>
    <t>Loans sold</t>
  </si>
  <si>
    <t>Allowance for loan and lease losses, loans sold</t>
  </si>
  <si>
    <t>Gain on sale of residential mortgage loans</t>
  </si>
  <si>
    <t>Loans transferred</t>
  </si>
  <si>
    <t>Direct Retail Lending [Member]</t>
  </si>
  <si>
    <t>PCI [Member] | Expired Loss Share [Member]</t>
  </si>
  <si>
    <t>Outstanding UPB at end of period</t>
  </si>
  <si>
    <t>PCI [Member] | Covered [Member]</t>
  </si>
  <si>
    <t>Loans and ACL (Aging Analysis of Past Due Loans and Leases) (Details) - USD ($) $ in Millions</t>
  </si>
  <si>
    <t>Loans and leases, current</t>
  </si>
  <si>
    <t>Loans and leases, 30-89 days past due</t>
  </si>
  <si>
    <t>Loans and leases, 90 days or more past due</t>
  </si>
  <si>
    <t>Nonaccrual loans and leases</t>
  </si>
  <si>
    <t>Total loans and leases</t>
  </si>
  <si>
    <t>Commercial and Industrial [Member]</t>
  </si>
  <si>
    <t>CRE-Income Producing Properties [Member]</t>
  </si>
  <si>
    <t>CRE-Construction And Development [Member]</t>
  </si>
  <si>
    <t>Commercial Dealer Floor Plan [Member]</t>
  </si>
  <si>
    <t>Commercial Other Lending Subsidiaries [Member]</t>
  </si>
  <si>
    <t>Retail Revolving Credit [Member]</t>
  </si>
  <si>
    <t>Retail Residential Mortgage-Government Guaranteed [Member]</t>
  </si>
  <si>
    <t>Retail Sales Finance [Member]</t>
  </si>
  <si>
    <t>Retail Other Lending Subsidiaries [Member]</t>
  </si>
  <si>
    <t>PCI [Member]</t>
  </si>
  <si>
    <t>Loans and ACL (Commercial Credit Exposure Credit Risk Profile by Internal Loan Risk Rating) (Details) - USD ($) $ in Millions</t>
  </si>
  <si>
    <t>Commercial and Industrial [Member] | Pass [Member]</t>
  </si>
  <si>
    <t>Commercial and Industrial [Member] | Special Mention [Member]</t>
  </si>
  <si>
    <t>Commercial and Industrial [Member] | Substandard Performing [Member]</t>
  </si>
  <si>
    <t>Commercial and Industrial [Member] | Nonperforming [Member]</t>
  </si>
  <si>
    <t>CRE-Income Producing Properties [Member] | Pass [Member]</t>
  </si>
  <si>
    <t>CRE-Income Producing Properties [Member] | Special Mention [Member]</t>
  </si>
  <si>
    <t>CRE-Income Producing Properties [Member] | Substandard Performing [Member]</t>
  </si>
  <si>
    <t>CRE-Income Producing Properties [Member] | Nonperforming [Member]</t>
  </si>
  <si>
    <t>CRE-Construction And Development [Member] | Pass [Member]</t>
  </si>
  <si>
    <t>CRE-Construction And Development [Member] | Special Mention [Member]</t>
  </si>
  <si>
    <t>CRE-Construction And Development [Member] | Substandard Performing [Member]</t>
  </si>
  <si>
    <t>CRE-Construction And Development [Member] | Nonperforming [Member]</t>
  </si>
  <si>
    <t>Commercial Dealer Floor Plan [Member] | Pass [Member]</t>
  </si>
  <si>
    <t>Commercial Dealer Floor Plan [Member] | Special Mention [Member]</t>
  </si>
  <si>
    <t>Commercial Dealer Floor Plan [Member] | Substandard Performing [Member]</t>
  </si>
  <si>
    <t>Commercial Dealer Floor Plan [Member] | Nonperforming [Member]</t>
  </si>
  <si>
    <t>Commercial Other Lending Subsidiaries [Member] | Pass [Member]</t>
  </si>
  <si>
    <t>Commercial Other Lending Subsidiaries [Member] | Special Mention [Member]</t>
  </si>
  <si>
    <t>Commercial Other Lending Subsidiaries [Member] | Substandard Performing [Member]</t>
  </si>
  <si>
    <t>Commercial Other Lending Subsidiaries [Member] | Nonperforming [Member]</t>
  </si>
  <si>
    <t>Loans and ACL (Schedule of Retail Credit Exposure, Credit Risk Profile Based on Payment Activity) (Details) - USD ($) $ in Millions</t>
  </si>
  <si>
    <t>Direct Retail Lending [Member] | Performing [Member]</t>
  </si>
  <si>
    <t>Direct Retail Lending [Member] | Nonperforming [Member]</t>
  </si>
  <si>
    <t>Retail Revolving Credit [Member] | Performing [Member]</t>
  </si>
  <si>
    <t>Retail Revolving Credit [Member] | Nonperforming [Member]</t>
  </si>
  <si>
    <t>Retail Residential Mortgage [Member]</t>
  </si>
  <si>
    <t>Retail Residential Mortgage [Member] | Performing [Member]</t>
  </si>
  <si>
    <t>Retail Residential Mortgage [Member] | Nonperforming [Member]</t>
  </si>
  <si>
    <t>Retail Sales Finance [Member] | Performing [Member]</t>
  </si>
  <si>
    <t>Retail Sales Finance [Member] | Nonperforming [Member]</t>
  </si>
  <si>
    <t>Retail Other Lending Subsidiaries [Member] | Performing [Member]</t>
  </si>
  <si>
    <t>Retail Other Lending Subsidiaries [Member] | Nonperforming [Member]</t>
  </si>
  <si>
    <t>Loans and ACL (Analysis of the Allowance for Credit Losses) (Details) - USD ($) $ in Millions</t>
  </si>
  <si>
    <t>Provision (benefit)</t>
  </si>
  <si>
    <t>ACL, beginning balance</t>
  </si>
  <si>
    <t>Charge-offs</t>
  </si>
  <si>
    <t>Recoveries</t>
  </si>
  <si>
    <t>Other</t>
  </si>
  <si>
    <t>ACL, ending balance</t>
  </si>
  <si>
    <t>Unallocated [Member]</t>
  </si>
  <si>
    <t>ALLL [Member]</t>
  </si>
  <si>
    <t>RUFC [Member]</t>
  </si>
  <si>
    <t>ACL [Member]</t>
  </si>
  <si>
    <t>Loans and ACL (Summary of Loans Collectively Evaluated for Impairment) (Details) - USD ($) $ in Millions</t>
  </si>
  <si>
    <t>Recorded Investment, Collectively evaluated for impairment</t>
  </si>
  <si>
    <t>Related ALLL, Collectively evaluated for impairment</t>
  </si>
  <si>
    <t>Loans and ACL (Schedule of Information Regarding Impaired Loans) (Details) - USD ($) $ in Millions</t>
  </si>
  <si>
    <t>Impaired Loans Excluding PCI and LHFS [Member]</t>
  </si>
  <si>
    <t>Recorded investment</t>
  </si>
  <si>
    <t>UPB</t>
  </si>
  <si>
    <t>Related ALLL</t>
  </si>
  <si>
    <t>Average recorded investment</t>
  </si>
  <si>
    <t>Interest income recognized</t>
  </si>
  <si>
    <t>Impaired Financing Receivable, Excluding PCI and LHFS, With No Related Allowance Recorded [Member] | Commercial and Industrial [Member]</t>
  </si>
  <si>
    <t>Impaired Financing Receivable, Excluding PCI and LHFS, With No Related Allowance Recorded [Member] | CRE-Income Producing Properties [Member]</t>
  </si>
  <si>
    <t>Impaired Financing Receivable, Excluding PCI and LHFS, With No Related Allowance Recorded [Member] | CRE-Construction And Development [Member]</t>
  </si>
  <si>
    <t>Impaired Financing Receivable, Excluding PCI and LHFS, With No Related Allowance Recorded [Member] | Commercial Dealer Floor Plan [Member]</t>
  </si>
  <si>
    <t>Impaired Financing Receivable, Excluding PCI and LHFS, With No Related Allowance Recorded [Member] | Commercial Other Lending Subsidiaries [Member]</t>
  </si>
  <si>
    <t>Impaired Financing Receivable, Excluding PCI and LHFS, With No Related Allowance Recorded [Member] | Direct Retail Lending [Member]</t>
  </si>
  <si>
    <t>Impaired Financing Receivable, Excluding PCI and LHFS, With No Related Allowance Recorded [Member] | Retail Residential Mortgage-Nonguaranteed [Member]</t>
  </si>
  <si>
    <t>Impaired Financing Receivable, Excluding PCI and LHFS, With No Related Allowance Recorded [Member] | Retail Residential Mortgage-Government Guaranteed [Member]</t>
  </si>
  <si>
    <t>Impaired Financing Receivable, Excluding PCI and LHFS, With No Related Allowance Recorded [Member] | Retail Sales Finance [Member]</t>
  </si>
  <si>
    <t>Impaired Financing Receivable, Excluding PCI and LHFS, With No Related Allowance Recorded [Member] | Retail Other Lending Subsidiaries [Member]</t>
  </si>
  <si>
    <t>Impaired Financing Receivable, Excluding PCI and LHFS, With Related Allowance Recorded [Member] | Commercial and Industrial [Member]</t>
  </si>
  <si>
    <t>Impaired Financing Receivable, Excluding PCI and LHFS, With Related Allowance Recorded [Member] | CRE-Income Producing Properties [Member]</t>
  </si>
  <si>
    <t>Impaired Financing Receivable, Excluding PCI and LHFS, With Related Allowance Recorded [Member] | CRE-Construction And Development [Member]</t>
  </si>
  <si>
    <t>Impaired Financing Receivable, Excluding PCI and LHFS, With Related Allowance Recorded [Member] | Commercial Dealer Floor Plan [Member]</t>
  </si>
  <si>
    <t>Impaired Financing Receivable, Excluding PCI and LHFS, With Related Allowance Recorded [Member] | Commercial Other Lending Subsidiaries [Member]</t>
  </si>
  <si>
    <t>Impaired Financing Receivable, Excluding PCI and LHFS, With Related Allowance Recorded [Member] | Direct Retail Lending [Member]</t>
  </si>
  <si>
    <t>Impaired Financing Receivable, Excluding PCI and LHFS, With Related Allowance Recorded [Member] | Retail Revolving Credit [Member]</t>
  </si>
  <si>
    <t>Impaired Financing Receivable, Excluding PCI and LHFS, With Related Allowance Recorded [Member] | Retail Residential Mortgage-Nonguaranteed [Member]</t>
  </si>
  <si>
    <t>Impaired Financing Receivable, Excluding PCI and LHFS, With Related Allowance Recorded [Member] | Retail Residential Mortgage-Government Guaranteed [Member]</t>
  </si>
  <si>
    <t>Impaired Financing Receivable, Excluding PCI and LHFS, With Related Allowance Recorded [Member] | Retail Sales Finance [Member]</t>
  </si>
  <si>
    <t>Impaired Financing Receivable, Excluding PCI and LHFS, With Related Allowance Recorded [Member] | Retail Other Lending Subsidiaries [Member]</t>
  </si>
  <si>
    <t>Loans and ACL (Summary of TDRs) (Details) - USD ($) $ in Millions</t>
  </si>
  <si>
    <t>TDRs</t>
  </si>
  <si>
    <t>ALLL attributable to TDRs</t>
  </si>
  <si>
    <t>Performing [Member]</t>
  </si>
  <si>
    <t>Performing [Member] | Commercial and Industrial [Member]</t>
  </si>
  <si>
    <t>Performing [Member] | CRE-Income Producing Properties [Member]</t>
  </si>
  <si>
    <t>Performing [Member] | CRE-Construction And Development [Member]</t>
  </si>
  <si>
    <t>Performing [Member] | Commercial Dealer Floor Plan [Member]</t>
  </si>
  <si>
    <t>Performing [Member] | Direct Retail Lending [Member]</t>
  </si>
  <si>
    <t>Performing [Member] | Retail Revolving Credit [Member]</t>
  </si>
  <si>
    <t>Performing [Member] | Retail Residential Mortgage-Nonguaranteed [Member]</t>
  </si>
  <si>
    <t>Performing [Member] | Retail Residential Mortgage-Government Guaranteed [Member]</t>
  </si>
  <si>
    <t>Performing [Member] | Retail Sales Finance [Member]</t>
  </si>
  <si>
    <t>Performing [Member] | Retail Other Lending Subsidiaries [Member]</t>
  </si>
  <si>
    <t>Nonperforming [Member]</t>
  </si>
  <si>
    <t>Loans and ACL (Summary of the Primary Reason Loan Modifications Were Classified as TDRs) (Details) - USD ($) $ in Millions</t>
  </si>
  <si>
    <t>Summary Of Reason Loan Modifications Were Considered TDRs [Line Items]</t>
  </si>
  <si>
    <t>ALLL impact</t>
  </si>
  <si>
    <t>Types of Modifications - Rate | Commercial and Industrial [Member]</t>
  </si>
  <si>
    <t>Types of Modifications - Rate | CRE-Income Producing Properties [Member]</t>
  </si>
  <si>
    <t>Types of Modifications - Rate | CRE-Construction And Development [Member]</t>
  </si>
  <si>
    <t>Types of Modifications - Rate | Direct Retail Lending [Member]</t>
  </si>
  <si>
    <t>Types of Modifications - Rate | Retail Revolving Credit [Member]</t>
  </si>
  <si>
    <t>Types of Modifications - Rate | Retail Residential Mortgage-Nonguaranteed [Member]</t>
  </si>
  <si>
    <t>Types of Modifications - Rate | Retail Residential Mortgage-Government Guaranteed [Member]</t>
  </si>
  <si>
    <t>Types of Modifications - Rate | Retail Sales Finance [Member]</t>
  </si>
  <si>
    <t>Types of Modifications - Rate | Retail Other Lending Subsidiaries [Member]</t>
  </si>
  <si>
    <t>Types of Modifications - Structure | Commercial and Industrial [Member]</t>
  </si>
  <si>
    <t>Types of Modifications - Structure | CRE-Income Producing Properties [Member]</t>
  </si>
  <si>
    <t>Types of Modifications - Structure | CRE-Construction And Development [Member]</t>
  </si>
  <si>
    <t>Types of Modifications - Structure | Direct Retail Lending [Member]</t>
  </si>
  <si>
    <t>Types of Modifications - Structure | Retail Revolving Credit [Member]</t>
  </si>
  <si>
    <t>Types of Modifications - Structure | Retail Residential Mortgage-Nonguaranteed [Member]</t>
  </si>
  <si>
    <t>Types of Modifications - Structure | Retail Residential Mortgage-Government Guaranteed [Member]</t>
  </si>
  <si>
    <t>Types of Modifications - Structure | Retail Sales Finance [Member]</t>
  </si>
  <si>
    <t>Types of Modifications - Structure | Retail Other Lending Subsidiaries [Member]</t>
  </si>
  <si>
    <t>Loans and ACL (Changes in Carrying Amount and Accretable Yield for PCI Loans) (Details) - USD ($) $ in Millions</t>
  </si>
  <si>
    <t>Purchased Impaired Loans [Member]</t>
  </si>
  <si>
    <t>Accretable yield for purchased loans, beginning balance</t>
  </si>
  <si>
    <t>Additions</t>
  </si>
  <si>
    <t>Accretion</t>
  </si>
  <si>
    <t>Accretable yield for purchased loans, ending balance</t>
  </si>
  <si>
    <t>Carrying amount of loans, beginning balance</t>
  </si>
  <si>
    <t>Payments received, net</t>
  </si>
  <si>
    <t>Carrying amount of loans, ending balance</t>
  </si>
  <si>
    <t>Purchased Nonimpaired Loans [Member]</t>
  </si>
  <si>
    <t>Loans and ACL (Selected Information About Loans and Leases) (Details) - USD ($) $ in Millions</t>
  </si>
  <si>
    <t>Unearned income, discounts and net deferred loan fees and costs, excluding PCI</t>
  </si>
  <si>
    <t>Residential mortgage loans in process of foreclosure</t>
  </si>
  <si>
    <t>Premises and Equipment (Summary of Premises and Equipment) (Details) - USD ($) $ in Millions</t>
  </si>
  <si>
    <t>Property, Plant and Equipment [Line Items]</t>
  </si>
  <si>
    <t>Land and Land Improvements</t>
  </si>
  <si>
    <t>Buildings and building improvements</t>
  </si>
  <si>
    <t>Furniture and equipment</t>
  </si>
  <si>
    <t>Leasehold improvements</t>
  </si>
  <si>
    <t>Construction in progress</t>
  </si>
  <si>
    <t>Capitalized leases on premises and equipment</t>
  </si>
  <si>
    <t>Less-accumulated depreciation and amortization</t>
  </si>
  <si>
    <t>Net premises and equipment</t>
  </si>
  <si>
    <t>Building and Building Improvements [Member]</t>
  </si>
  <si>
    <t>Useful life (in years)</t>
  </si>
  <si>
    <t>40 years</t>
  </si>
  <si>
    <t>Furniture and Fixtures [Member] | Minimum [Member]</t>
  </si>
  <si>
    <t>5 years</t>
  </si>
  <si>
    <t>Furniture and Fixtures [Member] | Maximum [Member]</t>
  </si>
  <si>
    <t>Premises and Equipment (Summary of Leases) (Details) - USD ($) $ in Millions</t>
  </si>
  <si>
    <t>Total rent expense applicable to operating leases</t>
  </si>
  <si>
    <t>Rental income from owned properties and sublease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Goodwill and Other Intangible Assets (Changes in Carrying Amounts of Goodwill Attributable to Each Operating Segment) (Details) - USD ($) $ in Millions</t>
  </si>
  <si>
    <t>Goodwill, beginning balance</t>
  </si>
  <si>
    <t>Acquisitions</t>
  </si>
  <si>
    <t>Contingent consideration</t>
  </si>
  <si>
    <t>Allocated to sale of American Coastal</t>
  </si>
  <si>
    <t>Other adjustments</t>
  </si>
  <si>
    <t>Goodwill, ending balance</t>
  </si>
  <si>
    <t>Community Banking [Member]</t>
  </si>
  <si>
    <t>Residential Mortgage Banking [Member]</t>
  </si>
  <si>
    <t>Dealer Financial Services [Member]</t>
  </si>
  <si>
    <t>Specialized Lending [Member]</t>
  </si>
  <si>
    <t>Insurance Services [Member]</t>
  </si>
  <si>
    <t>Financial Services [Member]</t>
  </si>
  <si>
    <t>Goodwill and Other Intangible Assets (Identifiable Intangible Assets) (Details) - USD ($) $ in Millions</t>
  </si>
  <si>
    <t>Acquired Finite Lived Intangible Assets</t>
  </si>
  <si>
    <t>Gross carrying amount</t>
  </si>
  <si>
    <t>Accumulated amortization</t>
  </si>
  <si>
    <t>Net carrying amount</t>
  </si>
  <si>
    <t>CDI [Member]</t>
  </si>
  <si>
    <t>Weighted-average remaining life</t>
  </si>
  <si>
    <t>8 years 5 months</t>
  </si>
  <si>
    <t>Other, primarily customer relationship intangibles [Member]</t>
  </si>
  <si>
    <t>14 years</t>
  </si>
  <si>
    <t>Goodwill and Other Intangible Assets (Estimated Future Amortization Expense) (Details) $ in Millions</t>
  </si>
  <si>
    <t>Goodwill And Other Intangible Assets Life and Expense [Line Items]</t>
  </si>
  <si>
    <t>Estimated amortization expense of identifiable intangible assets year one</t>
  </si>
  <si>
    <t>Estimated amortization expense of identifiable intangible assets year two</t>
  </si>
  <si>
    <t>Estimated amortization expense of identifiable intangible assets year three</t>
  </si>
  <si>
    <t>Estimated amortization expense of identifiable intangible assets year four</t>
  </si>
  <si>
    <t>Estimated amortization expense of identifiable intangible assets year five</t>
  </si>
  <si>
    <t>Loan Servicing (Narrative) (Details) - USD ($) $ in Millions</t>
  </si>
  <si>
    <t>Potential Exposure Related To Losses Incurred By FHA On Defaulted Loans Minimum Value</t>
  </si>
  <si>
    <t>Potential Exposure Related To Losses Incurred By FHA On Defaulted Loans Maximum Value</t>
  </si>
  <si>
    <t>Expense Recognized Related to Exposure to Losses Incurred by FHA On Defaulted Loans Reserve Amount</t>
  </si>
  <si>
    <t>Adjustment to Indemnification Reserves for FHA Insured Mortgage Loans Sold</t>
  </si>
  <si>
    <t>Loan Servicing (Residential Mortgage Loans Managed or Securitized) (Details) - USD ($) $ in Millions</t>
  </si>
  <si>
    <t>Mortgage loans sold with recourse</t>
  </si>
  <si>
    <t>UPB of mortgage loan servicing portfolio</t>
  </si>
  <si>
    <t>UPB of home equity loan servicing portfolio</t>
  </si>
  <si>
    <t>UPB of residential mortgage and home equity loan servicing portfolio</t>
  </si>
  <si>
    <t>UPB of residential mortgage loans serviced for others (primarily agency conforming fixed rate)</t>
  </si>
  <si>
    <t>Maximum recourse exposure from mortgage loans sold with recourse liability</t>
  </si>
  <si>
    <t>Indemnification, recourse and repurchase reserves</t>
  </si>
  <si>
    <t>FHA-insured mortgage loan reserve</t>
  </si>
  <si>
    <t>Loan Servicing (Loan Servicing Activity and Data) (Details) - USD ($) $ in Millions</t>
  </si>
  <si>
    <t>UPB of residential mortgage loans sold from the LHFS portfolio</t>
  </si>
  <si>
    <t>Pre-tax gains recognized on mortgage loans sold and held for sale</t>
  </si>
  <si>
    <t>Servicing fees recognized from mortgage loans serviced for others</t>
  </si>
  <si>
    <t>Approximate weighted average servicing fee on the outstanding balance of residential mortgage loans serviced for others</t>
  </si>
  <si>
    <t>0.29%</t>
  </si>
  <si>
    <t>0.30%</t>
  </si>
  <si>
    <t>Weighted average interest rate on mortgage loans serviced for others</t>
  </si>
  <si>
    <t>4.12%</t>
  </si>
  <si>
    <t>4.20%</t>
  </si>
  <si>
    <t>4.24%</t>
  </si>
  <si>
    <t>Loan Servicing (Rollforward of Residential MSRs) (Details) - USD ($) $ in Millions</t>
  </si>
  <si>
    <t>Residential MSRs, carrying value, beginning balance</t>
  </si>
  <si>
    <t>Change in fair value due to changes in prepayment speeds</t>
  </si>
  <si>
    <t>Change in fair value due to changes in weighted average OAS</t>
  </si>
  <si>
    <t>Change in fair value due to changes in servicing costs</t>
  </si>
  <si>
    <t>Realization of expected net servicing cash flows, passage of time and other</t>
  </si>
  <si>
    <t>Residential MSRs, carrying value, ending balance</t>
  </si>
  <si>
    <t>Gains (losses) on derivative financial instruments used to mitigate the income statement effect of changes in fair value</t>
  </si>
  <si>
    <t>Loan Servicing (Residential MSRs Sensitivity) (Details) $ in Millions</t>
  </si>
  <si>
    <t>Dec. 31, 2015USD ($)Yr</t>
  </si>
  <si>
    <t>Dec. 31, 2014USD ($)Yr</t>
  </si>
  <si>
    <t>Residential MSRs [Member]</t>
  </si>
  <si>
    <t>Prepayment speed</t>
  </si>
  <si>
    <t>8.70%</t>
  </si>
  <si>
    <t>12.00%</t>
  </si>
  <si>
    <t>Effect on fair value of a 10% increase in prepayment speed</t>
  </si>
  <si>
    <t>Effect on fair value of a 20% increase in prepayment speed</t>
  </si>
  <si>
    <t>OAS</t>
  </si>
  <si>
    <t>10.40%</t>
  </si>
  <si>
    <t>9.30%</t>
  </si>
  <si>
    <t>Effect on fair value of a 10% increase in OAS</t>
  </si>
  <si>
    <t>Effect on fair value of a 20% increase in OAS</t>
  </si>
  <si>
    <t>Composition of residential mortgage loans serviced for others</t>
  </si>
  <si>
    <t>100.00%</t>
  </si>
  <si>
    <t>Weighted average life, in years | Yr</t>
  </si>
  <si>
    <t>Residential MSRs [Member] | Maximum [Member]</t>
  </si>
  <si>
    <t>9.00%</t>
  </si>
  <si>
    <t>12.80%</t>
  </si>
  <si>
    <t>10.60%</t>
  </si>
  <si>
    <t>9.90%</t>
  </si>
  <si>
    <t>Residential MSRs [Member] | Minimum [Member]</t>
  </si>
  <si>
    <t>8.10%</t>
  </si>
  <si>
    <t>10.80%</t>
  </si>
  <si>
    <t>10.30%</t>
  </si>
  <si>
    <t>9.10%</t>
  </si>
  <si>
    <t>Fixed-Rate Residential Mortgage [Member]</t>
  </si>
  <si>
    <t>99.20%</t>
  </si>
  <si>
    <t>99.40%</t>
  </si>
  <si>
    <t>Adjustable Rate Residential Mortgage [Member]</t>
  </si>
  <si>
    <t>0.80%</t>
  </si>
  <si>
    <t>0.60%</t>
  </si>
  <si>
    <t>Loan Servicing (Commercial Mortgage Banking Activities) (Details) - USD ($) $ in Millions</t>
  </si>
  <si>
    <t>UPB of CRE mortgages serviced for others</t>
  </si>
  <si>
    <t>CRE mortgages serviced for others covered by recourse provisions</t>
  </si>
  <si>
    <t>Maximum recourse exposure from CRE mortgages sold with recourse liability</t>
  </si>
  <si>
    <t>Recorded reserves related to recourse exposure</t>
  </si>
  <si>
    <t>Originated CRE mortgages during the year</t>
  </si>
  <si>
    <t>Deposits (Summary of Deposits) (Details) - USD ($) $ in Millions</t>
  </si>
  <si>
    <t>Deposits By Type [Line Items]</t>
  </si>
  <si>
    <t>Interest checking [Member]</t>
  </si>
  <si>
    <t>Money market and savings [Member]</t>
  </si>
  <si>
    <t>Time deposits [Member]</t>
  </si>
  <si>
    <t>Time deposits $100,000 and greater</t>
  </si>
  <si>
    <t>Time deposits $250,000 and greater</t>
  </si>
  <si>
    <t>Long-Term Debt (Narrative) (Details) - USD ($) $ in Millions</t>
  </si>
  <si>
    <t>Extinguishment of Debt [Line Items]</t>
  </si>
  <si>
    <t>Federal Home Loan Bank Advances to Branch Bank [Member]</t>
  </si>
  <si>
    <t>Extinguishment of long term debt, amount</t>
  </si>
  <si>
    <t>Long-Term Debt (Schedule of Long Term Debt, Interest Rates and Maturity Dates) (Details) - USD ($) $ in Millions</t>
  </si>
  <si>
    <t>Debt Instrument [Line Items]</t>
  </si>
  <si>
    <t>Senior Notes 3.95% Due 2016 [Member] | Parent Company [Member]</t>
  </si>
  <si>
    <t>Interest rate</t>
  </si>
  <si>
    <t>3.95%</t>
  </si>
  <si>
    <t>Debt instrument, year of maturity</t>
  </si>
  <si>
    <t>Dec. 31,
		2016</t>
  </si>
  <si>
    <t>Senior Notes 3.20% Due 2016 [Member] | Parent Company [Member]</t>
  </si>
  <si>
    <t>3.20%</t>
  </si>
  <si>
    <t>Senior Notes 2.15% Due 2017 [Member] | Parent Company [Member]</t>
  </si>
  <si>
    <t>2.15%</t>
  </si>
  <si>
    <t>Dec. 31,
		2017</t>
  </si>
  <si>
    <t>Senior Notes 1.60% Due 2017 [Member] | Parent Company [Member]</t>
  </si>
  <si>
    <t>1.60%</t>
  </si>
  <si>
    <t>Senior Notes 1.45% Due 2018 [Member] | Parent Company [Member]</t>
  </si>
  <si>
    <t>1.45%</t>
  </si>
  <si>
    <t>Dec. 31,
		2018</t>
  </si>
  <si>
    <t>Floating Rate Senior Notes Due 2018 [Member] | Parent Company [Member]</t>
  </si>
  <si>
    <t>1.37%</t>
  </si>
  <si>
    <t>Senior Notes 2.05% Due 2018 [Member] | Parent Company [Member]</t>
  </si>
  <si>
    <t>2.05%</t>
  </si>
  <si>
    <t>Senior Notes 6.85% Due 2019 [Member] | Parent Company [Member]</t>
  </si>
  <si>
    <t>6.85%</t>
  </si>
  <si>
    <t>Dec. 31,
		2019</t>
  </si>
  <si>
    <t>Senior Notes 2.25% Due 2019 [Member] | Parent Company [Member]</t>
  </si>
  <si>
    <t>2.25%</t>
  </si>
  <si>
    <t>Floating Rate Senior Notes Due 2019 [Member] | Parent Company [Member]</t>
  </si>
  <si>
    <t>Effective interest rate at the end of the period</t>
  </si>
  <si>
    <t>0.99%</t>
  </si>
  <si>
    <t>Senior Notes 2.45% Due 2020 [Member] | Parent Company [Member]</t>
  </si>
  <si>
    <t>2.45%</t>
  </si>
  <si>
    <t>Dec. 31,
		2020</t>
  </si>
  <si>
    <t>Senior Notes 2.63% Due 2020 [Member] | Parent Company [Member]</t>
  </si>
  <si>
    <t>2.63%</t>
  </si>
  <si>
    <t>Floating Rate Senior Notes Due 2020 [Member] | Parent Company [Member]</t>
  </si>
  <si>
    <t>1.04%</t>
  </si>
  <si>
    <t>Senior Notes 5.38% Due 2022 [Member] | Parent Company [Member]</t>
  </si>
  <si>
    <t>5.38%</t>
  </si>
  <si>
    <t>Dec. 31,
		2022</t>
  </si>
  <si>
    <t>Subordinated Notes 5.20% Due 2015 [Member] | Parent Company [Member]</t>
  </si>
  <si>
    <t>5.20%</t>
  </si>
  <si>
    <t>Subordinated Notes 4.90% Due 2017 [Member] | Parent Company [Member]</t>
  </si>
  <si>
    <t>4.90%</t>
  </si>
  <si>
    <t>Subordinated Notes 5.25% Due 2019 [Member] | Parent Company [Member]</t>
  </si>
  <si>
    <t>5.25%</t>
  </si>
  <si>
    <t>Subordinated Notes 3.95% Due 2022 [Member] | Parent Company [Member]</t>
  </si>
  <si>
    <t>Senior Notes 1.45% Due 2016 [Member] | Branch Bank [Member]</t>
  </si>
  <si>
    <t>Floating Rate Senior Notes Due 2016 [Member] | Branch Bank [Member]</t>
  </si>
  <si>
    <t>0.84%</t>
  </si>
  <si>
    <t>Senior Notes 1.05% Due 2016 [Member] | Branch Bank [Member]</t>
  </si>
  <si>
    <t>1.05%</t>
  </si>
  <si>
    <t>Senior Notes 1.00% Due 2017 [Member] | Branch Bank [Member]</t>
  </si>
  <si>
    <t>1.00%</t>
  </si>
  <si>
    <t>Senior Notes 1.35% Due 2017 [Member] | Branch Bank [Member]</t>
  </si>
  <si>
    <t>1.35%</t>
  </si>
  <si>
    <t>Senior Notes 2.30% Due 2018 [Member] | Branch Bank [Member]</t>
  </si>
  <si>
    <t>2.30%</t>
  </si>
  <si>
    <t>Senior Notes 2.85% Due 2021 [Member] | Branch Bank [Member]</t>
  </si>
  <si>
    <t>2.85%</t>
  </si>
  <si>
    <t>Dec. 31,
		2021</t>
  </si>
  <si>
    <t>Subordinated Notes 5.63% Due 2016 [Member] | Branch Bank [Member]</t>
  </si>
  <si>
    <t>5.63%</t>
  </si>
  <si>
    <t>Floating Rate Subordinated Notes Due 2016 [Member] | Branch Bank [Member]</t>
  </si>
  <si>
    <t>0.82%</t>
  </si>
  <si>
    <t>Floating Rate Subordinated Notes Due 2017 [Member] | Branch Bank [Member]</t>
  </si>
  <si>
    <t>0.68%</t>
  </si>
  <si>
    <t>Subordinated Notes 3.63% Due 2025 [Member] | Branch Bank [Member]</t>
  </si>
  <si>
    <t>3.63%</t>
  </si>
  <si>
    <t>Dec. 31,
		2025</t>
  </si>
  <si>
    <t>Subordinated Notes 3.80% Due 2026 [Member] | Branch Bank [Member]</t>
  </si>
  <si>
    <t>3.80%</t>
  </si>
  <si>
    <t>Dec. 31,
		2026</t>
  </si>
  <si>
    <t>Varying maturities to 2034 [Member] | Federal Home Loan Bank Advances to Branch Bank [Member]</t>
  </si>
  <si>
    <t>Dec. 31,
		2034</t>
  </si>
  <si>
    <t>Other Long-Term Debt [Member]</t>
  </si>
  <si>
    <t>Fair Value Hedge-Related Basis Adjustments [Member]</t>
  </si>
  <si>
    <t>Long-Term Debt (Schedule of Carrying Amount and Effective Rates on Long-Term Debt) (Details) $ in Millions</t>
  </si>
  <si>
    <t>Dec. 31, 2014USD ($)</t>
  </si>
  <si>
    <t>Debt Instruments [Line Items]</t>
  </si>
  <si>
    <t>BB&amp;T Corporation fixed rate senior notes [Member]</t>
  </si>
  <si>
    <t>2.35%</t>
  </si>
  <si>
    <t>2.39%</t>
  </si>
  <si>
    <t>BB&amp;T Corporation floating rate senior notes [Member]</t>
  </si>
  <si>
    <t>1.20%</t>
  </si>
  <si>
    <t>1.07%</t>
  </si>
  <si>
    <t>BB&amp;T Corporation fixed rate subordinated notes [Member]</t>
  </si>
  <si>
    <t>1.52%</t>
  </si>
  <si>
    <t>Branch Bank fixed rate senior notes [Member]</t>
  </si>
  <si>
    <t>1.62%</t>
  </si>
  <si>
    <t>1.72%</t>
  </si>
  <si>
    <t>Branch Bank floating rate senior notes [Member]</t>
  </si>
  <si>
    <t>0.92%</t>
  </si>
  <si>
    <t>0.72%</t>
  </si>
  <si>
    <t>Branch Bank fixed rate subordinated notes [Member]</t>
  </si>
  <si>
    <t>3.13%</t>
  </si>
  <si>
    <t>2.86%</t>
  </si>
  <si>
    <t>Branch Bank floating rate subordinated notes [Member]</t>
  </si>
  <si>
    <t>3.24%</t>
  </si>
  <si>
    <t>3.27%</t>
  </si>
  <si>
    <t>FHLB advances to Branch Bank [Member]</t>
  </si>
  <si>
    <t>4.02%</t>
  </si>
  <si>
    <t>4.03%</t>
  </si>
  <si>
    <t>Weighted average maturity of FHLB advances | Yr</t>
  </si>
  <si>
    <t>Other long-term debt</t>
  </si>
  <si>
    <t>Long Term Debt (Future Maturities of Long-Term Debt) (Details) $ in Millions</t>
  </si>
  <si>
    <t>Future debt maturities (excluding capital leases) in next twelve months</t>
  </si>
  <si>
    <t>Future debt maturities (excluding capital leases) in year two</t>
  </si>
  <si>
    <t>Future debt maturities (excluding capital leases) in year three</t>
  </si>
  <si>
    <t>Future debt maturities (excluding capital leases) in year four</t>
  </si>
  <si>
    <t>Future debt maturities (excluding capital leases) in year five</t>
  </si>
  <si>
    <t>Future debt maturities (excluding capital leases) after year five</t>
  </si>
  <si>
    <t>Shareholders' Equity (Narrative) (Details) shares in Millions</t>
  </si>
  <si>
    <t>Dec. 31, 2015shares</t>
  </si>
  <si>
    <t>Plan 2015 Member [Member]</t>
  </si>
  <si>
    <t>Schedule Of Shareholders Equity [Line Items]</t>
  </si>
  <si>
    <t>Common stock, remaining shares authorized for repurchase</t>
  </si>
  <si>
    <t>Shareholders' Equity (Preferred Stock) (Details) - USD ($) $ in Millions</t>
  </si>
  <si>
    <t>Preferred stock, liquidation amount</t>
  </si>
  <si>
    <t>Preferred stock, carrying amount</t>
  </si>
  <si>
    <t>Series D Preferred Stock Member</t>
  </si>
  <si>
    <t>Preferred stock, issuance date</t>
  </si>
  <si>
    <t>May 1,
		2012</t>
  </si>
  <si>
    <t>Preferred stock earliest redemption date</t>
  </si>
  <si>
    <t>May 1,
		2017</t>
  </si>
  <si>
    <t>Preferred stock, dividend rate, percentage</t>
  </si>
  <si>
    <t>5.85%</t>
  </si>
  <si>
    <t>Series E Preferred Stock Member</t>
  </si>
  <si>
    <t>Jul. 31,
		2012</t>
  </si>
  <si>
    <t>Aug. 1,
		2017</t>
  </si>
  <si>
    <t>5.625%</t>
  </si>
  <si>
    <t>Series F Preferred Stock Member</t>
  </si>
  <si>
    <t>Oct. 31,
		2012</t>
  </si>
  <si>
    <t>Nov. 1,
		2017</t>
  </si>
  <si>
    <t>Series G Preferred Stock Member</t>
  </si>
  <si>
    <t>May 1,
		2013</t>
  </si>
  <si>
    <t>Jun. 1,
		2018</t>
  </si>
  <si>
    <t>Shareholders' Equity (Equity Based Compensation Plans) (Details) shares in Thousands</t>
  </si>
  <si>
    <t>Dec. 31, 2015Yrshares</t>
  </si>
  <si>
    <t>Equity-Based Compensation Plans [Abstract]</t>
  </si>
  <si>
    <t>Shares available for future grants | shares</t>
  </si>
  <si>
    <t>Vesting period, awards granted prior to 2010, years</t>
  </si>
  <si>
    <t>Vesting period, awards granted after 2009, minimum years</t>
  </si>
  <si>
    <t>Vesting period, awards granted after 2009, maximum years</t>
  </si>
  <si>
    <t>Option term, years</t>
  </si>
  <si>
    <t>Shareholders' Equity (Compensation Expense Table (Details) $ in Millions</t>
  </si>
  <si>
    <t>Dec. 31, 2013USD ($)</t>
  </si>
  <si>
    <t>Share-based Compensation [Abstract]</t>
  </si>
  <si>
    <t>Income tax benefit from equity-based compensation expense</t>
  </si>
  <si>
    <t>Intrinsic value of options exercised and RSUs that vested during the year</t>
  </si>
  <si>
    <t>Grant date fair value of equity-based awards that vested during the year</t>
  </si>
  <si>
    <t>Unrecognized compensation cost related to equity-based awards</t>
  </si>
  <si>
    <t>Weighted-average life over which compensation cost is expected to be recognized, years | Yr</t>
  </si>
  <si>
    <t>Shareholders' Equity (Stock Options Activity Roll Forward) (Details) $ / shares in Units, shares in Thousands, $ in Millions</t>
  </si>
  <si>
    <t>Dec. 31, 2015USD ($)$ / sharesshares</t>
  </si>
  <si>
    <t>Options, outstanding, weighted average remaining contractual life</t>
  </si>
  <si>
    <t>3 years 2 months</t>
  </si>
  <si>
    <t>Options, exercisable, weighted average remaining contractual life</t>
  </si>
  <si>
    <t>2 years 10 months</t>
  </si>
  <si>
    <t>Options, exercisable and expected to vest, weighted average remaining contractual life</t>
  </si>
  <si>
    <t>Stock Options [Member]</t>
  </si>
  <si>
    <t>Options, Outstanding at beginning of period | shares</t>
  </si>
  <si>
    <t>Options, Replacement awards granted in connection with acquisitions | shares</t>
  </si>
  <si>
    <t>Options, Granted | shares</t>
  </si>
  <si>
    <t>Options, Exercised | shares</t>
  </si>
  <si>
    <t>Options, Forfeited or expired | shares</t>
  </si>
  <si>
    <t>Options, Outstanding at end of period | shares</t>
  </si>
  <si>
    <t>Options, Exercisable at end of period | shares</t>
  </si>
  <si>
    <t>Options, Exercisable and expected to vest at period end | shares</t>
  </si>
  <si>
    <t>Wtd. Avg. Exercise Price, Replacement awards granted in connection with acquisition | $ / shares</t>
  </si>
  <si>
    <t>Wtd. Avg. Exercise Price [Member]</t>
  </si>
  <si>
    <t>Wtd. Avg. Exercise Price, Outstanding at beginning of period | $ / shares</t>
  </si>
  <si>
    <t>Wtd. Avg. Exercise Price, Granted | $ / shares</t>
  </si>
  <si>
    <t>Wtd. Avg. Exercise Price, Exercised | $ / shares</t>
  </si>
  <si>
    <t>Wtd. Avg. Exercise Price, Forfeited or expired | $ / shares</t>
  </si>
  <si>
    <t>Wtd. Avg. Exercise Price, Outstanding at end of period | $ / shares</t>
  </si>
  <si>
    <t>Wtd. Avg. Exercise Price, Exercisable at end of period | $ / shares</t>
  </si>
  <si>
    <t>Wtd. Avg. Exercise Price, Exercisable and expected to vest at end of period | $ / shares</t>
  </si>
  <si>
    <t>Aggregate Intrinsic Value [Member]</t>
  </si>
  <si>
    <t>Options, outstanding, intrinsic value at end of period | $</t>
  </si>
  <si>
    <t>Options, exercisable, intrinsic value at end of period | $</t>
  </si>
  <si>
    <t>Options, exercisable and expected to vest, aggregate intrinsic value at end of period | $</t>
  </si>
  <si>
    <t>Shareholders' Equity (Restricted Shares and RSUs Activity Roll Forward) (Details) shares in Thousands</t>
  </si>
  <si>
    <t>Dec. 31, 2015$ / sharesshares</t>
  </si>
  <si>
    <t>Restricted Shares/Units [Member]</t>
  </si>
  <si>
    <t>Nonvested at beginning of period | shares</t>
  </si>
  <si>
    <t>Granted | shares</t>
  </si>
  <si>
    <t>Vested | shares</t>
  </si>
  <si>
    <t>Forfeited | shares</t>
  </si>
  <si>
    <t>Nonvested at end of period | shares</t>
  </si>
  <si>
    <t>Expected to vest at end of period | shares</t>
  </si>
  <si>
    <t>Wtd Avg Grant Date Fair Value [Member]</t>
  </si>
  <si>
    <t>Nonvested at beginning of period | $ / shares</t>
  </si>
  <si>
    <t>Granted | $ / shares</t>
  </si>
  <si>
    <t>Vested | $ / shares</t>
  </si>
  <si>
    <t>Forfeited | $ / shares</t>
  </si>
  <si>
    <t>Nonvested at end of period | $ / shares</t>
  </si>
  <si>
    <t>Expected to vest at end of period | $ / shares</t>
  </si>
  <si>
    <t>Changes in AOCI (Details) - USD ($) $ in Millions</t>
  </si>
  <si>
    <t>Dec. 31, 2012</t>
  </si>
  <si>
    <t>AOCI [Line Items]</t>
  </si>
  <si>
    <t>OCI before reclassifications, net of tax</t>
  </si>
  <si>
    <t>Interest income</t>
  </si>
  <si>
    <t>Interest expense</t>
  </si>
  <si>
    <t>Securities (gains) losses, net</t>
  </si>
  <si>
    <t>Income taxes</t>
  </si>
  <si>
    <t>Amounts reclassified from AOCI [Member]</t>
  </si>
  <si>
    <t>Unrecognized Net Pension and Postretirement Costs</t>
  </si>
  <si>
    <t>Unrecognized Net Pension and Postretirement Costs | Amounts reclassified from AOCI [Member]</t>
  </si>
  <si>
    <t>Unrealized Net Gain (Loss) on Cash Flow Hedges</t>
  </si>
  <si>
    <t>Unrealized Net Gain (Loss) on Cash Flow Hedges | Amounts reclassified from AOCI [Member]</t>
  </si>
  <si>
    <t>Unrealized Net Gains (Losses) on AFS Securities [Member]</t>
  </si>
  <si>
    <t>Unrealized Net Gains (Losses) on AFS Securities [Member] | Amounts reclassified from AOCI [Member]</t>
  </si>
  <si>
    <t>FDIC's Share Of Unrealized (Gains) Losses On AFS Securities</t>
  </si>
  <si>
    <t>FDIC's Share Of Unrealized (Gains) Losses On AFS Securities | Amounts reclassified from AOCI [Member]</t>
  </si>
  <si>
    <t>Other, Net [Member]</t>
  </si>
  <si>
    <t>Other, Net [Member] | Amounts reclassified from AOCI [Member]</t>
  </si>
  <si>
    <t>Income Taxes (Narrative) (Details) - USD ($) $ in Millions</t>
  </si>
  <si>
    <t>Feb. 28, 2010</t>
  </si>
  <si>
    <t>Accrued tax-related interest and penalties</t>
  </si>
  <si>
    <t>Net interest and penalties related to unrecognized tax benefits recognized in consolidated income statement</t>
  </si>
  <si>
    <t>Disputed IRS statutory notice amount</t>
  </si>
  <si>
    <t>Amount of (increase) decrease reasonably possible in the estimated lower bound of the unrecognized tax benefit for a tax position taken or expected to be taken</t>
  </si>
  <si>
    <t>Income Taxes (Breakdown of Provision for Income Taxes) (Details) - USD ($) $ in Millions</t>
  </si>
  <si>
    <t>Current expense:</t>
  </si>
  <si>
    <t>Federal</t>
  </si>
  <si>
    <t>State</t>
  </si>
  <si>
    <t>Total current expense</t>
  </si>
  <si>
    <t>Deferred expense:</t>
  </si>
  <si>
    <t>Total deferred expense</t>
  </si>
  <si>
    <t>Income Tax Expense</t>
  </si>
  <si>
    <t>Income Taxes (Reconciliation Between Provision for Income Taxes and Amount Computed by Applying Federal Statutory Income Tax Rate) (Details) - USD ($) $ in Millions</t>
  </si>
  <si>
    <t>Difference Between the Provision for Income Taxes and the Amount Computed by Applying the Statutory Federal Income Tax Rate</t>
  </si>
  <si>
    <t>Federal income taxes at statutory rate of 35%</t>
  </si>
  <si>
    <t>Increase (decrease) in provision for income taxes as a result of:</t>
  </si>
  <si>
    <t>State income taxes, net of federal tax benefit</t>
  </si>
  <si>
    <t>Affordable housing projects proportional amortization</t>
  </si>
  <si>
    <t>Affordable housing projects tax credits and other tax benefits</t>
  </si>
  <si>
    <t>Tax exempt income</t>
  </si>
  <si>
    <t>Adjustments to uncertain tax positions</t>
  </si>
  <si>
    <t>Effective income tax rate</t>
  </si>
  <si>
    <t>27.20%</t>
  </si>
  <si>
    <t>29.50%</t>
  </si>
  <si>
    <t>47.30%</t>
  </si>
  <si>
    <t>Income Taxes (Schedule of Temporary Tax Differences That Gave Rise to Deferred Tax Assets and Liabilities) (Details) - USD ($) $ in Millions</t>
  </si>
  <si>
    <t>Deferred tax assets</t>
  </si>
  <si>
    <t>Postretirement plans</t>
  </si>
  <si>
    <t>Net unrealized loss on AFS securities</t>
  </si>
  <si>
    <t>Equity-based compensation</t>
  </si>
  <si>
    <t>Reserves and expense accruals</t>
  </si>
  <si>
    <t>Investments in qualified affordable housing projects</t>
  </si>
  <si>
    <t>Total deferred tax assets</t>
  </si>
  <si>
    <t>Deferred tax liabilities</t>
  </si>
  <si>
    <t>Prepaid pension plan expense</t>
  </si>
  <si>
    <t>Lease financing</t>
  </si>
  <si>
    <t>Loan fees &amp; expenses</t>
  </si>
  <si>
    <t>Identifiable intangible assets</t>
  </si>
  <si>
    <t>Derivatives &amp; hedging</t>
  </si>
  <si>
    <t>Total deferred tax liabilities</t>
  </si>
  <si>
    <t>Net deferred tax asset (liability)</t>
  </si>
  <si>
    <t>Income Taxes (Change in Unrecognized Tax Benefits) (Details) - USD ($) $ in Millions</t>
  </si>
  <si>
    <t>Changes In Unrecognized Tax Benefits</t>
  </si>
  <si>
    <t>Beginning balance of unrecognized tax benefits</t>
  </si>
  <si>
    <t>Additions based on tax positions related to current year</t>
  </si>
  <si>
    <t>Additions (reductions) for tax positions of prior years</t>
  </si>
  <si>
    <t>Settlements</t>
  </si>
  <si>
    <t>Lapse of statute of limitations</t>
  </si>
  <si>
    <t>Unrecognized deferred tax benefits from acquisitions</t>
  </si>
  <si>
    <t>Ending balance of unrecognized tax benefits</t>
  </si>
  <si>
    <t>Unrecognized Tax Benefits That Would Have Impacted Effective Rate [Line Items]</t>
  </si>
  <si>
    <t>Unrecognized tax benefit that would impact effective tax rate if recognized</t>
  </si>
  <si>
    <t>Benefit Plans (Narrative) (Details) - USD ($) shares in Millions, $ in Millions</t>
  </si>
  <si>
    <t>Dec. 31, 2016</t>
  </si>
  <si>
    <t>Defined Benefit Plans and Other Postretirement Benefit Plans [Line Items]</t>
  </si>
  <si>
    <t>Weighted average expected long-term rate of return on plan assets</t>
  </si>
  <si>
    <t>7.00%</t>
  </si>
  <si>
    <t>7.50%</t>
  </si>
  <si>
    <t>7.75%</t>
  </si>
  <si>
    <t>8.00%</t>
  </si>
  <si>
    <t>Accrued income excluded from plan assets</t>
  </si>
  <si>
    <t>Defined contribution plan, employee contribution percentage, minimum</t>
  </si>
  <si>
    <t>Defined contribution plan, employee contribution percentage, maximum</t>
  </si>
  <si>
    <t>50.00%</t>
  </si>
  <si>
    <t>Defined contribution plan, employer matching contribution percentage of employee compensation, maximum</t>
  </si>
  <si>
    <t>6.00%</t>
  </si>
  <si>
    <t>Defined contribution plan employer contribution amount</t>
  </si>
  <si>
    <t>BB&amp;T Common Stock [Member]</t>
  </si>
  <si>
    <t>Shares of BB&amp;T stock held in pension plan</t>
  </si>
  <si>
    <t>Value of BB&amp;T stock held in pension plan</t>
  </si>
  <si>
    <t>Qualified [Member]</t>
  </si>
  <si>
    <t>Discretionary contributions made to the qualified pension plan</t>
  </si>
  <si>
    <t>U.S. Equity Securities [Member]</t>
  </si>
  <si>
    <t>Defined benefit plan target allocation percentage of assets, range minimum</t>
  </si>
  <si>
    <t>30.00%</t>
  </si>
  <si>
    <t>Defined benefit plan target allocation percentage of assets, range maximum</t>
  </si>
  <si>
    <t>40.00%</t>
  </si>
  <si>
    <t>U.S. Equity Securities [Member] | BB&amp;T Common Stock [Member]</t>
  </si>
  <si>
    <t>10.00%</t>
  </si>
  <si>
    <t>International Equity Securities [Member]</t>
  </si>
  <si>
    <t>18.00%</t>
  </si>
  <si>
    <t>Fixed Income Securities [Member]</t>
  </si>
  <si>
    <t>35.00%</t>
  </si>
  <si>
    <t>Alternative Investments [Member]</t>
  </si>
  <si>
    <t>0.00%</t>
  </si>
  <si>
    <t>Benefit Plans (Significant Actuarial Assumptions Used to Determine Net Periodic Pension Costs) (Details)</t>
  </si>
  <si>
    <t>Actuarial assumptions used in calculations</t>
  </si>
  <si>
    <t>Weighted average assumed discount rate</t>
  </si>
  <si>
    <t>4.27%</t>
  </si>
  <si>
    <t>5.10%</t>
  </si>
  <si>
    <t>4.25%</t>
  </si>
  <si>
    <t>Assumed long-term rate of annual compensation increases</t>
  </si>
  <si>
    <t>4.50%</t>
  </si>
  <si>
    <t>5.00%</t>
  </si>
  <si>
    <t>Benefit Plans (Summary of the Components of Net Periodic Benefit Cost Recognized for Pension Plans) (Details) - USD ($) $ in Millions</t>
  </si>
  <si>
    <t>Defined Benefit Plan Disclosure [Line Items]</t>
  </si>
  <si>
    <t>Service cost</t>
  </si>
  <si>
    <t>Interest cost</t>
  </si>
  <si>
    <t>Estimated return on plan assets</t>
  </si>
  <si>
    <t>Net amortization and other</t>
  </si>
  <si>
    <t>Net periodic benefit cost</t>
  </si>
  <si>
    <t>Net actuarial loss (gain)</t>
  </si>
  <si>
    <t>Net amortization</t>
  </si>
  <si>
    <t>Net amount recognized in OCI</t>
  </si>
  <si>
    <t>Total net periodic pension costs (income) recognized in total comprehensive income, pre-tax</t>
  </si>
  <si>
    <t>Benefit Plans (Significant Actuarial Assumptions Used to Determine Benefit Obligations) (Details)</t>
  </si>
  <si>
    <t>4.68%</t>
  </si>
  <si>
    <t>Assumed rate of annual compensation increases</t>
  </si>
  <si>
    <t>Benefit Plans (Changes in Projected Benefit Obligation) (Details) - USD ($) $ in Millions</t>
  </si>
  <si>
    <t>Projected benefit obligation, beginning of year</t>
  </si>
  <si>
    <t>Actuarial (gain) loss</t>
  </si>
  <si>
    <t>Benefits paid</t>
  </si>
  <si>
    <t>Projected benefit obligation, end of year</t>
  </si>
  <si>
    <t>Accumulated benefit obligation, end of year</t>
  </si>
  <si>
    <t>Nonqualified [Member]</t>
  </si>
  <si>
    <t>Benefit Plans (Changes in Fair Value of Plan Assets) (Details) - USD ($) $ in Millions</t>
  </si>
  <si>
    <t>Qualified Plan [Member]</t>
  </si>
  <si>
    <t>Fair value of plan assets, beginning of year</t>
  </si>
  <si>
    <t>Actual return on plan assets</t>
  </si>
  <si>
    <t>Employer contributions</t>
  </si>
  <si>
    <t>Fair value of plan assets, end of year</t>
  </si>
  <si>
    <t>Funded status at end of year</t>
  </si>
  <si>
    <t>Nonqualified Pension Plans [Member]</t>
  </si>
  <si>
    <t>Benefit Plans (Schedule of Pre-tax Amounts Recognized in AOCI) (Details) - USD ($) $ in Millions</t>
  </si>
  <si>
    <t>Prior service credit (cost)</t>
  </si>
  <si>
    <t>Net actuarial loss</t>
  </si>
  <si>
    <t>Net amount recognized</t>
  </si>
  <si>
    <t>Benefit Plans (Schedule of Amounts Expected to be Amortized from AOCI into Net Periodic Pension Cost During Next Fiscal Year) (Details) $ in Millions</t>
  </si>
  <si>
    <t>Net amount expected to be amortized in 2016</t>
  </si>
  <si>
    <t>Benefit Plans (Schedule of Estimated Future Benefit Payments) (Details) $ in Millions</t>
  </si>
  <si>
    <t>2021-2025</t>
  </si>
  <si>
    <t>Benefit Plans (Schedule of Fair Value of Pension Plan Assets by Three Level Fair Value Hierarchy) (Details) - Excluding Accrued Income [Member] - USD ($) $ in Millions</t>
  </si>
  <si>
    <t>Defined Benefit Plan, Fair Value of Plan Assets</t>
  </si>
  <si>
    <t>Cash and Cash Equivalents [Member]</t>
  </si>
  <si>
    <t>Level 1 [Member]</t>
  </si>
  <si>
    <t>Level 1 [Member] | Cash and Cash Equivalents [Member]</t>
  </si>
  <si>
    <t>Level 1 [Member] | U.S. Equity Securities [Member]</t>
  </si>
  <si>
    <t>Level 1 [Member] | International Equity Securities [Member]</t>
  </si>
  <si>
    <t>Level 1 [Member] | Fixed Income Securities [Member]</t>
  </si>
  <si>
    <t>Level 2 [Member]</t>
  </si>
  <si>
    <t>Level 2 [Member] | International Equity Securities [Member]</t>
  </si>
  <si>
    <t>Level 2 [Member] | Fixed Income Securities [Member]</t>
  </si>
  <si>
    <t>Level 3 [Member]</t>
  </si>
  <si>
    <t>Level 3 [Member] | Alternative Investments [Member]</t>
  </si>
  <si>
    <t>Benefit Plans (Activity of Plan Assets with Significant Unobservable Fair Value Inputs) (Details) - Alternative Investments [Member] - USD ($) $ in Millions</t>
  </si>
  <si>
    <t>Purchases, sales and settlements, net</t>
  </si>
  <si>
    <t>Commitments and Contingencies (Schedule of Commitments and Contingencies) (Details) - USD ($) $ in Millions</t>
  </si>
  <si>
    <t>Letters of credit</t>
  </si>
  <si>
    <t>Carrying amount of the liability for letters of credit</t>
  </si>
  <si>
    <t>Carrying amount of investments in affordable housing and historic building rehabilitation projects</t>
  </si>
  <si>
    <t>Amount of future funding commitments included in carrying amount of investments in affordable housing and historic building rehabilitation projects</t>
  </si>
  <si>
    <t>Lending exposure related to investments in affordable housing and historic building rehabilitation projects</t>
  </si>
  <si>
    <t>Tax credits subject to recapture related to investments in affordable housing and historic building rehabilitation projects</t>
  </si>
  <si>
    <t>Investments in private equity and similar investments</t>
  </si>
  <si>
    <t>Future funding commitments to consolidated private equity funds</t>
  </si>
  <si>
    <t>Commitments and Contingencies (Impact of Adoption of Affordable Housing Guidance) (Details) - USD ($) $ / shares in Units, $ in Millions</t>
  </si>
  <si>
    <t>New Accounting Pronouncement or Change in Accounting Principle, Retrospective Adjustments [Abstract]</t>
  </si>
  <si>
    <t>Increase in other income</t>
  </si>
  <si>
    <t>Increase in provision for income taxes</t>
  </si>
  <si>
    <t>Change in net income and net income available to common shareholders</t>
  </si>
  <si>
    <t>Decrease in diluted EPS</t>
  </si>
  <si>
    <t>Decrease to retained earnings</t>
  </si>
  <si>
    <t>Commitments and Contingencies (Pledged Assets) (Details) - USD ($) $ in Millions</t>
  </si>
  <si>
    <t>Pledged securities</t>
  </si>
  <si>
    <t>Pledged loans</t>
  </si>
  <si>
    <t>Regulatory Requirements and Other Restrictions (Summary Information Regarding Regulatory Capital) (Details) - USD ($) $ in Millions</t>
  </si>
  <si>
    <t>BB&amp;T [Member]</t>
  </si>
  <si>
    <t>Compliance with Regulatory Capital Requirements under Banking Regulations [Line Items]</t>
  </si>
  <si>
    <t>Common equity tier 1 actual capital ratio</t>
  </si>
  <si>
    <t>Common equity tier 1 actual capital amount</t>
  </si>
  <si>
    <t>Common equity tier 1 minimum capital requirements</t>
  </si>
  <si>
    <t>Common equity tier 1 well-capitalized requirements</t>
  </si>
  <si>
    <t>Tier 1 actual capital ratio</t>
  </si>
  <si>
    <t>11.80%</t>
  </si>
  <si>
    <t>12.40%</t>
  </si>
  <si>
    <t>Tier 1 actual capital amount</t>
  </si>
  <si>
    <t>Tier 1 minimum capital requirements</t>
  </si>
  <si>
    <t>Tier 1 well-capitalized requirements</t>
  </si>
  <si>
    <t>Total actual capital ratio</t>
  </si>
  <si>
    <t>14.30%</t>
  </si>
  <si>
    <t>14.90%</t>
  </si>
  <si>
    <t>Total actual capital amount</t>
  </si>
  <si>
    <t>Total minimum capital requirements</t>
  </si>
  <si>
    <t>Total well-capitalized requirements</t>
  </si>
  <si>
    <t>Actual leverage capital ratio</t>
  </si>
  <si>
    <t>9.80%</t>
  </si>
  <si>
    <t>Actual leverage capital amount</t>
  </si>
  <si>
    <t>Leverage minimum capital requirements</t>
  </si>
  <si>
    <t>Leverage well-capitalized requirements</t>
  </si>
  <si>
    <t>Branch Bank [Member]</t>
  </si>
  <si>
    <t>11.30%</t>
  </si>
  <si>
    <t>11.70%</t>
  </si>
  <si>
    <t>13.40%</t>
  </si>
  <si>
    <t>Parent Company Financial Statements (Narrative) (Details)</t>
  </si>
  <si>
    <t>Parent Company Abstract</t>
  </si>
  <si>
    <t>Limit of Loans to Parent Or Individual Affiliate as a Percent of Unimpaired Capital and Surplus</t>
  </si>
  <si>
    <t>Limit of Aggregate Loans to Parent and Affiliates as a Percent of Unimpaired Capital and Surplus</t>
  </si>
  <si>
    <t>20.00%</t>
  </si>
  <si>
    <t>Parent Company Financial Statements (Parent Company Condensed Balance Sheets) (Details) - USD ($) $ in Millions</t>
  </si>
  <si>
    <t>Liabilities and Shareholders' Equity</t>
  </si>
  <si>
    <t>Parent Company [Member]</t>
  </si>
  <si>
    <t>Investment in banking subsidiaries</t>
  </si>
  <si>
    <t>Investment in other subsidiaries</t>
  </si>
  <si>
    <t>Advances to / receivables from banking subsidiaries</t>
  </si>
  <si>
    <t>Advances to / receivables from other subsidiaries</t>
  </si>
  <si>
    <t>Short-term borrowings due to subsidiaries</t>
  </si>
  <si>
    <t>Parent Company Financial Statements (Parent Company Condensed Income and Comprehensive Income Statements) (Details) - USD ($) $ in Millions</t>
  </si>
  <si>
    <t>Other expenses</t>
  </si>
  <si>
    <t>Income tax benefit</t>
  </si>
  <si>
    <t>Dividends from banking subsidiaries</t>
  </si>
  <si>
    <t>Dividends from other subsidiaries</t>
  </si>
  <si>
    <t>Interest and other income from subsidiaries</t>
  </si>
  <si>
    <t>Total income</t>
  </si>
  <si>
    <t>Total expense</t>
  </si>
  <si>
    <t>Income before income taxes and equity in undistributed earnings of subsidiaries</t>
  </si>
  <si>
    <t>Income before equity in undistributed earnings of subsidiaries</t>
  </si>
  <si>
    <t>Equity in earnings of subsidiaries in excess of dividends from subsidiaries</t>
  </si>
  <si>
    <t>Parent Company Financial Statements (Parent Company Condensed Statements of Cash Flows) (Details) - USD ($) $ in Millions</t>
  </si>
  <si>
    <t>Accounts payable and accrued liabilities</t>
  </si>
  <si>
    <t>Net change in long-term debt</t>
  </si>
  <si>
    <t>Proceeds from sales, calls and maturities of AFS securities</t>
  </si>
  <si>
    <t>Investment in subsidiaries</t>
  </si>
  <si>
    <t>Advances to subsidiaries</t>
  </si>
  <si>
    <t>Proceeds from repayment of advances to subsidiaries</t>
  </si>
  <si>
    <t>Net proceeds from common stock issued</t>
  </si>
  <si>
    <t>Cash dividends paid on common and preferred stock</t>
  </si>
  <si>
    <t>Fair Value Disclosures (Narrative) (Details) - Private Equity and Similar Investments [Member]</t>
  </si>
  <si>
    <t>Dec. 31, 2015Yr</t>
  </si>
  <si>
    <t>Private equity and similar investments, timing of distributions cessation date</t>
  </si>
  <si>
    <t>Weighted average remaining life of private equity and similar investments, in years</t>
  </si>
  <si>
    <t>Minimum [Member]</t>
  </si>
  <si>
    <t>Fair value inputs earnings before interest taxes depreciation and amortization multiple</t>
  </si>
  <si>
    <t>Maximum [Member]</t>
  </si>
  <si>
    <t>Weighted Average [Member]</t>
  </si>
  <si>
    <t>Fair Value Disclosures (Schedule of Assets and Liabilities Measured at Fair Value) (Details) - USD ($) $ in Millions</t>
  </si>
  <si>
    <t>AFS securities</t>
  </si>
  <si>
    <t>Residential MSRs</t>
  </si>
  <si>
    <t>Derivative assets</t>
  </si>
  <si>
    <t>Private equity and similar investments</t>
  </si>
  <si>
    <t>Assets measured at fair value</t>
  </si>
  <si>
    <t>Derivative liabilities</t>
  </si>
  <si>
    <t>Securities sold short</t>
  </si>
  <si>
    <t>U.S. Treasury Securities</t>
  </si>
  <si>
    <t>U.S. Treasury Securities | Level 2 [Member]</t>
  </si>
  <si>
    <t>GSE Securities</t>
  </si>
  <si>
    <t>GSE Securities | Level 2 [Member]</t>
  </si>
  <si>
    <t>Agency MBS [Member] | Level 2 [Member]</t>
  </si>
  <si>
    <t>States and Political Subdivisions [Member] | Level 2 [Member]</t>
  </si>
  <si>
    <t>Non-Agency MBS [Member] | Level 2 [Member]</t>
  </si>
  <si>
    <t>Other Securities [Member]</t>
  </si>
  <si>
    <t>Other Securities [Member] | Level 1 [Member]</t>
  </si>
  <si>
    <t>Other Securities [Member] | Level 2 [Member]</t>
  </si>
  <si>
    <t>Acquired from FDIC Securities [Member] | Level 2 [Member]</t>
  </si>
  <si>
    <t>Acquired from FDIC Securities [Member] | Level 3 [Member]</t>
  </si>
  <si>
    <t>Interest Rate Contracts [Member]</t>
  </si>
  <si>
    <t>Interest Rate Contracts [Member] | Level 2 [Member]</t>
  </si>
  <si>
    <t>Interest Rate Contracts [Member] | Level 3 [Member]</t>
  </si>
  <si>
    <t>Foreign Exchange Contracts [Member]</t>
  </si>
  <si>
    <t>Foreign Exchange Contracts [Member] | Level 2 [Member]</t>
  </si>
  <si>
    <t>Fair Value Disclosures (Roll Forward of Level 3 Assets and Liabilities) (Details) - USD ($) $ in Millions</t>
  </si>
  <si>
    <t>Beginning balance</t>
  </si>
  <si>
    <t>Other noninterest income</t>
  </si>
  <si>
    <t>Included in unrealized net holding gains (losses) in OCI</t>
  </si>
  <si>
    <t>Purchases</t>
  </si>
  <si>
    <t>Issuances</t>
  </si>
  <si>
    <t>Sales</t>
  </si>
  <si>
    <t>Ending balance</t>
  </si>
  <si>
    <t>Change in unrealized gains (losses) included in earnings for the period, attributable to assets and liabilities still held at end of period</t>
  </si>
  <si>
    <t>Net Derivatives [Member]</t>
  </si>
  <si>
    <t>Private Equity and Similar Investments [Member]</t>
  </si>
  <si>
    <t>Transfers into Level 3</t>
  </si>
  <si>
    <t>Fair Value Disclosures (Fair Value and Unpaid Principal Balance of LHFS) (Details) - USD ($) $ in Millions</t>
  </si>
  <si>
    <t>Aggregate UPB [Member]</t>
  </si>
  <si>
    <t>Fair Value Less Aggregate UPB [Member]</t>
  </si>
  <si>
    <t>Fair Value Disclosures (Fair Value Measured on Nonrecurring Basis) (Details) - Fair Value, Measurements, Nonrecurring [Member] - Level 3 [Member] - USD ($) $ in Millions</t>
  </si>
  <si>
    <t>Fair Value, Assets and Liabilities Measured on Recurring and Nonrecurring Basis [Line Items]</t>
  </si>
  <si>
    <t>Carrying value of impaired loans (excluding PCI)</t>
  </si>
  <si>
    <t>Valuation adjustments to impaired loans (excluding PCI)</t>
  </si>
  <si>
    <t>Carrying value of foreclosed real estate (excluding PCI)</t>
  </si>
  <si>
    <t>Valuation adjustments on foreclosed real estate (excluding PCI)</t>
  </si>
  <si>
    <t>Fair Value Disclosures (Carrying Amounts and Fair Values of Financial Assets and Liabilities Not Recorded at Fair Value) (Details) - USD ($) $ in Millions</t>
  </si>
  <si>
    <t>HTM securities</t>
  </si>
  <si>
    <t>Carrying Amount [Member]</t>
  </si>
  <si>
    <t>FDIC loss share receivable</t>
  </si>
  <si>
    <t>FDIC loss share payable</t>
  </si>
  <si>
    <t>Estimate of Fair Value, Fair Value Disclosure [Member]</t>
  </si>
  <si>
    <t>Level 2 [Member] | Estimate of Fair Value, Fair Value Disclosure [Member]</t>
  </si>
  <si>
    <t>Level 3 [Member] | Estimate of Fair Value, Fair Value Disclosure [Member]</t>
  </si>
  <si>
    <t>Fair Value Disclosures (Notional or Contractual Amounts and Fair Values of Off-Balance Sheet Financial Instruments) (Details) - USD ($) $ in Millions</t>
  </si>
  <si>
    <t>Residential mortgage loans sold with recourse</t>
  </si>
  <si>
    <t>Other loans sold with recourse</t>
  </si>
  <si>
    <t>Notional Or Contract Amount [Member]</t>
  </si>
  <si>
    <t>Commitments to extend, originate or purchase credit</t>
  </si>
  <si>
    <t>Fair Value [Member]</t>
  </si>
  <si>
    <t>Derivative Financial Instruments (Derivative Classifications and Hedging Relationships) (Details) - USD ($) $ in Millions</t>
  </si>
  <si>
    <t>Derivatives, notional values</t>
  </si>
  <si>
    <t>Derivative asset</t>
  </si>
  <si>
    <t>Amounts subject to master netting arrangements not offset due to policy election, assets column</t>
  </si>
  <si>
    <t>Cash collateral (received) posted, assets column</t>
  </si>
  <si>
    <t>Net amount, assets column</t>
  </si>
  <si>
    <t>Derivative liability</t>
  </si>
  <si>
    <t>Amounts subject to master netting arrangements not offset due to policy election, liabilities column</t>
  </si>
  <si>
    <t>Cash collateral (received) posted, liabilities column</t>
  </si>
  <si>
    <t>Net amount, liabilities column</t>
  </si>
  <si>
    <t>Cash Flow Hedges [Member] | Interest Rate Contracts [Member] | Pay Fixed Swaps [Member] | Three Month LIBOR Funding [Member]</t>
  </si>
  <si>
    <t>Fair Value Hedges [Member] | Interest Rate Contracts [Member]</t>
  </si>
  <si>
    <t>Fair Value Hedges [Member] | Interest Rate Contracts [Member] | Receive Fixed Swaps [Member] | Long-term Debt [Member]</t>
  </si>
  <si>
    <t>Fair Value Hedges [Member] | Interest Rate Contracts [Member] | Pay Fixed Swaps [Member] | Commercial Loans [Member]</t>
  </si>
  <si>
    <t>Fair Value Hedges [Member] | Interest Rate Contracts [Member] | Pay Fixed Swaps [Member] | Municipal Securities [Member]</t>
  </si>
  <si>
    <t>Not Designated as Hedging Instrument [Member]</t>
  </si>
  <si>
    <t>Not Designated as Hedging Instrument [Member] | Client-Related and Other Risk Management [Member]</t>
  </si>
  <si>
    <t>Not Designated as Hedging Instrument [Member] | Client-Related and Other Risk Management [Member] | Interest Rate Contracts [Member] | Receive Fixed Swaps [Member]</t>
  </si>
  <si>
    <t>Not Designated as Hedging Instrument [Member] | Client-Related and Other Risk Management [Member] | Interest Rate Contracts [Member] | Pay Fixed Swaps [Member]</t>
  </si>
  <si>
    <t>Not Designated as Hedging Instrument [Member] | Client-Related and Other Risk Management [Member] | Interest Rate Contracts [Member] | Other Swaps [Member]</t>
  </si>
  <si>
    <t>Not Designated as Hedging Instrument [Member] | Client-Related and Other Risk Management [Member] | Interest Rate Contracts [Member] | Other [Member]</t>
  </si>
  <si>
    <t>Not Designated as Hedging Instrument [Member] | Client-Related and Other Risk Management [Member] | Interest Rate Contracts [Member] | Forward Commitments [Member]</t>
  </si>
  <si>
    <t>Not Designated as Hedging Instrument [Member] | Client-Related and Other Risk Management [Member] | Foreign Exchange Contracts [Member]</t>
  </si>
  <si>
    <t>Not Designated as Hedging Instrument [Member] | Mortgage Banking [Member] | Interest Rate Contracts [Member]</t>
  </si>
  <si>
    <t>Not Designated as Hedging Instrument [Member] | Mortgage Banking [Member] | Interest Rate Contracts [Member] | Interest Rate Lock Commitments [Member]</t>
  </si>
  <si>
    <t>Not Designated as Hedging Instrument [Member] | Mortgage Banking [Member] | Interest Rate Contracts [Member] | When Issued Securities, Forward Rate Agreements And Forward Commitments [Member]</t>
  </si>
  <si>
    <t>Not Designated as Hedging Instrument [Member] | Mortgage Banking [Member] | Interest Rate Contracts [Member] | Other [Member]</t>
  </si>
  <si>
    <t>Not Designated as Hedging Instrument [Member] | MSRs [Member] | Interest Rate Contracts [Member]</t>
  </si>
  <si>
    <t>Not Designated as Hedging Instrument [Member] | MSRs [Member] | Interest Rate Contracts [Member] | Receive Fixed Swaps [Member]</t>
  </si>
  <si>
    <t>Not Designated as Hedging Instrument [Member] | MSRs [Member] | Interest Rate Contracts [Member] | Pay Fixed Swaps [Member]</t>
  </si>
  <si>
    <t>Not Designated as Hedging Instrument [Member] | MSRs [Member] | Interest Rate Contracts [Member] | Option Trades [Member]</t>
  </si>
  <si>
    <t>Not Designated as Hedging Instrument [Member] | MSRs [Member] | Interest Rate Contracts [Member] | When Issued Securities, Forward Rate Agreements And Forward Commitments [Member]</t>
  </si>
  <si>
    <t>Derivative Financial Instruments (The Effect of Derivative Instruments on the Consolidated Statements of Income) (Details) - USD ($) $ in Millions</t>
  </si>
  <si>
    <t>Pre-tax gain (loss) on interest rate derivative instruments not designated as hedging instruments recognized in income, net</t>
  </si>
  <si>
    <t>Cash Flow Hedges [Member] | Interest Rate Contracts [Member]</t>
  </si>
  <si>
    <t>Derivative instruments, pre-tax gain (loss) recognized in OCI</t>
  </si>
  <si>
    <t>Derivative instruments, pre-tax gain (loss) reclassified from AOCI into income</t>
  </si>
  <si>
    <t>Cash Flow Hedges [Member] | Interest Rate Contracts [Member] | Interest Income [Member]</t>
  </si>
  <si>
    <t>Cash Flow Hedges [Member] | Interest Rate Contracts [Member] | Interest Expense [Member]</t>
  </si>
  <si>
    <t>Derivative instruments, pre-tax gain (loss) recognized in income, net</t>
  </si>
  <si>
    <t>Fair Value Hedges [Member] | Interest Rate Contracts [Member] | Interest Income [Member]</t>
  </si>
  <si>
    <t>Fair Value Hedges [Member] | Interest Rate Contracts [Member] | Interest Expense [Member]</t>
  </si>
  <si>
    <t>Not Designated as Hedging Instrument [Member] | Client-Related and Other Risk Management [Member] | Interest Rate Contracts [Member] | Other Income [Member]</t>
  </si>
  <si>
    <t>Not Designated as Hedging Instrument [Member] | Client-Related and Other Risk Management [Member] | Foreign Exchange Contracts [Member] | Other Income [Member]</t>
  </si>
  <si>
    <t>Not Designated as Hedging Instrument [Member] | Mortgage Banking [Member] | Interest Rate Contracts [Member] | Mortgage Banking Income [Member]</t>
  </si>
  <si>
    <t>Not Designated as Hedging Instrument [Member] | MSRs [Member] | Interest Rate Contracts [Member] | Mortgage Banking Income [Member]</t>
  </si>
  <si>
    <t>Derivative Financial Instruments (Hedges) (Details) $ in Millions</t>
  </si>
  <si>
    <t>Cash Flow Hedges [Member]</t>
  </si>
  <si>
    <t>Net unrecognized after tax loss on active hedges recorded in AOCI</t>
  </si>
  <si>
    <t>Net unrecognized after tax gain on terminated hedges recorded in AOCI to be recognized in earnings through 2022</t>
  </si>
  <si>
    <t>Estimated portion of net after-tax loss on active and terminated hedges to be reclassified from AOCI into earnings during the next 12 months</t>
  </si>
  <si>
    <t>Maximum time period over which BB&amp;T has hedged portion of variable cash flows for forecasted transactions (in years) | Yr</t>
  </si>
  <si>
    <t>Fair Value Hedges [Member]</t>
  </si>
  <si>
    <t>Unrecognized pre-tax gain on terminated hedges to be recognized as interest primarily through 2019</t>
  </si>
  <si>
    <t>Portion of pre-tax gain on terminated hedges to be recognized as a change in interest during the next 12 months</t>
  </si>
  <si>
    <t>Derivative Financial Instruments (Summary of Collateral Positions with Counterparties) (Details) - USD ($) $ in Millions</t>
  </si>
  <si>
    <t>Dealer Counterparties [Member]</t>
  </si>
  <si>
    <t>Derivative [Line Items]</t>
  </si>
  <si>
    <t>Cash collateral received from dealer counterparties</t>
  </si>
  <si>
    <t>Derivatives in a net gain position secured by that collateral</t>
  </si>
  <si>
    <t>Unsecured positions in a net gain with dealer counterparties after collateral postings</t>
  </si>
  <si>
    <t>Cash collateral posted to counterparties</t>
  </si>
  <si>
    <t>Derivatives in a net loss position secured by that collateral</t>
  </si>
  <si>
    <t>Additional collateral that would have been posted had BB&amp;T's credit ratings dropped below investment grade</t>
  </si>
  <si>
    <t>Central Clearing Parties [Member]</t>
  </si>
  <si>
    <t>Securities pledged to central clearing parties</t>
  </si>
  <si>
    <t>Computation of EPS (Details) - USD ($) $ / shares in Units, shares in Thousands, $ in Millions</t>
  </si>
  <si>
    <t>Effect of dilutive outstanding equity-based awards</t>
  </si>
  <si>
    <t>Anti-dilutive equity-based awards</t>
  </si>
  <si>
    <t>Operating Segments (Narrative) (Details) $ in Billions</t>
  </si>
  <si>
    <t>1 Months Ended</t>
  </si>
  <si>
    <t>Jan. 31, 2014USD ($)</t>
  </si>
  <si>
    <t>Segment Reporting Information [Line Items]</t>
  </si>
  <si>
    <t>Operating Segments (Details) - USD ($) $ in Millions</t>
  </si>
  <si>
    <t>Net interest income (expense)</t>
  </si>
  <si>
    <t>Allocated provision for loan and lease losses</t>
  </si>
  <si>
    <t>Noninterest income</t>
  </si>
  <si>
    <t>Noninterest expense</t>
  </si>
  <si>
    <t>Provision (benefit) for income taxes</t>
  </si>
  <si>
    <t>Identifiable segment assets (period end)</t>
  </si>
  <si>
    <t>Community Banking-After Realignment [Member]</t>
  </si>
  <si>
    <t>Net intersegment interest income (expense)</t>
  </si>
  <si>
    <t>Segment net interest income</t>
  </si>
  <si>
    <t>Intersegment net referral fees (expense)</t>
  </si>
  <si>
    <t>Allocated corporate expenses</t>
  </si>
  <si>
    <t>Residential Mortgage Banking-After Realignment [Member]</t>
  </si>
  <si>
    <t>Dealer Financial Services-After Realignment [Member]</t>
  </si>
  <si>
    <t>Specialized Lending-After Realignment [Member]</t>
  </si>
  <si>
    <t>Insurance Services-After Realignment [Member]</t>
  </si>
  <si>
    <t>Financial Services-After Realignment [Member]</t>
  </si>
  <si>
    <t>Other, Treasury and Corporate-After Realignment [Member]</t>
  </si>
  <si>
    <t>Total Bbt Corporation After Realignment [Member]</t>
  </si>
  <si>
    <t>Other Treasury And Bbt Corporate [Member]</t>
  </si>
  <si>
    <t>Total Bbt Corporation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92230</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780451430</v>
      </c>
    </row>
    <row r="15" spans="1:4">
      <c r="A15" s="4" t="s">
        <v>25</v>
      </c>
      <c r="B15" s="4" t="s">
        <v>26</v>
      </c>
    </row>
    <row r="16" spans="1:4">
      <c r="A16" s="4" t="s">
        <v>27</v>
      </c>
      <c r="B16" s="4" t="s">
        <v>28</v>
      </c>
    </row>
    <row r="17" spans="1:4">
      <c r="A17" s="4" t="s">
        <v>29</v>
      </c>
      <c r="B17" s="4" t="s">
        <v>26</v>
      </c>
    </row>
    <row r="18" spans="1:4">
      <c r="A18" s="4" t="s">
        <v>30</v>
      </c>
      <c r="D18" s="7" t="n">
        <v>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3</v>
      </c>
      <c r="B1" s="2" t="s">
        <v>2</v>
      </c>
      <c r="C1" s="2" t="s">
        <v>32</v>
      </c>
    </row>
    <row r="2" spans="1:3">
      <c r="A2" s="3" t="s">
        <v>248</v>
      </c>
    </row>
    <row r="3" spans="1:3">
      <c r="A3" s="4" t="s">
        <v>1185</v>
      </c>
      <c r="B3" s="4" t="s">
        <v>1204</v>
      </c>
      <c r="C3" s="4" t="s">
        <v>1186</v>
      </c>
    </row>
    <row r="4" spans="1:3">
      <c r="A4" s="4" t="s">
        <v>1205</v>
      </c>
      <c r="B4" s="4" t="s">
        <v>1190</v>
      </c>
      <c r="C4" s="4" t="s">
        <v>119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6</v>
      </c>
      <c r="B1" s="2" t="s">
        <v>1</v>
      </c>
    </row>
    <row r="2" spans="1:4">
      <c r="B2" s="2" t="s">
        <v>2</v>
      </c>
      <c r="C2" s="2" t="s">
        <v>32</v>
      </c>
      <c r="D2" s="2" t="s">
        <v>80</v>
      </c>
    </row>
    <row r="3" spans="1:4">
      <c r="A3" s="4" t="s">
        <v>1194</v>
      </c>
      <c r="B3" s="8" t="n">
        <v>176</v>
      </c>
      <c r="C3" s="8" t="n">
        <v>138</v>
      </c>
      <c r="D3" s="8" t="n">
        <v>150</v>
      </c>
    </row>
    <row r="4" spans="1:4">
      <c r="A4" s="4" t="s">
        <v>1195</v>
      </c>
      <c r="B4" s="6" t="n">
        <v>157</v>
      </c>
      <c r="C4" s="6" t="n">
        <v>140</v>
      </c>
      <c r="D4" s="6" t="n">
        <v>120</v>
      </c>
    </row>
    <row r="5" spans="1:4">
      <c r="A5" s="4" t="s">
        <v>1168</v>
      </c>
    </row>
    <row r="6" spans="1:4">
      <c r="A6" s="4" t="s">
        <v>1207</v>
      </c>
      <c r="B6" s="6" t="n">
        <v>3227</v>
      </c>
      <c r="C6" s="6" t="n">
        <v>2437</v>
      </c>
    </row>
    <row r="7" spans="1:4">
      <c r="A7" s="4" t="s">
        <v>1194</v>
      </c>
      <c r="B7" s="6" t="n">
        <v>164</v>
      </c>
      <c r="C7" s="6" t="n">
        <v>128</v>
      </c>
    </row>
    <row r="8" spans="1:4">
      <c r="A8" s="4" t="s">
        <v>1195</v>
      </c>
      <c r="B8" s="6" t="n">
        <v>141</v>
      </c>
      <c r="C8" s="6" t="n">
        <v>124</v>
      </c>
    </row>
    <row r="9" spans="1:4">
      <c r="A9" s="4" t="s">
        <v>1208</v>
      </c>
      <c r="B9" s="6" t="n">
        <v>-164</v>
      </c>
      <c r="C9" s="6" t="n">
        <v>607</v>
      </c>
    </row>
    <row r="10" spans="1:4">
      <c r="A10" s="4" t="s">
        <v>1209</v>
      </c>
      <c r="B10" s="6" t="n">
        <v>-80</v>
      </c>
      <c r="C10" s="6" t="n">
        <v>-69</v>
      </c>
    </row>
    <row r="11" spans="1:4">
      <c r="A11" s="4" t="s">
        <v>769</v>
      </c>
      <c r="B11" s="6" t="n">
        <v>185</v>
      </c>
      <c r="C11" s="6" t="n">
        <v>0</v>
      </c>
    </row>
    <row r="12" spans="1:4">
      <c r="A12" s="4" t="s">
        <v>1210</v>
      </c>
      <c r="B12" s="6" t="n">
        <v>3473</v>
      </c>
      <c r="C12" s="6" t="n">
        <v>3227</v>
      </c>
      <c r="D12" s="6" t="n">
        <v>2437</v>
      </c>
    </row>
    <row r="13" spans="1:4">
      <c r="A13" s="4" t="s">
        <v>1211</v>
      </c>
      <c r="B13" s="6" t="n">
        <v>2997</v>
      </c>
      <c r="C13" s="6" t="n">
        <v>2744</v>
      </c>
    </row>
    <row r="14" spans="1:4">
      <c r="A14" s="4" t="s">
        <v>1212</v>
      </c>
    </row>
    <row r="15" spans="1:4">
      <c r="A15" s="4" t="s">
        <v>1207</v>
      </c>
      <c r="B15" s="6" t="n">
        <v>367</v>
      </c>
      <c r="C15" s="6" t="n">
        <v>304</v>
      </c>
    </row>
    <row r="16" spans="1:4">
      <c r="A16" s="4" t="s">
        <v>1194</v>
      </c>
      <c r="B16" s="6" t="n">
        <v>12</v>
      </c>
      <c r="C16" s="6" t="n">
        <v>10</v>
      </c>
    </row>
    <row r="17" spans="1:4">
      <c r="A17" s="4" t="s">
        <v>1195</v>
      </c>
      <c r="B17" s="6" t="n">
        <v>16</v>
      </c>
      <c r="C17" s="6" t="n">
        <v>16</v>
      </c>
    </row>
    <row r="18" spans="1:4">
      <c r="A18" s="4" t="s">
        <v>1208</v>
      </c>
      <c r="B18" s="6" t="n">
        <v>-3</v>
      </c>
      <c r="C18" s="6" t="n">
        <v>45</v>
      </c>
    </row>
    <row r="19" spans="1:4">
      <c r="A19" s="4" t="s">
        <v>1209</v>
      </c>
      <c r="B19" s="6" t="n">
        <v>-15</v>
      </c>
      <c r="C19" s="6" t="n">
        <v>-8</v>
      </c>
    </row>
    <row r="20" spans="1:4">
      <c r="A20" s="4" t="s">
        <v>769</v>
      </c>
      <c r="B20" s="6" t="n">
        <v>15</v>
      </c>
      <c r="C20" s="6" t="n">
        <v>0</v>
      </c>
    </row>
    <row r="21" spans="1:4">
      <c r="A21" s="4" t="s">
        <v>1210</v>
      </c>
      <c r="B21" s="6" t="n">
        <v>392</v>
      </c>
      <c r="C21" s="6" t="n">
        <v>367</v>
      </c>
      <c r="D21" s="8" t="n">
        <v>304</v>
      </c>
    </row>
    <row r="22" spans="1:4">
      <c r="A22" s="4" t="s">
        <v>1211</v>
      </c>
      <c r="B22" s="8" t="n">
        <v>309</v>
      </c>
      <c r="C22" s="8" t="n">
        <v>2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3</v>
      </c>
      <c r="B1" s="2" t="s">
        <v>1</v>
      </c>
    </row>
    <row r="2" spans="1:3">
      <c r="B2" s="2" t="s">
        <v>2</v>
      </c>
      <c r="C2" s="2" t="s">
        <v>32</v>
      </c>
    </row>
    <row r="3" spans="1:3">
      <c r="A3" s="4" t="s">
        <v>1214</v>
      </c>
    </row>
    <row r="4" spans="1:3">
      <c r="A4" s="4" t="s">
        <v>1215</v>
      </c>
      <c r="B4" s="8" t="n">
        <v>4223</v>
      </c>
      <c r="C4" s="8" t="n">
        <v>3733</v>
      </c>
    </row>
    <row r="5" spans="1:3">
      <c r="A5" s="4" t="s">
        <v>1216</v>
      </c>
      <c r="B5" s="6" t="n">
        <v>-70</v>
      </c>
      <c r="C5" s="6" t="n">
        <v>416</v>
      </c>
    </row>
    <row r="6" spans="1:3">
      <c r="A6" s="4" t="s">
        <v>1217</v>
      </c>
      <c r="B6" s="6" t="n">
        <v>126</v>
      </c>
      <c r="C6" s="6" t="n">
        <v>143</v>
      </c>
    </row>
    <row r="7" spans="1:3">
      <c r="A7" s="4" t="s">
        <v>1209</v>
      </c>
      <c r="B7" s="6" t="n">
        <v>-80</v>
      </c>
      <c r="C7" s="6" t="n">
        <v>-69</v>
      </c>
    </row>
    <row r="8" spans="1:3">
      <c r="A8" s="4" t="s">
        <v>769</v>
      </c>
      <c r="B8" s="6" t="n">
        <v>170</v>
      </c>
      <c r="C8" s="6" t="n">
        <v>0</v>
      </c>
    </row>
    <row r="9" spans="1:3">
      <c r="A9" s="4" t="s">
        <v>1218</v>
      </c>
      <c r="B9" s="6" t="n">
        <v>4369</v>
      </c>
      <c r="C9" s="6" t="n">
        <v>4223</v>
      </c>
    </row>
    <row r="10" spans="1:3">
      <c r="A10" s="4" t="s">
        <v>1219</v>
      </c>
      <c r="B10" s="6" t="n">
        <v>896</v>
      </c>
      <c r="C10" s="6" t="n">
        <v>996</v>
      </c>
    </row>
    <row r="11" spans="1:3">
      <c r="A11" s="4" t="s">
        <v>1220</v>
      </c>
    </row>
    <row r="12" spans="1:3">
      <c r="A12" s="4" t="s">
        <v>1215</v>
      </c>
      <c r="B12" s="6" t="n">
        <v>0</v>
      </c>
      <c r="C12" s="6" t="n">
        <v>0</v>
      </c>
    </row>
    <row r="13" spans="1:3">
      <c r="A13" s="4" t="s">
        <v>1217</v>
      </c>
      <c r="B13" s="6" t="n">
        <v>15</v>
      </c>
      <c r="C13" s="6" t="n">
        <v>8</v>
      </c>
    </row>
    <row r="14" spans="1:3">
      <c r="A14" s="4" t="s">
        <v>1209</v>
      </c>
      <c r="B14" s="6" t="n">
        <v>-15</v>
      </c>
      <c r="C14" s="6" t="n">
        <v>-8</v>
      </c>
    </row>
    <row r="15" spans="1:3">
      <c r="A15" s="4" t="s">
        <v>769</v>
      </c>
      <c r="B15" s="6" t="n">
        <v>0</v>
      </c>
      <c r="C15" s="6" t="n">
        <v>0</v>
      </c>
    </row>
    <row r="16" spans="1:3">
      <c r="A16" s="4" t="s">
        <v>1218</v>
      </c>
      <c r="B16" s="6" t="n">
        <v>0</v>
      </c>
      <c r="C16" s="6" t="n">
        <v>0</v>
      </c>
    </row>
    <row r="17" spans="1:3">
      <c r="A17" s="4" t="s">
        <v>1219</v>
      </c>
      <c r="B17" s="8" t="n">
        <v>-392</v>
      </c>
      <c r="C17" s="8" t="n">
        <v>-36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1</v>
      </c>
      <c r="B1" s="2" t="s">
        <v>2</v>
      </c>
      <c r="C1" s="2" t="s">
        <v>32</v>
      </c>
    </row>
    <row r="2" spans="1:3">
      <c r="A2" s="4" t="s">
        <v>1214</v>
      </c>
    </row>
    <row r="3" spans="1:3">
      <c r="A3" s="4" t="s">
        <v>1222</v>
      </c>
      <c r="B3" s="8" t="n">
        <v>0</v>
      </c>
      <c r="C3" s="8" t="n">
        <v>0</v>
      </c>
    </row>
    <row r="4" spans="1:3">
      <c r="A4" s="4" t="s">
        <v>1223</v>
      </c>
      <c r="B4" s="6" t="n">
        <v>-1040</v>
      </c>
      <c r="C4" s="6" t="n">
        <v>-859</v>
      </c>
    </row>
    <row r="5" spans="1:3">
      <c r="A5" s="4" t="s">
        <v>1224</v>
      </c>
      <c r="B5" s="6" t="n">
        <v>-1040</v>
      </c>
      <c r="C5" s="6" t="n">
        <v>-859</v>
      </c>
    </row>
    <row r="6" spans="1:3">
      <c r="A6" s="4" t="s">
        <v>1220</v>
      </c>
    </row>
    <row r="7" spans="1:3">
      <c r="A7" s="4" t="s">
        <v>1222</v>
      </c>
      <c r="B7" s="6" t="n">
        <v>-2</v>
      </c>
      <c r="C7" s="6" t="n">
        <v>-2</v>
      </c>
    </row>
    <row r="8" spans="1:3">
      <c r="A8" s="4" t="s">
        <v>1223</v>
      </c>
      <c r="B8" s="6" t="n">
        <v>-131</v>
      </c>
      <c r="C8" s="6" t="n">
        <v>-149</v>
      </c>
    </row>
    <row r="9" spans="1:3">
      <c r="A9" s="4" t="s">
        <v>1224</v>
      </c>
      <c r="B9" s="8" t="n">
        <v>-133</v>
      </c>
      <c r="C9" s="8" t="n">
        <v>-15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225</v>
      </c>
      <c r="B1" s="2" t="s">
        <v>1</v>
      </c>
    </row>
    <row r="2" spans="1:2">
      <c r="B2" s="2" t="s">
        <v>465</v>
      </c>
    </row>
    <row r="3" spans="1:2">
      <c r="A3" s="4" t="s">
        <v>1214</v>
      </c>
    </row>
    <row r="4" spans="1:2">
      <c r="A4" s="4" t="s">
        <v>1223</v>
      </c>
      <c r="B4" s="8" t="n">
        <v>-66</v>
      </c>
    </row>
    <row r="5" spans="1:2">
      <c r="A5" s="4" t="s">
        <v>1226</v>
      </c>
      <c r="B5" s="6" t="n">
        <v>-66</v>
      </c>
    </row>
    <row r="6" spans="1:2">
      <c r="A6" s="4" t="s">
        <v>1220</v>
      </c>
    </row>
    <row r="7" spans="1:2">
      <c r="A7" s="4" t="s">
        <v>1223</v>
      </c>
      <c r="B7" s="6" t="n">
        <v>-12</v>
      </c>
    </row>
    <row r="8" spans="1:2">
      <c r="A8" s="4" t="s">
        <v>1226</v>
      </c>
      <c r="B8" s="8" t="n">
        <v>-1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1227</v>
      </c>
      <c r="B1" s="2" t="s">
        <v>465</v>
      </c>
    </row>
    <row r="2" spans="1:2">
      <c r="A2" s="4" t="s">
        <v>1214</v>
      </c>
    </row>
    <row r="3" spans="1:2">
      <c r="A3" s="6" t="n">
        <v>2016</v>
      </c>
      <c r="B3" s="8" t="n">
        <v>85</v>
      </c>
    </row>
    <row r="4" spans="1:2">
      <c r="A4" s="6" t="n">
        <v>2017</v>
      </c>
      <c r="B4" s="6" t="n">
        <v>101</v>
      </c>
    </row>
    <row r="5" spans="1:2">
      <c r="A5" s="6" t="n">
        <v>2018</v>
      </c>
      <c r="B5" s="6" t="n">
        <v>111</v>
      </c>
    </row>
    <row r="6" spans="1:2">
      <c r="A6" s="6" t="n">
        <v>2019</v>
      </c>
      <c r="B6" s="6" t="n">
        <v>121</v>
      </c>
    </row>
    <row r="7" spans="1:2">
      <c r="A7" s="6" t="n">
        <v>2020</v>
      </c>
      <c r="B7" s="6" t="n">
        <v>132</v>
      </c>
    </row>
    <row r="8" spans="1:2">
      <c r="A8" s="4" t="s">
        <v>1228</v>
      </c>
      <c r="B8" s="6" t="n">
        <v>843</v>
      </c>
    </row>
    <row r="9" spans="1:2">
      <c r="A9" s="4" t="s">
        <v>1220</v>
      </c>
    </row>
    <row r="10" spans="1:2">
      <c r="A10" s="6" t="n">
        <v>2016</v>
      </c>
      <c r="B10" s="6" t="n">
        <v>14</v>
      </c>
    </row>
    <row r="11" spans="1:2">
      <c r="A11" s="6" t="n">
        <v>2017</v>
      </c>
      <c r="B11" s="6" t="n">
        <v>14</v>
      </c>
    </row>
    <row r="12" spans="1:2">
      <c r="A12" s="6" t="n">
        <v>2018</v>
      </c>
      <c r="B12" s="6" t="n">
        <v>16</v>
      </c>
    </row>
    <row r="13" spans="1:2">
      <c r="A13" s="6" t="n">
        <v>2019</v>
      </c>
      <c r="B13" s="6" t="n">
        <v>17</v>
      </c>
    </row>
    <row r="14" spans="1:2">
      <c r="A14" s="6" t="n">
        <v>2020</v>
      </c>
      <c r="B14" s="6" t="n">
        <v>18</v>
      </c>
    </row>
    <row r="15" spans="1:2">
      <c r="A15" s="4" t="s">
        <v>1228</v>
      </c>
      <c r="B15" s="8" t="n">
        <v>11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9</v>
      </c>
      <c r="B1" s="2" t="s">
        <v>2</v>
      </c>
      <c r="C1" s="2" t="s">
        <v>32</v>
      </c>
    </row>
    <row r="2" spans="1:3">
      <c r="A2" s="3" t="s">
        <v>1193</v>
      </c>
    </row>
    <row r="3" spans="1:3">
      <c r="A3" s="4" t="s">
        <v>1230</v>
      </c>
      <c r="B3" s="8" t="n">
        <v>4351</v>
      </c>
      <c r="C3" s="8" t="n">
        <v>4199</v>
      </c>
    </row>
    <row r="4" spans="1:3">
      <c r="A4" s="4" t="s">
        <v>1231</v>
      </c>
    </row>
    <row r="5" spans="1:3">
      <c r="A5" s="3" t="s">
        <v>1193</v>
      </c>
    </row>
    <row r="6" spans="1:3">
      <c r="A6" s="4" t="s">
        <v>1230</v>
      </c>
      <c r="B6" s="6" t="n">
        <v>266</v>
      </c>
      <c r="C6" s="6" t="n">
        <v>66</v>
      </c>
    </row>
    <row r="7" spans="1:3">
      <c r="A7" s="4" t="s">
        <v>1170</v>
      </c>
    </row>
    <row r="8" spans="1:3">
      <c r="A8" s="3" t="s">
        <v>1193</v>
      </c>
    </row>
    <row r="9" spans="1:3">
      <c r="A9" s="4" t="s">
        <v>1230</v>
      </c>
      <c r="B9" s="6" t="n">
        <v>1627</v>
      </c>
      <c r="C9" s="6" t="n">
        <v>1635</v>
      </c>
    </row>
    <row r="10" spans="1:3">
      <c r="A10" s="4" t="s">
        <v>1177</v>
      </c>
    </row>
    <row r="11" spans="1:3">
      <c r="A11" s="3" t="s">
        <v>1193</v>
      </c>
    </row>
    <row r="12" spans="1:3">
      <c r="A12" s="4" t="s">
        <v>1230</v>
      </c>
      <c r="B12" s="6" t="n">
        <v>712</v>
      </c>
      <c r="C12" s="6" t="n">
        <v>657</v>
      </c>
    </row>
    <row r="13" spans="1:3">
      <c r="A13" s="4" t="s">
        <v>1179</v>
      </c>
    </row>
    <row r="14" spans="1:3">
      <c r="A14" s="3" t="s">
        <v>1193</v>
      </c>
    </row>
    <row r="15" spans="1:3">
      <c r="A15" s="4" t="s">
        <v>1230</v>
      </c>
      <c r="B15" s="6" t="n">
        <v>1631</v>
      </c>
      <c r="C15" s="6" t="n">
        <v>1717</v>
      </c>
    </row>
    <row r="16" spans="1:3">
      <c r="A16" s="4" t="s">
        <v>1181</v>
      </c>
    </row>
    <row r="17" spans="1:3">
      <c r="A17" s="3" t="s">
        <v>1193</v>
      </c>
    </row>
    <row r="18" spans="1:3">
      <c r="A18" s="4" t="s">
        <v>1230</v>
      </c>
      <c r="B18" s="6" t="n">
        <v>115</v>
      </c>
      <c r="C18" s="6" t="n">
        <v>124</v>
      </c>
    </row>
    <row r="19" spans="1:3">
      <c r="A19" s="4" t="s">
        <v>1232</v>
      </c>
    </row>
    <row r="20" spans="1:3">
      <c r="A20" s="3" t="s">
        <v>1193</v>
      </c>
    </row>
    <row r="21" spans="1:3">
      <c r="A21" s="4" t="s">
        <v>1230</v>
      </c>
      <c r="B21" s="6" t="n">
        <v>2517</v>
      </c>
      <c r="C21" s="6" t="n">
        <v>2250</v>
      </c>
    </row>
    <row r="22" spans="1:3">
      <c r="A22" s="4" t="s">
        <v>1233</v>
      </c>
    </row>
    <row r="23" spans="1:3">
      <c r="A23" s="3" t="s">
        <v>1193</v>
      </c>
    </row>
    <row r="24" spans="1:3">
      <c r="A24" s="4" t="s">
        <v>1230</v>
      </c>
      <c r="B24" s="6" t="n">
        <v>266</v>
      </c>
      <c r="C24" s="6" t="n">
        <v>66</v>
      </c>
    </row>
    <row r="25" spans="1:3">
      <c r="A25" s="4" t="s">
        <v>1234</v>
      </c>
    </row>
    <row r="26" spans="1:3">
      <c r="A26" s="3" t="s">
        <v>1193</v>
      </c>
    </row>
    <row r="27" spans="1:3">
      <c r="A27" s="4" t="s">
        <v>1230</v>
      </c>
      <c r="B27" s="6" t="n">
        <v>1627</v>
      </c>
      <c r="C27" s="6" t="n">
        <v>1635</v>
      </c>
    </row>
    <row r="28" spans="1:3">
      <c r="A28" s="4" t="s">
        <v>1235</v>
      </c>
    </row>
    <row r="29" spans="1:3">
      <c r="A29" s="3" t="s">
        <v>1193</v>
      </c>
    </row>
    <row r="30" spans="1:3">
      <c r="A30" s="4" t="s">
        <v>1230</v>
      </c>
      <c r="B30" s="6" t="n">
        <v>614</v>
      </c>
      <c r="C30" s="6" t="n">
        <v>539</v>
      </c>
    </row>
    <row r="31" spans="1:3">
      <c r="A31" s="4" t="s">
        <v>1236</v>
      </c>
    </row>
    <row r="32" spans="1:3">
      <c r="A32" s="3" t="s">
        <v>1193</v>
      </c>
    </row>
    <row r="33" spans="1:3">
      <c r="A33" s="4" t="s">
        <v>1230</v>
      </c>
      <c r="B33" s="6" t="n">
        <v>10</v>
      </c>
      <c r="C33" s="6" t="n">
        <v>10</v>
      </c>
    </row>
    <row r="34" spans="1:3">
      <c r="A34" s="4" t="s">
        <v>1237</v>
      </c>
    </row>
    <row r="35" spans="1:3">
      <c r="A35" s="3" t="s">
        <v>1193</v>
      </c>
    </row>
    <row r="36" spans="1:3">
      <c r="A36" s="4" t="s">
        <v>1230</v>
      </c>
      <c r="B36" s="6" t="n">
        <v>1719</v>
      </c>
      <c r="C36" s="6" t="n">
        <v>1825</v>
      </c>
    </row>
    <row r="37" spans="1:3">
      <c r="A37" s="4" t="s">
        <v>1238</v>
      </c>
    </row>
    <row r="38" spans="1:3">
      <c r="A38" s="3" t="s">
        <v>1193</v>
      </c>
    </row>
    <row r="39" spans="1:3">
      <c r="A39" s="4" t="s">
        <v>1230</v>
      </c>
      <c r="B39" s="6" t="n">
        <v>98</v>
      </c>
      <c r="C39" s="6" t="n">
        <v>118</v>
      </c>
    </row>
    <row r="40" spans="1:3">
      <c r="A40" s="4" t="s">
        <v>1239</v>
      </c>
    </row>
    <row r="41" spans="1:3">
      <c r="A41" s="3" t="s">
        <v>1193</v>
      </c>
    </row>
    <row r="42" spans="1:3">
      <c r="A42" s="4" t="s">
        <v>1230</v>
      </c>
      <c r="B42" s="6" t="n">
        <v>1621</v>
      </c>
      <c r="C42" s="6" t="n">
        <v>1707</v>
      </c>
    </row>
    <row r="43" spans="1:3">
      <c r="A43" s="4" t="s">
        <v>1240</v>
      </c>
    </row>
    <row r="44" spans="1:3">
      <c r="A44" s="3" t="s">
        <v>1193</v>
      </c>
    </row>
    <row r="45" spans="1:3">
      <c r="A45" s="4" t="s">
        <v>1230</v>
      </c>
      <c r="B45" s="6" t="n">
        <v>115</v>
      </c>
      <c r="C45" s="6" t="n">
        <v>124</v>
      </c>
    </row>
    <row r="46" spans="1:3">
      <c r="A46" s="4" t="s">
        <v>1241</v>
      </c>
    </row>
    <row r="47" spans="1:3">
      <c r="A47" s="3" t="s">
        <v>1193</v>
      </c>
    </row>
    <row r="48" spans="1:3">
      <c r="A48" s="4" t="s">
        <v>1230</v>
      </c>
      <c r="B48" s="8" t="n">
        <v>115</v>
      </c>
      <c r="C48" s="8" t="n">
        <v>12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2</v>
      </c>
      <c r="B1" s="2" t="s">
        <v>1</v>
      </c>
    </row>
    <row r="2" spans="1:4">
      <c r="B2" s="2" t="s">
        <v>2</v>
      </c>
      <c r="C2" s="2" t="s">
        <v>32</v>
      </c>
      <c r="D2" s="2" t="s">
        <v>80</v>
      </c>
    </row>
    <row r="3" spans="1:4">
      <c r="A3" s="3" t="s">
        <v>1193</v>
      </c>
    </row>
    <row r="4" spans="1:4">
      <c r="A4" s="4" t="s">
        <v>1215</v>
      </c>
      <c r="B4" s="8" t="n">
        <v>124</v>
      </c>
      <c r="C4" s="8" t="n">
        <v>101</v>
      </c>
      <c r="D4" s="8" t="n">
        <v>98</v>
      </c>
    </row>
    <row r="5" spans="1:4">
      <c r="A5" s="4" t="s">
        <v>1216</v>
      </c>
      <c r="B5" s="6" t="n">
        <v>2</v>
      </c>
      <c r="C5" s="6" t="n">
        <v>11</v>
      </c>
      <c r="D5" s="6" t="n">
        <v>11</v>
      </c>
    </row>
    <row r="6" spans="1:4">
      <c r="A6" s="4" t="s">
        <v>1243</v>
      </c>
      <c r="B6" s="6" t="n">
        <v>-11</v>
      </c>
      <c r="C6" s="6" t="n">
        <v>12</v>
      </c>
      <c r="D6" s="6" t="n">
        <v>-8</v>
      </c>
    </row>
    <row r="7" spans="1:4">
      <c r="A7" s="4" t="s">
        <v>1218</v>
      </c>
      <c r="B7" s="8" t="n">
        <v>115</v>
      </c>
      <c r="C7" s="8" t="n">
        <v>124</v>
      </c>
      <c r="D7" s="8" t="n">
        <v>1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4</v>
      </c>
      <c r="B1" s="2" t="s">
        <v>2</v>
      </c>
      <c r="C1" s="2" t="s">
        <v>32</v>
      </c>
    </row>
    <row r="2" spans="1:3">
      <c r="A2" s="3" t="s">
        <v>250</v>
      </c>
    </row>
    <row r="3" spans="1:3">
      <c r="A3" s="4" t="s">
        <v>1245</v>
      </c>
      <c r="B3" s="8" t="n">
        <v>3033</v>
      </c>
      <c r="C3" s="8" t="n">
        <v>3462</v>
      </c>
    </row>
    <row r="4" spans="1:3">
      <c r="A4" s="4" t="s">
        <v>1246</v>
      </c>
      <c r="B4" s="6" t="n">
        <v>27</v>
      </c>
      <c r="C4" s="6" t="n">
        <v>22</v>
      </c>
    </row>
    <row r="5" spans="1:3">
      <c r="A5" s="4" t="s">
        <v>1247</v>
      </c>
      <c r="B5" s="6" t="n">
        <v>1629</v>
      </c>
      <c r="C5" s="6" t="n">
        <v>1436</v>
      </c>
    </row>
    <row r="6" spans="1:3">
      <c r="A6" s="4" t="s">
        <v>1248</v>
      </c>
      <c r="B6" s="6" t="n">
        <v>654</v>
      </c>
      <c r="C6" s="6" t="n">
        <v>459</v>
      </c>
    </row>
    <row r="7" spans="1:3">
      <c r="A7" s="4" t="s">
        <v>1249</v>
      </c>
      <c r="B7" s="6" t="n">
        <v>292</v>
      </c>
      <c r="C7" s="6" t="n">
        <v>169</v>
      </c>
    </row>
    <row r="8" spans="1:3">
      <c r="A8" s="4" t="s">
        <v>1250</v>
      </c>
      <c r="B8" s="6" t="n">
        <v>355</v>
      </c>
      <c r="C8" s="6" t="n">
        <v>300</v>
      </c>
    </row>
    <row r="9" spans="1:3">
      <c r="A9" s="4" t="s">
        <v>1251</v>
      </c>
      <c r="B9" s="6" t="n">
        <v>289</v>
      </c>
      <c r="C9" s="6" t="n">
        <v>329</v>
      </c>
    </row>
    <row r="10" spans="1:3">
      <c r="A10" s="4" t="s">
        <v>1252</v>
      </c>
      <c r="B10" s="8" t="n">
        <v>231</v>
      </c>
      <c r="C10" s="8" t="n">
        <v>20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3</v>
      </c>
      <c r="B1" s="2" t="s">
        <v>1</v>
      </c>
    </row>
    <row r="2" spans="1:3">
      <c r="B2" s="2" t="s">
        <v>32</v>
      </c>
      <c r="C2" s="2" t="s">
        <v>80</v>
      </c>
    </row>
    <row r="3" spans="1:3">
      <c r="A3" s="3" t="s">
        <v>1254</v>
      </c>
    </row>
    <row r="4" spans="1:3">
      <c r="A4" s="4" t="s">
        <v>1255</v>
      </c>
      <c r="B4" s="8" t="n">
        <v>141</v>
      </c>
      <c r="C4" s="8" t="n">
        <v>159</v>
      </c>
    </row>
    <row r="5" spans="1:3">
      <c r="A5" s="4" t="s">
        <v>1256</v>
      </c>
      <c r="B5" s="6" t="n">
        <v>-161</v>
      </c>
      <c r="C5" s="6" t="n">
        <v>-158</v>
      </c>
    </row>
    <row r="6" spans="1:3">
      <c r="A6" s="4" t="s">
        <v>1257</v>
      </c>
      <c r="B6" s="8" t="n">
        <v>-20</v>
      </c>
      <c r="C6" s="8" t="n">
        <v>1</v>
      </c>
    </row>
    <row r="7" spans="1:3">
      <c r="A7" s="4" t="s">
        <v>1258</v>
      </c>
      <c r="B7" s="9" t="n">
        <v>-0.03</v>
      </c>
      <c r="C7" s="8" t="n">
        <v>0</v>
      </c>
    </row>
    <row r="8" spans="1:3">
      <c r="A8" s="4" t="s">
        <v>1259</v>
      </c>
      <c r="B8" s="8" t="n">
        <v>-49</v>
      </c>
      <c r="C8" s="8" t="n">
        <v>-2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0</v>
      </c>
      <c r="B1" s="2" t="s">
        <v>2</v>
      </c>
      <c r="C1" s="2" t="s">
        <v>32</v>
      </c>
    </row>
    <row r="2" spans="1:3">
      <c r="A2" s="3" t="s">
        <v>250</v>
      </c>
    </row>
    <row r="3" spans="1:3">
      <c r="A3" s="4" t="s">
        <v>1261</v>
      </c>
      <c r="B3" s="8" t="n">
        <v>14063</v>
      </c>
      <c r="C3" s="8" t="n">
        <v>14636</v>
      </c>
    </row>
    <row r="4" spans="1:3">
      <c r="A4" s="4" t="s">
        <v>1262</v>
      </c>
      <c r="B4" s="8" t="n">
        <v>69070</v>
      </c>
      <c r="C4" s="8" t="n">
        <v>6724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3</v>
      </c>
      <c r="B1" s="2" t="s">
        <v>2</v>
      </c>
      <c r="C1" s="2" t="s">
        <v>32</v>
      </c>
    </row>
    <row r="2" spans="1:3">
      <c r="A2" s="4" t="s">
        <v>1264</v>
      </c>
    </row>
    <row r="3" spans="1:3">
      <c r="A3" s="3" t="s">
        <v>1265</v>
      </c>
    </row>
    <row r="4" spans="1:3">
      <c r="A4" s="4" t="s">
        <v>1266</v>
      </c>
      <c r="B4" s="4" t="s">
        <v>855</v>
      </c>
    </row>
    <row r="5" spans="1:3">
      <c r="A5" s="4" t="s">
        <v>1267</v>
      </c>
      <c r="B5" s="8" t="n">
        <v>17081</v>
      </c>
    </row>
    <row r="6" spans="1:3">
      <c r="A6" s="4" t="s">
        <v>1268</v>
      </c>
      <c r="B6" s="6" t="n">
        <v>7497</v>
      </c>
    </row>
    <row r="7" spans="1:3">
      <c r="A7" s="4" t="s">
        <v>1269</v>
      </c>
      <c r="B7" s="8" t="n">
        <v>10830</v>
      </c>
    </row>
    <row r="8" spans="1:3">
      <c r="A8" s="4" t="s">
        <v>1270</v>
      </c>
      <c r="B8" s="4" t="s">
        <v>1271</v>
      </c>
      <c r="C8" s="4" t="s">
        <v>1272</v>
      </c>
    </row>
    <row r="9" spans="1:3">
      <c r="A9" s="4" t="s">
        <v>1273</v>
      </c>
      <c r="B9" s="8" t="n">
        <v>19682</v>
      </c>
      <c r="C9" s="8" t="n">
        <v>17840</v>
      </c>
    </row>
    <row r="10" spans="1:3">
      <c r="A10" s="4" t="s">
        <v>1274</v>
      </c>
      <c r="B10" s="6" t="n">
        <v>9997</v>
      </c>
      <c r="C10" s="6" t="n">
        <v>5747</v>
      </c>
    </row>
    <row r="11" spans="1:3">
      <c r="A11" s="4" t="s">
        <v>1275</v>
      </c>
      <c r="B11" s="8" t="n">
        <v>13329</v>
      </c>
      <c r="C11" s="8" t="n">
        <v>8620</v>
      </c>
    </row>
    <row r="12" spans="1:3">
      <c r="A12" s="4" t="s">
        <v>1276</v>
      </c>
      <c r="B12" s="4" t="s">
        <v>1277</v>
      </c>
      <c r="C12" s="4" t="s">
        <v>1278</v>
      </c>
    </row>
    <row r="13" spans="1:3">
      <c r="A13" s="4" t="s">
        <v>1279</v>
      </c>
      <c r="B13" s="8" t="n">
        <v>23753</v>
      </c>
      <c r="C13" s="8" t="n">
        <v>21381</v>
      </c>
    </row>
    <row r="14" spans="1:3">
      <c r="A14" s="4" t="s">
        <v>1280</v>
      </c>
      <c r="B14" s="6" t="n">
        <v>13329</v>
      </c>
      <c r="C14" s="6" t="n">
        <v>11494</v>
      </c>
    </row>
    <row r="15" spans="1:3">
      <c r="A15" s="4" t="s">
        <v>1281</v>
      </c>
      <c r="B15" s="8" t="n">
        <v>16661</v>
      </c>
      <c r="C15" s="8" t="n">
        <v>14367</v>
      </c>
    </row>
    <row r="16" spans="1:3">
      <c r="A16" s="4" t="s">
        <v>1282</v>
      </c>
      <c r="B16" s="4" t="s">
        <v>1283</v>
      </c>
      <c r="C16" s="4" t="s">
        <v>851</v>
      </c>
    </row>
    <row r="17" spans="1:3">
      <c r="A17" s="4" t="s">
        <v>1284</v>
      </c>
      <c r="B17" s="8" t="n">
        <v>19682</v>
      </c>
      <c r="C17" s="8" t="n">
        <v>17840</v>
      </c>
    </row>
    <row r="18" spans="1:3">
      <c r="A18" s="4" t="s">
        <v>1285</v>
      </c>
      <c r="B18" s="6" t="n">
        <v>8062</v>
      </c>
      <c r="C18" s="6" t="n">
        <v>7191</v>
      </c>
    </row>
    <row r="19" spans="1:3">
      <c r="A19" s="4" t="s">
        <v>1286</v>
      </c>
      <c r="B19" s="8" t="n">
        <v>10077</v>
      </c>
      <c r="C19" s="8" t="n">
        <v>8989</v>
      </c>
    </row>
    <row r="20" spans="1:3">
      <c r="A20" s="4" t="s">
        <v>1287</v>
      </c>
    </row>
    <row r="21" spans="1:3">
      <c r="A21" s="3" t="s">
        <v>1265</v>
      </c>
    </row>
    <row r="22" spans="1:3">
      <c r="A22" s="4" t="s">
        <v>1266</v>
      </c>
      <c r="B22" s="4" t="s">
        <v>1288</v>
      </c>
    </row>
    <row r="23" spans="1:3">
      <c r="A23" s="4" t="s">
        <v>1267</v>
      </c>
      <c r="B23" s="8" t="n">
        <v>18382</v>
      </c>
    </row>
    <row r="24" spans="1:3">
      <c r="A24" s="4" t="s">
        <v>1268</v>
      </c>
      <c r="B24" s="6" t="n">
        <v>7319</v>
      </c>
    </row>
    <row r="25" spans="1:3">
      <c r="A25" s="4" t="s">
        <v>1269</v>
      </c>
      <c r="B25" s="8" t="n">
        <v>10572</v>
      </c>
    </row>
    <row r="26" spans="1:3">
      <c r="A26" s="4" t="s">
        <v>1270</v>
      </c>
      <c r="B26" s="4" t="s">
        <v>1288</v>
      </c>
      <c r="C26" s="4" t="s">
        <v>1289</v>
      </c>
    </row>
    <row r="27" spans="1:3">
      <c r="A27" s="4" t="s">
        <v>1273</v>
      </c>
      <c r="B27" s="8" t="n">
        <v>18382</v>
      </c>
      <c r="C27" s="8" t="n">
        <v>16329</v>
      </c>
    </row>
    <row r="28" spans="1:3">
      <c r="A28" s="4" t="s">
        <v>1274</v>
      </c>
      <c r="B28" s="6" t="n">
        <v>9759</v>
      </c>
      <c r="C28" s="6" t="n">
        <v>5591</v>
      </c>
    </row>
    <row r="29" spans="1:3">
      <c r="A29" s="4" t="s">
        <v>1275</v>
      </c>
      <c r="B29" s="8" t="n">
        <v>13012</v>
      </c>
      <c r="C29" s="8" t="n">
        <v>8387</v>
      </c>
    </row>
    <row r="30" spans="1:3">
      <c r="A30" s="4" t="s">
        <v>1276</v>
      </c>
      <c r="B30" s="4" t="s">
        <v>1290</v>
      </c>
      <c r="C30" s="4" t="s">
        <v>1290</v>
      </c>
    </row>
    <row r="31" spans="1:3">
      <c r="A31" s="4" t="s">
        <v>1279</v>
      </c>
      <c r="B31" s="8" t="n">
        <v>21859</v>
      </c>
      <c r="C31" s="8" t="n">
        <v>18761</v>
      </c>
    </row>
    <row r="32" spans="1:3">
      <c r="A32" s="4" t="s">
        <v>1280</v>
      </c>
      <c r="B32" s="6" t="n">
        <v>13012</v>
      </c>
      <c r="C32" s="6" t="n">
        <v>11183</v>
      </c>
    </row>
    <row r="33" spans="1:3">
      <c r="A33" s="4" t="s">
        <v>1281</v>
      </c>
      <c r="B33" s="8" t="n">
        <v>16265</v>
      </c>
      <c r="C33" s="8" t="n">
        <v>13979</v>
      </c>
    </row>
    <row r="34" spans="1:3">
      <c r="A34" s="4" t="s">
        <v>1282</v>
      </c>
      <c r="B34" s="4" t="s">
        <v>841</v>
      </c>
      <c r="C34" s="4" t="s">
        <v>841</v>
      </c>
    </row>
    <row r="35" spans="1:3">
      <c r="A35" s="4" t="s">
        <v>1284</v>
      </c>
      <c r="B35" s="8" t="n">
        <v>18382</v>
      </c>
      <c r="C35" s="8" t="n">
        <v>16329</v>
      </c>
    </row>
    <row r="36" spans="1:3">
      <c r="A36" s="4" t="s">
        <v>1285</v>
      </c>
      <c r="B36" s="6" t="n">
        <v>7866</v>
      </c>
      <c r="C36" s="6" t="n">
        <v>5265</v>
      </c>
    </row>
    <row r="37" spans="1:3">
      <c r="A37" s="4" t="s">
        <v>1286</v>
      </c>
      <c r="B37" s="8" t="n">
        <v>9833</v>
      </c>
      <c r="C37" s="8" t="n">
        <v>877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1291</v>
      </c>
      <c r="B1" s="2" t="s">
        <v>2</v>
      </c>
    </row>
    <row r="2" spans="1:2">
      <c r="A2" s="3" t="s">
        <v>1292</v>
      </c>
    </row>
    <row r="3" spans="1:2">
      <c r="A3" s="4" t="s">
        <v>1293</v>
      </c>
      <c r="B3" s="4" t="s">
        <v>1176</v>
      </c>
    </row>
    <row r="4" spans="1:2">
      <c r="A4" s="4" t="s">
        <v>1294</v>
      </c>
      <c r="B4" s="4" t="s">
        <v>129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96</v>
      </c>
      <c r="B1" s="2" t="s">
        <v>2</v>
      </c>
      <c r="C1" s="2" t="s">
        <v>32</v>
      </c>
      <c r="D1" s="2" t="s">
        <v>80</v>
      </c>
      <c r="E1" s="2" t="s">
        <v>1078</v>
      </c>
    </row>
    <row r="2" spans="1:5">
      <c r="A2" s="3" t="s">
        <v>33</v>
      </c>
    </row>
    <row r="3" spans="1:5">
      <c r="A3" s="4" t="s">
        <v>34</v>
      </c>
      <c r="B3" s="8" t="n">
        <v>2123</v>
      </c>
      <c r="C3" s="8" t="n">
        <v>1639</v>
      </c>
    </row>
    <row r="4" spans="1:5">
      <c r="A4" s="4" t="s">
        <v>35</v>
      </c>
      <c r="B4" s="6" t="n">
        <v>1435</v>
      </c>
      <c r="C4" s="6" t="n">
        <v>529</v>
      </c>
    </row>
    <row r="5" spans="1:5">
      <c r="A5" s="4" t="s">
        <v>38</v>
      </c>
      <c r="B5" s="6" t="n">
        <v>25297</v>
      </c>
      <c r="C5" s="6" t="n">
        <v>20907</v>
      </c>
    </row>
    <row r="6" spans="1:5">
      <c r="A6" s="4" t="s">
        <v>545</v>
      </c>
      <c r="B6" s="6" t="n">
        <v>18530</v>
      </c>
      <c r="C6" s="6" t="n">
        <v>20240</v>
      </c>
    </row>
    <row r="7" spans="1:5">
      <c r="A7" s="4" t="s">
        <v>48</v>
      </c>
      <c r="B7" s="6" t="n">
        <v>14306</v>
      </c>
      <c r="C7" s="6" t="n">
        <v>13110</v>
      </c>
    </row>
    <row r="8" spans="1:5">
      <c r="A8" s="4" t="s">
        <v>49</v>
      </c>
      <c r="B8" s="6" t="n">
        <v>209947</v>
      </c>
      <c r="C8" s="6" t="n">
        <v>186834</v>
      </c>
    </row>
    <row r="9" spans="1:5">
      <c r="A9" s="3" t="s">
        <v>1297</v>
      </c>
    </row>
    <row r="10" spans="1:5">
      <c r="A10" s="4" t="s">
        <v>54</v>
      </c>
      <c r="B10" s="6" t="n">
        <v>3593</v>
      </c>
      <c r="C10" s="6" t="n">
        <v>3717</v>
      </c>
    </row>
    <row r="11" spans="1:5">
      <c r="A11" s="4" t="s">
        <v>55</v>
      </c>
      <c r="B11" s="6" t="n">
        <v>23769</v>
      </c>
      <c r="C11" s="6" t="n">
        <v>23312</v>
      </c>
    </row>
    <row r="12" spans="1:5">
      <c r="A12" s="4" t="s">
        <v>56</v>
      </c>
      <c r="B12" s="6" t="n">
        <v>6121</v>
      </c>
      <c r="C12" s="6" t="n">
        <v>6388</v>
      </c>
    </row>
    <row r="13" spans="1:5">
      <c r="A13" s="4" t="s">
        <v>57</v>
      </c>
      <c r="B13" s="6" t="n">
        <v>182607</v>
      </c>
      <c r="C13" s="6" t="n">
        <v>162457</v>
      </c>
    </row>
    <row r="14" spans="1:5">
      <c r="A14" s="4" t="s">
        <v>67</v>
      </c>
      <c r="B14" s="6" t="n">
        <v>27340</v>
      </c>
      <c r="C14" s="6" t="n">
        <v>24377</v>
      </c>
      <c r="D14" s="8" t="n">
        <v>22780</v>
      </c>
      <c r="E14" s="8" t="n">
        <v>21193</v>
      </c>
    </row>
    <row r="15" spans="1:5">
      <c r="A15" s="4" t="s">
        <v>68</v>
      </c>
      <c r="B15" s="6" t="n">
        <v>209947</v>
      </c>
      <c r="C15" s="6" t="n">
        <v>186834</v>
      </c>
    </row>
    <row r="16" spans="1:5">
      <c r="A16" s="4" t="s">
        <v>1298</v>
      </c>
    </row>
    <row r="17" spans="1:5">
      <c r="A17" s="3" t="s">
        <v>33</v>
      </c>
    </row>
    <row r="18" spans="1:5">
      <c r="A18" s="4" t="s">
        <v>34</v>
      </c>
      <c r="B18" s="6" t="n">
        <v>109</v>
      </c>
      <c r="C18" s="6" t="n">
        <v>79</v>
      </c>
    </row>
    <row r="19" spans="1:5">
      <c r="A19" s="4" t="s">
        <v>35</v>
      </c>
      <c r="B19" s="6" t="n">
        <v>7383</v>
      </c>
      <c r="C19" s="6" t="n">
        <v>7612</v>
      </c>
    </row>
    <row r="20" spans="1:5">
      <c r="A20" s="4" t="s">
        <v>38</v>
      </c>
      <c r="B20" s="6" t="n">
        <v>124</v>
      </c>
      <c r="C20" s="6" t="n">
        <v>125</v>
      </c>
    </row>
    <row r="21" spans="1:5">
      <c r="A21" s="4" t="s">
        <v>545</v>
      </c>
      <c r="B21" s="6" t="n">
        <v>3</v>
      </c>
      <c r="C21" s="6" t="n">
        <v>23</v>
      </c>
    </row>
    <row r="22" spans="1:5">
      <c r="A22" s="4" t="s">
        <v>1299</v>
      </c>
      <c r="B22" s="6" t="n">
        <v>25823</v>
      </c>
      <c r="C22" s="6" t="n">
        <v>22662</v>
      </c>
    </row>
    <row r="23" spans="1:5">
      <c r="A23" s="4" t="s">
        <v>1300</v>
      </c>
      <c r="B23" s="6" t="n">
        <v>1101</v>
      </c>
      <c r="C23" s="6" t="n">
        <v>1452</v>
      </c>
    </row>
    <row r="24" spans="1:5">
      <c r="A24" s="4" t="s">
        <v>1301</v>
      </c>
      <c r="B24" s="6" t="n">
        <v>0</v>
      </c>
      <c r="C24" s="6" t="n">
        <v>63</v>
      </c>
    </row>
    <row r="25" spans="1:5">
      <c r="A25" s="4" t="s">
        <v>1302</v>
      </c>
      <c r="B25" s="6" t="n">
        <v>3086</v>
      </c>
      <c r="C25" s="6" t="n">
        <v>2430</v>
      </c>
    </row>
    <row r="26" spans="1:5">
      <c r="A26" s="4" t="s">
        <v>48</v>
      </c>
      <c r="B26" s="6" t="n">
        <v>211</v>
      </c>
      <c r="C26" s="6" t="n">
        <v>168</v>
      </c>
    </row>
    <row r="27" spans="1:5">
      <c r="A27" s="4" t="s">
        <v>49</v>
      </c>
      <c r="B27" s="6" t="n">
        <v>37840</v>
      </c>
      <c r="C27" s="6" t="n">
        <v>34614</v>
      </c>
    </row>
    <row r="28" spans="1:5">
      <c r="A28" s="3" t="s">
        <v>1297</v>
      </c>
    </row>
    <row r="29" spans="1:5">
      <c r="A29" s="4" t="s">
        <v>54</v>
      </c>
      <c r="B29" s="6" t="n">
        <v>105</v>
      </c>
      <c r="C29" s="6" t="n">
        <v>0</v>
      </c>
    </row>
    <row r="30" spans="1:5">
      <c r="A30" s="4" t="s">
        <v>1303</v>
      </c>
      <c r="B30" s="6" t="n">
        <v>0</v>
      </c>
      <c r="C30" s="6" t="n">
        <v>40</v>
      </c>
    </row>
    <row r="31" spans="1:5">
      <c r="A31" s="4" t="s">
        <v>55</v>
      </c>
      <c r="B31" s="6" t="n">
        <v>10274</v>
      </c>
      <c r="C31" s="6" t="n">
        <v>10081</v>
      </c>
    </row>
    <row r="32" spans="1:5">
      <c r="A32" s="4" t="s">
        <v>56</v>
      </c>
      <c r="B32" s="6" t="n">
        <v>121</v>
      </c>
      <c r="C32" s="6" t="n">
        <v>116</v>
      </c>
    </row>
    <row r="33" spans="1:5">
      <c r="A33" s="4" t="s">
        <v>57</v>
      </c>
      <c r="B33" s="6" t="n">
        <v>10500</v>
      </c>
      <c r="C33" s="6" t="n">
        <v>10237</v>
      </c>
    </row>
    <row r="34" spans="1:5">
      <c r="A34" s="4" t="s">
        <v>67</v>
      </c>
      <c r="B34" s="6" t="n">
        <v>27340</v>
      </c>
      <c r="C34" s="6" t="n">
        <v>24377</v>
      </c>
    </row>
    <row r="35" spans="1:5">
      <c r="A35" s="4" t="s">
        <v>68</v>
      </c>
      <c r="B35" s="8" t="n">
        <v>37840</v>
      </c>
      <c r="C35" s="8" t="n">
        <v>3461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4</v>
      </c>
      <c r="B1" s="2" t="s">
        <v>1</v>
      </c>
    </row>
    <row r="2" spans="1:4">
      <c r="B2" s="2" t="s">
        <v>2</v>
      </c>
      <c r="C2" s="2" t="s">
        <v>32</v>
      </c>
      <c r="D2" s="2" t="s">
        <v>80</v>
      </c>
    </row>
    <row r="3" spans="1:4">
      <c r="A3" s="4" t="s">
        <v>105</v>
      </c>
      <c r="B3" s="8" t="n">
        <v>326</v>
      </c>
      <c r="C3" s="8" t="n">
        <v>349</v>
      </c>
      <c r="D3" s="8" t="n">
        <v>445</v>
      </c>
    </row>
    <row r="4" spans="1:4">
      <c r="A4" s="4" t="s">
        <v>1082</v>
      </c>
      <c r="B4" s="6" t="n">
        <v>735</v>
      </c>
      <c r="C4" s="6" t="n">
        <v>768</v>
      </c>
      <c r="D4" s="6" t="n">
        <v>891</v>
      </c>
    </row>
    <row r="5" spans="1:4">
      <c r="A5" s="4" t="s">
        <v>1305</v>
      </c>
      <c r="B5" s="6" t="n">
        <v>6266</v>
      </c>
      <c r="C5" s="6" t="n">
        <v>5852</v>
      </c>
      <c r="D5" s="6" t="n">
        <v>5777</v>
      </c>
    </row>
    <row r="6" spans="1:4">
      <c r="A6" s="4" t="s">
        <v>1306</v>
      </c>
      <c r="B6" s="6" t="n">
        <v>-794</v>
      </c>
      <c r="C6" s="6" t="n">
        <v>-921</v>
      </c>
      <c r="D6" s="6" t="n">
        <v>-1553</v>
      </c>
    </row>
    <row r="7" spans="1:4">
      <c r="A7" s="4" t="s">
        <v>130</v>
      </c>
      <c r="B7" s="6" t="n">
        <v>2123</v>
      </c>
      <c r="C7" s="6" t="n">
        <v>2206</v>
      </c>
      <c r="D7" s="6" t="n">
        <v>1730</v>
      </c>
    </row>
    <row r="8" spans="1:4">
      <c r="A8" s="4" t="s">
        <v>146</v>
      </c>
      <c r="B8" s="6" t="n">
        <v>-277</v>
      </c>
      <c r="C8" s="6" t="n">
        <v>-158</v>
      </c>
      <c r="D8" s="6" t="n">
        <v>-34</v>
      </c>
    </row>
    <row r="9" spans="1:4">
      <c r="A9" s="4" t="s">
        <v>147</v>
      </c>
      <c r="B9" s="6" t="n">
        <v>1846</v>
      </c>
      <c r="C9" s="6" t="n">
        <v>2048</v>
      </c>
      <c r="D9" s="6" t="n">
        <v>1696</v>
      </c>
    </row>
    <row r="10" spans="1:4">
      <c r="A10" s="4" t="s">
        <v>1298</v>
      </c>
    </row>
    <row r="11" spans="1:4">
      <c r="A11" s="4" t="s">
        <v>1307</v>
      </c>
      <c r="B11" s="6" t="n">
        <v>1600</v>
      </c>
      <c r="C11" s="6" t="n">
        <v>1636</v>
      </c>
      <c r="D11" s="6" t="n">
        <v>1220</v>
      </c>
    </row>
    <row r="12" spans="1:4">
      <c r="A12" s="4" t="s">
        <v>1308</v>
      </c>
      <c r="B12" s="6" t="n">
        <v>411</v>
      </c>
      <c r="C12" s="6" t="n">
        <v>71</v>
      </c>
      <c r="D12" s="6" t="n">
        <v>79</v>
      </c>
    </row>
    <row r="13" spans="1:4">
      <c r="A13" s="4" t="s">
        <v>1309</v>
      </c>
      <c r="B13" s="6" t="n">
        <v>64</v>
      </c>
      <c r="C13" s="6" t="n">
        <v>67</v>
      </c>
      <c r="D13" s="6" t="n">
        <v>67</v>
      </c>
    </row>
    <row r="14" spans="1:4">
      <c r="A14" s="4" t="s">
        <v>105</v>
      </c>
      <c r="B14" s="6" t="n">
        <v>3</v>
      </c>
      <c r="C14" s="6" t="n">
        <v>7</v>
      </c>
      <c r="D14" s="6" t="n">
        <v>14</v>
      </c>
    </row>
    <row r="15" spans="1:4">
      <c r="A15" s="4" t="s">
        <v>1310</v>
      </c>
      <c r="B15" s="6" t="n">
        <v>2078</v>
      </c>
      <c r="C15" s="6" t="n">
        <v>1781</v>
      </c>
      <c r="D15" s="6" t="n">
        <v>1380</v>
      </c>
    </row>
    <row r="16" spans="1:4">
      <c r="A16" s="4" t="s">
        <v>1082</v>
      </c>
      <c r="B16" s="6" t="n">
        <v>165</v>
      </c>
      <c r="C16" s="6" t="n">
        <v>148</v>
      </c>
      <c r="D16" s="6" t="n">
        <v>219</v>
      </c>
    </row>
    <row r="17" spans="1:4">
      <c r="A17" s="4" t="s">
        <v>1305</v>
      </c>
      <c r="B17" s="6" t="n">
        <v>103</v>
      </c>
      <c r="C17" s="6" t="n">
        <v>55</v>
      </c>
      <c r="D17" s="6" t="n">
        <v>50</v>
      </c>
    </row>
    <row r="18" spans="1:4">
      <c r="A18" s="4" t="s">
        <v>1311</v>
      </c>
      <c r="B18" s="6" t="n">
        <v>268</v>
      </c>
      <c r="C18" s="6" t="n">
        <v>203</v>
      </c>
      <c r="D18" s="6" t="n">
        <v>269</v>
      </c>
    </row>
    <row r="19" spans="1:4">
      <c r="A19" s="4" t="s">
        <v>1312</v>
      </c>
      <c r="B19" s="6" t="n">
        <v>1810</v>
      </c>
      <c r="C19" s="6" t="n">
        <v>1578</v>
      </c>
      <c r="D19" s="6" t="n">
        <v>1111</v>
      </c>
    </row>
    <row r="20" spans="1:4">
      <c r="A20" s="4" t="s">
        <v>1306</v>
      </c>
      <c r="B20" s="6" t="n">
        <v>40</v>
      </c>
      <c r="C20" s="6" t="n">
        <v>43</v>
      </c>
      <c r="D20" s="6" t="n">
        <v>2</v>
      </c>
    </row>
    <row r="21" spans="1:4">
      <c r="A21" s="4" t="s">
        <v>1313</v>
      </c>
      <c r="B21" s="6" t="n">
        <v>1850</v>
      </c>
      <c r="C21" s="6" t="n">
        <v>1621</v>
      </c>
      <c r="D21" s="6" t="n">
        <v>1113</v>
      </c>
    </row>
    <row r="22" spans="1:4">
      <c r="A22" s="4" t="s">
        <v>1314</v>
      </c>
      <c r="B22" s="6" t="n">
        <v>273</v>
      </c>
      <c r="C22" s="6" t="n">
        <v>585</v>
      </c>
      <c r="D22" s="6" t="n">
        <v>617</v>
      </c>
    </row>
    <row r="23" spans="1:4">
      <c r="A23" s="4" t="s">
        <v>130</v>
      </c>
      <c r="B23" s="6" t="n">
        <v>2123</v>
      </c>
      <c r="C23" s="6" t="n">
        <v>2206</v>
      </c>
      <c r="D23" s="6" t="n">
        <v>1730</v>
      </c>
    </row>
    <row r="24" spans="1:4">
      <c r="A24" s="4" t="s">
        <v>146</v>
      </c>
      <c r="B24" s="6" t="n">
        <v>-277</v>
      </c>
      <c r="C24" s="6" t="n">
        <v>-158</v>
      </c>
      <c r="D24" s="6" t="n">
        <v>-34</v>
      </c>
    </row>
    <row r="25" spans="1:4">
      <c r="A25" s="4" t="s">
        <v>147</v>
      </c>
      <c r="B25" s="8" t="n">
        <v>1846</v>
      </c>
      <c r="C25" s="8" t="n">
        <v>2048</v>
      </c>
      <c r="D25" s="8" t="n">
        <v>169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5</v>
      </c>
      <c r="B1" s="2" t="s">
        <v>1</v>
      </c>
    </row>
    <row r="2" spans="1:4">
      <c r="B2" s="2" t="s">
        <v>2</v>
      </c>
      <c r="C2" s="2" t="s">
        <v>32</v>
      </c>
      <c r="D2" s="2" t="s">
        <v>80</v>
      </c>
    </row>
    <row r="3" spans="1:4">
      <c r="A3" s="3" t="s">
        <v>185</v>
      </c>
    </row>
    <row r="4" spans="1:4">
      <c r="A4" s="4" t="s">
        <v>130</v>
      </c>
      <c r="B4" s="8" t="n">
        <v>2123</v>
      </c>
      <c r="C4" s="8" t="n">
        <v>2206</v>
      </c>
      <c r="D4" s="8" t="n">
        <v>1730</v>
      </c>
    </row>
    <row r="5" spans="1:4">
      <c r="A5" s="3" t="s">
        <v>191</v>
      </c>
    </row>
    <row r="6" spans="1:4">
      <c r="A6" s="4" t="s">
        <v>48</v>
      </c>
      <c r="B6" s="6" t="n">
        <v>-493</v>
      </c>
      <c r="C6" s="6" t="n">
        <v>346</v>
      </c>
      <c r="D6" s="6" t="n">
        <v>-75</v>
      </c>
    </row>
    <row r="7" spans="1:4">
      <c r="A7" s="4" t="s">
        <v>1316</v>
      </c>
      <c r="B7" s="6" t="n">
        <v>263</v>
      </c>
      <c r="C7" s="6" t="n">
        <v>-4</v>
      </c>
      <c r="D7" s="6" t="n">
        <v>-812</v>
      </c>
    </row>
    <row r="8" spans="1:4">
      <c r="A8" s="4" t="s">
        <v>145</v>
      </c>
      <c r="B8" s="6" t="n">
        <v>125</v>
      </c>
      <c r="C8" s="6" t="n">
        <v>-33</v>
      </c>
      <c r="D8" s="6" t="n">
        <v>23</v>
      </c>
    </row>
    <row r="9" spans="1:4">
      <c r="A9" s="4" t="s">
        <v>194</v>
      </c>
      <c r="B9" s="6" t="n">
        <v>2915</v>
      </c>
      <c r="C9" s="6" t="n">
        <v>3210</v>
      </c>
      <c r="D9" s="6" t="n">
        <v>5308</v>
      </c>
    </row>
    <row r="10" spans="1:4">
      <c r="A10" s="3" t="s">
        <v>195</v>
      </c>
    </row>
    <row r="11" spans="1:4">
      <c r="A11" s="4" t="s">
        <v>198</v>
      </c>
      <c r="B11" s="6" t="n">
        <v>-12698</v>
      </c>
      <c r="C11" s="6" t="n">
        <v>-3685</v>
      </c>
      <c r="D11" s="6" t="n">
        <v>-6463</v>
      </c>
    </row>
    <row r="12" spans="1:4">
      <c r="A12" s="4" t="s">
        <v>199</v>
      </c>
      <c r="B12" s="6" t="n">
        <v>3791</v>
      </c>
      <c r="C12" s="6" t="n">
        <v>1866</v>
      </c>
      <c r="D12" s="6" t="n">
        <v>2863</v>
      </c>
    </row>
    <row r="13" spans="1:4">
      <c r="A13" s="4" t="s">
        <v>202</v>
      </c>
      <c r="B13" s="6" t="n">
        <v>1055</v>
      </c>
      <c r="C13" s="6" t="n">
        <v>1025</v>
      </c>
      <c r="D13" s="6" t="n">
        <v>516</v>
      </c>
    </row>
    <row r="14" spans="1:4">
      <c r="A14" s="4" t="s">
        <v>204</v>
      </c>
      <c r="B14" s="6" t="n">
        <v>-1638</v>
      </c>
      <c r="C14" s="6" t="n">
        <v>-4015</v>
      </c>
      <c r="D14" s="6" t="n">
        <v>-4209</v>
      </c>
    </row>
    <row r="15" spans="1:4">
      <c r="A15" s="3" t="s">
        <v>205</v>
      </c>
    </row>
    <row r="16" spans="1:4">
      <c r="A16" s="4" t="s">
        <v>207</v>
      </c>
      <c r="B16" s="6" t="n">
        <v>-982</v>
      </c>
      <c r="C16" s="6" t="n">
        <v>-421</v>
      </c>
      <c r="D16" s="6" t="n">
        <v>1274</v>
      </c>
    </row>
    <row r="17" spans="1:4">
      <c r="A17" s="4" t="s">
        <v>1317</v>
      </c>
      <c r="B17" s="6" t="n">
        <v>2272</v>
      </c>
      <c r="C17" s="6" t="n">
        <v>5510</v>
      </c>
      <c r="D17" s="6" t="n">
        <v>4164</v>
      </c>
    </row>
    <row r="18" spans="1:4">
      <c r="A18" s="4" t="s">
        <v>210</v>
      </c>
      <c r="D18" s="6" t="n">
        <v>487</v>
      </c>
    </row>
    <row r="19" spans="1:4">
      <c r="A19" s="4" t="s">
        <v>145</v>
      </c>
      <c r="B19" s="6" t="n">
        <v>-317</v>
      </c>
      <c r="C19" s="6" t="n">
        <v>265</v>
      </c>
      <c r="D19" s="6" t="n">
        <v>248</v>
      </c>
    </row>
    <row r="20" spans="1:4">
      <c r="A20" s="4" t="s">
        <v>213</v>
      </c>
      <c r="B20" s="6" t="n">
        <v>109</v>
      </c>
      <c r="C20" s="6" t="n">
        <v>965</v>
      </c>
      <c r="D20" s="6" t="n">
        <v>-1973</v>
      </c>
    </row>
    <row r="21" spans="1:4">
      <c r="A21" s="4" t="s">
        <v>214</v>
      </c>
      <c r="B21" s="6" t="n">
        <v>1386</v>
      </c>
      <c r="C21" s="6" t="n">
        <v>160</v>
      </c>
      <c r="D21" s="6" t="n">
        <v>-874</v>
      </c>
    </row>
    <row r="22" spans="1:4">
      <c r="A22" s="4" t="s">
        <v>215</v>
      </c>
      <c r="B22" s="6" t="n">
        <v>2325</v>
      </c>
      <c r="C22" s="6" t="n">
        <v>2165</v>
      </c>
      <c r="D22" s="6" t="n">
        <v>3039</v>
      </c>
    </row>
    <row r="23" spans="1:4">
      <c r="A23" s="4" t="s">
        <v>216</v>
      </c>
      <c r="B23" s="6" t="n">
        <v>3711</v>
      </c>
      <c r="C23" s="6" t="n">
        <v>2325</v>
      </c>
      <c r="D23" s="6" t="n">
        <v>2165</v>
      </c>
    </row>
    <row r="24" spans="1:4">
      <c r="A24" s="4" t="s">
        <v>1298</v>
      </c>
    </row>
    <row r="25" spans="1:4">
      <c r="A25" s="3" t="s">
        <v>185</v>
      </c>
    </row>
    <row r="26" spans="1:4">
      <c r="A26" s="4" t="s">
        <v>130</v>
      </c>
      <c r="B26" s="6" t="n">
        <v>2123</v>
      </c>
      <c r="C26" s="6" t="n">
        <v>2206</v>
      </c>
      <c r="D26" s="6" t="n">
        <v>1730</v>
      </c>
    </row>
    <row r="27" spans="1:4">
      <c r="A27" s="3" t="s">
        <v>186</v>
      </c>
    </row>
    <row r="28" spans="1:4">
      <c r="A28" s="4" t="s">
        <v>1314</v>
      </c>
      <c r="B28" s="6" t="n">
        <v>-273</v>
      </c>
      <c r="C28" s="6" t="n">
        <v>-585</v>
      </c>
      <c r="D28" s="6" t="n">
        <v>-617</v>
      </c>
    </row>
    <row r="29" spans="1:4">
      <c r="A29" s="3" t="s">
        <v>191</v>
      </c>
    </row>
    <row r="30" spans="1:4">
      <c r="A30" s="4" t="s">
        <v>48</v>
      </c>
      <c r="B30" s="6" t="n">
        <v>88</v>
      </c>
      <c r="C30" s="6" t="n">
        <v>27</v>
      </c>
      <c r="D30" s="6" t="n">
        <v>95</v>
      </c>
    </row>
    <row r="31" spans="1:4">
      <c r="A31" s="4" t="s">
        <v>1316</v>
      </c>
      <c r="B31" s="6" t="n">
        <v>-14</v>
      </c>
      <c r="C31" s="6" t="n">
        <v>40</v>
      </c>
      <c r="D31" s="6" t="n">
        <v>42</v>
      </c>
    </row>
    <row r="32" spans="1:4">
      <c r="A32" s="4" t="s">
        <v>145</v>
      </c>
      <c r="B32" s="6" t="n">
        <v>32</v>
      </c>
      <c r="C32" s="6" t="n">
        <v>-86</v>
      </c>
      <c r="D32" s="6" t="n">
        <v>-79</v>
      </c>
    </row>
    <row r="33" spans="1:4">
      <c r="A33" s="4" t="s">
        <v>194</v>
      </c>
      <c r="B33" s="6" t="n">
        <v>1956</v>
      </c>
      <c r="C33" s="6" t="n">
        <v>1602</v>
      </c>
      <c r="D33" s="6" t="n">
        <v>1171</v>
      </c>
    </row>
    <row r="34" spans="1:4">
      <c r="A34" s="3" t="s">
        <v>195</v>
      </c>
    </row>
    <row r="35" spans="1:4">
      <c r="A35" s="4" t="s">
        <v>1318</v>
      </c>
      <c r="B35" s="6" t="n">
        <v>49</v>
      </c>
      <c r="C35" s="6" t="n">
        <v>25</v>
      </c>
      <c r="D35" s="6" t="n">
        <v>24</v>
      </c>
    </row>
    <row r="36" spans="1:4">
      <c r="A36" s="4" t="s">
        <v>198</v>
      </c>
      <c r="B36" s="6" t="n">
        <v>-21</v>
      </c>
      <c r="C36" s="6" t="n">
        <v>-124</v>
      </c>
      <c r="D36" s="6" t="n">
        <v>-24</v>
      </c>
    </row>
    <row r="37" spans="1:4">
      <c r="A37" s="4" t="s">
        <v>199</v>
      </c>
      <c r="B37" s="6" t="n">
        <v>27</v>
      </c>
      <c r="C37" s="6" t="n">
        <v>16</v>
      </c>
      <c r="D37" s="6" t="n">
        <v>2</v>
      </c>
    </row>
    <row r="38" spans="1:4">
      <c r="A38" s="4" t="s">
        <v>1319</v>
      </c>
      <c r="B38" s="6" t="n">
        <v>0</v>
      </c>
      <c r="C38" s="6" t="n">
        <v>-1</v>
      </c>
      <c r="D38" s="6" t="n">
        <v>-4</v>
      </c>
    </row>
    <row r="39" spans="1:4">
      <c r="A39" s="4" t="s">
        <v>1320</v>
      </c>
      <c r="B39" s="6" t="n">
        <v>-7461</v>
      </c>
      <c r="C39" s="6" t="n">
        <v>-7145</v>
      </c>
      <c r="D39" s="6" t="n">
        <v>-5815</v>
      </c>
    </row>
    <row r="40" spans="1:4">
      <c r="A40" s="4" t="s">
        <v>1321</v>
      </c>
      <c r="B40" s="6" t="n">
        <v>6848</v>
      </c>
      <c r="C40" s="6" t="n">
        <v>7060</v>
      </c>
      <c r="D40" s="6" t="n">
        <v>5898</v>
      </c>
    </row>
    <row r="41" spans="1:4">
      <c r="A41" s="4" t="s">
        <v>202</v>
      </c>
      <c r="B41" s="6" t="n">
        <v>-595</v>
      </c>
      <c r="C41" s="6" t="n">
        <v>0</v>
      </c>
      <c r="D41" s="6" t="n">
        <v>9</v>
      </c>
    </row>
    <row r="42" spans="1:4">
      <c r="A42" s="4" t="s">
        <v>204</v>
      </c>
      <c r="B42" s="6" t="n">
        <v>-1153</v>
      </c>
      <c r="C42" s="6" t="n">
        <v>-169</v>
      </c>
      <c r="D42" s="6" t="n">
        <v>90</v>
      </c>
    </row>
    <row r="43" spans="1:4">
      <c r="A43" s="3" t="s">
        <v>205</v>
      </c>
    </row>
    <row r="44" spans="1:4">
      <c r="A44" s="4" t="s">
        <v>207</v>
      </c>
      <c r="B44" s="6" t="n">
        <v>-40</v>
      </c>
      <c r="C44" s="6" t="n">
        <v>-34</v>
      </c>
      <c r="D44" s="6" t="n">
        <v>37</v>
      </c>
    </row>
    <row r="45" spans="1:4">
      <c r="A45" s="4" t="s">
        <v>1317</v>
      </c>
      <c r="B45" s="6" t="n">
        <v>-92</v>
      </c>
      <c r="C45" s="6" t="n">
        <v>1085</v>
      </c>
      <c r="D45" s="6" t="n">
        <v>499</v>
      </c>
    </row>
    <row r="46" spans="1:4">
      <c r="A46" s="4" t="s">
        <v>1322</v>
      </c>
      <c r="B46" s="6" t="n">
        <v>67</v>
      </c>
      <c r="C46" s="6" t="n">
        <v>294</v>
      </c>
      <c r="D46" s="6" t="n">
        <v>108</v>
      </c>
    </row>
    <row r="47" spans="1:4">
      <c r="A47" s="4" t="s">
        <v>210</v>
      </c>
      <c r="B47" s="6" t="n">
        <v>0</v>
      </c>
      <c r="C47" s="6" t="n">
        <v>0</v>
      </c>
      <c r="D47" s="6" t="n">
        <v>487</v>
      </c>
    </row>
    <row r="48" spans="1:4">
      <c r="A48" s="4" t="s">
        <v>1323</v>
      </c>
      <c r="B48" s="6" t="n">
        <v>-937</v>
      </c>
      <c r="C48" s="6" t="n">
        <v>-814</v>
      </c>
      <c r="D48" s="6" t="n">
        <v>-912</v>
      </c>
    </row>
    <row r="49" spans="1:4">
      <c r="A49" s="4" t="s">
        <v>145</v>
      </c>
      <c r="B49" s="6" t="n">
        <v>0</v>
      </c>
      <c r="C49" s="6" t="n">
        <v>0</v>
      </c>
      <c r="D49" s="6" t="n">
        <v>8</v>
      </c>
    </row>
    <row r="50" spans="1:4">
      <c r="A50" s="4" t="s">
        <v>213</v>
      </c>
      <c r="B50" s="6" t="n">
        <v>-1002</v>
      </c>
      <c r="C50" s="6" t="n">
        <v>531</v>
      </c>
      <c r="D50" s="6" t="n">
        <v>227</v>
      </c>
    </row>
    <row r="51" spans="1:4">
      <c r="A51" s="4" t="s">
        <v>214</v>
      </c>
      <c r="B51" s="6" t="n">
        <v>-199</v>
      </c>
      <c r="C51" s="6" t="n">
        <v>1964</v>
      </c>
      <c r="D51" s="6" t="n">
        <v>1488</v>
      </c>
    </row>
    <row r="52" spans="1:4">
      <c r="A52" s="4" t="s">
        <v>215</v>
      </c>
      <c r="B52" s="6" t="n">
        <v>7691</v>
      </c>
      <c r="C52" s="6" t="n">
        <v>5727</v>
      </c>
      <c r="D52" s="6" t="n">
        <v>4239</v>
      </c>
    </row>
    <row r="53" spans="1:4">
      <c r="A53" s="4" t="s">
        <v>216</v>
      </c>
      <c r="B53" s="8" t="n">
        <v>7492</v>
      </c>
      <c r="C53" s="8" t="n">
        <v>7691</v>
      </c>
      <c r="D53" s="8" t="n">
        <v>572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1324</v>
      </c>
      <c r="B1" s="2" t="s">
        <v>1</v>
      </c>
    </row>
    <row r="2" spans="1:2">
      <c r="B2" s="2" t="s">
        <v>1325</v>
      </c>
    </row>
    <row r="3" spans="1:2">
      <c r="A3" s="4" t="s">
        <v>1326</v>
      </c>
      <c r="B3" s="6" t="n">
        <v>2026</v>
      </c>
    </row>
    <row r="4" spans="1:2">
      <c r="A4" s="4" t="s">
        <v>1327</v>
      </c>
      <c r="B4" s="6" t="n">
        <v>2</v>
      </c>
    </row>
    <row r="5" spans="1:2">
      <c r="A5" s="4" t="s">
        <v>1328</v>
      </c>
    </row>
    <row r="6" spans="1:2">
      <c r="A6" s="4" t="s">
        <v>1329</v>
      </c>
      <c r="B6" s="6" t="n">
        <v>5</v>
      </c>
    </row>
    <row r="7" spans="1:2">
      <c r="A7" s="4" t="s">
        <v>1330</v>
      </c>
    </row>
    <row r="8" spans="1:2">
      <c r="A8" s="4" t="s">
        <v>1329</v>
      </c>
      <c r="B8" s="6" t="n">
        <v>12</v>
      </c>
    </row>
    <row r="9" spans="1:2">
      <c r="A9" s="4" t="s">
        <v>1331</v>
      </c>
    </row>
    <row r="10" spans="1:2">
      <c r="A10" s="4" t="s">
        <v>1329</v>
      </c>
      <c r="B10" s="6" t="n">
        <v>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32</v>
      </c>
      <c r="B1" s="2" t="s">
        <v>2</v>
      </c>
      <c r="C1" s="2" t="s">
        <v>32</v>
      </c>
      <c r="D1" s="2" t="s">
        <v>80</v>
      </c>
      <c r="E1" s="2" t="s">
        <v>1078</v>
      </c>
    </row>
    <row r="2" spans="1:5">
      <c r="A2" s="4" t="s">
        <v>193</v>
      </c>
      <c r="B2" s="8" t="n">
        <v>1180</v>
      </c>
      <c r="C2" s="8" t="n">
        <v>482</v>
      </c>
    </row>
    <row r="3" spans="1:5">
      <c r="A3" s="4" t="s">
        <v>1333</v>
      </c>
      <c r="B3" s="6" t="n">
        <v>25297</v>
      </c>
      <c r="C3" s="6" t="n">
        <v>20907</v>
      </c>
    </row>
    <row r="4" spans="1:5">
      <c r="A4" s="4" t="s">
        <v>192</v>
      </c>
      <c r="B4" s="6" t="n">
        <v>1035</v>
      </c>
      <c r="C4" s="6" t="n">
        <v>1423</v>
      </c>
    </row>
    <row r="5" spans="1:5">
      <c r="A5" s="4" t="s">
        <v>1334</v>
      </c>
      <c r="B5" s="6" t="n">
        <v>880</v>
      </c>
      <c r="C5" s="6" t="n">
        <v>844</v>
      </c>
      <c r="D5" s="8" t="n">
        <v>1047</v>
      </c>
      <c r="E5" s="8" t="n">
        <v>627</v>
      </c>
    </row>
    <row r="6" spans="1:5">
      <c r="A6" s="4" t="s">
        <v>1335</v>
      </c>
      <c r="B6" s="6" t="n">
        <v>970</v>
      </c>
      <c r="C6" s="6" t="n">
        <v>1122</v>
      </c>
    </row>
    <row r="7" spans="1:5">
      <c r="A7" s="4" t="s">
        <v>1336</v>
      </c>
      <c r="B7" s="6" t="n">
        <v>289</v>
      </c>
      <c r="C7" s="6" t="n">
        <v>329</v>
      </c>
    </row>
    <row r="8" spans="1:5">
      <c r="A8" s="4" t="s">
        <v>1337</v>
      </c>
      <c r="B8" s="6" t="n">
        <v>29651</v>
      </c>
      <c r="C8" s="6" t="n">
        <v>25107</v>
      </c>
    </row>
    <row r="9" spans="1:5">
      <c r="A9" s="4" t="s">
        <v>1338</v>
      </c>
      <c r="B9" s="6" t="n">
        <v>792</v>
      </c>
      <c r="C9" s="6" t="n">
        <v>1013</v>
      </c>
    </row>
    <row r="10" spans="1:5">
      <c r="A10" s="4" t="s">
        <v>1339</v>
      </c>
      <c r="B10" s="6" t="n">
        <v>147</v>
      </c>
      <c r="C10" s="6" t="n">
        <v>148</v>
      </c>
    </row>
    <row r="11" spans="1:5">
      <c r="A11" s="4" t="s">
        <v>57</v>
      </c>
      <c r="B11" s="6" t="n">
        <v>939</v>
      </c>
      <c r="C11" s="6" t="n">
        <v>1161</v>
      </c>
    </row>
    <row r="12" spans="1:5">
      <c r="A12" s="4" t="s">
        <v>1232</v>
      </c>
    </row>
    <row r="13" spans="1:5">
      <c r="A13" s="4" t="s">
        <v>193</v>
      </c>
      <c r="B13" s="6" t="n">
        <v>311</v>
      </c>
      <c r="C13" s="6" t="n">
        <v>289</v>
      </c>
    </row>
    <row r="14" spans="1:5">
      <c r="A14" s="4" t="s">
        <v>192</v>
      </c>
      <c r="B14" s="6" t="n">
        <v>0</v>
      </c>
      <c r="C14" s="6" t="n">
        <v>0</v>
      </c>
    </row>
    <row r="15" spans="1:5">
      <c r="A15" s="4" t="s">
        <v>1334</v>
      </c>
      <c r="B15" s="6" t="n">
        <v>0</v>
      </c>
      <c r="C15" s="6" t="n">
        <v>0</v>
      </c>
    </row>
    <row r="16" spans="1:5">
      <c r="A16" s="4" t="s">
        <v>1336</v>
      </c>
      <c r="B16" s="6" t="n">
        <v>0</v>
      </c>
      <c r="C16" s="6" t="n">
        <v>0</v>
      </c>
    </row>
    <row r="17" spans="1:5">
      <c r="A17" s="4" t="s">
        <v>1337</v>
      </c>
      <c r="B17" s="6" t="n">
        <v>315</v>
      </c>
      <c r="C17" s="6" t="n">
        <v>295</v>
      </c>
    </row>
    <row r="18" spans="1:5">
      <c r="A18" s="4" t="s">
        <v>1339</v>
      </c>
      <c r="B18" s="6" t="n">
        <v>0</v>
      </c>
      <c r="C18" s="6" t="n">
        <v>0</v>
      </c>
    </row>
    <row r="19" spans="1:5">
      <c r="A19" s="4" t="s">
        <v>57</v>
      </c>
      <c r="B19" s="6" t="n">
        <v>0</v>
      </c>
      <c r="C19" s="6" t="n">
        <v>0</v>
      </c>
    </row>
    <row r="20" spans="1:5">
      <c r="A20" s="4" t="s">
        <v>1237</v>
      </c>
    </row>
    <row r="21" spans="1:5">
      <c r="A21" s="4" t="s">
        <v>193</v>
      </c>
      <c r="B21" s="6" t="n">
        <v>869</v>
      </c>
      <c r="C21" s="6" t="n">
        <v>193</v>
      </c>
    </row>
    <row r="22" spans="1:5">
      <c r="A22" s="4" t="s">
        <v>192</v>
      </c>
      <c r="B22" s="6" t="n">
        <v>1035</v>
      </c>
      <c r="C22" s="6" t="n">
        <v>1423</v>
      </c>
    </row>
    <row r="23" spans="1:5">
      <c r="A23" s="4" t="s">
        <v>1334</v>
      </c>
      <c r="B23" s="6" t="n">
        <v>0</v>
      </c>
      <c r="C23" s="6" t="n">
        <v>0</v>
      </c>
    </row>
    <row r="24" spans="1:5">
      <c r="A24" s="4" t="s">
        <v>1336</v>
      </c>
      <c r="B24" s="6" t="n">
        <v>0</v>
      </c>
      <c r="C24" s="6" t="n">
        <v>0</v>
      </c>
    </row>
    <row r="25" spans="1:5">
      <c r="A25" s="4" t="s">
        <v>1337</v>
      </c>
      <c r="B25" s="6" t="n">
        <v>27533</v>
      </c>
      <c r="C25" s="6" t="n">
        <v>22874</v>
      </c>
    </row>
    <row r="26" spans="1:5">
      <c r="A26" s="4" t="s">
        <v>1339</v>
      </c>
      <c r="B26" s="6" t="n">
        <v>147</v>
      </c>
      <c r="C26" s="6" t="n">
        <v>148</v>
      </c>
    </row>
    <row r="27" spans="1:5">
      <c r="A27" s="4" t="s">
        <v>57</v>
      </c>
      <c r="B27" s="6" t="n">
        <v>935</v>
      </c>
      <c r="C27" s="6" t="n">
        <v>1158</v>
      </c>
    </row>
    <row r="28" spans="1:5">
      <c r="A28" s="4" t="s">
        <v>1240</v>
      </c>
    </row>
    <row r="29" spans="1:5">
      <c r="A29" s="4" t="s">
        <v>193</v>
      </c>
      <c r="B29" s="6" t="n">
        <v>0</v>
      </c>
      <c r="C29" s="6" t="n">
        <v>0</v>
      </c>
    </row>
    <row r="30" spans="1:5">
      <c r="A30" s="4" t="s">
        <v>192</v>
      </c>
      <c r="B30" s="6" t="n">
        <v>0</v>
      </c>
      <c r="C30" s="6" t="n">
        <v>0</v>
      </c>
    </row>
    <row r="31" spans="1:5">
      <c r="A31" s="4" t="s">
        <v>1334</v>
      </c>
      <c r="B31" s="6" t="n">
        <v>880</v>
      </c>
      <c r="C31" s="6" t="n">
        <v>844</v>
      </c>
    </row>
    <row r="32" spans="1:5">
      <c r="A32" s="4" t="s">
        <v>1336</v>
      </c>
      <c r="B32" s="6" t="n">
        <v>289</v>
      </c>
      <c r="C32" s="6" t="n">
        <v>329</v>
      </c>
    </row>
    <row r="33" spans="1:5">
      <c r="A33" s="4" t="s">
        <v>1337</v>
      </c>
      <c r="B33" s="6" t="n">
        <v>1803</v>
      </c>
      <c r="C33" s="6" t="n">
        <v>1938</v>
      </c>
    </row>
    <row r="34" spans="1:5">
      <c r="A34" s="4" t="s">
        <v>1339</v>
      </c>
      <c r="B34" s="6" t="n">
        <v>0</v>
      </c>
      <c r="C34" s="6" t="n">
        <v>0</v>
      </c>
    </row>
    <row r="35" spans="1:5">
      <c r="A35" s="4" t="s">
        <v>57</v>
      </c>
      <c r="B35" s="6" t="n">
        <v>4</v>
      </c>
      <c r="C35" s="6" t="n">
        <v>3</v>
      </c>
    </row>
    <row r="36" spans="1:5">
      <c r="A36" s="4" t="s">
        <v>1340</v>
      </c>
    </row>
    <row r="37" spans="1:5">
      <c r="A37" s="4" t="s">
        <v>1333</v>
      </c>
      <c r="B37" s="6" t="n">
        <v>1832</v>
      </c>
      <c r="C37" s="6" t="n">
        <v>1231</v>
      </c>
    </row>
    <row r="38" spans="1:5">
      <c r="A38" s="4" t="s">
        <v>1341</v>
      </c>
    </row>
    <row r="39" spans="1:5">
      <c r="A39" s="4" t="s">
        <v>1333</v>
      </c>
      <c r="B39" s="6" t="n">
        <v>1832</v>
      </c>
      <c r="C39" s="6" t="n">
        <v>1231</v>
      </c>
    </row>
    <row r="40" spans="1:5">
      <c r="A40" s="4" t="s">
        <v>1342</v>
      </c>
    </row>
    <row r="41" spans="1:5">
      <c r="A41" s="4" t="s">
        <v>1333</v>
      </c>
      <c r="B41" s="6" t="n">
        <v>51</v>
      </c>
    </row>
    <row r="42" spans="1:5">
      <c r="A42" s="4" t="s">
        <v>1343</v>
      </c>
    </row>
    <row r="43" spans="1:5">
      <c r="A43" s="4" t="s">
        <v>1333</v>
      </c>
      <c r="B43" s="6" t="n">
        <v>51</v>
      </c>
    </row>
    <row r="44" spans="1:5">
      <c r="A44" s="4" t="s">
        <v>541</v>
      </c>
    </row>
    <row r="45" spans="1:5">
      <c r="A45" s="4" t="s">
        <v>1333</v>
      </c>
      <c r="B45" s="6" t="n">
        <v>20046</v>
      </c>
      <c r="C45" s="6" t="n">
        <v>16154</v>
      </c>
    </row>
    <row r="46" spans="1:5">
      <c r="A46" s="4" t="s">
        <v>1344</v>
      </c>
    </row>
    <row r="47" spans="1:5">
      <c r="A47" s="4" t="s">
        <v>1333</v>
      </c>
      <c r="B47" s="6" t="n">
        <v>20046</v>
      </c>
      <c r="C47" s="6" t="n">
        <v>16154</v>
      </c>
    </row>
    <row r="48" spans="1:5">
      <c r="A48" s="4" t="s">
        <v>528</v>
      </c>
    </row>
    <row r="49" spans="1:5">
      <c r="A49" s="4" t="s">
        <v>1333</v>
      </c>
      <c r="B49" s="6" t="n">
        <v>2079</v>
      </c>
      <c r="C49" s="6" t="n">
        <v>1974</v>
      </c>
    </row>
    <row r="50" spans="1:5">
      <c r="A50" s="4" t="s">
        <v>1345</v>
      </c>
    </row>
    <row r="51" spans="1:5">
      <c r="A51" s="4" t="s">
        <v>1333</v>
      </c>
      <c r="B51" s="6" t="n">
        <v>2079</v>
      </c>
      <c r="C51" s="6" t="n">
        <v>1974</v>
      </c>
    </row>
    <row r="52" spans="1:5">
      <c r="A52" s="4" t="s">
        <v>542</v>
      </c>
    </row>
    <row r="53" spans="1:5">
      <c r="A53" s="4" t="s">
        <v>1333</v>
      </c>
      <c r="B53" s="6" t="n">
        <v>221</v>
      </c>
      <c r="C53" s="6" t="n">
        <v>264</v>
      </c>
    </row>
    <row r="54" spans="1:5">
      <c r="A54" s="4" t="s">
        <v>1346</v>
      </c>
    </row>
    <row r="55" spans="1:5">
      <c r="A55" s="4" t="s">
        <v>1333</v>
      </c>
      <c r="B55" s="6" t="n">
        <v>221</v>
      </c>
      <c r="C55" s="6" t="n">
        <v>264</v>
      </c>
    </row>
    <row r="56" spans="1:5">
      <c r="A56" s="4" t="s">
        <v>1347</v>
      </c>
    </row>
    <row r="57" spans="1:5">
      <c r="A57" s="4" t="s">
        <v>1333</v>
      </c>
      <c r="B57" s="6" t="n">
        <v>4</v>
      </c>
      <c r="C57" s="6" t="n">
        <v>41</v>
      </c>
    </row>
    <row r="58" spans="1:5">
      <c r="A58" s="4" t="s">
        <v>1348</v>
      </c>
    </row>
    <row r="59" spans="1:5">
      <c r="A59" s="4" t="s">
        <v>1333</v>
      </c>
      <c r="B59" s="6" t="n">
        <v>4</v>
      </c>
      <c r="C59" s="6" t="n">
        <v>6</v>
      </c>
    </row>
    <row r="60" spans="1:5">
      <c r="A60" s="4" t="s">
        <v>1349</v>
      </c>
    </row>
    <row r="61" spans="1:5">
      <c r="A61" s="4" t="s">
        <v>1333</v>
      </c>
      <c r="B61" s="6" t="n">
        <v>0</v>
      </c>
      <c r="C61" s="6" t="n">
        <v>35</v>
      </c>
    </row>
    <row r="62" spans="1:5">
      <c r="A62" s="4" t="s">
        <v>530</v>
      </c>
    </row>
    <row r="63" spans="1:5">
      <c r="A63" s="4" t="s">
        <v>1333</v>
      </c>
      <c r="B63" s="6" t="n">
        <v>1064</v>
      </c>
      <c r="C63" s="6" t="n">
        <v>1243</v>
      </c>
    </row>
    <row r="64" spans="1:5">
      <c r="A64" s="4" t="s">
        <v>1350</v>
      </c>
    </row>
    <row r="65" spans="1:5">
      <c r="A65" s="4" t="s">
        <v>1333</v>
      </c>
      <c r="B65" s="6" t="n">
        <v>438</v>
      </c>
      <c r="C65" s="6" t="n">
        <v>498</v>
      </c>
    </row>
    <row r="66" spans="1:5">
      <c r="A66" s="4" t="s">
        <v>1351</v>
      </c>
    </row>
    <row r="67" spans="1:5">
      <c r="A67" s="4" t="s">
        <v>1333</v>
      </c>
      <c r="B67" s="6" t="n">
        <v>626</v>
      </c>
      <c r="C67" s="6" t="n">
        <v>745</v>
      </c>
    </row>
    <row r="68" spans="1:5">
      <c r="A68" s="4" t="s">
        <v>1352</v>
      </c>
    </row>
    <row r="69" spans="1:5">
      <c r="A69" s="4" t="s">
        <v>1335</v>
      </c>
      <c r="B69" s="6" t="n">
        <v>964</v>
      </c>
      <c r="C69" s="6" t="n">
        <v>1114</v>
      </c>
    </row>
    <row r="70" spans="1:5">
      <c r="A70" s="4" t="s">
        <v>1338</v>
      </c>
      <c r="B70" s="6" t="n">
        <v>788</v>
      </c>
      <c r="C70" s="6" t="n">
        <v>1007</v>
      </c>
    </row>
    <row r="71" spans="1:5">
      <c r="A71" s="4" t="s">
        <v>1353</v>
      </c>
    </row>
    <row r="72" spans="1:5">
      <c r="A72" s="4" t="s">
        <v>1335</v>
      </c>
      <c r="B72" s="6" t="n">
        <v>956</v>
      </c>
      <c r="C72" s="6" t="n">
        <v>1094</v>
      </c>
    </row>
    <row r="73" spans="1:5">
      <c r="A73" s="4" t="s">
        <v>1338</v>
      </c>
      <c r="B73" s="6" t="n">
        <v>784</v>
      </c>
      <c r="C73" s="6" t="n">
        <v>1004</v>
      </c>
    </row>
    <row r="74" spans="1:5">
      <c r="A74" s="4" t="s">
        <v>1354</v>
      </c>
    </row>
    <row r="75" spans="1:5">
      <c r="A75" s="4" t="s">
        <v>1335</v>
      </c>
      <c r="B75" s="6" t="n">
        <v>8</v>
      </c>
      <c r="C75" s="6" t="n">
        <v>20</v>
      </c>
    </row>
    <row r="76" spans="1:5">
      <c r="A76" s="4" t="s">
        <v>1338</v>
      </c>
      <c r="B76" s="6" t="n">
        <v>4</v>
      </c>
      <c r="C76" s="6" t="n">
        <v>3</v>
      </c>
    </row>
    <row r="77" spans="1:5">
      <c r="A77" s="4" t="s">
        <v>1355</v>
      </c>
    </row>
    <row r="78" spans="1:5">
      <c r="A78" s="4" t="s">
        <v>1335</v>
      </c>
      <c r="B78" s="6" t="n">
        <v>6</v>
      </c>
      <c r="C78" s="6" t="n">
        <v>8</v>
      </c>
    </row>
    <row r="79" spans="1:5">
      <c r="A79" s="4" t="s">
        <v>1338</v>
      </c>
      <c r="B79" s="6" t="n">
        <v>4</v>
      </c>
      <c r="C79" s="6" t="n">
        <v>6</v>
      </c>
    </row>
    <row r="80" spans="1:5">
      <c r="A80" s="4" t="s">
        <v>1356</v>
      </c>
    </row>
    <row r="81" spans="1:5">
      <c r="A81" s="4" t="s">
        <v>1335</v>
      </c>
      <c r="B81" s="6" t="n">
        <v>6</v>
      </c>
      <c r="C81" s="6" t="n">
        <v>8</v>
      </c>
    </row>
    <row r="82" spans="1:5">
      <c r="A82" s="4" t="s">
        <v>1338</v>
      </c>
      <c r="B82" s="8" t="n">
        <v>4</v>
      </c>
      <c r="C82" s="8" t="n">
        <v>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7</v>
      </c>
      <c r="B1" s="2" t="s">
        <v>1</v>
      </c>
    </row>
    <row r="2" spans="1:4">
      <c r="B2" s="2" t="s">
        <v>2</v>
      </c>
      <c r="C2" s="2" t="s">
        <v>32</v>
      </c>
      <c r="D2" s="2" t="s">
        <v>80</v>
      </c>
    </row>
    <row r="3" spans="1:4">
      <c r="A3" s="4" t="s">
        <v>97</v>
      </c>
      <c r="B3" s="8" t="n">
        <v>455</v>
      </c>
      <c r="C3" s="8" t="n">
        <v>395</v>
      </c>
      <c r="D3" s="8" t="n">
        <v>565</v>
      </c>
    </row>
    <row r="4" spans="1:4">
      <c r="A4" s="4" t="s">
        <v>530</v>
      </c>
    </row>
    <row r="5" spans="1:4">
      <c r="A5" s="4" t="s">
        <v>1358</v>
      </c>
      <c r="B5" s="6" t="n">
        <v>745</v>
      </c>
      <c r="C5" s="6" t="n">
        <v>861</v>
      </c>
      <c r="D5" s="6" t="n">
        <v>994</v>
      </c>
    </row>
    <row r="6" spans="1:4">
      <c r="A6" s="4" t="s">
        <v>1081</v>
      </c>
      <c r="B6" s="6" t="n">
        <v>23</v>
      </c>
      <c r="C6" s="6" t="n">
        <v>33</v>
      </c>
      <c r="D6" s="6" t="n">
        <v>37</v>
      </c>
    </row>
    <row r="7" spans="1:4">
      <c r="A7" s="4" t="s">
        <v>97</v>
      </c>
      <c r="B7" s="6" t="n">
        <v>0</v>
      </c>
      <c r="C7" s="6" t="n">
        <v>0</v>
      </c>
      <c r="D7" s="6" t="n">
        <v>0</v>
      </c>
    </row>
    <row r="8" spans="1:4">
      <c r="A8" s="4" t="s">
        <v>1359</v>
      </c>
      <c r="B8" s="6" t="n">
        <v>0</v>
      </c>
      <c r="C8" s="6" t="n">
        <v>0</v>
      </c>
      <c r="D8" s="6" t="n">
        <v>0</v>
      </c>
    </row>
    <row r="9" spans="1:4">
      <c r="A9" s="4" t="s">
        <v>1360</v>
      </c>
      <c r="B9" s="6" t="n">
        <v>-45</v>
      </c>
      <c r="C9" s="6" t="n">
        <v>-38</v>
      </c>
      <c r="D9" s="6" t="n">
        <v>-14</v>
      </c>
    </row>
    <row r="10" spans="1:4">
      <c r="A10" s="4" t="s">
        <v>1361</v>
      </c>
      <c r="B10" s="6" t="n">
        <v>0</v>
      </c>
      <c r="C10" s="6" t="n">
        <v>0</v>
      </c>
    </row>
    <row r="11" spans="1:4">
      <c r="A11" s="4" t="s">
        <v>1362</v>
      </c>
      <c r="B11" s="6" t="n">
        <v>0</v>
      </c>
      <c r="C11" s="6" t="n">
        <v>0</v>
      </c>
      <c r="D11" s="6" t="n">
        <v>0</v>
      </c>
    </row>
    <row r="12" spans="1:4">
      <c r="A12" s="4" t="s">
        <v>1363</v>
      </c>
      <c r="B12" s="6" t="n">
        <v>0</v>
      </c>
      <c r="C12" s="6" t="n">
        <v>0</v>
      </c>
      <c r="D12" s="6" t="n">
        <v>0</v>
      </c>
    </row>
    <row r="13" spans="1:4">
      <c r="A13" s="4" t="s">
        <v>1144</v>
      </c>
      <c r="B13" s="6" t="n">
        <v>-97</v>
      </c>
      <c r="C13" s="6" t="n">
        <v>-111</v>
      </c>
      <c r="D13" s="6" t="n">
        <v>-156</v>
      </c>
    </row>
    <row r="14" spans="1:4">
      <c r="A14" s="4" t="s">
        <v>1364</v>
      </c>
      <c r="B14" s="6" t="n">
        <v>626</v>
      </c>
      <c r="C14" s="6" t="n">
        <v>745</v>
      </c>
      <c r="D14" s="6" t="n">
        <v>861</v>
      </c>
    </row>
    <row r="15" spans="1:4">
      <c r="A15" s="4" t="s">
        <v>1365</v>
      </c>
      <c r="B15" s="6" t="n">
        <v>23</v>
      </c>
      <c r="C15" s="6" t="n">
        <v>33</v>
      </c>
      <c r="D15" s="6" t="n">
        <v>37</v>
      </c>
    </row>
    <row r="16" spans="1:4">
      <c r="A16" s="4" t="s">
        <v>833</v>
      </c>
    </row>
    <row r="17" spans="1:4">
      <c r="A17" s="4" t="s">
        <v>1358</v>
      </c>
      <c r="B17" s="6" t="n">
        <v>844</v>
      </c>
      <c r="C17" s="6" t="n">
        <v>1047</v>
      </c>
      <c r="D17" s="6" t="n">
        <v>627</v>
      </c>
    </row>
    <row r="18" spans="1:4">
      <c r="A18" s="4" t="s">
        <v>1081</v>
      </c>
      <c r="B18" s="6" t="n">
        <v>0</v>
      </c>
      <c r="C18" s="6" t="n">
        <v>0</v>
      </c>
      <c r="D18" s="6" t="n">
        <v>0</v>
      </c>
    </row>
    <row r="19" spans="1:4">
      <c r="A19" s="4" t="s">
        <v>97</v>
      </c>
      <c r="B19" s="6" t="n">
        <v>10</v>
      </c>
      <c r="C19" s="6" t="n">
        <v>-221</v>
      </c>
      <c r="D19" s="6" t="n">
        <v>229</v>
      </c>
    </row>
    <row r="20" spans="1:4">
      <c r="A20" s="4" t="s">
        <v>1359</v>
      </c>
      <c r="B20" s="6" t="n">
        <v>0</v>
      </c>
      <c r="C20" s="6" t="n">
        <v>0</v>
      </c>
      <c r="D20" s="6" t="n">
        <v>0</v>
      </c>
    </row>
    <row r="21" spans="1:4">
      <c r="A21" s="4" t="s">
        <v>1360</v>
      </c>
      <c r="B21" s="6" t="n">
        <v>0</v>
      </c>
      <c r="C21" s="6" t="n">
        <v>0</v>
      </c>
      <c r="D21" s="6" t="n">
        <v>0</v>
      </c>
    </row>
    <row r="22" spans="1:4">
      <c r="A22" s="4" t="s">
        <v>1361</v>
      </c>
      <c r="B22" s="6" t="n">
        <v>0</v>
      </c>
      <c r="C22" s="6" t="n">
        <v>0</v>
      </c>
    </row>
    <row r="23" spans="1:4">
      <c r="A23" s="4" t="s">
        <v>1362</v>
      </c>
      <c r="B23" s="6" t="n">
        <v>156</v>
      </c>
      <c r="C23" s="6" t="n">
        <v>141</v>
      </c>
      <c r="D23" s="6" t="n">
        <v>336</v>
      </c>
    </row>
    <row r="24" spans="1:4">
      <c r="A24" s="4" t="s">
        <v>1363</v>
      </c>
      <c r="B24" s="6" t="n">
        <v>0</v>
      </c>
      <c r="C24" s="6" t="n">
        <v>0</v>
      </c>
      <c r="D24" s="6" t="n">
        <v>0</v>
      </c>
    </row>
    <row r="25" spans="1:4">
      <c r="A25" s="4" t="s">
        <v>1144</v>
      </c>
      <c r="B25" s="6" t="n">
        <v>-130</v>
      </c>
      <c r="C25" s="6" t="n">
        <v>-123</v>
      </c>
      <c r="D25" s="6" t="n">
        <v>-145</v>
      </c>
    </row>
    <row r="26" spans="1:4">
      <c r="A26" s="4" t="s">
        <v>1364</v>
      </c>
      <c r="B26" s="6" t="n">
        <v>880</v>
      </c>
      <c r="C26" s="6" t="n">
        <v>844</v>
      </c>
      <c r="D26" s="6" t="n">
        <v>1047</v>
      </c>
    </row>
    <row r="27" spans="1:4">
      <c r="A27" s="4" t="s">
        <v>1365</v>
      </c>
      <c r="B27" s="6" t="n">
        <v>10</v>
      </c>
      <c r="C27" s="6" t="n">
        <v>-221</v>
      </c>
      <c r="D27" s="6" t="n">
        <v>229</v>
      </c>
    </row>
    <row r="28" spans="1:4">
      <c r="A28" s="4" t="s">
        <v>1366</v>
      </c>
    </row>
    <row r="29" spans="1:4">
      <c r="A29" s="4" t="s">
        <v>1358</v>
      </c>
      <c r="B29" s="6" t="n">
        <v>17</v>
      </c>
      <c r="C29" s="6" t="n">
        <v>-11</v>
      </c>
      <c r="D29" s="6" t="n">
        <v>54</v>
      </c>
    </row>
    <row r="30" spans="1:4">
      <c r="A30" s="4" t="s">
        <v>1081</v>
      </c>
      <c r="B30" s="6" t="n">
        <v>0</v>
      </c>
      <c r="C30" s="6" t="n">
        <v>0</v>
      </c>
      <c r="D30" s="6" t="n">
        <v>0</v>
      </c>
    </row>
    <row r="31" spans="1:4">
      <c r="A31" s="4" t="s">
        <v>97</v>
      </c>
      <c r="B31" s="6" t="n">
        <v>87</v>
      </c>
      <c r="C31" s="6" t="n">
        <v>94</v>
      </c>
      <c r="D31" s="6" t="n">
        <v>21</v>
      </c>
    </row>
    <row r="32" spans="1:4">
      <c r="A32" s="4" t="s">
        <v>1359</v>
      </c>
      <c r="B32" s="6" t="n">
        <v>-6</v>
      </c>
      <c r="C32" s="6" t="n">
        <v>-2</v>
      </c>
      <c r="D32" s="6" t="n">
        <v>0</v>
      </c>
    </row>
    <row r="33" spans="1:4">
      <c r="A33" s="4" t="s">
        <v>1360</v>
      </c>
      <c r="B33" s="6" t="n">
        <v>0</v>
      </c>
      <c r="C33" s="6" t="n">
        <v>0</v>
      </c>
      <c r="D33" s="6" t="n">
        <v>0</v>
      </c>
    </row>
    <row r="34" spans="1:4">
      <c r="A34" s="4" t="s">
        <v>1361</v>
      </c>
      <c r="B34" s="6" t="n">
        <v>1</v>
      </c>
      <c r="C34" s="6" t="n">
        <v>0</v>
      </c>
    </row>
    <row r="35" spans="1:4">
      <c r="A35" s="4" t="s">
        <v>1362</v>
      </c>
      <c r="B35" s="6" t="n">
        <v>74</v>
      </c>
      <c r="C35" s="6" t="n">
        <v>75</v>
      </c>
      <c r="D35" s="6" t="n">
        <v>65</v>
      </c>
    </row>
    <row r="36" spans="1:4">
      <c r="A36" s="4" t="s">
        <v>1363</v>
      </c>
      <c r="B36" s="6" t="n">
        <v>0</v>
      </c>
      <c r="C36" s="6" t="n">
        <v>0</v>
      </c>
      <c r="D36" s="6" t="n">
        <v>0</v>
      </c>
    </row>
    <row r="37" spans="1:4">
      <c r="A37" s="4" t="s">
        <v>1144</v>
      </c>
      <c r="B37" s="6" t="n">
        <v>-169</v>
      </c>
      <c r="C37" s="6" t="n">
        <v>-139</v>
      </c>
      <c r="D37" s="6" t="n">
        <v>-151</v>
      </c>
    </row>
    <row r="38" spans="1:4">
      <c r="A38" s="4" t="s">
        <v>1364</v>
      </c>
      <c r="B38" s="6" t="n">
        <v>4</v>
      </c>
      <c r="C38" s="6" t="n">
        <v>17</v>
      </c>
      <c r="D38" s="6" t="n">
        <v>-11</v>
      </c>
    </row>
    <row r="39" spans="1:4">
      <c r="A39" s="4" t="s">
        <v>1365</v>
      </c>
      <c r="B39" s="6" t="n">
        <v>4</v>
      </c>
      <c r="C39" s="6" t="n">
        <v>17</v>
      </c>
      <c r="D39" s="6" t="n">
        <v>-11</v>
      </c>
    </row>
    <row r="40" spans="1:4">
      <c r="A40" s="4" t="s">
        <v>1367</v>
      </c>
    </row>
    <row r="41" spans="1:4">
      <c r="A41" s="4" t="s">
        <v>1358</v>
      </c>
      <c r="B41" s="6" t="n">
        <v>329</v>
      </c>
      <c r="C41" s="6" t="n">
        <v>291</v>
      </c>
      <c r="D41" s="6" t="n">
        <v>323</v>
      </c>
    </row>
    <row r="42" spans="1:4">
      <c r="A42" s="4" t="s">
        <v>1081</v>
      </c>
      <c r="B42" s="6" t="n">
        <v>0</v>
      </c>
      <c r="C42" s="6" t="n">
        <v>0</v>
      </c>
      <c r="D42" s="6" t="n">
        <v>0</v>
      </c>
    </row>
    <row r="43" spans="1:4">
      <c r="A43" s="4" t="s">
        <v>97</v>
      </c>
      <c r="B43" s="6" t="n">
        <v>0</v>
      </c>
      <c r="C43" s="6" t="n">
        <v>0</v>
      </c>
      <c r="D43" s="6" t="n">
        <v>0</v>
      </c>
    </row>
    <row r="44" spans="1:4">
      <c r="A44" s="4" t="s">
        <v>1359</v>
      </c>
      <c r="B44" s="6" t="n">
        <v>49</v>
      </c>
      <c r="C44" s="6" t="n">
        <v>27</v>
      </c>
      <c r="D44" s="6" t="n">
        <v>33</v>
      </c>
    </row>
    <row r="45" spans="1:4">
      <c r="A45" s="4" t="s">
        <v>1360</v>
      </c>
      <c r="B45" s="6" t="n">
        <v>0</v>
      </c>
      <c r="C45" s="6" t="n">
        <v>0</v>
      </c>
      <c r="D45" s="6" t="n">
        <v>0</v>
      </c>
    </row>
    <row r="46" spans="1:4">
      <c r="A46" s="4" t="s">
        <v>1361</v>
      </c>
      <c r="B46" s="6" t="n">
        <v>81</v>
      </c>
      <c r="C46" s="6" t="n">
        <v>67</v>
      </c>
      <c r="D46" s="6" t="n">
        <v>58</v>
      </c>
    </row>
    <row r="47" spans="1:4">
      <c r="A47" s="4" t="s">
        <v>1362</v>
      </c>
      <c r="B47" s="6" t="n">
        <v>0</v>
      </c>
      <c r="C47" s="6" t="n">
        <v>0</v>
      </c>
      <c r="D47" s="6" t="n">
        <v>0</v>
      </c>
    </row>
    <row r="48" spans="1:4">
      <c r="A48" s="4" t="s">
        <v>1363</v>
      </c>
      <c r="B48" s="6" t="n">
        <v>-154</v>
      </c>
      <c r="C48" s="6" t="n">
        <v>-50</v>
      </c>
      <c r="D48" s="6" t="n">
        <v>-59</v>
      </c>
    </row>
    <row r="49" spans="1:4">
      <c r="A49" s="4" t="s">
        <v>1144</v>
      </c>
      <c r="B49" s="6" t="n">
        <v>-16</v>
      </c>
      <c r="C49" s="6" t="n">
        <v>-7</v>
      </c>
      <c r="D49" s="6" t="n">
        <v>-64</v>
      </c>
    </row>
    <row r="50" spans="1:4">
      <c r="A50" s="4" t="s">
        <v>1368</v>
      </c>
      <c r="C50" s="6" t="n">
        <v>1</v>
      </c>
    </row>
    <row r="51" spans="1:4">
      <c r="A51" s="4" t="s">
        <v>1364</v>
      </c>
      <c r="B51" s="6" t="n">
        <v>289</v>
      </c>
      <c r="C51" s="6" t="n">
        <v>329</v>
      </c>
      <c r="D51" s="6" t="n">
        <v>291</v>
      </c>
    </row>
    <row r="52" spans="1:4">
      <c r="A52" s="4" t="s">
        <v>1365</v>
      </c>
      <c r="B52" s="8" t="n">
        <v>-2</v>
      </c>
      <c r="C52" s="8" t="n">
        <v>15</v>
      </c>
      <c r="D52" s="8" t="n">
        <v>2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69</v>
      </c>
      <c r="B1" s="2" t="s">
        <v>2</v>
      </c>
      <c r="C1" s="2" t="s">
        <v>32</v>
      </c>
    </row>
    <row r="2" spans="1:3">
      <c r="A2" s="4" t="s">
        <v>192</v>
      </c>
      <c r="B2" s="8" t="n">
        <v>1035</v>
      </c>
      <c r="C2" s="8" t="n">
        <v>1423</v>
      </c>
    </row>
    <row r="3" spans="1:3">
      <c r="A3" s="4" t="s">
        <v>1370</v>
      </c>
    </row>
    <row r="4" spans="1:3">
      <c r="A4" s="4" t="s">
        <v>192</v>
      </c>
      <c r="B4" s="6" t="n">
        <v>1023</v>
      </c>
      <c r="C4" s="6" t="n">
        <v>1390</v>
      </c>
    </row>
    <row r="5" spans="1:3">
      <c r="A5" s="4" t="s">
        <v>1371</v>
      </c>
    </row>
    <row r="6" spans="1:3">
      <c r="A6" s="4" t="s">
        <v>192</v>
      </c>
      <c r="B6" s="8" t="n">
        <v>12</v>
      </c>
      <c r="C6" s="8" t="n">
        <v>3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2</v>
      </c>
      <c r="B1" s="2" t="s">
        <v>1</v>
      </c>
    </row>
    <row r="2" spans="1:3">
      <c r="B2" s="2" t="s">
        <v>2</v>
      </c>
      <c r="C2" s="2" t="s">
        <v>32</v>
      </c>
    </row>
    <row r="3" spans="1:3">
      <c r="A3" s="3" t="s">
        <v>1373</v>
      </c>
    </row>
    <row r="4" spans="1:3">
      <c r="A4" s="4" t="s">
        <v>1374</v>
      </c>
      <c r="B4" s="8" t="n">
        <v>149</v>
      </c>
      <c r="C4" s="8" t="n">
        <v>109</v>
      </c>
    </row>
    <row r="5" spans="1:3">
      <c r="A5" s="4" t="s">
        <v>1375</v>
      </c>
      <c r="B5" s="6" t="n">
        <v>-30</v>
      </c>
      <c r="C5" s="6" t="n">
        <v>-52</v>
      </c>
    </row>
    <row r="6" spans="1:3">
      <c r="A6" s="4" t="s">
        <v>1376</v>
      </c>
      <c r="B6" s="6" t="n">
        <v>82</v>
      </c>
      <c r="C6" s="6" t="n">
        <v>87</v>
      </c>
    </row>
    <row r="7" spans="1:3">
      <c r="A7" s="4" t="s">
        <v>1377</v>
      </c>
      <c r="B7" s="8" t="n">
        <v>-190</v>
      </c>
      <c r="C7" s="8" t="n">
        <v>-17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78</v>
      </c>
      <c r="B1" s="2" t="s">
        <v>2</v>
      </c>
      <c r="C1" s="2" t="s">
        <v>32</v>
      </c>
    </row>
    <row r="2" spans="1:3">
      <c r="A2" s="4" t="s">
        <v>1379</v>
      </c>
      <c r="B2" s="8" t="n">
        <v>18530</v>
      </c>
      <c r="C2" s="8" t="n">
        <v>20240</v>
      </c>
    </row>
    <row r="3" spans="1:3">
      <c r="A3" s="4" t="s">
        <v>43</v>
      </c>
      <c r="B3" s="6" t="n">
        <v>134491</v>
      </c>
      <c r="C3" s="6" t="n">
        <v>118410</v>
      </c>
    </row>
    <row r="4" spans="1:3">
      <c r="A4" s="4" t="s">
        <v>50</v>
      </c>
      <c r="B4" s="6" t="n">
        <v>149124</v>
      </c>
      <c r="C4" s="6" t="n">
        <v>129040</v>
      </c>
    </row>
    <row r="5" spans="1:3">
      <c r="A5" s="4" t="s">
        <v>55</v>
      </c>
      <c r="B5" s="6" t="n">
        <v>23769</v>
      </c>
      <c r="C5" s="6" t="n">
        <v>23312</v>
      </c>
    </row>
    <row r="6" spans="1:3">
      <c r="A6" s="4" t="s">
        <v>1380</v>
      </c>
    </row>
    <row r="7" spans="1:3">
      <c r="A7" s="4" t="s">
        <v>1379</v>
      </c>
      <c r="B7" s="6" t="n">
        <v>18530</v>
      </c>
      <c r="C7" s="6" t="n">
        <v>20240</v>
      </c>
    </row>
    <row r="8" spans="1:3">
      <c r="A8" s="4" t="s">
        <v>43</v>
      </c>
      <c r="B8" s="6" t="n">
        <v>134491</v>
      </c>
      <c r="C8" s="6" t="n">
        <v>118410</v>
      </c>
    </row>
    <row r="9" spans="1:3">
      <c r="A9" s="4" t="s">
        <v>1381</v>
      </c>
      <c r="B9" s="6" t="n">
        <v>285</v>
      </c>
      <c r="C9" s="6" t="n">
        <v>534</v>
      </c>
    </row>
    <row r="10" spans="1:3">
      <c r="A10" s="4" t="s">
        <v>50</v>
      </c>
      <c r="B10" s="6" t="n">
        <v>149124</v>
      </c>
      <c r="C10" s="6" t="n">
        <v>129040</v>
      </c>
    </row>
    <row r="11" spans="1:3">
      <c r="A11" s="4" t="s">
        <v>1382</v>
      </c>
      <c r="B11" s="6" t="n">
        <v>685</v>
      </c>
      <c r="C11" s="6" t="n">
        <v>697</v>
      </c>
    </row>
    <row r="12" spans="1:3">
      <c r="A12" s="4" t="s">
        <v>55</v>
      </c>
      <c r="B12" s="6" t="n">
        <v>23769</v>
      </c>
      <c r="C12" s="6" t="n">
        <v>23312</v>
      </c>
    </row>
    <row r="13" spans="1:3">
      <c r="A13" s="4" t="s">
        <v>1383</v>
      </c>
    </row>
    <row r="14" spans="1:3">
      <c r="A14" s="4" t="s">
        <v>1379</v>
      </c>
      <c r="B14" s="6" t="n">
        <v>18519</v>
      </c>
      <c r="C14" s="6" t="n">
        <v>20313</v>
      </c>
    </row>
    <row r="15" spans="1:3">
      <c r="A15" s="4" t="s">
        <v>43</v>
      </c>
      <c r="B15" s="6" t="n">
        <v>134728</v>
      </c>
      <c r="C15" s="6" t="n">
        <v>118605</v>
      </c>
    </row>
    <row r="16" spans="1:3">
      <c r="A16" s="4" t="s">
        <v>1381</v>
      </c>
      <c r="B16" s="6" t="n">
        <v>11</v>
      </c>
      <c r="C16" s="6" t="n">
        <v>123</v>
      </c>
    </row>
    <row r="17" spans="1:3">
      <c r="A17" s="4" t="s">
        <v>50</v>
      </c>
      <c r="B17" s="6" t="n">
        <v>149300</v>
      </c>
      <c r="C17" s="6" t="n">
        <v>129259</v>
      </c>
    </row>
    <row r="18" spans="1:3">
      <c r="A18" s="4" t="s">
        <v>1382</v>
      </c>
      <c r="B18" s="6" t="n">
        <v>676</v>
      </c>
      <c r="C18" s="6" t="n">
        <v>696</v>
      </c>
    </row>
    <row r="19" spans="1:3">
      <c r="A19" s="4" t="s">
        <v>55</v>
      </c>
      <c r="B19" s="6" t="n">
        <v>24206</v>
      </c>
      <c r="C19" s="6" t="n">
        <v>24063</v>
      </c>
    </row>
    <row r="20" spans="1:3">
      <c r="A20" s="4" t="s">
        <v>1384</v>
      </c>
    </row>
    <row r="21" spans="1:3">
      <c r="A21" s="4" t="s">
        <v>1379</v>
      </c>
      <c r="B21" s="6" t="n">
        <v>18519</v>
      </c>
      <c r="C21" s="6" t="n">
        <v>20313</v>
      </c>
    </row>
    <row r="22" spans="1:3">
      <c r="A22" s="4" t="s">
        <v>43</v>
      </c>
      <c r="B22" s="6" t="n">
        <v>0</v>
      </c>
      <c r="C22" s="6" t="n">
        <v>0</v>
      </c>
    </row>
    <row r="23" spans="1:3">
      <c r="A23" s="4" t="s">
        <v>1381</v>
      </c>
      <c r="B23" s="6" t="n">
        <v>0</v>
      </c>
      <c r="C23" s="6" t="n">
        <v>0</v>
      </c>
    </row>
    <row r="24" spans="1:3">
      <c r="A24" s="4" t="s">
        <v>50</v>
      </c>
      <c r="B24" s="6" t="n">
        <v>149300</v>
      </c>
      <c r="C24" s="6" t="n">
        <v>129259</v>
      </c>
    </row>
    <row r="25" spans="1:3">
      <c r="A25" s="4" t="s">
        <v>1382</v>
      </c>
      <c r="B25" s="6" t="n">
        <v>0</v>
      </c>
      <c r="C25" s="6" t="n">
        <v>0</v>
      </c>
    </row>
    <row r="26" spans="1:3">
      <c r="A26" s="4" t="s">
        <v>55</v>
      </c>
      <c r="B26" s="6" t="n">
        <v>24206</v>
      </c>
      <c r="C26" s="6" t="n">
        <v>24063</v>
      </c>
    </row>
    <row r="27" spans="1:3">
      <c r="A27" s="4" t="s">
        <v>1385</v>
      </c>
    </row>
    <row r="28" spans="1:3">
      <c r="A28" s="4" t="s">
        <v>1379</v>
      </c>
      <c r="B28" s="6" t="n">
        <v>0</v>
      </c>
      <c r="C28" s="6" t="n">
        <v>0</v>
      </c>
    </row>
    <row r="29" spans="1:3">
      <c r="A29" s="4" t="s">
        <v>43</v>
      </c>
      <c r="B29" s="6" t="n">
        <v>134728</v>
      </c>
      <c r="C29" s="6" t="n">
        <v>118605</v>
      </c>
    </row>
    <row r="30" spans="1:3">
      <c r="A30" s="4" t="s">
        <v>1381</v>
      </c>
      <c r="B30" s="6" t="n">
        <v>11</v>
      </c>
      <c r="C30" s="6" t="n">
        <v>123</v>
      </c>
    </row>
    <row r="31" spans="1:3">
      <c r="A31" s="4" t="s">
        <v>50</v>
      </c>
      <c r="B31" s="6" t="n">
        <v>0</v>
      </c>
      <c r="C31" s="6" t="n">
        <v>0</v>
      </c>
    </row>
    <row r="32" spans="1:3">
      <c r="A32" s="4" t="s">
        <v>1382</v>
      </c>
      <c r="B32" s="6" t="n">
        <v>676</v>
      </c>
      <c r="C32" s="6" t="n">
        <v>696</v>
      </c>
    </row>
    <row r="33" spans="1:3">
      <c r="A33" s="4" t="s">
        <v>55</v>
      </c>
      <c r="B33" s="8" t="n">
        <v>0</v>
      </c>
      <c r="C33" s="8" t="n">
        <v>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86</v>
      </c>
      <c r="B1" s="2" t="s">
        <v>2</v>
      </c>
      <c r="C1" s="2" t="s">
        <v>32</v>
      </c>
    </row>
    <row r="2" spans="1:3">
      <c r="A2" s="4" t="s">
        <v>1387</v>
      </c>
      <c r="B2" s="8" t="n">
        <v>702</v>
      </c>
      <c r="C2" s="8" t="n">
        <v>667</v>
      </c>
    </row>
    <row r="3" spans="1:3">
      <c r="A3" s="4" t="s">
        <v>1388</v>
      </c>
      <c r="B3" s="6" t="n">
        <v>4198</v>
      </c>
      <c r="C3" s="6" t="n">
        <v>4264</v>
      </c>
    </row>
    <row r="4" spans="1:3">
      <c r="A4" s="4" t="s">
        <v>1245</v>
      </c>
      <c r="B4" s="6" t="n">
        <v>3033</v>
      </c>
      <c r="C4" s="6" t="n">
        <v>3462</v>
      </c>
    </row>
    <row r="5" spans="1:3">
      <c r="A5" s="4" t="s">
        <v>1389</v>
      </c>
    </row>
    <row r="6" spans="1:3">
      <c r="A6" s="4" t="s">
        <v>1390</v>
      </c>
      <c r="B6" s="6" t="n">
        <v>59019</v>
      </c>
      <c r="C6" s="6" t="n">
        <v>49333</v>
      </c>
    </row>
    <row r="7" spans="1:3">
      <c r="A7" s="4" t="s">
        <v>1387</v>
      </c>
      <c r="B7" s="6" t="n">
        <v>702</v>
      </c>
      <c r="C7" s="6" t="n">
        <v>667</v>
      </c>
    </row>
    <row r="8" spans="1:3">
      <c r="A8" s="4" t="s">
        <v>1388</v>
      </c>
      <c r="B8" s="6" t="n">
        <v>4198</v>
      </c>
      <c r="C8" s="6" t="n">
        <v>4264</v>
      </c>
    </row>
    <row r="9" spans="1:3">
      <c r="A9" s="4" t="s">
        <v>1245</v>
      </c>
      <c r="B9" s="6" t="n">
        <v>3033</v>
      </c>
      <c r="C9" s="6" t="n">
        <v>3462</v>
      </c>
    </row>
    <row r="10" spans="1:3">
      <c r="A10" s="4" t="s">
        <v>1391</v>
      </c>
    </row>
    <row r="11" spans="1:3">
      <c r="A11" s="4" t="s">
        <v>1390</v>
      </c>
      <c r="B11" s="6" t="n">
        <v>253</v>
      </c>
      <c r="C11" s="6" t="n">
        <v>238</v>
      </c>
    </row>
    <row r="12" spans="1:3">
      <c r="A12" s="4" t="s">
        <v>1387</v>
      </c>
      <c r="B12" s="6" t="n">
        <v>8</v>
      </c>
      <c r="C12" s="6" t="n">
        <v>9</v>
      </c>
    </row>
    <row r="13" spans="1:3">
      <c r="A13" s="4" t="s">
        <v>1388</v>
      </c>
      <c r="B13" s="6" t="n">
        <v>7</v>
      </c>
      <c r="C13" s="6" t="n">
        <v>7</v>
      </c>
    </row>
    <row r="14" spans="1:3">
      <c r="A14" s="4" t="s">
        <v>1245</v>
      </c>
      <c r="B14" s="8" t="n">
        <v>27</v>
      </c>
      <c r="C14" s="8" t="n">
        <v>22</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2</v>
      </c>
      <c r="B1" s="2" t="s">
        <v>2</v>
      </c>
      <c r="C1" s="2" t="s">
        <v>32</v>
      </c>
    </row>
    <row r="2" spans="1:3">
      <c r="A2" s="4" t="s">
        <v>1393</v>
      </c>
      <c r="B2" s="8" t="n">
        <v>67525</v>
      </c>
      <c r="C2" s="8" t="n">
        <v>72321</v>
      </c>
    </row>
    <row r="3" spans="1:3">
      <c r="A3" s="4" t="s">
        <v>1394</v>
      </c>
      <c r="B3" s="6" t="n">
        <v>970</v>
      </c>
      <c r="C3" s="6" t="n">
        <v>1122</v>
      </c>
    </row>
    <row r="4" spans="1:3">
      <c r="A4" s="4" t="s">
        <v>1395</v>
      </c>
      <c r="B4" s="6" t="n">
        <v>-391</v>
      </c>
      <c r="C4" s="6" t="n">
        <v>-629</v>
      </c>
    </row>
    <row r="5" spans="1:3">
      <c r="A5" s="4" t="s">
        <v>1396</v>
      </c>
      <c r="B5" s="6" t="n">
        <v>-283</v>
      </c>
      <c r="C5" s="6" t="n">
        <v>-190</v>
      </c>
    </row>
    <row r="6" spans="1:3">
      <c r="A6" s="4" t="s">
        <v>1397</v>
      </c>
      <c r="B6" s="6" t="n">
        <v>296</v>
      </c>
      <c r="C6" s="6" t="n">
        <v>303</v>
      </c>
    </row>
    <row r="7" spans="1:3">
      <c r="A7" s="4" t="s">
        <v>1398</v>
      </c>
      <c r="B7" s="6" t="n">
        <v>-792</v>
      </c>
      <c r="C7" s="6" t="n">
        <v>-1013</v>
      </c>
    </row>
    <row r="8" spans="1:3">
      <c r="A8" s="4" t="s">
        <v>1399</v>
      </c>
      <c r="B8" s="6" t="n">
        <v>391</v>
      </c>
      <c r="C8" s="6" t="n">
        <v>629</v>
      </c>
    </row>
    <row r="9" spans="1:3">
      <c r="A9" s="4" t="s">
        <v>1400</v>
      </c>
      <c r="B9" s="6" t="n">
        <v>368</v>
      </c>
      <c r="C9" s="6" t="n">
        <v>342</v>
      </c>
    </row>
    <row r="10" spans="1:3">
      <c r="A10" s="4" t="s">
        <v>1401</v>
      </c>
      <c r="B10" s="6" t="n">
        <v>-33</v>
      </c>
      <c r="C10" s="6" t="n">
        <v>-42</v>
      </c>
    </row>
    <row r="11" spans="1:3">
      <c r="A11" s="4" t="s">
        <v>1402</v>
      </c>
    </row>
    <row r="12" spans="1:3">
      <c r="A12" s="4" t="s">
        <v>1393</v>
      </c>
      <c r="B12" s="6" t="n">
        <v>9300</v>
      </c>
      <c r="C12" s="6" t="n">
        <v>9300</v>
      </c>
    </row>
    <row r="13" spans="1:3">
      <c r="A13" s="4" t="s">
        <v>1394</v>
      </c>
      <c r="B13" s="6" t="n">
        <v>0</v>
      </c>
      <c r="C13" s="6" t="n">
        <v>0</v>
      </c>
    </row>
    <row r="14" spans="1:3">
      <c r="A14" s="4" t="s">
        <v>1398</v>
      </c>
      <c r="B14" s="6" t="n">
        <v>-214</v>
      </c>
      <c r="C14" s="6" t="n">
        <v>-289</v>
      </c>
    </row>
    <row r="15" spans="1:3">
      <c r="A15" s="4" t="s">
        <v>1403</v>
      </c>
    </row>
    <row r="16" spans="1:3">
      <c r="A16" s="4" t="s">
        <v>1393</v>
      </c>
      <c r="B16" s="6" t="n">
        <v>13543</v>
      </c>
      <c r="C16" s="6" t="n">
        <v>12399</v>
      </c>
    </row>
    <row r="17" spans="1:3">
      <c r="A17" s="4" t="s">
        <v>1394</v>
      </c>
      <c r="B17" s="6" t="n">
        <v>329</v>
      </c>
      <c r="C17" s="6" t="n">
        <v>269</v>
      </c>
    </row>
    <row r="18" spans="1:3">
      <c r="A18" s="4" t="s">
        <v>1398</v>
      </c>
      <c r="B18" s="6" t="n">
        <v>-97</v>
      </c>
      <c r="C18" s="6" t="n">
        <v>-134</v>
      </c>
    </row>
    <row r="19" spans="1:3">
      <c r="A19" s="4" t="s">
        <v>1404</v>
      </c>
    </row>
    <row r="20" spans="1:3">
      <c r="A20" s="4" t="s">
        <v>1393</v>
      </c>
      <c r="B20" s="6" t="n">
        <v>13092</v>
      </c>
      <c r="C20" s="6" t="n">
        <v>11902</v>
      </c>
    </row>
    <row r="21" spans="1:3">
      <c r="A21" s="4" t="s">
        <v>1394</v>
      </c>
      <c r="B21" s="6" t="n">
        <v>329</v>
      </c>
      <c r="C21" s="6" t="n">
        <v>269</v>
      </c>
    </row>
    <row r="22" spans="1:3">
      <c r="A22" s="4" t="s">
        <v>1398</v>
      </c>
      <c r="B22" s="6" t="n">
        <v>-1</v>
      </c>
      <c r="C22" s="6" t="n">
        <v>-5</v>
      </c>
    </row>
    <row r="23" spans="1:3">
      <c r="A23" s="4" t="s">
        <v>1405</v>
      </c>
    </row>
    <row r="24" spans="1:3">
      <c r="A24" s="4" t="s">
        <v>1393</v>
      </c>
      <c r="B24" s="6" t="n">
        <v>207</v>
      </c>
      <c r="C24" s="6" t="n">
        <v>161</v>
      </c>
    </row>
    <row r="25" spans="1:3">
      <c r="A25" s="4" t="s">
        <v>1394</v>
      </c>
      <c r="B25" s="6" t="n">
        <v>0</v>
      </c>
      <c r="C25" s="6" t="n">
        <v>0</v>
      </c>
    </row>
    <row r="26" spans="1:3">
      <c r="A26" s="4" t="s">
        <v>1398</v>
      </c>
      <c r="B26" s="6" t="n">
        <v>-2</v>
      </c>
      <c r="C26" s="6" t="n">
        <v>-3</v>
      </c>
    </row>
    <row r="27" spans="1:3">
      <c r="A27" s="4" t="s">
        <v>1406</v>
      </c>
    </row>
    <row r="28" spans="1:3">
      <c r="A28" s="4" t="s">
        <v>1393</v>
      </c>
      <c r="B28" s="6" t="n">
        <v>244</v>
      </c>
      <c r="C28" s="6" t="n">
        <v>336</v>
      </c>
    </row>
    <row r="29" spans="1:3">
      <c r="A29" s="4" t="s">
        <v>1394</v>
      </c>
      <c r="B29" s="6" t="n">
        <v>0</v>
      </c>
      <c r="C29" s="6" t="n">
        <v>0</v>
      </c>
    </row>
    <row r="30" spans="1:3">
      <c r="A30" s="4" t="s">
        <v>1398</v>
      </c>
      <c r="B30" s="6" t="n">
        <v>-94</v>
      </c>
      <c r="C30" s="6" t="n">
        <v>-126</v>
      </c>
    </row>
    <row r="31" spans="1:3">
      <c r="A31" s="4" t="s">
        <v>1407</v>
      </c>
    </row>
    <row r="32" spans="1:3">
      <c r="A32" s="4" t="s">
        <v>1393</v>
      </c>
      <c r="B32" s="6" t="n">
        <v>44682</v>
      </c>
      <c r="C32" s="6" t="n">
        <v>50622</v>
      </c>
    </row>
    <row r="33" spans="1:3">
      <c r="A33" s="4" t="s">
        <v>1394</v>
      </c>
      <c r="B33" s="6" t="n">
        <v>641</v>
      </c>
      <c r="C33" s="6" t="n">
        <v>853</v>
      </c>
    </row>
    <row r="34" spans="1:3">
      <c r="A34" s="4" t="s">
        <v>1398</v>
      </c>
      <c r="B34" s="6" t="n">
        <v>-481</v>
      </c>
      <c r="C34" s="6" t="n">
        <v>-590</v>
      </c>
    </row>
    <row r="35" spans="1:3">
      <c r="A35" s="4" t="s">
        <v>1408</v>
      </c>
    </row>
    <row r="36" spans="1:3">
      <c r="A36" s="4" t="s">
        <v>1393</v>
      </c>
      <c r="B36" s="6" t="n">
        <v>24333</v>
      </c>
      <c r="C36" s="6" t="n">
        <v>23955</v>
      </c>
    </row>
    <row r="37" spans="1:3">
      <c r="A37" s="4" t="s">
        <v>1394</v>
      </c>
      <c r="B37" s="6" t="n">
        <v>353</v>
      </c>
      <c r="C37" s="6" t="n">
        <v>375</v>
      </c>
    </row>
    <row r="38" spans="1:3">
      <c r="A38" s="4" t="s">
        <v>1398</v>
      </c>
      <c r="B38" s="6" t="n">
        <v>-380</v>
      </c>
      <c r="C38" s="6" t="n">
        <v>-404</v>
      </c>
    </row>
    <row r="39" spans="1:3">
      <c r="A39" s="4" t="s">
        <v>1409</v>
      </c>
    </row>
    <row r="40" spans="1:3">
      <c r="A40" s="4" t="s">
        <v>1393</v>
      </c>
      <c r="B40" s="6" t="n">
        <v>8827</v>
      </c>
      <c r="C40" s="6" t="n">
        <v>7995</v>
      </c>
    </row>
    <row r="41" spans="1:3">
      <c r="A41" s="4" t="s">
        <v>1394</v>
      </c>
      <c r="B41" s="6" t="n">
        <v>337</v>
      </c>
      <c r="C41" s="6" t="n">
        <v>350</v>
      </c>
    </row>
    <row r="42" spans="1:3">
      <c r="A42" s="4" t="s">
        <v>1398</v>
      </c>
      <c r="B42" s="6" t="n">
        <v>-1</v>
      </c>
      <c r="C42" s="6" t="n">
        <v>-3</v>
      </c>
    </row>
    <row r="43" spans="1:3">
      <c r="A43" s="4" t="s">
        <v>1410</v>
      </c>
    </row>
    <row r="44" spans="1:3">
      <c r="A44" s="4" t="s">
        <v>1393</v>
      </c>
      <c r="B44" s="6" t="n">
        <v>8984</v>
      </c>
      <c r="C44" s="6" t="n">
        <v>8163</v>
      </c>
    </row>
    <row r="45" spans="1:3">
      <c r="A45" s="4" t="s">
        <v>1394</v>
      </c>
      <c r="B45" s="6" t="n">
        <v>1</v>
      </c>
      <c r="C45" s="6" t="n">
        <v>1</v>
      </c>
    </row>
    <row r="46" spans="1:3">
      <c r="A46" s="4" t="s">
        <v>1398</v>
      </c>
      <c r="B46" s="6" t="n">
        <v>-363</v>
      </c>
      <c r="C46" s="6" t="n">
        <v>-375</v>
      </c>
    </row>
    <row r="47" spans="1:3">
      <c r="A47" s="4" t="s">
        <v>1411</v>
      </c>
    </row>
    <row r="48" spans="1:3">
      <c r="A48" s="4" t="s">
        <v>1393</v>
      </c>
      <c r="B48" s="6" t="n">
        <v>1005</v>
      </c>
      <c r="C48" s="6" t="n">
        <v>1372</v>
      </c>
    </row>
    <row r="49" spans="1:3">
      <c r="A49" s="4" t="s">
        <v>1394</v>
      </c>
      <c r="B49" s="6" t="n">
        <v>3</v>
      </c>
      <c r="C49" s="6" t="n">
        <v>5</v>
      </c>
    </row>
    <row r="50" spans="1:3">
      <c r="A50" s="4" t="s">
        <v>1398</v>
      </c>
      <c r="B50" s="6" t="n">
        <v>-6</v>
      </c>
      <c r="C50" s="6" t="n">
        <v>-7</v>
      </c>
    </row>
    <row r="51" spans="1:3">
      <c r="A51" s="4" t="s">
        <v>1412</v>
      </c>
    </row>
    <row r="52" spans="1:3">
      <c r="A52" s="4" t="s">
        <v>1393</v>
      </c>
      <c r="B52" s="6" t="n">
        <v>601</v>
      </c>
      <c r="C52" s="6" t="n">
        <v>528</v>
      </c>
    </row>
    <row r="53" spans="1:3">
      <c r="A53" s="4" t="s">
        <v>1394</v>
      </c>
      <c r="B53" s="6" t="n">
        <v>1</v>
      </c>
      <c r="C53" s="6" t="n">
        <v>1</v>
      </c>
    </row>
    <row r="54" spans="1:3">
      <c r="A54" s="4" t="s">
        <v>1398</v>
      </c>
      <c r="B54" s="6" t="n">
        <v>-2</v>
      </c>
      <c r="C54" s="6" t="n">
        <v>-1</v>
      </c>
    </row>
    <row r="55" spans="1:3">
      <c r="A55" s="4" t="s">
        <v>1413</v>
      </c>
    </row>
    <row r="56" spans="1:3">
      <c r="A56" s="4" t="s">
        <v>1393</v>
      </c>
      <c r="B56" s="6" t="n">
        <v>4403</v>
      </c>
      <c r="C56" s="6" t="n">
        <v>5326</v>
      </c>
    </row>
    <row r="57" spans="1:3">
      <c r="A57" s="4" t="s">
        <v>1394</v>
      </c>
      <c r="B57" s="6" t="n">
        <v>5</v>
      </c>
      <c r="C57" s="6" t="n">
        <v>10</v>
      </c>
    </row>
    <row r="58" spans="1:3">
      <c r="A58" s="4" t="s">
        <v>1398</v>
      </c>
      <c r="B58" s="6" t="n">
        <v>-4</v>
      </c>
      <c r="C58" s="6" t="n">
        <v>-12</v>
      </c>
    </row>
    <row r="59" spans="1:3">
      <c r="A59" s="4" t="s">
        <v>1414</v>
      </c>
    </row>
    <row r="60" spans="1:3">
      <c r="A60" s="4" t="s">
        <v>1393</v>
      </c>
      <c r="B60" s="6" t="n">
        <v>513</v>
      </c>
      <c r="C60" s="6" t="n">
        <v>571</v>
      </c>
    </row>
    <row r="61" spans="1:3">
      <c r="A61" s="4" t="s">
        <v>1394</v>
      </c>
      <c r="B61" s="6" t="n">
        <v>6</v>
      </c>
      <c r="C61" s="6" t="n">
        <v>8</v>
      </c>
    </row>
    <row r="62" spans="1:3">
      <c r="A62" s="4" t="s">
        <v>1398</v>
      </c>
      <c r="B62" s="6" t="n">
        <v>-4</v>
      </c>
      <c r="C62" s="6" t="n">
        <v>-6</v>
      </c>
    </row>
    <row r="63" spans="1:3">
      <c r="A63" s="4" t="s">
        <v>1415</v>
      </c>
    </row>
    <row r="64" spans="1:3">
      <c r="A64" s="4" t="s">
        <v>1393</v>
      </c>
      <c r="B64" s="6" t="n">
        <v>5230</v>
      </c>
      <c r="C64" s="6" t="n">
        <v>5105</v>
      </c>
    </row>
    <row r="65" spans="1:3">
      <c r="A65" s="4" t="s">
        <v>1394</v>
      </c>
      <c r="B65" s="6" t="n">
        <v>21</v>
      </c>
      <c r="C65" s="6" t="n">
        <v>30</v>
      </c>
    </row>
    <row r="66" spans="1:3">
      <c r="A66" s="4" t="s">
        <v>1398</v>
      </c>
      <c r="B66" s="6" t="n">
        <v>-9</v>
      </c>
      <c r="C66" s="6" t="n">
        <v>-25</v>
      </c>
    </row>
    <row r="67" spans="1:3">
      <c r="A67" s="4" t="s">
        <v>1416</v>
      </c>
    </row>
    <row r="68" spans="1:3">
      <c r="A68" s="4" t="s">
        <v>1393</v>
      </c>
      <c r="B68" s="6" t="n">
        <v>1828</v>
      </c>
      <c r="C68" s="6" t="n">
        <v>1566</v>
      </c>
    </row>
    <row r="69" spans="1:3">
      <c r="A69" s="4" t="s">
        <v>1394</v>
      </c>
      <c r="B69" s="6" t="n">
        <v>8</v>
      </c>
      <c r="C69" s="6" t="n">
        <v>20</v>
      </c>
    </row>
    <row r="70" spans="1:3">
      <c r="A70" s="4" t="s">
        <v>1398</v>
      </c>
      <c r="B70" s="6" t="n">
        <v>-4</v>
      </c>
      <c r="C70" s="6" t="n">
        <v>0</v>
      </c>
    </row>
    <row r="71" spans="1:3">
      <c r="A71" s="4" t="s">
        <v>1417</v>
      </c>
    </row>
    <row r="72" spans="1:3">
      <c r="A72" s="4" t="s">
        <v>1393</v>
      </c>
      <c r="B72" s="6" t="n">
        <v>2725</v>
      </c>
      <c r="C72" s="6" t="n">
        <v>2623</v>
      </c>
    </row>
    <row r="73" spans="1:3">
      <c r="A73" s="4" t="s">
        <v>1394</v>
      </c>
      <c r="B73" s="6" t="n">
        <v>9</v>
      </c>
      <c r="C73" s="6" t="n">
        <v>3</v>
      </c>
    </row>
    <row r="74" spans="1:3">
      <c r="A74" s="4" t="s">
        <v>1398</v>
      </c>
      <c r="B74" s="6" t="n">
        <v>-5</v>
      </c>
      <c r="C74" s="6" t="n">
        <v>-25</v>
      </c>
    </row>
    <row r="75" spans="1:3">
      <c r="A75" s="4" t="s">
        <v>1418</v>
      </c>
    </row>
    <row r="76" spans="1:3">
      <c r="A76" s="4" t="s">
        <v>1393</v>
      </c>
      <c r="B76" s="6" t="n">
        <v>677</v>
      </c>
      <c r="C76" s="6" t="n">
        <v>916</v>
      </c>
    </row>
    <row r="77" spans="1:3">
      <c r="A77" s="4" t="s">
        <v>1394</v>
      </c>
      <c r="B77" s="6" t="n">
        <v>4</v>
      </c>
      <c r="C77" s="6" t="n">
        <v>7</v>
      </c>
    </row>
    <row r="78" spans="1:3">
      <c r="A78" s="4" t="s">
        <v>1398</v>
      </c>
      <c r="B78" s="6" t="n">
        <v>0</v>
      </c>
      <c r="C78" s="6" t="n">
        <v>0</v>
      </c>
    </row>
    <row r="79" spans="1:3">
      <c r="A79" s="4" t="s">
        <v>1419</v>
      </c>
    </row>
    <row r="80" spans="1:3">
      <c r="A80" s="4" t="s">
        <v>1393</v>
      </c>
      <c r="B80" s="6" t="n">
        <v>15119</v>
      </c>
      <c r="C80" s="6" t="n">
        <v>21562</v>
      </c>
    </row>
    <row r="81" spans="1:3">
      <c r="A81" s="4" t="s">
        <v>1394</v>
      </c>
      <c r="B81" s="6" t="n">
        <v>267</v>
      </c>
      <c r="C81" s="6" t="n">
        <v>448</v>
      </c>
    </row>
    <row r="82" spans="1:3">
      <c r="A82" s="4" t="s">
        <v>1398</v>
      </c>
      <c r="B82" s="6" t="n">
        <v>-92</v>
      </c>
      <c r="C82" s="6" t="n">
        <v>-161</v>
      </c>
    </row>
    <row r="83" spans="1:3">
      <c r="A83" s="4" t="s">
        <v>1420</v>
      </c>
    </row>
    <row r="84" spans="1:3">
      <c r="A84" s="4" t="s">
        <v>1393</v>
      </c>
      <c r="B84" s="6" t="n">
        <v>2343</v>
      </c>
      <c r="C84" s="6" t="n">
        <v>4119</v>
      </c>
    </row>
    <row r="85" spans="1:3">
      <c r="A85" s="4" t="s">
        <v>1394</v>
      </c>
      <c r="B85" s="6" t="n">
        <v>79</v>
      </c>
      <c r="C85" s="6" t="n">
        <v>215</v>
      </c>
    </row>
    <row r="86" spans="1:3">
      <c r="A86" s="4" t="s">
        <v>1398</v>
      </c>
      <c r="B86" s="6" t="n">
        <v>-7</v>
      </c>
      <c r="C86" s="6" t="n">
        <v>-1</v>
      </c>
    </row>
    <row r="87" spans="1:3">
      <c r="A87" s="4" t="s">
        <v>1421</v>
      </c>
    </row>
    <row r="88" spans="1:3">
      <c r="A88" s="4" t="s">
        <v>1393</v>
      </c>
      <c r="B88" s="6" t="n">
        <v>2329</v>
      </c>
      <c r="C88" s="6" t="n">
        <v>4362</v>
      </c>
    </row>
    <row r="89" spans="1:3">
      <c r="A89" s="4" t="s">
        <v>1394</v>
      </c>
      <c r="B89" s="6" t="n">
        <v>4</v>
      </c>
      <c r="C89" s="6" t="n">
        <v>1</v>
      </c>
    </row>
    <row r="90" spans="1:3">
      <c r="A90" s="4" t="s">
        <v>1398</v>
      </c>
      <c r="B90" s="6" t="n">
        <v>-56</v>
      </c>
      <c r="C90" s="6" t="n">
        <v>-124</v>
      </c>
    </row>
    <row r="91" spans="1:3">
      <c r="A91" s="4" t="s">
        <v>1422</v>
      </c>
    </row>
    <row r="92" spans="1:3">
      <c r="A92" s="4" t="s">
        <v>1393</v>
      </c>
      <c r="B92" s="6" t="n">
        <v>7765</v>
      </c>
      <c r="C92" s="6" t="n">
        <v>9350</v>
      </c>
    </row>
    <row r="93" spans="1:3">
      <c r="A93" s="4" t="s">
        <v>1394</v>
      </c>
      <c r="B93" s="6" t="n">
        <v>184</v>
      </c>
      <c r="C93" s="6" t="n">
        <v>229</v>
      </c>
    </row>
    <row r="94" spans="1:3">
      <c r="A94" s="4" t="s">
        <v>1398</v>
      </c>
      <c r="B94" s="6" t="n">
        <v>-24</v>
      </c>
      <c r="C94" s="6" t="n">
        <v>-36</v>
      </c>
    </row>
    <row r="95" spans="1:3">
      <c r="A95" s="4" t="s">
        <v>1423</v>
      </c>
    </row>
    <row r="96" spans="1:3">
      <c r="A96" s="4" t="s">
        <v>1393</v>
      </c>
      <c r="B96" s="6" t="n">
        <v>2682</v>
      </c>
      <c r="C96" s="6" t="n">
        <v>3731</v>
      </c>
    </row>
    <row r="97" spans="1:3">
      <c r="A97" s="4" t="s">
        <v>1394</v>
      </c>
      <c r="B97" s="6" t="n">
        <v>0</v>
      </c>
      <c r="C97" s="6" t="n">
        <v>3</v>
      </c>
    </row>
    <row r="98" spans="1:3">
      <c r="A98" s="4" t="s">
        <v>1398</v>
      </c>
      <c r="B98" s="8" t="n">
        <v>-5</v>
      </c>
      <c r="C98" s="8" t="n">
        <v>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4</v>
      </c>
      <c r="B1" s="2" t="s">
        <v>1</v>
      </c>
    </row>
    <row r="2" spans="1:4">
      <c r="B2" s="2" t="s">
        <v>2</v>
      </c>
      <c r="C2" s="2" t="s">
        <v>32</v>
      </c>
      <c r="D2" s="2" t="s">
        <v>80</v>
      </c>
    </row>
    <row r="3" spans="1:4">
      <c r="A3" s="4" t="s">
        <v>1425</v>
      </c>
      <c r="B3" s="8" t="n">
        <v>32</v>
      </c>
      <c r="C3" s="8" t="n">
        <v>251</v>
      </c>
      <c r="D3" s="8" t="n">
        <v>-197</v>
      </c>
    </row>
    <row r="4" spans="1:4">
      <c r="A4" s="4" t="s">
        <v>1426</v>
      </c>
    </row>
    <row r="5" spans="1:4">
      <c r="A5" s="4" t="s">
        <v>1427</v>
      </c>
      <c r="B5" s="6" t="n">
        <v>-130</v>
      </c>
      <c r="C5" s="6" t="n">
        <v>-172</v>
      </c>
      <c r="D5" s="6" t="n">
        <v>204</v>
      </c>
    </row>
    <row r="6" spans="1:4">
      <c r="A6" s="4" t="s">
        <v>1428</v>
      </c>
      <c r="B6" s="6" t="n">
        <v>-83</v>
      </c>
      <c r="C6" s="6" t="n">
        <v>-82</v>
      </c>
      <c r="D6" s="6" t="n">
        <v>-77</v>
      </c>
    </row>
    <row r="7" spans="1:4">
      <c r="A7" s="4" t="s">
        <v>1429</v>
      </c>
    </row>
    <row r="8" spans="1:4">
      <c r="A8" s="4" t="s">
        <v>1428</v>
      </c>
      <c r="B8" s="6" t="n">
        <v>0</v>
      </c>
      <c r="C8" s="6" t="n">
        <v>0</v>
      </c>
      <c r="D8" s="6" t="n">
        <v>0</v>
      </c>
    </row>
    <row r="9" spans="1:4">
      <c r="A9" s="4" t="s">
        <v>1430</v>
      </c>
    </row>
    <row r="10" spans="1:4">
      <c r="A10" s="4" t="s">
        <v>1428</v>
      </c>
      <c r="B10" s="6" t="n">
        <v>-83</v>
      </c>
      <c r="C10" s="6" t="n">
        <v>-82</v>
      </c>
      <c r="D10" s="6" t="n">
        <v>-77</v>
      </c>
    </row>
    <row r="11" spans="1:4">
      <c r="A11" s="4" t="s">
        <v>1403</v>
      </c>
    </row>
    <row r="12" spans="1:4">
      <c r="A12" s="4" t="s">
        <v>1431</v>
      </c>
      <c r="B12" s="6" t="n">
        <v>259</v>
      </c>
      <c r="C12" s="6" t="n">
        <v>211</v>
      </c>
      <c r="D12" s="6" t="n">
        <v>120</v>
      </c>
    </row>
    <row r="13" spans="1:4">
      <c r="A13" s="4" t="s">
        <v>1432</v>
      </c>
    </row>
    <row r="14" spans="1:4">
      <c r="A14" s="4" t="s">
        <v>1431</v>
      </c>
      <c r="B14" s="6" t="n">
        <v>-20</v>
      </c>
      <c r="C14" s="6" t="n">
        <v>-22</v>
      </c>
      <c r="D14" s="6" t="n">
        <v>-21</v>
      </c>
    </row>
    <row r="15" spans="1:4">
      <c r="A15" s="4" t="s">
        <v>1433</v>
      </c>
    </row>
    <row r="16" spans="1:4">
      <c r="A16" s="4" t="s">
        <v>1431</v>
      </c>
      <c r="B16" s="6" t="n">
        <v>279</v>
      </c>
      <c r="C16" s="6" t="n">
        <v>233</v>
      </c>
      <c r="D16" s="6" t="n">
        <v>141</v>
      </c>
    </row>
    <row r="17" spans="1:4">
      <c r="A17" s="4" t="s">
        <v>1407</v>
      </c>
    </row>
    <row r="18" spans="1:4">
      <c r="A18" s="4" t="s">
        <v>1425</v>
      </c>
      <c r="B18" s="6" t="n">
        <v>87</v>
      </c>
      <c r="C18" s="6" t="n">
        <v>269</v>
      </c>
      <c r="D18" s="6" t="n">
        <v>-187</v>
      </c>
    </row>
    <row r="19" spans="1:4">
      <c r="A19" s="4" t="s">
        <v>1434</v>
      </c>
    </row>
    <row r="20" spans="1:4">
      <c r="A20" s="4" t="s">
        <v>1425</v>
      </c>
      <c r="B20" s="6" t="n">
        <v>27</v>
      </c>
      <c r="C20" s="6" t="n">
        <v>18</v>
      </c>
      <c r="D20" s="6" t="n">
        <v>26</v>
      </c>
    </row>
    <row r="21" spans="1:4">
      <c r="A21" s="4" t="s">
        <v>1435</v>
      </c>
    </row>
    <row r="22" spans="1:4">
      <c r="A22" s="4" t="s">
        <v>1425</v>
      </c>
      <c r="B22" s="6" t="n">
        <v>21</v>
      </c>
      <c r="C22" s="6" t="n">
        <v>16</v>
      </c>
      <c r="D22" s="6" t="n">
        <v>11</v>
      </c>
    </row>
    <row r="23" spans="1:4">
      <c r="A23" s="4" t="s">
        <v>1436</v>
      </c>
    </row>
    <row r="24" spans="1:4">
      <c r="A24" s="4" t="s">
        <v>1425</v>
      </c>
      <c r="B24" s="6" t="n">
        <v>7</v>
      </c>
      <c r="C24" s="6" t="n">
        <v>-16</v>
      </c>
      <c r="D24" s="6" t="n">
        <v>-27</v>
      </c>
    </row>
    <row r="25" spans="1:4">
      <c r="A25" s="4" t="s">
        <v>1437</v>
      </c>
    </row>
    <row r="26" spans="1:4">
      <c r="A26" s="4" t="s">
        <v>1425</v>
      </c>
      <c r="B26" s="8" t="n">
        <v>32</v>
      </c>
      <c r="C26" s="8" t="n">
        <v>251</v>
      </c>
      <c r="D26" s="8" t="n">
        <v>-19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1438</v>
      </c>
      <c r="B1" s="2" t="s">
        <v>1</v>
      </c>
    </row>
    <row r="2" spans="1:3">
      <c r="B2" s="2" t="s">
        <v>831</v>
      </c>
      <c r="C2" s="2" t="s">
        <v>832</v>
      </c>
    </row>
    <row r="3" spans="1:3">
      <c r="A3" s="4" t="s">
        <v>1439</v>
      </c>
    </row>
    <row r="4" spans="1:3">
      <c r="A4" s="4" t="s">
        <v>1440</v>
      </c>
      <c r="B4" s="8" t="n">
        <v>-134</v>
      </c>
      <c r="C4" s="8" t="n">
        <v>-181</v>
      </c>
    </row>
    <row r="5" spans="1:3">
      <c r="A5" s="4" t="s">
        <v>1441</v>
      </c>
      <c r="B5" s="6" t="n">
        <v>50</v>
      </c>
      <c r="C5" s="6" t="n">
        <v>127</v>
      </c>
    </row>
    <row r="6" spans="1:3">
      <c r="A6" s="4" t="s">
        <v>1442</v>
      </c>
      <c r="B6" s="8" t="n">
        <v>-7</v>
      </c>
      <c r="C6" s="8" t="n">
        <v>-51</v>
      </c>
    </row>
    <row r="7" spans="1:3">
      <c r="A7" s="4" t="s">
        <v>1443</v>
      </c>
      <c r="B7" s="6" t="n">
        <v>7</v>
      </c>
      <c r="C7" s="6" t="n">
        <v>8</v>
      </c>
    </row>
    <row r="8" spans="1:3">
      <c r="A8" s="4" t="s">
        <v>1444</v>
      </c>
    </row>
    <row r="9" spans="1:3">
      <c r="A9" s="4" t="s">
        <v>1445</v>
      </c>
      <c r="B9" s="8" t="n">
        <v>138</v>
      </c>
      <c r="C9" s="8" t="n">
        <v>227</v>
      </c>
    </row>
    <row r="10" spans="1:3">
      <c r="A10" s="4" t="s">
        <v>1446</v>
      </c>
      <c r="B10" s="8" t="n">
        <v>57</v>
      </c>
      <c r="C10" s="8" t="n">
        <v>8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47</v>
      </c>
      <c r="B1" s="2" t="s">
        <v>2</v>
      </c>
      <c r="C1" s="2" t="s">
        <v>32</v>
      </c>
    </row>
    <row r="2" spans="1:3">
      <c r="A2" s="4" t="s">
        <v>1448</v>
      </c>
    </row>
    <row r="3" spans="1:3">
      <c r="A3" s="3" t="s">
        <v>1449</v>
      </c>
    </row>
    <row r="4" spans="1:3">
      <c r="A4" s="4" t="s">
        <v>1450</v>
      </c>
      <c r="B4" s="8" t="n">
        <v>283</v>
      </c>
      <c r="C4" s="8" t="n">
        <v>191</v>
      </c>
    </row>
    <row r="5" spans="1:3">
      <c r="A5" s="4" t="s">
        <v>1451</v>
      </c>
      <c r="B5" s="6" t="n">
        <v>301</v>
      </c>
      <c r="C5" s="6" t="n">
        <v>201</v>
      </c>
    </row>
    <row r="6" spans="1:3">
      <c r="A6" s="4" t="s">
        <v>1452</v>
      </c>
      <c r="B6" s="6" t="n">
        <v>18</v>
      </c>
      <c r="C6" s="6" t="n">
        <v>10</v>
      </c>
    </row>
    <row r="7" spans="1:3">
      <c r="A7" s="4" t="s">
        <v>1453</v>
      </c>
      <c r="B7" s="6" t="n">
        <v>156</v>
      </c>
      <c r="C7" s="6" t="n">
        <v>227</v>
      </c>
    </row>
    <row r="8" spans="1:3">
      <c r="A8" s="4" t="s">
        <v>1454</v>
      </c>
      <c r="B8" s="6" t="n">
        <v>161</v>
      </c>
      <c r="C8" s="6" t="n">
        <v>231</v>
      </c>
    </row>
    <row r="9" spans="1:3">
      <c r="A9" s="4" t="s">
        <v>1455</v>
      </c>
      <c r="B9" s="6" t="n">
        <v>6</v>
      </c>
      <c r="C9" s="6" t="n">
        <v>3</v>
      </c>
    </row>
    <row r="10" spans="1:3">
      <c r="A10" s="4" t="s">
        <v>1456</v>
      </c>
    </row>
    <row r="11" spans="1:3">
      <c r="A11" s="3" t="s">
        <v>1449</v>
      </c>
    </row>
    <row r="12" spans="1:3">
      <c r="A12" s="4" t="s">
        <v>1453</v>
      </c>
      <c r="B12" s="6" t="n">
        <v>223</v>
      </c>
      <c r="C12" s="6" t="n">
        <v>114</v>
      </c>
    </row>
    <row r="13" spans="1:3">
      <c r="A13" s="4" t="s">
        <v>1454</v>
      </c>
      <c r="B13" s="6" t="n">
        <v>227</v>
      </c>
      <c r="C13" s="6" t="n">
        <v>129</v>
      </c>
    </row>
    <row r="14" spans="1:3">
      <c r="A14" s="4" t="s">
        <v>1457</v>
      </c>
      <c r="B14" s="8" t="n">
        <v>207</v>
      </c>
      <c r="C14" s="8" t="n">
        <v>116</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8</v>
      </c>
      <c r="B1" s="2" t="s">
        <v>1</v>
      </c>
    </row>
    <row r="2" spans="1:4">
      <c r="B2" s="2" t="s">
        <v>2</v>
      </c>
      <c r="C2" s="2" t="s">
        <v>32</v>
      </c>
      <c r="D2" s="2" t="s">
        <v>80</v>
      </c>
    </row>
    <row r="3" spans="1:4">
      <c r="A3" s="3" t="s">
        <v>261</v>
      </c>
    </row>
    <row r="4" spans="1:4">
      <c r="A4" s="4" t="s">
        <v>132</v>
      </c>
      <c r="B4" s="8" t="n">
        <v>1936</v>
      </c>
      <c r="C4" s="8" t="n">
        <v>1983</v>
      </c>
      <c r="D4" s="8" t="n">
        <v>1563</v>
      </c>
    </row>
    <row r="5" spans="1:4">
      <c r="A5" s="4" t="s">
        <v>136</v>
      </c>
      <c r="B5" s="6" t="n">
        <v>748010</v>
      </c>
      <c r="C5" s="6" t="n">
        <v>718140</v>
      </c>
      <c r="D5" s="6" t="n">
        <v>703042</v>
      </c>
    </row>
    <row r="6" spans="1:4">
      <c r="A6" s="4" t="s">
        <v>1459</v>
      </c>
      <c r="B6" s="6" t="n">
        <v>9755</v>
      </c>
      <c r="C6" s="6" t="n">
        <v>10232</v>
      </c>
      <c r="D6" s="6" t="n">
        <v>11321</v>
      </c>
    </row>
    <row r="7" spans="1:4">
      <c r="A7" s="4" t="s">
        <v>137</v>
      </c>
      <c r="B7" s="6" t="n">
        <v>757765</v>
      </c>
      <c r="C7" s="6" t="n">
        <v>728372</v>
      </c>
      <c r="D7" s="6" t="n">
        <v>714363</v>
      </c>
    </row>
    <row r="8" spans="1:4">
      <c r="A8" s="4" t="s">
        <v>133</v>
      </c>
      <c r="B8" s="9" t="n">
        <v>2.59</v>
      </c>
      <c r="C8" s="9" t="n">
        <v>2.76</v>
      </c>
      <c r="D8" s="9" t="n">
        <v>2.22</v>
      </c>
    </row>
    <row r="9" spans="1:4">
      <c r="A9" s="4" t="s">
        <v>134</v>
      </c>
      <c r="B9" s="9" t="n">
        <v>2.56</v>
      </c>
      <c r="C9" s="9" t="n">
        <v>2.72</v>
      </c>
      <c r="D9" s="9" t="n">
        <v>2.19</v>
      </c>
    </row>
    <row r="10" spans="1:4">
      <c r="A10" s="4" t="s">
        <v>1460</v>
      </c>
      <c r="B10" s="6" t="n">
        <v>8620</v>
      </c>
      <c r="C10" s="6" t="n">
        <v>14333</v>
      </c>
      <c r="D10" s="6" t="n">
        <v>2845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r="A1" s="1" t="s">
        <v>1461</v>
      </c>
      <c r="B1" s="2" t="s">
        <v>1462</v>
      </c>
    </row>
    <row r="2" spans="1:2">
      <c r="B2" s="2" t="s">
        <v>1463</v>
      </c>
    </row>
    <row r="3" spans="1:2">
      <c r="A3" s="4" t="s">
        <v>774</v>
      </c>
    </row>
    <row r="4" spans="1:2">
      <c r="A4" s="3" t="s">
        <v>1464</v>
      </c>
    </row>
    <row r="5" spans="1:2">
      <c r="A5" s="4" t="s">
        <v>597</v>
      </c>
      <c r="B5" s="7" t="n">
        <v>-8.300000000000001</v>
      </c>
    </row>
    <row r="6" spans="1:2">
      <c r="A6" s="4" t="s">
        <v>775</v>
      </c>
    </row>
    <row r="7" spans="1:2">
      <c r="A7" s="3" t="s">
        <v>1464</v>
      </c>
    </row>
    <row r="8" spans="1:2">
      <c r="A8" s="4" t="s">
        <v>597</v>
      </c>
      <c r="B8" s="7" t="n">
        <v>8.300000000000001</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3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1465</v>
      </c>
      <c r="B1" s="2" t="s">
        <v>1</v>
      </c>
    </row>
    <row r="2" spans="1:4">
      <c r="B2" s="2" t="s">
        <v>2</v>
      </c>
      <c r="C2" s="2" t="s">
        <v>32</v>
      </c>
      <c r="D2" s="2" t="s">
        <v>80</v>
      </c>
    </row>
    <row r="3" spans="1:4">
      <c r="A3" s="4" t="s">
        <v>1466</v>
      </c>
      <c r="B3" s="8" t="n">
        <v>5592</v>
      </c>
      <c r="C3" s="8" t="n">
        <v>5374</v>
      </c>
      <c r="D3" s="8" t="n">
        <v>5616</v>
      </c>
    </row>
    <row r="4" spans="1:4">
      <c r="A4" s="4" t="s">
        <v>1467</v>
      </c>
      <c r="B4" s="6" t="n">
        <v>428</v>
      </c>
      <c r="C4" s="6" t="n">
        <v>251</v>
      </c>
      <c r="D4" s="6" t="n">
        <v>592</v>
      </c>
    </row>
    <row r="5" spans="1:4">
      <c r="A5" s="4" t="s">
        <v>1468</v>
      </c>
      <c r="B5" s="6" t="n">
        <v>4019</v>
      </c>
      <c r="C5" s="6" t="n">
        <v>3856</v>
      </c>
      <c r="D5" s="6" t="n">
        <v>4036</v>
      </c>
    </row>
    <row r="6" spans="1:4">
      <c r="A6" s="4" t="s">
        <v>1469</v>
      </c>
      <c r="B6" s="6" t="n">
        <v>6266</v>
      </c>
      <c r="C6" s="6" t="n">
        <v>5852</v>
      </c>
      <c r="D6" s="6" t="n">
        <v>5777</v>
      </c>
    </row>
    <row r="7" spans="1:4">
      <c r="A7" s="4" t="s">
        <v>120</v>
      </c>
      <c r="B7" s="6" t="n">
        <v>105</v>
      </c>
      <c r="C7" s="6" t="n">
        <v>91</v>
      </c>
      <c r="D7" s="6" t="n">
        <v>106</v>
      </c>
    </row>
    <row r="8" spans="1:4">
      <c r="A8" s="4" t="s">
        <v>128</v>
      </c>
      <c r="B8" s="6" t="n">
        <v>2917</v>
      </c>
      <c r="C8" s="6" t="n">
        <v>3127</v>
      </c>
      <c r="D8" s="6" t="n">
        <v>3283</v>
      </c>
    </row>
    <row r="9" spans="1:4">
      <c r="A9" s="4" t="s">
        <v>1470</v>
      </c>
      <c r="B9" s="6" t="n">
        <v>794</v>
      </c>
      <c r="C9" s="6" t="n">
        <v>921</v>
      </c>
      <c r="D9" s="6" t="n">
        <v>1553</v>
      </c>
    </row>
    <row r="10" spans="1:4">
      <c r="A10" s="4" t="s">
        <v>130</v>
      </c>
      <c r="B10" s="6" t="n">
        <v>2123</v>
      </c>
      <c r="C10" s="6" t="n">
        <v>2206</v>
      </c>
      <c r="D10" s="6" t="n">
        <v>1730</v>
      </c>
    </row>
    <row r="11" spans="1:4">
      <c r="A11" s="4" t="s">
        <v>1471</v>
      </c>
      <c r="B11" s="6" t="n">
        <v>209947</v>
      </c>
      <c r="C11" s="6" t="n">
        <v>186834</v>
      </c>
    </row>
    <row r="12" spans="1:4">
      <c r="A12" s="4" t="s">
        <v>1472</v>
      </c>
    </row>
    <row r="13" spans="1:4">
      <c r="A13" s="4" t="s">
        <v>1466</v>
      </c>
      <c r="B13" s="6" t="n">
        <v>1801</v>
      </c>
      <c r="C13" s="6" t="n">
        <v>1726</v>
      </c>
      <c r="D13" s="6" t="n">
        <v>1712</v>
      </c>
    </row>
    <row r="14" spans="1:4">
      <c r="A14" s="4" t="s">
        <v>1473</v>
      </c>
      <c r="B14" s="6" t="n">
        <v>1272</v>
      </c>
      <c r="C14" s="6" t="n">
        <v>1188</v>
      </c>
      <c r="D14" s="6" t="n">
        <v>1336</v>
      </c>
    </row>
    <row r="15" spans="1:4">
      <c r="A15" s="4" t="s">
        <v>1474</v>
      </c>
      <c r="B15" s="6" t="n">
        <v>3073</v>
      </c>
      <c r="C15" s="6" t="n">
        <v>2914</v>
      </c>
      <c r="D15" s="6" t="n">
        <v>3048</v>
      </c>
    </row>
    <row r="16" spans="1:4">
      <c r="A16" s="4" t="s">
        <v>1467</v>
      </c>
      <c r="B16" s="6" t="n">
        <v>67</v>
      </c>
      <c r="C16" s="6" t="n">
        <v>123</v>
      </c>
      <c r="D16" s="6" t="n">
        <v>279</v>
      </c>
    </row>
    <row r="17" spans="1:4">
      <c r="A17" s="4" t="s">
        <v>1468</v>
      </c>
      <c r="B17" s="6" t="n">
        <v>1166</v>
      </c>
      <c r="C17" s="6" t="n">
        <v>1184</v>
      </c>
      <c r="D17" s="6" t="n">
        <v>1180</v>
      </c>
    </row>
    <row r="18" spans="1:4">
      <c r="A18" s="4" t="s">
        <v>1475</v>
      </c>
      <c r="B18" s="6" t="n">
        <v>135</v>
      </c>
      <c r="C18" s="6" t="n">
        <v>120</v>
      </c>
      <c r="D18" s="6" t="n">
        <v>178</v>
      </c>
    </row>
    <row r="19" spans="1:4">
      <c r="A19" s="4" t="s">
        <v>1469</v>
      </c>
      <c r="B19" s="6" t="n">
        <v>1517</v>
      </c>
      <c r="C19" s="6" t="n">
        <v>1428</v>
      </c>
      <c r="D19" s="6" t="n">
        <v>1573</v>
      </c>
    </row>
    <row r="20" spans="1:4">
      <c r="A20" s="4" t="s">
        <v>120</v>
      </c>
      <c r="B20" s="6" t="n">
        <v>23</v>
      </c>
      <c r="C20" s="6" t="n">
        <v>29</v>
      </c>
      <c r="D20" s="6" t="n">
        <v>36</v>
      </c>
    </row>
    <row r="21" spans="1:4">
      <c r="A21" s="4" t="s">
        <v>1476</v>
      </c>
      <c r="B21" s="6" t="n">
        <v>1225</v>
      </c>
      <c r="C21" s="6" t="n">
        <v>1204</v>
      </c>
      <c r="D21" s="6" t="n">
        <v>1123</v>
      </c>
    </row>
    <row r="22" spans="1:4">
      <c r="A22" s="4" t="s">
        <v>128</v>
      </c>
      <c r="B22" s="6" t="n">
        <v>1542</v>
      </c>
      <c r="C22" s="6" t="n">
        <v>1434</v>
      </c>
      <c r="D22" s="6" t="n">
        <v>1395</v>
      </c>
    </row>
    <row r="23" spans="1:4">
      <c r="A23" s="4" t="s">
        <v>1470</v>
      </c>
      <c r="B23" s="6" t="n">
        <v>564</v>
      </c>
      <c r="C23" s="6" t="n">
        <v>524</v>
      </c>
      <c r="D23" s="6" t="n">
        <v>511</v>
      </c>
    </row>
    <row r="24" spans="1:4">
      <c r="A24" s="4" t="s">
        <v>130</v>
      </c>
      <c r="B24" s="6" t="n">
        <v>978</v>
      </c>
      <c r="C24" s="6" t="n">
        <v>910</v>
      </c>
      <c r="D24" s="6" t="n">
        <v>884</v>
      </c>
    </row>
    <row r="25" spans="1:4">
      <c r="A25" s="4" t="s">
        <v>1471</v>
      </c>
      <c r="B25" s="6" t="n">
        <v>68245</v>
      </c>
      <c r="C25" s="6" t="n">
        <v>55495</v>
      </c>
      <c r="D25" s="6" t="n">
        <v>55667</v>
      </c>
    </row>
    <row r="26" spans="1:4">
      <c r="A26" s="4" t="s">
        <v>1477</v>
      </c>
    </row>
    <row r="27" spans="1:4">
      <c r="A27" s="4" t="s">
        <v>1466</v>
      </c>
      <c r="B27" s="6" t="n">
        <v>1357</v>
      </c>
      <c r="C27" s="6" t="n">
        <v>1482</v>
      </c>
      <c r="D27" s="6" t="n">
        <v>1584</v>
      </c>
    </row>
    <row r="28" spans="1:4">
      <c r="A28" s="4" t="s">
        <v>1473</v>
      </c>
      <c r="B28" s="6" t="n">
        <v>-905</v>
      </c>
      <c r="C28" s="6" t="n">
        <v>-984</v>
      </c>
      <c r="D28" s="6" t="n">
        <v>-999</v>
      </c>
    </row>
    <row r="29" spans="1:4">
      <c r="A29" s="4" t="s">
        <v>1474</v>
      </c>
      <c r="B29" s="6" t="n">
        <v>452</v>
      </c>
      <c r="C29" s="6" t="n">
        <v>498</v>
      </c>
      <c r="D29" s="6" t="n">
        <v>585</v>
      </c>
    </row>
    <row r="30" spans="1:4">
      <c r="A30" s="4" t="s">
        <v>1467</v>
      </c>
      <c r="B30" s="6" t="n">
        <v>9</v>
      </c>
      <c r="C30" s="6" t="n">
        <v>-107</v>
      </c>
      <c r="D30" s="6" t="n">
        <v>12</v>
      </c>
    </row>
    <row r="31" spans="1:4">
      <c r="A31" s="4" t="s">
        <v>1468</v>
      </c>
      <c r="B31" s="6" t="n">
        <v>355</v>
      </c>
      <c r="C31" s="6" t="n">
        <v>310</v>
      </c>
      <c r="D31" s="6" t="n">
        <v>481</v>
      </c>
    </row>
    <row r="32" spans="1:4">
      <c r="A32" s="4" t="s">
        <v>1475</v>
      </c>
      <c r="B32" s="6" t="n">
        <v>2</v>
      </c>
      <c r="C32" s="6" t="n">
        <v>2</v>
      </c>
      <c r="D32" s="6" t="n">
        <v>2</v>
      </c>
    </row>
    <row r="33" spans="1:4">
      <c r="A33" s="4" t="s">
        <v>1469</v>
      </c>
      <c r="B33" s="6" t="n">
        <v>321</v>
      </c>
      <c r="C33" s="6" t="n">
        <v>498</v>
      </c>
      <c r="D33" s="6" t="n">
        <v>357</v>
      </c>
    </row>
    <row r="34" spans="1:4">
      <c r="A34" s="4" t="s">
        <v>120</v>
      </c>
      <c r="B34" s="6" t="n">
        <v>0</v>
      </c>
      <c r="C34" s="6" t="n">
        <v>0</v>
      </c>
      <c r="D34" s="6" t="n">
        <v>0</v>
      </c>
    </row>
    <row r="35" spans="1:4">
      <c r="A35" s="4" t="s">
        <v>1476</v>
      </c>
      <c r="B35" s="6" t="n">
        <v>93</v>
      </c>
      <c r="C35" s="6" t="n">
        <v>91</v>
      </c>
      <c r="D35" s="6" t="n">
        <v>81</v>
      </c>
    </row>
    <row r="36" spans="1:4">
      <c r="A36" s="4" t="s">
        <v>128</v>
      </c>
      <c r="B36" s="6" t="n">
        <v>386</v>
      </c>
      <c r="C36" s="6" t="n">
        <v>328</v>
      </c>
      <c r="D36" s="6" t="n">
        <v>618</v>
      </c>
    </row>
    <row r="37" spans="1:4">
      <c r="A37" s="4" t="s">
        <v>1470</v>
      </c>
      <c r="B37" s="6" t="n">
        <v>146</v>
      </c>
      <c r="C37" s="6" t="n">
        <v>124</v>
      </c>
      <c r="D37" s="6" t="n">
        <v>235</v>
      </c>
    </row>
    <row r="38" spans="1:4">
      <c r="A38" s="4" t="s">
        <v>130</v>
      </c>
      <c r="B38" s="6" t="n">
        <v>240</v>
      </c>
      <c r="C38" s="6" t="n">
        <v>204</v>
      </c>
      <c r="D38" s="6" t="n">
        <v>383</v>
      </c>
    </row>
    <row r="39" spans="1:4">
      <c r="A39" s="4" t="s">
        <v>1471</v>
      </c>
      <c r="B39" s="6" t="n">
        <v>33407</v>
      </c>
      <c r="C39" s="6" t="n">
        <v>34463</v>
      </c>
      <c r="D39" s="6" t="n">
        <v>36083</v>
      </c>
    </row>
    <row r="40" spans="1:4">
      <c r="A40" s="4" t="s">
        <v>1478</v>
      </c>
    </row>
    <row r="41" spans="1:4">
      <c r="A41" s="4" t="s">
        <v>1466</v>
      </c>
      <c r="B41" s="6" t="n">
        <v>881</v>
      </c>
      <c r="C41" s="6" t="n">
        <v>835</v>
      </c>
      <c r="D41" s="6" t="n">
        <v>834</v>
      </c>
    </row>
    <row r="42" spans="1:4">
      <c r="A42" s="4" t="s">
        <v>1473</v>
      </c>
      <c r="B42" s="6" t="n">
        <v>-153</v>
      </c>
      <c r="C42" s="6" t="n">
        <v>-160</v>
      </c>
      <c r="D42" s="6" t="n">
        <v>-158</v>
      </c>
    </row>
    <row r="43" spans="1:4">
      <c r="A43" s="4" t="s">
        <v>1474</v>
      </c>
      <c r="B43" s="6" t="n">
        <v>728</v>
      </c>
      <c r="C43" s="6" t="n">
        <v>675</v>
      </c>
      <c r="D43" s="6" t="n">
        <v>676</v>
      </c>
    </row>
    <row r="44" spans="1:4">
      <c r="A44" s="4" t="s">
        <v>1467</v>
      </c>
      <c r="B44" s="6" t="n">
        <v>254</v>
      </c>
      <c r="C44" s="6" t="n">
        <v>237</v>
      </c>
      <c r="D44" s="6" t="n">
        <v>214</v>
      </c>
    </row>
    <row r="45" spans="1:4">
      <c r="A45" s="4" t="s">
        <v>1468</v>
      </c>
      <c r="B45" s="6" t="n">
        <v>7</v>
      </c>
      <c r="C45" s="6" t="n">
        <v>2</v>
      </c>
      <c r="D45" s="6" t="n">
        <v>5</v>
      </c>
    </row>
    <row r="46" spans="1:4">
      <c r="A46" s="4" t="s">
        <v>1475</v>
      </c>
      <c r="B46" s="6" t="n">
        <v>0</v>
      </c>
      <c r="C46" s="6" t="n">
        <v>0</v>
      </c>
      <c r="D46" s="6" t="n">
        <v>0</v>
      </c>
    </row>
    <row r="47" spans="1:4">
      <c r="A47" s="4" t="s">
        <v>1469</v>
      </c>
      <c r="B47" s="6" t="n">
        <v>151</v>
      </c>
      <c r="C47" s="6" t="n">
        <v>114</v>
      </c>
      <c r="D47" s="6" t="n">
        <v>106</v>
      </c>
    </row>
    <row r="48" spans="1:4">
      <c r="A48" s="4" t="s">
        <v>120</v>
      </c>
      <c r="B48" s="6" t="n">
        <v>0</v>
      </c>
      <c r="C48" s="6" t="n">
        <v>0</v>
      </c>
      <c r="D48" s="6" t="n">
        <v>0</v>
      </c>
    </row>
    <row r="49" spans="1:4">
      <c r="A49" s="4" t="s">
        <v>1476</v>
      </c>
      <c r="B49" s="6" t="n">
        <v>39</v>
      </c>
      <c r="C49" s="6" t="n">
        <v>31</v>
      </c>
      <c r="D49" s="6" t="n">
        <v>31</v>
      </c>
    </row>
    <row r="50" spans="1:4">
      <c r="A50" s="4" t="s">
        <v>128</v>
      </c>
      <c r="B50" s="6" t="n">
        <v>291</v>
      </c>
      <c r="C50" s="6" t="n">
        <v>295</v>
      </c>
      <c r="D50" s="6" t="n">
        <v>330</v>
      </c>
    </row>
    <row r="51" spans="1:4">
      <c r="A51" s="4" t="s">
        <v>1470</v>
      </c>
      <c r="B51" s="6" t="n">
        <v>111</v>
      </c>
      <c r="C51" s="6" t="n">
        <v>112</v>
      </c>
      <c r="D51" s="6" t="n">
        <v>126</v>
      </c>
    </row>
    <row r="52" spans="1:4">
      <c r="A52" s="4" t="s">
        <v>130</v>
      </c>
      <c r="B52" s="6" t="n">
        <v>180</v>
      </c>
      <c r="C52" s="6" t="n">
        <v>183</v>
      </c>
      <c r="D52" s="6" t="n">
        <v>204</v>
      </c>
    </row>
    <row r="53" spans="1:4">
      <c r="A53" s="4" t="s">
        <v>1471</v>
      </c>
      <c r="B53" s="6" t="n">
        <v>15130</v>
      </c>
      <c r="C53" s="6" t="n">
        <v>12821</v>
      </c>
      <c r="D53" s="6" t="n">
        <v>11525</v>
      </c>
    </row>
    <row r="54" spans="1:4">
      <c r="A54" s="4" t="s">
        <v>1479</v>
      </c>
    </row>
    <row r="55" spans="1:4">
      <c r="A55" s="4" t="s">
        <v>1466</v>
      </c>
      <c r="B55" s="6" t="n">
        <v>648</v>
      </c>
      <c r="C55" s="6" t="n">
        <v>575</v>
      </c>
      <c r="D55" s="6" t="n">
        <v>676</v>
      </c>
    </row>
    <row r="56" spans="1:4">
      <c r="A56" s="4" t="s">
        <v>1473</v>
      </c>
      <c r="B56" s="6" t="n">
        <v>-236</v>
      </c>
      <c r="C56" s="6" t="n">
        <v>-205</v>
      </c>
      <c r="D56" s="6" t="n">
        <v>-140</v>
      </c>
    </row>
    <row r="57" spans="1:4">
      <c r="A57" s="4" t="s">
        <v>1474</v>
      </c>
      <c r="B57" s="6" t="n">
        <v>412</v>
      </c>
      <c r="C57" s="6" t="n">
        <v>370</v>
      </c>
      <c r="D57" s="6" t="n">
        <v>536</v>
      </c>
    </row>
    <row r="58" spans="1:4">
      <c r="A58" s="4" t="s">
        <v>1467</v>
      </c>
      <c r="B58" s="6" t="n">
        <v>43</v>
      </c>
      <c r="C58" s="6" t="n">
        <v>36</v>
      </c>
      <c r="D58" s="6" t="n">
        <v>83</v>
      </c>
    </row>
    <row r="59" spans="1:4">
      <c r="A59" s="4" t="s">
        <v>1468</v>
      </c>
      <c r="B59" s="6" t="n">
        <v>260</v>
      </c>
      <c r="C59" s="6" t="n">
        <v>222</v>
      </c>
      <c r="D59" s="6" t="n">
        <v>222</v>
      </c>
    </row>
    <row r="60" spans="1:4">
      <c r="A60" s="4" t="s">
        <v>1475</v>
      </c>
      <c r="B60" s="6" t="n">
        <v>0</v>
      </c>
      <c r="C60" s="6" t="n">
        <v>0</v>
      </c>
      <c r="D60" s="6" t="n">
        <v>0</v>
      </c>
    </row>
    <row r="61" spans="1:4">
      <c r="A61" s="4" t="s">
        <v>1469</v>
      </c>
      <c r="B61" s="6" t="n">
        <v>254</v>
      </c>
      <c r="C61" s="6" t="n">
        <v>210</v>
      </c>
      <c r="D61" s="6" t="n">
        <v>243</v>
      </c>
    </row>
    <row r="62" spans="1:4">
      <c r="A62" s="4" t="s">
        <v>120</v>
      </c>
      <c r="B62" s="6" t="n">
        <v>4</v>
      </c>
      <c r="C62" s="6" t="n">
        <v>5</v>
      </c>
      <c r="D62" s="6" t="n">
        <v>5</v>
      </c>
    </row>
    <row r="63" spans="1:4">
      <c r="A63" s="4" t="s">
        <v>1476</v>
      </c>
      <c r="B63" s="6" t="n">
        <v>63</v>
      </c>
      <c r="C63" s="6" t="n">
        <v>62</v>
      </c>
      <c r="D63" s="6" t="n">
        <v>69</v>
      </c>
    </row>
    <row r="64" spans="1:4">
      <c r="A64" s="4" t="s">
        <v>128</v>
      </c>
      <c r="B64" s="6" t="n">
        <v>308</v>
      </c>
      <c r="C64" s="6" t="n">
        <v>279</v>
      </c>
      <c r="D64" s="6" t="n">
        <v>358</v>
      </c>
    </row>
    <row r="65" spans="1:4">
      <c r="A65" s="4" t="s">
        <v>1470</v>
      </c>
      <c r="B65" s="6" t="n">
        <v>74</v>
      </c>
      <c r="C65" s="6" t="n">
        <v>64</v>
      </c>
      <c r="D65" s="6" t="n">
        <v>92</v>
      </c>
    </row>
    <row r="66" spans="1:4">
      <c r="A66" s="4" t="s">
        <v>130</v>
      </c>
      <c r="B66" s="6" t="n">
        <v>234</v>
      </c>
      <c r="C66" s="6" t="n">
        <v>215</v>
      </c>
      <c r="D66" s="6" t="n">
        <v>266</v>
      </c>
    </row>
    <row r="67" spans="1:4">
      <c r="A67" s="4" t="s">
        <v>1471</v>
      </c>
      <c r="B67" s="6" t="n">
        <v>18222</v>
      </c>
      <c r="C67" s="6" t="n">
        <v>15641</v>
      </c>
      <c r="D67" s="6" t="n">
        <v>15993</v>
      </c>
    </row>
    <row r="68" spans="1:4">
      <c r="A68" s="4" t="s">
        <v>1480</v>
      </c>
    </row>
    <row r="69" spans="1:4">
      <c r="A69" s="4" t="s">
        <v>1466</v>
      </c>
      <c r="B69" s="6" t="n">
        <v>2</v>
      </c>
      <c r="C69" s="6" t="n">
        <v>2</v>
      </c>
      <c r="D69" s="6" t="n">
        <v>3</v>
      </c>
    </row>
    <row r="70" spans="1:4">
      <c r="A70" s="4" t="s">
        <v>1473</v>
      </c>
      <c r="B70" s="6" t="n">
        <v>7</v>
      </c>
      <c r="C70" s="6" t="n">
        <v>6</v>
      </c>
      <c r="D70" s="6" t="n">
        <v>6</v>
      </c>
    </row>
    <row r="71" spans="1:4">
      <c r="A71" s="4" t="s">
        <v>1474</v>
      </c>
      <c r="B71" s="6" t="n">
        <v>9</v>
      </c>
      <c r="C71" s="6" t="n">
        <v>8</v>
      </c>
      <c r="D71" s="6" t="n">
        <v>9</v>
      </c>
    </row>
    <row r="72" spans="1:4">
      <c r="A72" s="4" t="s">
        <v>1467</v>
      </c>
      <c r="B72" s="6" t="n">
        <v>0</v>
      </c>
      <c r="C72" s="6" t="n">
        <v>0</v>
      </c>
      <c r="D72" s="6" t="n">
        <v>0</v>
      </c>
    </row>
    <row r="73" spans="1:4">
      <c r="A73" s="4" t="s">
        <v>1468</v>
      </c>
      <c r="B73" s="6" t="n">
        <v>1608</v>
      </c>
      <c r="C73" s="6" t="n">
        <v>1663</v>
      </c>
      <c r="D73" s="6" t="n">
        <v>1535</v>
      </c>
    </row>
    <row r="74" spans="1:4">
      <c r="A74" s="4" t="s">
        <v>1475</v>
      </c>
      <c r="B74" s="6" t="n">
        <v>0</v>
      </c>
      <c r="C74" s="6" t="n">
        <v>0</v>
      </c>
      <c r="D74" s="6" t="n">
        <v>0</v>
      </c>
    </row>
    <row r="75" spans="1:4">
      <c r="A75" s="4" t="s">
        <v>1469</v>
      </c>
      <c r="B75" s="6" t="n">
        <v>1191</v>
      </c>
      <c r="C75" s="6" t="n">
        <v>1189</v>
      </c>
      <c r="D75" s="6" t="n">
        <v>1135</v>
      </c>
    </row>
    <row r="76" spans="1:4">
      <c r="A76" s="4" t="s">
        <v>120</v>
      </c>
      <c r="B76" s="6" t="n">
        <v>47</v>
      </c>
      <c r="C76" s="6" t="n">
        <v>53</v>
      </c>
      <c r="D76" s="6" t="n">
        <v>61</v>
      </c>
    </row>
    <row r="77" spans="1:4">
      <c r="A77" s="4" t="s">
        <v>1476</v>
      </c>
      <c r="B77" s="6" t="n">
        <v>99</v>
      </c>
      <c r="C77" s="6" t="n">
        <v>86</v>
      </c>
      <c r="D77" s="6" t="n">
        <v>64</v>
      </c>
    </row>
    <row r="78" spans="1:4">
      <c r="A78" s="4" t="s">
        <v>128</v>
      </c>
      <c r="B78" s="6" t="n">
        <v>280</v>
      </c>
      <c r="C78" s="6" t="n">
        <v>343</v>
      </c>
      <c r="D78" s="6" t="n">
        <v>284</v>
      </c>
    </row>
    <row r="79" spans="1:4">
      <c r="A79" s="4" t="s">
        <v>1470</v>
      </c>
      <c r="B79" s="6" t="n">
        <v>98</v>
      </c>
      <c r="C79" s="6" t="n">
        <v>110</v>
      </c>
      <c r="D79" s="6" t="n">
        <v>97</v>
      </c>
    </row>
    <row r="80" spans="1:4">
      <c r="A80" s="4" t="s">
        <v>130</v>
      </c>
      <c r="B80" s="6" t="n">
        <v>182</v>
      </c>
      <c r="C80" s="6" t="n">
        <v>233</v>
      </c>
      <c r="D80" s="6" t="n">
        <v>187</v>
      </c>
    </row>
    <row r="81" spans="1:4">
      <c r="A81" s="4" t="s">
        <v>1471</v>
      </c>
      <c r="B81" s="6" t="n">
        <v>2804</v>
      </c>
      <c r="C81" s="6" t="n">
        <v>2965</v>
      </c>
      <c r="D81" s="6" t="n">
        <v>2990</v>
      </c>
    </row>
    <row r="82" spans="1:4">
      <c r="A82" s="4" t="s">
        <v>1481</v>
      </c>
    </row>
    <row r="83" spans="1:4">
      <c r="A83" s="4" t="s">
        <v>1466</v>
      </c>
      <c r="B83" s="6" t="n">
        <v>217</v>
      </c>
      <c r="C83" s="6" t="n">
        <v>187</v>
      </c>
      <c r="D83" s="6" t="n">
        <v>169</v>
      </c>
    </row>
    <row r="84" spans="1:4">
      <c r="A84" s="4" t="s">
        <v>1473</v>
      </c>
      <c r="B84" s="6" t="n">
        <v>312</v>
      </c>
      <c r="C84" s="6" t="n">
        <v>262</v>
      </c>
      <c r="D84" s="6" t="n">
        <v>295</v>
      </c>
    </row>
    <row r="85" spans="1:4">
      <c r="A85" s="4" t="s">
        <v>1474</v>
      </c>
      <c r="B85" s="6" t="n">
        <v>529</v>
      </c>
      <c r="C85" s="6" t="n">
        <v>449</v>
      </c>
      <c r="D85" s="6" t="n">
        <v>464</v>
      </c>
    </row>
    <row r="86" spans="1:4">
      <c r="A86" s="4" t="s">
        <v>1467</v>
      </c>
      <c r="B86" s="6" t="n">
        <v>65</v>
      </c>
      <c r="C86" s="6" t="n">
        <v>26</v>
      </c>
      <c r="D86" s="6" t="n">
        <v>20</v>
      </c>
    </row>
    <row r="87" spans="1:4">
      <c r="A87" s="4" t="s">
        <v>1468</v>
      </c>
      <c r="B87" s="6" t="n">
        <v>847</v>
      </c>
      <c r="C87" s="6" t="n">
        <v>779</v>
      </c>
      <c r="D87" s="6" t="n">
        <v>757</v>
      </c>
    </row>
    <row r="88" spans="1:4">
      <c r="A88" s="4" t="s">
        <v>1475</v>
      </c>
      <c r="B88" s="6" t="n">
        <v>22</v>
      </c>
      <c r="C88" s="6" t="n">
        <v>15</v>
      </c>
      <c r="D88" s="6" t="n">
        <v>16</v>
      </c>
    </row>
    <row r="89" spans="1:4">
      <c r="A89" s="4" t="s">
        <v>1469</v>
      </c>
      <c r="B89" s="6" t="n">
        <v>682</v>
      </c>
      <c r="C89" s="6" t="n">
        <v>635</v>
      </c>
      <c r="D89" s="6" t="n">
        <v>606</v>
      </c>
    </row>
    <row r="90" spans="1:4">
      <c r="A90" s="4" t="s">
        <v>120</v>
      </c>
      <c r="B90" s="6" t="n">
        <v>3</v>
      </c>
      <c r="C90" s="6" t="n">
        <v>2</v>
      </c>
      <c r="D90" s="6" t="n">
        <v>3</v>
      </c>
    </row>
    <row r="91" spans="1:4">
      <c r="A91" s="4" t="s">
        <v>1476</v>
      </c>
      <c r="B91" s="6" t="n">
        <v>136</v>
      </c>
      <c r="C91" s="6" t="n">
        <v>127</v>
      </c>
      <c r="D91" s="6" t="n">
        <v>109</v>
      </c>
    </row>
    <row r="92" spans="1:4">
      <c r="A92" s="4" t="s">
        <v>128</v>
      </c>
      <c r="B92" s="6" t="n">
        <v>512</v>
      </c>
      <c r="C92" s="6" t="n">
        <v>453</v>
      </c>
      <c r="D92" s="6" t="n">
        <v>499</v>
      </c>
    </row>
    <row r="93" spans="1:4">
      <c r="A93" s="4" t="s">
        <v>1470</v>
      </c>
      <c r="B93" s="6" t="n">
        <v>193</v>
      </c>
      <c r="C93" s="6" t="n">
        <v>170</v>
      </c>
      <c r="D93" s="6" t="n">
        <v>187</v>
      </c>
    </row>
    <row r="94" spans="1:4">
      <c r="A94" s="4" t="s">
        <v>130</v>
      </c>
      <c r="B94" s="6" t="n">
        <v>319</v>
      </c>
      <c r="C94" s="6" t="n">
        <v>283</v>
      </c>
      <c r="D94" s="6" t="n">
        <v>312</v>
      </c>
    </row>
    <row r="95" spans="1:4">
      <c r="A95" s="4" t="s">
        <v>1471</v>
      </c>
      <c r="B95" s="6" t="n">
        <v>16429</v>
      </c>
      <c r="C95" s="6" t="n">
        <v>12887</v>
      </c>
      <c r="D95" s="6" t="n">
        <v>10572</v>
      </c>
    </row>
    <row r="96" spans="1:4">
      <c r="A96" s="4" t="s">
        <v>1482</v>
      </c>
    </row>
    <row r="97" spans="1:4">
      <c r="A97" s="4" t="s">
        <v>1466</v>
      </c>
      <c r="B97" s="6" t="n">
        <v>686</v>
      </c>
      <c r="C97" s="6" t="n">
        <v>567</v>
      </c>
      <c r="D97" s="6" t="n">
        <v>638</v>
      </c>
    </row>
    <row r="98" spans="1:4">
      <c r="A98" s="4" t="s">
        <v>1473</v>
      </c>
      <c r="B98" s="6" t="n">
        <v>-297</v>
      </c>
      <c r="C98" s="6" t="n">
        <v>-107</v>
      </c>
      <c r="D98" s="6" t="n">
        <v>-340</v>
      </c>
    </row>
    <row r="99" spans="1:4">
      <c r="A99" s="4" t="s">
        <v>1474</v>
      </c>
      <c r="B99" s="6" t="n">
        <v>389</v>
      </c>
      <c r="C99" s="6" t="n">
        <v>460</v>
      </c>
      <c r="D99" s="6" t="n">
        <v>298</v>
      </c>
    </row>
    <row r="100" spans="1:4">
      <c r="A100" s="4" t="s">
        <v>1467</v>
      </c>
      <c r="B100" s="6" t="n">
        <v>-10</v>
      </c>
      <c r="C100" s="6" t="n">
        <v>-64</v>
      </c>
      <c r="D100" s="6" t="n">
        <v>-16</v>
      </c>
    </row>
    <row r="101" spans="1:4">
      <c r="A101" s="4" t="s">
        <v>1468</v>
      </c>
      <c r="B101" s="6" t="n">
        <v>-224</v>
      </c>
      <c r="C101" s="6" t="n">
        <v>-304</v>
      </c>
      <c r="D101" s="6" t="n">
        <v>-144</v>
      </c>
    </row>
    <row r="102" spans="1:4">
      <c r="A102" s="4" t="s">
        <v>1475</v>
      </c>
      <c r="B102" s="6" t="n">
        <v>-159</v>
      </c>
      <c r="C102" s="6" t="n">
        <v>-137</v>
      </c>
      <c r="D102" s="6" t="n">
        <v>-196</v>
      </c>
    </row>
    <row r="103" spans="1:4">
      <c r="A103" s="4" t="s">
        <v>1469</v>
      </c>
      <c r="B103" s="6" t="n">
        <v>2045</v>
      </c>
      <c r="C103" s="6" t="n">
        <v>1687</v>
      </c>
      <c r="D103" s="6" t="n">
        <v>1651</v>
      </c>
    </row>
    <row r="104" spans="1:4">
      <c r="A104" s="4" t="s">
        <v>120</v>
      </c>
      <c r="B104" s="6" t="n">
        <v>28</v>
      </c>
      <c r="C104" s="6" t="n">
        <v>2</v>
      </c>
      <c r="D104" s="6" t="n">
        <v>1</v>
      </c>
    </row>
    <row r="105" spans="1:4">
      <c r="A105" s="4" t="s">
        <v>1476</v>
      </c>
      <c r="B105" s="6" t="n">
        <v>-1655</v>
      </c>
      <c r="C105" s="6" t="n">
        <v>-1601</v>
      </c>
      <c r="D105" s="6" t="n">
        <v>-1477</v>
      </c>
    </row>
    <row r="106" spans="1:4">
      <c r="A106" s="4" t="s">
        <v>128</v>
      </c>
      <c r="B106" s="6" t="n">
        <v>-402</v>
      </c>
      <c r="C106" s="6" t="n">
        <v>-5</v>
      </c>
      <c r="D106" s="6" t="n">
        <v>-201</v>
      </c>
    </row>
    <row r="107" spans="1:4">
      <c r="A107" s="4" t="s">
        <v>1470</v>
      </c>
      <c r="B107" s="6" t="n">
        <v>-392</v>
      </c>
      <c r="C107" s="6" t="n">
        <v>-183</v>
      </c>
      <c r="D107" s="6" t="n">
        <v>305</v>
      </c>
    </row>
    <row r="108" spans="1:4">
      <c r="A108" s="4" t="s">
        <v>130</v>
      </c>
      <c r="B108" s="6" t="n">
        <v>-10</v>
      </c>
      <c r="C108" s="6" t="n">
        <v>178</v>
      </c>
      <c r="D108" s="6" t="n">
        <v>-506</v>
      </c>
    </row>
    <row r="109" spans="1:4">
      <c r="A109" s="4" t="s">
        <v>1471</v>
      </c>
      <c r="B109" s="6" t="n">
        <v>55710</v>
      </c>
      <c r="C109" s="6" t="n">
        <v>52562</v>
      </c>
      <c r="D109" s="6" t="n">
        <v>50213</v>
      </c>
    </row>
    <row r="110" spans="1:4">
      <c r="A110" s="4" t="s">
        <v>1483</v>
      </c>
    </row>
    <row r="111" spans="1:4">
      <c r="A111" s="4" t="s">
        <v>1466</v>
      </c>
      <c r="B111" s="6" t="n">
        <v>5592</v>
      </c>
      <c r="C111" s="6" t="n">
        <v>5374</v>
      </c>
      <c r="D111" s="6" t="n">
        <v>5616</v>
      </c>
    </row>
    <row r="112" spans="1:4">
      <c r="A112" s="4" t="s">
        <v>1473</v>
      </c>
      <c r="B112" s="6" t="n">
        <v>0</v>
      </c>
      <c r="C112" s="6" t="n">
        <v>0</v>
      </c>
      <c r="D112" s="6" t="n">
        <v>0</v>
      </c>
    </row>
    <row r="113" spans="1:4">
      <c r="A113" s="4" t="s">
        <v>1474</v>
      </c>
      <c r="B113" s="6" t="n">
        <v>5592</v>
      </c>
      <c r="C113" s="6" t="n">
        <v>5374</v>
      </c>
      <c r="D113" s="6" t="n">
        <v>5616</v>
      </c>
    </row>
    <row r="114" spans="1:4">
      <c r="A114" s="4" t="s">
        <v>1467</v>
      </c>
      <c r="B114" s="6" t="n">
        <v>428</v>
      </c>
      <c r="C114" s="6" t="n">
        <v>251</v>
      </c>
      <c r="D114" s="6" t="n">
        <v>592</v>
      </c>
    </row>
    <row r="115" spans="1:4">
      <c r="A115" s="4" t="s">
        <v>1468</v>
      </c>
      <c r="B115" s="6" t="n">
        <v>4019</v>
      </c>
      <c r="C115" s="6" t="n">
        <v>3856</v>
      </c>
      <c r="D115" s="6" t="n">
        <v>4036</v>
      </c>
    </row>
    <row r="116" spans="1:4">
      <c r="A116" s="4" t="s">
        <v>1475</v>
      </c>
      <c r="B116" s="6" t="n">
        <v>0</v>
      </c>
      <c r="C116" s="6" t="n">
        <v>0</v>
      </c>
      <c r="D116" s="6" t="n">
        <v>0</v>
      </c>
    </row>
    <row r="117" spans="1:4">
      <c r="A117" s="4" t="s">
        <v>1469</v>
      </c>
      <c r="B117" s="6" t="n">
        <v>6161</v>
      </c>
      <c r="C117" s="6" t="n">
        <v>5761</v>
      </c>
      <c r="D117" s="6" t="n">
        <v>5671</v>
      </c>
    </row>
    <row r="118" spans="1:4">
      <c r="A118" s="4" t="s">
        <v>120</v>
      </c>
      <c r="B118" s="6" t="n">
        <v>105</v>
      </c>
      <c r="C118" s="6" t="n">
        <v>91</v>
      </c>
      <c r="D118" s="6" t="n">
        <v>106</v>
      </c>
    </row>
    <row r="119" spans="1:4">
      <c r="A119" s="4" t="s">
        <v>1476</v>
      </c>
      <c r="B119" s="6" t="n">
        <v>0</v>
      </c>
      <c r="C119" s="6" t="n">
        <v>0</v>
      </c>
      <c r="D119" s="6" t="n">
        <v>0</v>
      </c>
    </row>
    <row r="120" spans="1:4">
      <c r="A120" s="4" t="s">
        <v>128</v>
      </c>
      <c r="B120" s="6" t="n">
        <v>2917</v>
      </c>
      <c r="C120" s="6" t="n">
        <v>3127</v>
      </c>
      <c r="D120" s="6" t="n">
        <v>3283</v>
      </c>
    </row>
    <row r="121" spans="1:4">
      <c r="A121" s="4" t="s">
        <v>1470</v>
      </c>
      <c r="B121" s="6" t="n">
        <v>794</v>
      </c>
      <c r="C121" s="6" t="n">
        <v>921</v>
      </c>
      <c r="D121" s="6" t="n">
        <v>1553</v>
      </c>
    </row>
    <row r="122" spans="1:4">
      <c r="A122" s="4" t="s">
        <v>130</v>
      </c>
      <c r="B122" s="6" t="n">
        <v>2123</v>
      </c>
      <c r="C122" s="6" t="n">
        <v>2206</v>
      </c>
      <c r="D122" s="6" t="n">
        <v>1730</v>
      </c>
    </row>
    <row r="123" spans="1:4">
      <c r="A123" s="4" t="s">
        <v>1471</v>
      </c>
      <c r="B123" s="6" t="n">
        <v>209947</v>
      </c>
      <c r="C123" s="6" t="n">
        <v>186834</v>
      </c>
      <c r="D123" s="6" t="n">
        <v>183043</v>
      </c>
    </row>
    <row r="124" spans="1:4">
      <c r="A124" s="4" t="s">
        <v>774</v>
      </c>
    </row>
    <row r="125" spans="1:4">
      <c r="A125" s="4" t="s">
        <v>1466</v>
      </c>
      <c r="B125" s="6" t="n">
        <v>1801</v>
      </c>
      <c r="C125" s="6" t="n">
        <v>1726</v>
      </c>
      <c r="D125" s="6" t="n">
        <v>1712</v>
      </c>
    </row>
    <row r="126" spans="1:4">
      <c r="A126" s="4" t="s">
        <v>1473</v>
      </c>
      <c r="B126" s="6" t="n">
        <v>1272</v>
      </c>
      <c r="C126" s="6" t="n">
        <v>1188</v>
      </c>
      <c r="D126" s="6" t="n">
        <v>1336</v>
      </c>
    </row>
    <row r="127" spans="1:4">
      <c r="A127" s="4" t="s">
        <v>1474</v>
      </c>
      <c r="B127" s="6" t="n">
        <v>3073</v>
      </c>
      <c r="C127" s="6" t="n">
        <v>2914</v>
      </c>
      <c r="D127" s="6" t="n">
        <v>3048</v>
      </c>
    </row>
    <row r="128" spans="1:4">
      <c r="A128" s="4" t="s">
        <v>1467</v>
      </c>
      <c r="B128" s="6" t="n">
        <v>67</v>
      </c>
      <c r="C128" s="6" t="n">
        <v>123</v>
      </c>
      <c r="D128" s="6" t="n">
        <v>279</v>
      </c>
    </row>
    <row r="129" spans="1:4">
      <c r="A129" s="4" t="s">
        <v>1468</v>
      </c>
      <c r="B129" s="6" t="n">
        <v>1166</v>
      </c>
      <c r="C129" s="6" t="n">
        <v>1184</v>
      </c>
      <c r="D129" s="6" t="n">
        <v>1180</v>
      </c>
    </row>
    <row r="130" spans="1:4">
      <c r="A130" s="4" t="s">
        <v>1475</v>
      </c>
      <c r="B130" s="6" t="n">
        <v>135</v>
      </c>
      <c r="C130" s="6" t="n">
        <v>120</v>
      </c>
      <c r="D130" s="6" t="n">
        <v>178</v>
      </c>
    </row>
    <row r="131" spans="1:4">
      <c r="A131" s="4" t="s">
        <v>1469</v>
      </c>
      <c r="B131" s="6" t="n">
        <v>1517</v>
      </c>
      <c r="C131" s="6" t="n">
        <v>1428</v>
      </c>
      <c r="D131" s="6" t="n">
        <v>1573</v>
      </c>
    </row>
    <row r="132" spans="1:4">
      <c r="A132" s="4" t="s">
        <v>120</v>
      </c>
      <c r="B132" s="6" t="n">
        <v>23</v>
      </c>
      <c r="C132" s="6" t="n">
        <v>29</v>
      </c>
      <c r="D132" s="6" t="n">
        <v>36</v>
      </c>
    </row>
    <row r="133" spans="1:4">
      <c r="A133" s="4" t="s">
        <v>1476</v>
      </c>
      <c r="B133" s="6" t="n">
        <v>1225</v>
      </c>
      <c r="C133" s="6" t="n">
        <v>1204</v>
      </c>
      <c r="D133" s="6" t="n">
        <v>1123</v>
      </c>
    </row>
    <row r="134" spans="1:4">
      <c r="A134" s="4" t="s">
        <v>128</v>
      </c>
      <c r="B134" s="6" t="n">
        <v>1542</v>
      </c>
      <c r="C134" s="6" t="n">
        <v>1434</v>
      </c>
      <c r="D134" s="6" t="n">
        <v>1395</v>
      </c>
    </row>
    <row r="135" spans="1:4">
      <c r="A135" s="4" t="s">
        <v>1470</v>
      </c>
      <c r="B135" s="6" t="n">
        <v>564</v>
      </c>
      <c r="C135" s="6" t="n">
        <v>524</v>
      </c>
      <c r="D135" s="6" t="n">
        <v>511</v>
      </c>
    </row>
    <row r="136" spans="1:4">
      <c r="A136" s="4" t="s">
        <v>130</v>
      </c>
      <c r="B136" s="6" t="n">
        <v>978</v>
      </c>
      <c r="C136" s="6" t="n">
        <v>910</v>
      </c>
      <c r="D136" s="6" t="n">
        <v>884</v>
      </c>
    </row>
    <row r="137" spans="1:4">
      <c r="A137" s="4" t="s">
        <v>1471</v>
      </c>
      <c r="B137" s="6" t="n">
        <v>68245</v>
      </c>
      <c r="C137" s="6" t="n">
        <v>55495</v>
      </c>
      <c r="D137" s="6" t="n">
        <v>55667</v>
      </c>
    </row>
    <row r="138" spans="1:4">
      <c r="A138" s="4" t="s">
        <v>775</v>
      </c>
    </row>
    <row r="139" spans="1:4">
      <c r="A139" s="4" t="s">
        <v>1466</v>
      </c>
      <c r="B139" s="6" t="n">
        <v>1357</v>
      </c>
      <c r="C139" s="6" t="n">
        <v>1482</v>
      </c>
      <c r="D139" s="6" t="n">
        <v>1584</v>
      </c>
    </row>
    <row r="140" spans="1:4">
      <c r="A140" s="4" t="s">
        <v>1473</v>
      </c>
      <c r="B140" s="6" t="n">
        <v>-905</v>
      </c>
      <c r="C140" s="6" t="n">
        <v>-984</v>
      </c>
      <c r="D140" s="6" t="n">
        <v>-999</v>
      </c>
    </row>
    <row r="141" spans="1:4">
      <c r="A141" s="4" t="s">
        <v>1474</v>
      </c>
      <c r="B141" s="6" t="n">
        <v>452</v>
      </c>
      <c r="C141" s="6" t="n">
        <v>498</v>
      </c>
      <c r="D141" s="6" t="n">
        <v>585</v>
      </c>
    </row>
    <row r="142" spans="1:4">
      <c r="A142" s="4" t="s">
        <v>1467</v>
      </c>
      <c r="B142" s="6" t="n">
        <v>9</v>
      </c>
      <c r="C142" s="6" t="n">
        <v>-107</v>
      </c>
      <c r="D142" s="6" t="n">
        <v>12</v>
      </c>
    </row>
    <row r="143" spans="1:4">
      <c r="A143" s="4" t="s">
        <v>1468</v>
      </c>
      <c r="B143" s="6" t="n">
        <v>355</v>
      </c>
      <c r="C143" s="6" t="n">
        <v>310</v>
      </c>
      <c r="D143" s="6" t="n">
        <v>481</v>
      </c>
    </row>
    <row r="144" spans="1:4">
      <c r="A144" s="4" t="s">
        <v>1475</v>
      </c>
      <c r="B144" s="6" t="n">
        <v>2</v>
      </c>
      <c r="C144" s="6" t="n">
        <v>2</v>
      </c>
      <c r="D144" s="6" t="n">
        <v>2</v>
      </c>
    </row>
    <row r="145" spans="1:4">
      <c r="A145" s="4" t="s">
        <v>1469</v>
      </c>
      <c r="B145" s="6" t="n">
        <v>314</v>
      </c>
      <c r="C145" s="6" t="n">
        <v>498</v>
      </c>
      <c r="D145" s="6" t="n">
        <v>357</v>
      </c>
    </row>
    <row r="146" spans="1:4">
      <c r="A146" s="4" t="s">
        <v>120</v>
      </c>
      <c r="B146" s="6" t="n">
        <v>0</v>
      </c>
      <c r="C146" s="6" t="n">
        <v>0</v>
      </c>
      <c r="D146" s="6" t="n">
        <v>0</v>
      </c>
    </row>
    <row r="147" spans="1:4">
      <c r="A147" s="4" t="s">
        <v>1476</v>
      </c>
      <c r="B147" s="6" t="n">
        <v>93</v>
      </c>
      <c r="C147" s="6" t="n">
        <v>91</v>
      </c>
      <c r="D147" s="6" t="n">
        <v>81</v>
      </c>
    </row>
    <row r="148" spans="1:4">
      <c r="A148" s="4" t="s">
        <v>128</v>
      </c>
      <c r="B148" s="6" t="n">
        <v>393</v>
      </c>
      <c r="C148" s="6" t="n">
        <v>328</v>
      </c>
      <c r="D148" s="6" t="n">
        <v>618</v>
      </c>
    </row>
    <row r="149" spans="1:4">
      <c r="A149" s="4" t="s">
        <v>1470</v>
      </c>
      <c r="B149" s="6" t="n">
        <v>149</v>
      </c>
      <c r="C149" s="6" t="n">
        <v>124</v>
      </c>
      <c r="D149" s="6" t="n">
        <v>235</v>
      </c>
    </row>
    <row r="150" spans="1:4">
      <c r="A150" s="4" t="s">
        <v>130</v>
      </c>
      <c r="B150" s="6" t="n">
        <v>244</v>
      </c>
      <c r="C150" s="6" t="n">
        <v>204</v>
      </c>
      <c r="D150" s="6" t="n">
        <v>383</v>
      </c>
    </row>
    <row r="151" spans="1:4">
      <c r="A151" s="4" t="s">
        <v>1471</v>
      </c>
      <c r="B151" s="6" t="n">
        <v>33407</v>
      </c>
      <c r="C151" s="6" t="n">
        <v>34463</v>
      </c>
      <c r="D151" s="6" t="n">
        <v>36083</v>
      </c>
    </row>
    <row r="152" spans="1:4">
      <c r="A152" s="4" t="s">
        <v>776</v>
      </c>
    </row>
    <row r="153" spans="1:4">
      <c r="A153" s="4" t="s">
        <v>1466</v>
      </c>
      <c r="B153" s="6" t="n">
        <v>881</v>
      </c>
      <c r="C153" s="6" t="n">
        <v>835</v>
      </c>
      <c r="D153" s="6" t="n">
        <v>834</v>
      </c>
    </row>
    <row r="154" spans="1:4">
      <c r="A154" s="4" t="s">
        <v>1473</v>
      </c>
      <c r="B154" s="6" t="n">
        <v>-153</v>
      </c>
      <c r="C154" s="6" t="n">
        <v>-160</v>
      </c>
      <c r="D154" s="6" t="n">
        <v>-158</v>
      </c>
    </row>
    <row r="155" spans="1:4">
      <c r="A155" s="4" t="s">
        <v>1474</v>
      </c>
      <c r="B155" s="6" t="n">
        <v>728</v>
      </c>
      <c r="C155" s="6" t="n">
        <v>675</v>
      </c>
      <c r="D155" s="6" t="n">
        <v>676</v>
      </c>
    </row>
    <row r="156" spans="1:4">
      <c r="A156" s="4" t="s">
        <v>1467</v>
      </c>
      <c r="B156" s="6" t="n">
        <v>254</v>
      </c>
      <c r="C156" s="6" t="n">
        <v>237</v>
      </c>
      <c r="D156" s="6" t="n">
        <v>214</v>
      </c>
    </row>
    <row r="157" spans="1:4">
      <c r="A157" s="4" t="s">
        <v>1468</v>
      </c>
      <c r="B157" s="6" t="n">
        <v>7</v>
      </c>
      <c r="C157" s="6" t="n">
        <v>2</v>
      </c>
      <c r="D157" s="6" t="n">
        <v>5</v>
      </c>
    </row>
    <row r="158" spans="1:4">
      <c r="A158" s="4" t="s">
        <v>1475</v>
      </c>
      <c r="B158" s="6" t="n">
        <v>0</v>
      </c>
      <c r="C158" s="6" t="n">
        <v>0</v>
      </c>
      <c r="D158" s="6" t="n">
        <v>0</v>
      </c>
    </row>
    <row r="159" spans="1:4">
      <c r="A159" s="4" t="s">
        <v>1469</v>
      </c>
      <c r="B159" s="6" t="n">
        <v>151</v>
      </c>
      <c r="C159" s="6" t="n">
        <v>114</v>
      </c>
      <c r="D159" s="6" t="n">
        <v>106</v>
      </c>
    </row>
    <row r="160" spans="1:4">
      <c r="A160" s="4" t="s">
        <v>120</v>
      </c>
      <c r="B160" s="6" t="n">
        <v>0</v>
      </c>
      <c r="C160" s="6" t="n">
        <v>0</v>
      </c>
      <c r="D160" s="6" t="n">
        <v>0</v>
      </c>
    </row>
    <row r="161" spans="1:4">
      <c r="A161" s="4" t="s">
        <v>1476</v>
      </c>
      <c r="B161" s="6" t="n">
        <v>39</v>
      </c>
      <c r="C161" s="6" t="n">
        <v>31</v>
      </c>
      <c r="D161" s="6" t="n">
        <v>31</v>
      </c>
    </row>
    <row r="162" spans="1:4">
      <c r="A162" s="4" t="s">
        <v>128</v>
      </c>
      <c r="B162" s="6" t="n">
        <v>291</v>
      </c>
      <c r="C162" s="6" t="n">
        <v>295</v>
      </c>
      <c r="D162" s="6" t="n">
        <v>330</v>
      </c>
    </row>
    <row r="163" spans="1:4">
      <c r="A163" s="4" t="s">
        <v>1470</v>
      </c>
      <c r="B163" s="6" t="n">
        <v>111</v>
      </c>
      <c r="C163" s="6" t="n">
        <v>112</v>
      </c>
      <c r="D163" s="6" t="n">
        <v>126</v>
      </c>
    </row>
    <row r="164" spans="1:4">
      <c r="A164" s="4" t="s">
        <v>130</v>
      </c>
      <c r="B164" s="6" t="n">
        <v>180</v>
      </c>
      <c r="C164" s="6" t="n">
        <v>183</v>
      </c>
      <c r="D164" s="6" t="n">
        <v>204</v>
      </c>
    </row>
    <row r="165" spans="1:4">
      <c r="A165" s="4" t="s">
        <v>1471</v>
      </c>
      <c r="B165" s="6" t="n">
        <v>15130</v>
      </c>
      <c r="C165" s="6" t="n">
        <v>12821</v>
      </c>
      <c r="D165" s="6" t="n">
        <v>11525</v>
      </c>
    </row>
    <row r="166" spans="1:4">
      <c r="A166" s="4" t="s">
        <v>777</v>
      </c>
    </row>
    <row r="167" spans="1:4">
      <c r="A167" s="4" t="s">
        <v>1466</v>
      </c>
      <c r="B167" s="6" t="n">
        <v>651</v>
      </c>
      <c r="C167" s="6" t="n">
        <v>578</v>
      </c>
      <c r="D167" s="6" t="n">
        <v>678</v>
      </c>
    </row>
    <row r="168" spans="1:4">
      <c r="A168" s="4" t="s">
        <v>1473</v>
      </c>
      <c r="B168" s="6" t="n">
        <v>-186</v>
      </c>
      <c r="C168" s="6" t="n">
        <v>-146</v>
      </c>
      <c r="D168" s="6" t="n">
        <v>-126</v>
      </c>
    </row>
    <row r="169" spans="1:4">
      <c r="A169" s="4" t="s">
        <v>1474</v>
      </c>
      <c r="B169" s="6" t="n">
        <v>465</v>
      </c>
      <c r="C169" s="6" t="n">
        <v>432</v>
      </c>
      <c r="D169" s="6" t="n">
        <v>552</v>
      </c>
    </row>
    <row r="170" spans="1:4">
      <c r="A170" s="4" t="s">
        <v>1467</v>
      </c>
      <c r="B170" s="6" t="n">
        <v>48</v>
      </c>
      <c r="C170" s="6" t="n">
        <v>39</v>
      </c>
      <c r="D170" s="6" t="n">
        <v>85</v>
      </c>
    </row>
    <row r="171" spans="1:4">
      <c r="A171" s="4" t="s">
        <v>1468</v>
      </c>
      <c r="B171" s="6" t="n">
        <v>271</v>
      </c>
      <c r="C171" s="6" t="n">
        <v>232</v>
      </c>
      <c r="D171" s="6" t="n">
        <v>222</v>
      </c>
    </row>
    <row r="172" spans="1:4">
      <c r="A172" s="4" t="s">
        <v>1475</v>
      </c>
      <c r="B172" s="6" t="n">
        <v>0</v>
      </c>
      <c r="C172" s="6" t="n">
        <v>0</v>
      </c>
      <c r="D172" s="6" t="n">
        <v>0</v>
      </c>
    </row>
    <row r="173" spans="1:4">
      <c r="A173" s="4" t="s">
        <v>1469</v>
      </c>
      <c r="B173" s="6" t="n">
        <v>256</v>
      </c>
      <c r="C173" s="6" t="n">
        <v>211</v>
      </c>
      <c r="D173" s="6" t="n">
        <v>245</v>
      </c>
    </row>
    <row r="174" spans="1:4">
      <c r="A174" s="4" t="s">
        <v>120</v>
      </c>
      <c r="B174" s="6" t="n">
        <v>5</v>
      </c>
      <c r="C174" s="6" t="n">
        <v>5</v>
      </c>
      <c r="D174" s="6" t="n">
        <v>5</v>
      </c>
    </row>
    <row r="175" spans="1:4">
      <c r="A175" s="4" t="s">
        <v>1476</v>
      </c>
      <c r="B175" s="6" t="n">
        <v>64</v>
      </c>
      <c r="C175" s="6" t="n">
        <v>63</v>
      </c>
      <c r="D175" s="6" t="n">
        <v>70</v>
      </c>
    </row>
    <row r="176" spans="1:4">
      <c r="A176" s="4" t="s">
        <v>128</v>
      </c>
      <c r="B176" s="6" t="n">
        <v>363</v>
      </c>
      <c r="C176" s="6" t="n">
        <v>346</v>
      </c>
      <c r="D176" s="6" t="n">
        <v>369</v>
      </c>
    </row>
    <row r="177" spans="1:4">
      <c r="A177" s="4" t="s">
        <v>1470</v>
      </c>
      <c r="B177" s="6" t="n">
        <v>95</v>
      </c>
      <c r="C177" s="6" t="n">
        <v>89</v>
      </c>
      <c r="D177" s="6" t="n">
        <v>96</v>
      </c>
    </row>
    <row r="178" spans="1:4">
      <c r="A178" s="4" t="s">
        <v>130</v>
      </c>
      <c r="B178" s="6" t="n">
        <v>268</v>
      </c>
      <c r="C178" s="6" t="n">
        <v>257</v>
      </c>
      <c r="D178" s="6" t="n">
        <v>273</v>
      </c>
    </row>
    <row r="179" spans="1:4">
      <c r="A179" s="4" t="s">
        <v>1471</v>
      </c>
      <c r="B179" s="6" t="n">
        <v>20732</v>
      </c>
      <c r="C179" s="6" t="n">
        <v>18218</v>
      </c>
      <c r="D179" s="6" t="n">
        <v>16564</v>
      </c>
    </row>
    <row r="180" spans="1:4">
      <c r="A180" s="4" t="s">
        <v>778</v>
      </c>
    </row>
    <row r="181" spans="1:4">
      <c r="A181" s="4" t="s">
        <v>1466</v>
      </c>
      <c r="B181" s="6" t="n">
        <v>2</v>
      </c>
      <c r="C181" s="6" t="n">
        <v>2</v>
      </c>
      <c r="D181" s="6" t="n">
        <v>3</v>
      </c>
    </row>
    <row r="182" spans="1:4">
      <c r="A182" s="4" t="s">
        <v>1473</v>
      </c>
      <c r="B182" s="6" t="n">
        <v>7</v>
      </c>
      <c r="C182" s="6" t="n">
        <v>6</v>
      </c>
      <c r="D182" s="6" t="n">
        <v>6</v>
      </c>
    </row>
    <row r="183" spans="1:4">
      <c r="A183" s="4" t="s">
        <v>1474</v>
      </c>
      <c r="B183" s="6" t="n">
        <v>9</v>
      </c>
      <c r="C183" s="6" t="n">
        <v>8</v>
      </c>
      <c r="D183" s="6" t="n">
        <v>9</v>
      </c>
    </row>
    <row r="184" spans="1:4">
      <c r="A184" s="4" t="s">
        <v>1467</v>
      </c>
      <c r="B184" s="6" t="n">
        <v>0</v>
      </c>
      <c r="C184" s="6" t="n">
        <v>0</v>
      </c>
      <c r="D184" s="6" t="n">
        <v>0</v>
      </c>
    </row>
    <row r="185" spans="1:4">
      <c r="A185" s="4" t="s">
        <v>1468</v>
      </c>
      <c r="B185" s="6" t="n">
        <v>1608</v>
      </c>
      <c r="C185" s="6" t="n">
        <v>1663</v>
      </c>
      <c r="D185" s="6" t="n">
        <v>1535</v>
      </c>
    </row>
    <row r="186" spans="1:4">
      <c r="A186" s="4" t="s">
        <v>1475</v>
      </c>
      <c r="B186" s="6" t="n">
        <v>0</v>
      </c>
      <c r="C186" s="6" t="n">
        <v>0</v>
      </c>
      <c r="D186" s="6" t="n">
        <v>0</v>
      </c>
    </row>
    <row r="187" spans="1:4">
      <c r="A187" s="4" t="s">
        <v>1469</v>
      </c>
      <c r="B187" s="6" t="n">
        <v>1191</v>
      </c>
      <c r="C187" s="6" t="n">
        <v>1189</v>
      </c>
      <c r="D187" s="6" t="n">
        <v>1135</v>
      </c>
    </row>
    <row r="188" spans="1:4">
      <c r="A188" s="4" t="s">
        <v>120</v>
      </c>
      <c r="B188" s="6" t="n">
        <v>47</v>
      </c>
      <c r="C188" s="6" t="n">
        <v>53</v>
      </c>
      <c r="D188" s="6" t="n">
        <v>61</v>
      </c>
    </row>
    <row r="189" spans="1:4">
      <c r="A189" s="4" t="s">
        <v>1476</v>
      </c>
      <c r="B189" s="6" t="n">
        <v>99</v>
      </c>
      <c r="C189" s="6" t="n">
        <v>86</v>
      </c>
      <c r="D189" s="6" t="n">
        <v>64</v>
      </c>
    </row>
    <row r="190" spans="1:4">
      <c r="A190" s="4" t="s">
        <v>128</v>
      </c>
      <c r="B190" s="6" t="n">
        <v>280</v>
      </c>
      <c r="C190" s="6" t="n">
        <v>343</v>
      </c>
      <c r="D190" s="6" t="n">
        <v>284</v>
      </c>
    </row>
    <row r="191" spans="1:4">
      <c r="A191" s="4" t="s">
        <v>1470</v>
      </c>
      <c r="B191" s="6" t="n">
        <v>98</v>
      </c>
      <c r="C191" s="6" t="n">
        <v>110</v>
      </c>
      <c r="D191" s="6" t="n">
        <v>97</v>
      </c>
    </row>
    <row r="192" spans="1:4">
      <c r="A192" s="4" t="s">
        <v>130</v>
      </c>
      <c r="B192" s="6" t="n">
        <v>182</v>
      </c>
      <c r="C192" s="6" t="n">
        <v>233</v>
      </c>
      <c r="D192" s="6" t="n">
        <v>187</v>
      </c>
    </row>
    <row r="193" spans="1:4">
      <c r="A193" s="4" t="s">
        <v>1471</v>
      </c>
      <c r="B193" s="6" t="n">
        <v>2804</v>
      </c>
      <c r="C193" s="6" t="n">
        <v>2965</v>
      </c>
      <c r="D193" s="6" t="n">
        <v>2990</v>
      </c>
    </row>
    <row r="194" spans="1:4">
      <c r="A194" s="4" t="s">
        <v>779</v>
      </c>
    </row>
    <row r="195" spans="1:4">
      <c r="A195" s="4" t="s">
        <v>1466</v>
      </c>
      <c r="B195" s="6" t="n">
        <v>213</v>
      </c>
      <c r="C195" s="6" t="n">
        <v>183</v>
      </c>
      <c r="D195" s="6" t="n">
        <v>166</v>
      </c>
    </row>
    <row r="196" spans="1:4">
      <c r="A196" s="4" t="s">
        <v>1473</v>
      </c>
      <c r="B196" s="6" t="n">
        <v>313</v>
      </c>
      <c r="C196" s="6" t="n">
        <v>263</v>
      </c>
      <c r="D196" s="6" t="n">
        <v>282</v>
      </c>
    </row>
    <row r="197" spans="1:4">
      <c r="A197" s="4" t="s">
        <v>1474</v>
      </c>
      <c r="B197" s="6" t="n">
        <v>526</v>
      </c>
      <c r="C197" s="6" t="n">
        <v>446</v>
      </c>
      <c r="D197" s="6" t="n">
        <v>448</v>
      </c>
    </row>
    <row r="198" spans="1:4">
      <c r="A198" s="4" t="s">
        <v>1467</v>
      </c>
      <c r="B198" s="6" t="n">
        <v>65</v>
      </c>
      <c r="C198" s="6" t="n">
        <v>25</v>
      </c>
      <c r="D198" s="6" t="n">
        <v>18</v>
      </c>
    </row>
    <row r="199" spans="1:4">
      <c r="A199" s="4" t="s">
        <v>1468</v>
      </c>
      <c r="B199" s="6" t="n">
        <v>847</v>
      </c>
      <c r="C199" s="6" t="n">
        <v>779</v>
      </c>
      <c r="D199" s="6" t="n">
        <v>757</v>
      </c>
    </row>
    <row r="200" spans="1:4">
      <c r="A200" s="4" t="s">
        <v>1475</v>
      </c>
      <c r="B200" s="6" t="n">
        <v>22</v>
      </c>
      <c r="C200" s="6" t="n">
        <v>15</v>
      </c>
      <c r="D200" s="6" t="n">
        <v>16</v>
      </c>
    </row>
    <row r="201" spans="1:4">
      <c r="A201" s="4" t="s">
        <v>1469</v>
      </c>
      <c r="B201" s="6" t="n">
        <v>680</v>
      </c>
      <c r="C201" s="6" t="n">
        <v>634</v>
      </c>
      <c r="D201" s="6" t="n">
        <v>604</v>
      </c>
    </row>
    <row r="202" spans="1:4">
      <c r="A202" s="4" t="s">
        <v>120</v>
      </c>
      <c r="B202" s="6" t="n">
        <v>3</v>
      </c>
      <c r="C202" s="6" t="n">
        <v>2</v>
      </c>
      <c r="D202" s="6" t="n">
        <v>3</v>
      </c>
    </row>
    <row r="203" spans="1:4">
      <c r="A203" s="4" t="s">
        <v>1476</v>
      </c>
      <c r="B203" s="6" t="n">
        <v>135</v>
      </c>
      <c r="C203" s="6" t="n">
        <v>127</v>
      </c>
      <c r="D203" s="6" t="n">
        <v>108</v>
      </c>
    </row>
    <row r="204" spans="1:4">
      <c r="A204" s="4" t="s">
        <v>128</v>
      </c>
      <c r="B204" s="6" t="n">
        <v>512</v>
      </c>
      <c r="C204" s="6" t="n">
        <v>452</v>
      </c>
      <c r="D204" s="6" t="n">
        <v>488</v>
      </c>
    </row>
    <row r="205" spans="1:4">
      <c r="A205" s="4" t="s">
        <v>1470</v>
      </c>
      <c r="B205" s="6" t="n">
        <v>193</v>
      </c>
      <c r="C205" s="6" t="n">
        <v>170</v>
      </c>
      <c r="D205" s="6" t="n">
        <v>183</v>
      </c>
    </row>
    <row r="206" spans="1:4">
      <c r="A206" s="4" t="s">
        <v>130</v>
      </c>
      <c r="B206" s="6" t="n">
        <v>319</v>
      </c>
      <c r="C206" s="6" t="n">
        <v>282</v>
      </c>
      <c r="D206" s="6" t="n">
        <v>305</v>
      </c>
    </row>
    <row r="207" spans="1:4">
      <c r="A207" s="4" t="s">
        <v>1471</v>
      </c>
      <c r="B207" s="6" t="n">
        <v>16374</v>
      </c>
      <c r="C207" s="6" t="n">
        <v>12849</v>
      </c>
      <c r="D207" s="6" t="n">
        <v>10001</v>
      </c>
    </row>
    <row r="208" spans="1:4">
      <c r="A208" s="4" t="s">
        <v>1484</v>
      </c>
    </row>
    <row r="209" spans="1:4">
      <c r="A209" s="4" t="s">
        <v>1466</v>
      </c>
      <c r="B209" s="6" t="n">
        <v>687</v>
      </c>
      <c r="C209" s="6" t="n">
        <v>568</v>
      </c>
      <c r="D209" s="6" t="n">
        <v>639</v>
      </c>
    </row>
    <row r="210" spans="1:4">
      <c r="A210" s="4" t="s">
        <v>1473</v>
      </c>
      <c r="B210" s="6" t="n">
        <v>-348</v>
      </c>
      <c r="C210" s="6" t="n">
        <v>-167</v>
      </c>
      <c r="D210" s="6" t="n">
        <v>-341</v>
      </c>
    </row>
    <row r="211" spans="1:4">
      <c r="A211" s="4" t="s">
        <v>1474</v>
      </c>
      <c r="B211" s="6" t="n">
        <v>339</v>
      </c>
      <c r="C211" s="6" t="n">
        <v>401</v>
      </c>
      <c r="D211" s="6" t="n">
        <v>298</v>
      </c>
    </row>
    <row r="212" spans="1:4">
      <c r="A212" s="4" t="s">
        <v>1467</v>
      </c>
      <c r="B212" s="6" t="n">
        <v>-15</v>
      </c>
      <c r="C212" s="6" t="n">
        <v>-66</v>
      </c>
      <c r="D212" s="6" t="n">
        <v>-16</v>
      </c>
    </row>
    <row r="213" spans="1:4">
      <c r="A213" s="4" t="s">
        <v>1468</v>
      </c>
      <c r="B213" s="6" t="n">
        <v>-235</v>
      </c>
      <c r="C213" s="6" t="n">
        <v>-314</v>
      </c>
      <c r="D213" s="6" t="n">
        <v>-144</v>
      </c>
    </row>
    <row r="214" spans="1:4">
      <c r="A214" s="4" t="s">
        <v>1475</v>
      </c>
      <c r="B214" s="6" t="n">
        <v>-159</v>
      </c>
      <c r="C214" s="6" t="n">
        <v>-137</v>
      </c>
      <c r="D214" s="6" t="n">
        <v>-196</v>
      </c>
    </row>
    <row r="215" spans="1:4">
      <c r="A215" s="4" t="s">
        <v>1469</v>
      </c>
      <c r="B215" s="6" t="n">
        <v>2052</v>
      </c>
      <c r="C215" s="6" t="n">
        <v>1687</v>
      </c>
      <c r="D215" s="6" t="n">
        <v>1651</v>
      </c>
    </row>
    <row r="216" spans="1:4">
      <c r="A216" s="4" t="s">
        <v>120</v>
      </c>
      <c r="B216" s="6" t="n">
        <v>27</v>
      </c>
      <c r="C216" s="6" t="n">
        <v>2</v>
      </c>
      <c r="D216" s="6" t="n">
        <v>1</v>
      </c>
    </row>
    <row r="217" spans="1:4">
      <c r="A217" s="4" t="s">
        <v>1476</v>
      </c>
      <c r="B217" s="6" t="n">
        <v>-1655</v>
      </c>
      <c r="C217" s="6" t="n">
        <v>-1602</v>
      </c>
      <c r="D217" s="6" t="n">
        <v>-1477</v>
      </c>
    </row>
    <row r="218" spans="1:4">
      <c r="A218" s="4" t="s">
        <v>128</v>
      </c>
      <c r="B218" s="6" t="n">
        <v>-464</v>
      </c>
      <c r="C218" s="6" t="n">
        <v>-71</v>
      </c>
      <c r="D218" s="6" t="n">
        <v>-201</v>
      </c>
    </row>
    <row r="219" spans="1:4">
      <c r="A219" s="4" t="s">
        <v>1470</v>
      </c>
      <c r="B219" s="6" t="n">
        <v>-416</v>
      </c>
      <c r="C219" s="6" t="n">
        <v>-208</v>
      </c>
      <c r="D219" s="6" t="n">
        <v>305</v>
      </c>
    </row>
    <row r="220" spans="1:4">
      <c r="A220" s="4" t="s">
        <v>130</v>
      </c>
      <c r="B220" s="6" t="n">
        <v>-48</v>
      </c>
      <c r="C220" s="6" t="n">
        <v>137</v>
      </c>
      <c r="D220" s="6" t="n">
        <v>-506</v>
      </c>
    </row>
    <row r="221" spans="1:4">
      <c r="A221" s="4" t="s">
        <v>1471</v>
      </c>
      <c r="B221" s="6" t="n">
        <v>53255</v>
      </c>
      <c r="C221" s="6" t="n">
        <v>50023</v>
      </c>
      <c r="D221" s="6" t="n">
        <v>50213</v>
      </c>
    </row>
    <row r="222" spans="1:4">
      <c r="A222" s="4" t="s">
        <v>1485</v>
      </c>
    </row>
    <row r="223" spans="1:4">
      <c r="A223" s="4" t="s">
        <v>1466</v>
      </c>
      <c r="B223" s="6" t="n">
        <v>5592</v>
      </c>
      <c r="C223" s="6" t="n">
        <v>5374</v>
      </c>
      <c r="D223" s="6" t="n">
        <v>5616</v>
      </c>
    </row>
    <row r="224" spans="1:4">
      <c r="A224" s="4" t="s">
        <v>1473</v>
      </c>
      <c r="B224" s="6" t="n">
        <v>0</v>
      </c>
      <c r="C224" s="6" t="n">
        <v>0</v>
      </c>
      <c r="D224" s="6" t="n">
        <v>0</v>
      </c>
    </row>
    <row r="225" spans="1:4">
      <c r="A225" s="4" t="s">
        <v>1474</v>
      </c>
      <c r="B225" s="6" t="n">
        <v>5592</v>
      </c>
      <c r="C225" s="6" t="n">
        <v>5374</v>
      </c>
      <c r="D225" s="6" t="n">
        <v>5616</v>
      </c>
    </row>
    <row r="226" spans="1:4">
      <c r="A226" s="4" t="s">
        <v>1467</v>
      </c>
      <c r="B226" s="6" t="n">
        <v>428</v>
      </c>
      <c r="C226" s="6" t="n">
        <v>251</v>
      </c>
      <c r="D226" s="6" t="n">
        <v>592</v>
      </c>
    </row>
    <row r="227" spans="1:4">
      <c r="A227" s="4" t="s">
        <v>1468</v>
      </c>
      <c r="B227" s="6" t="n">
        <v>4019</v>
      </c>
      <c r="C227" s="6" t="n">
        <v>3856</v>
      </c>
      <c r="D227" s="6" t="n">
        <v>4036</v>
      </c>
    </row>
    <row r="228" spans="1:4">
      <c r="A228" s="4" t="s">
        <v>1475</v>
      </c>
      <c r="B228" s="6" t="n">
        <v>0</v>
      </c>
      <c r="C228" s="6" t="n">
        <v>0</v>
      </c>
      <c r="D228" s="6" t="n">
        <v>0</v>
      </c>
    </row>
    <row r="229" spans="1:4">
      <c r="A229" s="4" t="s">
        <v>1469</v>
      </c>
      <c r="B229" s="6" t="n">
        <v>6161</v>
      </c>
      <c r="C229" s="6" t="n">
        <v>5761</v>
      </c>
      <c r="D229" s="6" t="n">
        <v>5671</v>
      </c>
    </row>
    <row r="230" spans="1:4">
      <c r="A230" s="4" t="s">
        <v>120</v>
      </c>
      <c r="B230" s="6" t="n">
        <v>105</v>
      </c>
      <c r="C230" s="6" t="n">
        <v>91</v>
      </c>
      <c r="D230" s="6" t="n">
        <v>106</v>
      </c>
    </row>
    <row r="231" spans="1:4">
      <c r="A231" s="4" t="s">
        <v>1476</v>
      </c>
      <c r="B231" s="6" t="n">
        <v>0</v>
      </c>
      <c r="C231" s="6" t="n">
        <v>0</v>
      </c>
      <c r="D231" s="6" t="n">
        <v>0</v>
      </c>
    </row>
    <row r="232" spans="1:4">
      <c r="A232" s="4" t="s">
        <v>128</v>
      </c>
      <c r="B232" s="6" t="n">
        <v>2917</v>
      </c>
      <c r="C232" s="6" t="n">
        <v>3127</v>
      </c>
      <c r="D232" s="6" t="n">
        <v>3283</v>
      </c>
    </row>
    <row r="233" spans="1:4">
      <c r="A233" s="4" t="s">
        <v>1470</v>
      </c>
      <c r="B233" s="6" t="n">
        <v>794</v>
      </c>
      <c r="C233" s="6" t="n">
        <v>921</v>
      </c>
      <c r="D233" s="6" t="n">
        <v>1553</v>
      </c>
    </row>
    <row r="234" spans="1:4">
      <c r="A234" s="4" t="s">
        <v>130</v>
      </c>
      <c r="B234" s="6" t="n">
        <v>2123</v>
      </c>
      <c r="C234" s="6" t="n">
        <v>2206</v>
      </c>
      <c r="D234" s="6" t="n">
        <v>1730</v>
      </c>
    </row>
    <row r="235" spans="1:4">
      <c r="A235" s="4" t="s">
        <v>1471</v>
      </c>
      <c r="B235" s="8" t="n">
        <v>209947</v>
      </c>
      <c r="C235" s="8" t="n">
        <v>186834</v>
      </c>
      <c r="D235" s="8" t="n">
        <v>18304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5</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50</v>
      </c>
      <c r="B1" s="2" t="s">
        <v>1</v>
      </c>
    </row>
    <row r="2" spans="1:2">
      <c r="B2" s="2" t="s">
        <v>2</v>
      </c>
    </row>
    <row r="3" spans="1:2">
      <c r="A3" s="3" t="s">
        <v>50</v>
      </c>
    </row>
    <row r="4" spans="1:2">
      <c r="A4" s="4" t="s">
        <v>50</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55</v>
      </c>
      <c r="B1" s="2" t="s">
        <v>1</v>
      </c>
    </row>
    <row r="2" spans="1:2">
      <c r="B2" s="2" t="s">
        <v>2</v>
      </c>
    </row>
    <row r="3" spans="1:2">
      <c r="A3" s="3" t="s">
        <v>155</v>
      </c>
    </row>
    <row r="4" spans="1:2">
      <c r="A4" s="4" t="s">
        <v>155</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123</v>
      </c>
      <c r="C3" s="8" t="n">
        <v>1639</v>
      </c>
    </row>
    <row r="4" spans="1:3">
      <c r="A4" s="4" t="s">
        <v>35</v>
      </c>
      <c r="B4" s="6" t="n">
        <v>1435</v>
      </c>
      <c r="C4" s="6" t="n">
        <v>529</v>
      </c>
    </row>
    <row r="5" spans="1:3">
      <c r="A5" s="4" t="s">
        <v>36</v>
      </c>
      <c r="B5" s="6" t="n">
        <v>153</v>
      </c>
      <c r="C5" s="6" t="n">
        <v>157</v>
      </c>
    </row>
    <row r="6" spans="1:3">
      <c r="A6" s="4" t="s">
        <v>37</v>
      </c>
      <c r="B6" s="6" t="n">
        <v>456</v>
      </c>
      <c r="C6" s="6" t="n">
        <v>374</v>
      </c>
    </row>
    <row r="7" spans="1:3">
      <c r="A7" s="4" t="s">
        <v>38</v>
      </c>
      <c r="B7" s="6" t="n">
        <v>25297</v>
      </c>
      <c r="C7" s="6" t="n">
        <v>20907</v>
      </c>
    </row>
    <row r="8" spans="1:3">
      <c r="A8" s="4" t="s">
        <v>39</v>
      </c>
      <c r="B8" s="6" t="n">
        <v>18530</v>
      </c>
      <c r="C8" s="6" t="n">
        <v>20240</v>
      </c>
    </row>
    <row r="9" spans="1:3">
      <c r="A9" s="4" t="s">
        <v>40</v>
      </c>
      <c r="B9" s="6" t="n">
        <v>1035</v>
      </c>
      <c r="C9" s="6" t="n">
        <v>1423</v>
      </c>
    </row>
    <row r="10" spans="1:3">
      <c r="A10" s="4" t="s">
        <v>41</v>
      </c>
      <c r="B10" s="6" t="n">
        <v>135951</v>
      </c>
      <c r="C10" s="6" t="n">
        <v>119884</v>
      </c>
    </row>
    <row r="11" spans="1:3">
      <c r="A11" s="4" t="s">
        <v>42</v>
      </c>
      <c r="B11" s="6" t="n">
        <v>-1460</v>
      </c>
      <c r="C11" s="6" t="n">
        <v>-1474</v>
      </c>
    </row>
    <row r="12" spans="1:3">
      <c r="A12" s="4" t="s">
        <v>43</v>
      </c>
      <c r="B12" s="6" t="n">
        <v>134491</v>
      </c>
      <c r="C12" s="6" t="n">
        <v>118410</v>
      </c>
    </row>
    <row r="13" spans="1:3">
      <c r="A13" s="4" t="s">
        <v>44</v>
      </c>
      <c r="B13" s="6" t="n">
        <v>2007</v>
      </c>
      <c r="C13" s="6" t="n">
        <v>1827</v>
      </c>
    </row>
    <row r="14" spans="1:3">
      <c r="A14" s="4" t="s">
        <v>45</v>
      </c>
      <c r="B14" s="6" t="n">
        <v>8548</v>
      </c>
      <c r="C14" s="6" t="n">
        <v>6869</v>
      </c>
    </row>
    <row r="15" spans="1:3">
      <c r="A15" s="4" t="s">
        <v>46</v>
      </c>
      <c r="B15" s="6" t="n">
        <v>686</v>
      </c>
      <c r="C15" s="6" t="n">
        <v>505</v>
      </c>
    </row>
    <row r="16" spans="1:3">
      <c r="A16" s="4" t="s">
        <v>47</v>
      </c>
      <c r="B16" s="6" t="n">
        <v>880</v>
      </c>
      <c r="C16" s="6" t="n">
        <v>844</v>
      </c>
    </row>
    <row r="17" spans="1:3">
      <c r="A17" s="4" t="s">
        <v>48</v>
      </c>
      <c r="B17" s="6" t="n">
        <v>14306</v>
      </c>
      <c r="C17" s="6" t="n">
        <v>13110</v>
      </c>
    </row>
    <row r="18" spans="1:3">
      <c r="A18" s="4" t="s">
        <v>49</v>
      </c>
      <c r="B18" s="6" t="n">
        <v>209947</v>
      </c>
      <c r="C18" s="6" t="n">
        <v>186834</v>
      </c>
    </row>
    <row r="19" spans="1:3">
      <c r="A19" s="3" t="s">
        <v>50</v>
      </c>
    </row>
    <row r="20" spans="1:3">
      <c r="A20" s="4" t="s">
        <v>51</v>
      </c>
      <c r="B20" s="6" t="n">
        <v>45695</v>
      </c>
      <c r="C20" s="6" t="n">
        <v>38786</v>
      </c>
    </row>
    <row r="21" spans="1:3">
      <c r="A21" s="4" t="s">
        <v>52</v>
      </c>
      <c r="B21" s="6" t="n">
        <v>103429</v>
      </c>
      <c r="C21" s="6" t="n">
        <v>90254</v>
      </c>
    </row>
    <row r="22" spans="1:3">
      <c r="A22" s="4" t="s">
        <v>53</v>
      </c>
      <c r="B22" s="6" t="n">
        <v>149124</v>
      </c>
      <c r="C22" s="6" t="n">
        <v>129040</v>
      </c>
    </row>
    <row r="23" spans="1:3">
      <c r="A23" s="4" t="s">
        <v>54</v>
      </c>
      <c r="B23" s="6" t="n">
        <v>3593</v>
      </c>
      <c r="C23" s="6" t="n">
        <v>3717</v>
      </c>
    </row>
    <row r="24" spans="1:3">
      <c r="A24" s="4" t="s">
        <v>55</v>
      </c>
      <c r="B24" s="6" t="n">
        <v>23769</v>
      </c>
      <c r="C24" s="6" t="n">
        <v>23312</v>
      </c>
    </row>
    <row r="25" spans="1:3">
      <c r="A25" s="4" t="s">
        <v>56</v>
      </c>
      <c r="B25" s="6" t="n">
        <v>6121</v>
      </c>
      <c r="C25" s="6" t="n">
        <v>6388</v>
      </c>
    </row>
    <row r="26" spans="1:3">
      <c r="A26" s="4" t="s">
        <v>57</v>
      </c>
      <c r="B26" s="8" t="n">
        <v>182607</v>
      </c>
      <c r="C26" s="8" t="n">
        <v>162457</v>
      </c>
    </row>
    <row r="27" spans="1:3">
      <c r="A27" s="4" t="s">
        <v>58</v>
      </c>
      <c r="B27" s="4" t="s">
        <v>59</v>
      </c>
      <c r="C27" s="4" t="s">
        <v>59</v>
      </c>
    </row>
    <row r="28" spans="1:3">
      <c r="A28" s="3" t="s">
        <v>60</v>
      </c>
    </row>
    <row r="29" spans="1:3">
      <c r="A29" s="4" t="s">
        <v>61</v>
      </c>
      <c r="B29" s="8" t="n">
        <v>2603</v>
      </c>
      <c r="C29" s="8" t="n">
        <v>2603</v>
      </c>
    </row>
    <row r="30" spans="1:3">
      <c r="A30" s="4" t="s">
        <v>62</v>
      </c>
      <c r="B30" s="6" t="n">
        <v>3902</v>
      </c>
      <c r="C30" s="6" t="n">
        <v>3603</v>
      </c>
    </row>
    <row r="31" spans="1:3">
      <c r="A31" s="4" t="s">
        <v>63</v>
      </c>
      <c r="B31" s="6" t="n">
        <v>8365</v>
      </c>
      <c r="C31" s="6" t="n">
        <v>6517</v>
      </c>
    </row>
    <row r="32" spans="1:3">
      <c r="A32" s="4" t="s">
        <v>64</v>
      </c>
      <c r="B32" s="6" t="n">
        <v>13464</v>
      </c>
      <c r="C32" s="6" t="n">
        <v>12317</v>
      </c>
    </row>
    <row r="33" spans="1:3">
      <c r="A33" s="4" t="s">
        <v>65</v>
      </c>
      <c r="B33" s="6" t="n">
        <v>-1028</v>
      </c>
      <c r="C33" s="6" t="n">
        <v>-751</v>
      </c>
    </row>
    <row r="34" spans="1:3">
      <c r="A34" s="4" t="s">
        <v>66</v>
      </c>
      <c r="B34" s="6" t="n">
        <v>34</v>
      </c>
      <c r="C34" s="6" t="n">
        <v>88</v>
      </c>
    </row>
    <row r="35" spans="1:3">
      <c r="A35" s="4" t="s">
        <v>67</v>
      </c>
      <c r="B35" s="6" t="n">
        <v>27340</v>
      </c>
      <c r="C35" s="6" t="n">
        <v>24377</v>
      </c>
    </row>
    <row r="36" spans="1:3">
      <c r="A36" s="4" t="s">
        <v>68</v>
      </c>
      <c r="B36" s="8" t="n">
        <v>209947</v>
      </c>
      <c r="C36" s="8" t="n">
        <v>186834</v>
      </c>
    </row>
    <row r="37" spans="1:3">
      <c r="A37" s="4" t="s">
        <v>69</v>
      </c>
      <c r="B37" s="6" t="n">
        <v>780337</v>
      </c>
      <c r="C37" s="6" t="n">
        <v>720698</v>
      </c>
    </row>
    <row r="38" spans="1:3">
      <c r="A38" s="4" t="s">
        <v>70</v>
      </c>
      <c r="B38" s="6" t="n">
        <v>2000000</v>
      </c>
      <c r="C38" s="6" t="n">
        <v>2000000</v>
      </c>
    </row>
    <row r="39" spans="1:3">
      <c r="A39" s="4" t="s">
        <v>71</v>
      </c>
      <c r="B39" s="6" t="n">
        <v>107</v>
      </c>
      <c r="C39" s="6" t="n">
        <v>107</v>
      </c>
    </row>
    <row r="40" spans="1:3">
      <c r="A40" s="4" t="s">
        <v>72</v>
      </c>
      <c r="B40" s="6" t="n">
        <v>5000</v>
      </c>
      <c r="C40" s="6" t="n">
        <v>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80"/>
  </cols>
  <sheetData>
    <row r="1" spans="1:2">
      <c r="A1" s="1" t="s">
        <v>265</v>
      </c>
      <c r="B1" s="2" t="s">
        <v>1</v>
      </c>
    </row>
    <row r="2" spans="1:2">
      <c r="B2" s="2" t="s">
        <v>2</v>
      </c>
    </row>
    <row r="3" spans="1:2">
      <c r="A3" s="3" t="s">
        <v>22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29</v>
      </c>
      <c r="B11" s="4" t="s">
        <v>280</v>
      </c>
    </row>
    <row r="12" spans="1:2">
      <c r="A12" s="4" t="s">
        <v>192</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33</v>
      </c>
      <c r="B17" s="4" t="s">
        <v>290</v>
      </c>
    </row>
    <row r="18" spans="1:2">
      <c r="A18" s="4" t="s">
        <v>246</v>
      </c>
      <c r="B18" s="4" t="s">
        <v>291</v>
      </c>
    </row>
    <row r="19" spans="1:2">
      <c r="A19" s="4" t="s">
        <v>259</v>
      </c>
      <c r="B19" s="4" t="s">
        <v>292</v>
      </c>
    </row>
    <row r="20" spans="1:2">
      <c r="A20" s="4" t="s">
        <v>235</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06</v>
      </c>
      <c r="B1" s="2" t="s">
        <v>1</v>
      </c>
    </row>
    <row r="2" spans="1:2">
      <c r="B2" s="2" t="s">
        <v>2</v>
      </c>
    </row>
    <row r="3" spans="1:2">
      <c r="A3" s="3" t="s">
        <v>22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3</v>
      </c>
      <c r="B1" s="2" t="s">
        <v>2</v>
      </c>
      <c r="C1" s="2" t="s">
        <v>32</v>
      </c>
    </row>
    <row r="2" spans="1:3">
      <c r="A2" s="3" t="s">
        <v>74</v>
      </c>
    </row>
    <row r="3" spans="1:3">
      <c r="A3" s="4" t="s">
        <v>75</v>
      </c>
      <c r="B3" s="8" t="n">
        <v>18519</v>
      </c>
      <c r="C3" s="8" t="n">
        <v>20313</v>
      </c>
    </row>
    <row r="4" spans="1:3">
      <c r="A4" s="4" t="s">
        <v>76</v>
      </c>
      <c r="B4" s="8" t="n">
        <v>5</v>
      </c>
      <c r="C4" s="8" t="n">
        <v>5</v>
      </c>
    </row>
    <row r="5" spans="1:3">
      <c r="A5" s="4" t="s">
        <v>77</v>
      </c>
      <c r="B5" s="6" t="n">
        <v>25000</v>
      </c>
      <c r="C5" s="6" t="n">
        <v>25000</v>
      </c>
    </row>
    <row r="6" spans="1:3">
      <c r="A6" s="4" t="s">
        <v>78</v>
      </c>
      <c r="B6" s="8" t="n">
        <v>5</v>
      </c>
      <c r="C6" s="8" t="n">
        <v>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3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339</v>
      </c>
      <c r="B1" s="2" t="s">
        <v>1</v>
      </c>
    </row>
    <row r="2" spans="1:2">
      <c r="B2" s="2" t="s">
        <v>2</v>
      </c>
    </row>
    <row r="3" spans="1:2">
      <c r="A3" s="3" t="s">
        <v>233</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s="1" t="s">
        <v>353</v>
      </c>
      <c r="B1" s="2" t="s">
        <v>1</v>
      </c>
    </row>
    <row r="2" spans="1:2">
      <c r="B2" s="2" t="s">
        <v>2</v>
      </c>
    </row>
    <row r="3" spans="1:2">
      <c r="A3" s="3" t="s">
        <v>23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68</v>
      </c>
      <c r="B1" s="2" t="s">
        <v>1</v>
      </c>
    </row>
    <row r="2" spans="1:2">
      <c r="B2" s="2" t="s">
        <v>2</v>
      </c>
    </row>
    <row r="3" spans="1:2">
      <c r="A3" s="3" t="s">
        <v>24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375</v>
      </c>
      <c r="B1" s="2" t="s">
        <v>1</v>
      </c>
    </row>
    <row r="2" spans="1:2">
      <c r="B2" s="2" t="s">
        <v>2</v>
      </c>
    </row>
    <row r="3" spans="1:2">
      <c r="A3" s="3" t="s">
        <v>243</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86</v>
      </c>
      <c r="B1" s="2" t="s">
        <v>1</v>
      </c>
    </row>
    <row r="2" spans="1:2">
      <c r="B2" s="2" t="s">
        <v>2</v>
      </c>
    </row>
    <row r="3" spans="1:2">
      <c r="A3" s="3" t="s">
        <v>155</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89</v>
      </c>
      <c r="B1" s="2" t="s">
        <v>1</v>
      </c>
    </row>
    <row r="2" spans="1:2">
      <c r="B2" s="2" t="s">
        <v>2</v>
      </c>
    </row>
    <row r="3" spans="1:2">
      <c r="A3" s="3" t="s">
        <v>246</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8" t="n">
        <v>5347</v>
      </c>
      <c r="C4" s="8" t="n">
        <v>5163</v>
      </c>
      <c r="D4" s="8" t="n">
        <v>5603</v>
      </c>
    </row>
    <row r="5" spans="1:4">
      <c r="A5" s="4" t="s">
        <v>83</v>
      </c>
      <c r="B5" s="6" t="n">
        <v>941</v>
      </c>
      <c r="C5" s="6" t="n">
        <v>939</v>
      </c>
      <c r="D5" s="6" t="n">
        <v>871</v>
      </c>
    </row>
    <row r="6" spans="1:4">
      <c r="A6" s="4" t="s">
        <v>84</v>
      </c>
      <c r="B6" s="6" t="n">
        <v>39</v>
      </c>
      <c r="C6" s="6" t="n">
        <v>40</v>
      </c>
      <c r="D6" s="6" t="n">
        <v>33</v>
      </c>
    </row>
    <row r="7" spans="1:4">
      <c r="A7" s="4" t="s">
        <v>85</v>
      </c>
      <c r="B7" s="6" t="n">
        <v>6327</v>
      </c>
      <c r="C7" s="6" t="n">
        <v>6142</v>
      </c>
      <c r="D7" s="6" t="n">
        <v>6507</v>
      </c>
    </row>
    <row r="8" spans="1:4">
      <c r="A8" s="3" t="s">
        <v>86</v>
      </c>
    </row>
    <row r="9" spans="1:4">
      <c r="A9" s="4" t="s">
        <v>87</v>
      </c>
      <c r="B9" s="6" t="n">
        <v>233</v>
      </c>
      <c r="C9" s="6" t="n">
        <v>239</v>
      </c>
      <c r="D9" s="6" t="n">
        <v>301</v>
      </c>
    </row>
    <row r="10" spans="1:4">
      <c r="A10" s="4" t="s">
        <v>88</v>
      </c>
      <c r="B10" s="6" t="n">
        <v>4</v>
      </c>
      <c r="C10" s="6" t="n">
        <v>4</v>
      </c>
      <c r="D10" s="6" t="n">
        <v>6</v>
      </c>
    </row>
    <row r="11" spans="1:4">
      <c r="A11" s="4" t="s">
        <v>89</v>
      </c>
      <c r="B11" s="6" t="n">
        <v>498</v>
      </c>
      <c r="C11" s="6" t="n">
        <v>525</v>
      </c>
      <c r="D11" s="6" t="n">
        <v>584</v>
      </c>
    </row>
    <row r="12" spans="1:4">
      <c r="A12" s="4" t="s">
        <v>90</v>
      </c>
      <c r="B12" s="6" t="n">
        <v>735</v>
      </c>
      <c r="C12" s="6" t="n">
        <v>768</v>
      </c>
      <c r="D12" s="6" t="n">
        <v>891</v>
      </c>
    </row>
    <row r="13" spans="1:4">
      <c r="A13" s="4" t="s">
        <v>91</v>
      </c>
      <c r="B13" s="6" t="n">
        <v>5592</v>
      </c>
      <c r="C13" s="6" t="n">
        <v>5374</v>
      </c>
      <c r="D13" s="6" t="n">
        <v>5616</v>
      </c>
    </row>
    <row r="14" spans="1:4">
      <c r="A14" s="4" t="s">
        <v>92</v>
      </c>
      <c r="B14" s="6" t="n">
        <v>428</v>
      </c>
      <c r="C14" s="6" t="n">
        <v>251</v>
      </c>
      <c r="D14" s="6" t="n">
        <v>592</v>
      </c>
    </row>
    <row r="15" spans="1:4">
      <c r="A15" s="4" t="s">
        <v>93</v>
      </c>
      <c r="B15" s="6" t="n">
        <v>5164</v>
      </c>
      <c r="C15" s="6" t="n">
        <v>5123</v>
      </c>
      <c r="D15" s="6" t="n">
        <v>5024</v>
      </c>
    </row>
    <row r="16" spans="1:4">
      <c r="A16" s="3" t="s">
        <v>94</v>
      </c>
    </row>
    <row r="17" spans="1:4">
      <c r="A17" s="4" t="s">
        <v>95</v>
      </c>
      <c r="B17" s="6" t="n">
        <v>1596</v>
      </c>
      <c r="C17" s="6" t="n">
        <v>1643</v>
      </c>
      <c r="D17" s="6" t="n">
        <v>1517</v>
      </c>
    </row>
    <row r="18" spans="1:4">
      <c r="A18" s="4" t="s">
        <v>96</v>
      </c>
      <c r="B18" s="6" t="n">
        <v>631</v>
      </c>
      <c r="C18" s="6" t="n">
        <v>632</v>
      </c>
      <c r="D18" s="6" t="n">
        <v>619</v>
      </c>
    </row>
    <row r="19" spans="1:4">
      <c r="A19" s="4" t="s">
        <v>97</v>
      </c>
      <c r="B19" s="6" t="n">
        <v>455</v>
      </c>
      <c r="C19" s="6" t="n">
        <v>395</v>
      </c>
      <c r="D19" s="6" t="n">
        <v>565</v>
      </c>
    </row>
    <row r="20" spans="1:4">
      <c r="A20" s="4" t="s">
        <v>98</v>
      </c>
      <c r="B20" s="6" t="n">
        <v>398</v>
      </c>
      <c r="C20" s="6" t="n">
        <v>387</v>
      </c>
      <c r="D20" s="6" t="n">
        <v>383</v>
      </c>
    </row>
    <row r="21" spans="1:4">
      <c r="A21" s="4" t="s">
        <v>99</v>
      </c>
      <c r="B21" s="6" t="n">
        <v>240</v>
      </c>
      <c r="C21" s="6" t="n">
        <v>221</v>
      </c>
      <c r="D21" s="6" t="n">
        <v>200</v>
      </c>
    </row>
    <row r="22" spans="1:4">
      <c r="A22" s="4" t="s">
        <v>100</v>
      </c>
      <c r="B22" s="6" t="n">
        <v>218</v>
      </c>
      <c r="C22" s="6" t="n">
        <v>207</v>
      </c>
      <c r="D22" s="6" t="n">
        <v>202</v>
      </c>
    </row>
    <row r="23" spans="1:4">
      <c r="A23" s="4" t="s">
        <v>101</v>
      </c>
      <c r="B23" s="6" t="n">
        <v>174</v>
      </c>
      <c r="C23" s="6" t="n">
        <v>163</v>
      </c>
      <c r="D23" s="6" t="n">
        <v>157</v>
      </c>
    </row>
    <row r="24" spans="1:4">
      <c r="A24" s="4" t="s">
        <v>102</v>
      </c>
      <c r="B24" s="6" t="n">
        <v>124</v>
      </c>
      <c r="C24" s="6" t="n">
        <v>95</v>
      </c>
      <c r="D24" s="6" t="n">
        <v>77</v>
      </c>
    </row>
    <row r="25" spans="1:4">
      <c r="A25" s="4" t="s">
        <v>103</v>
      </c>
      <c r="B25" s="6" t="n">
        <v>113</v>
      </c>
      <c r="C25" s="6" t="n">
        <v>110</v>
      </c>
      <c r="D25" s="6" t="n">
        <v>113</v>
      </c>
    </row>
    <row r="26" spans="1:4">
      <c r="A26" s="4" t="s">
        <v>104</v>
      </c>
      <c r="B26" s="6" t="n">
        <v>-253</v>
      </c>
      <c r="C26" s="6" t="n">
        <v>-343</v>
      </c>
      <c r="D26" s="6" t="n">
        <v>-293</v>
      </c>
    </row>
    <row r="27" spans="1:4">
      <c r="A27" s="4" t="s">
        <v>105</v>
      </c>
      <c r="B27" s="6" t="n">
        <v>326</v>
      </c>
      <c r="C27" s="6" t="n">
        <v>349</v>
      </c>
      <c r="D27" s="6" t="n">
        <v>445</v>
      </c>
    </row>
    <row r="28" spans="1:4">
      <c r="A28" s="3" t="s">
        <v>106</v>
      </c>
    </row>
    <row r="29" spans="1:4">
      <c r="A29" s="4" t="s">
        <v>107</v>
      </c>
      <c r="B29" s="6" t="n">
        <v>41</v>
      </c>
      <c r="C29" s="6" t="n">
        <v>7</v>
      </c>
      <c r="D29" s="6" t="n">
        <v>57</v>
      </c>
    </row>
    <row r="30" spans="1:4">
      <c r="A30" s="4" t="s">
        <v>108</v>
      </c>
      <c r="B30" s="6" t="n">
        <v>-40</v>
      </c>
      <c r="C30" s="6" t="n">
        <v>-4</v>
      </c>
      <c r="D30" s="6" t="n">
        <v>-6</v>
      </c>
    </row>
    <row r="31" spans="1:4">
      <c r="A31" s="4" t="s">
        <v>109</v>
      </c>
      <c r="B31" s="6" t="n">
        <v>-2</v>
      </c>
      <c r="C31" s="6" t="n">
        <v>-23</v>
      </c>
      <c r="D31" s="6" t="n">
        <v>0</v>
      </c>
    </row>
    <row r="32" spans="1:4">
      <c r="A32" s="4" t="s">
        <v>110</v>
      </c>
      <c r="B32" s="6" t="n">
        <v>-2</v>
      </c>
      <c r="C32" s="6" t="n">
        <v>17</v>
      </c>
      <c r="D32" s="6" t="n">
        <v>0</v>
      </c>
    </row>
    <row r="33" spans="1:4">
      <c r="A33" s="4" t="s">
        <v>111</v>
      </c>
      <c r="B33" s="6" t="n">
        <v>-3</v>
      </c>
      <c r="C33" s="6" t="n">
        <v>-3</v>
      </c>
      <c r="D33" s="6" t="n">
        <v>51</v>
      </c>
    </row>
    <row r="34" spans="1:4">
      <c r="A34" s="4" t="s">
        <v>112</v>
      </c>
      <c r="B34" s="6" t="n">
        <v>4019</v>
      </c>
      <c r="C34" s="6" t="n">
        <v>3856</v>
      </c>
      <c r="D34" s="6" t="n">
        <v>4036</v>
      </c>
    </row>
    <row r="35" spans="1:4">
      <c r="A35" s="3" t="s">
        <v>113</v>
      </c>
    </row>
    <row r="36" spans="1:4">
      <c r="A36" s="4" t="s">
        <v>114</v>
      </c>
      <c r="B36" s="6" t="n">
        <v>3469</v>
      </c>
      <c r="C36" s="6" t="n">
        <v>3180</v>
      </c>
      <c r="D36" s="6" t="n">
        <v>3293</v>
      </c>
    </row>
    <row r="37" spans="1:4">
      <c r="A37" s="4" t="s">
        <v>115</v>
      </c>
      <c r="B37" s="6" t="n">
        <v>708</v>
      </c>
      <c r="C37" s="6" t="n">
        <v>682</v>
      </c>
      <c r="D37" s="6" t="n">
        <v>692</v>
      </c>
    </row>
    <row r="38" spans="1:4">
      <c r="A38" s="4" t="s">
        <v>116</v>
      </c>
      <c r="B38" s="6" t="n">
        <v>192</v>
      </c>
      <c r="C38" s="6" t="n">
        <v>174</v>
      </c>
      <c r="D38" s="6" t="n">
        <v>158</v>
      </c>
    </row>
    <row r="39" spans="1:4">
      <c r="A39" s="4" t="s">
        <v>117</v>
      </c>
      <c r="B39" s="6" t="n">
        <v>150</v>
      </c>
      <c r="C39" s="6" t="n">
        <v>267</v>
      </c>
      <c r="D39" s="6" t="n">
        <v>188</v>
      </c>
    </row>
    <row r="40" spans="1:4">
      <c r="A40" s="4" t="s">
        <v>118</v>
      </c>
      <c r="B40" s="6" t="n">
        <v>135</v>
      </c>
      <c r="C40" s="6" t="n">
        <v>115</v>
      </c>
      <c r="D40" s="6" t="n">
        <v>89</v>
      </c>
    </row>
    <row r="41" spans="1:4">
      <c r="A41" s="4" t="s">
        <v>119</v>
      </c>
      <c r="B41" s="6" t="n">
        <v>130</v>
      </c>
      <c r="C41" s="6" t="n">
        <v>139</v>
      </c>
      <c r="D41" s="6" t="n">
        <v>189</v>
      </c>
    </row>
    <row r="42" spans="1:4">
      <c r="A42" s="4" t="s">
        <v>120</v>
      </c>
      <c r="B42" s="6" t="n">
        <v>105</v>
      </c>
      <c r="C42" s="6" t="n">
        <v>91</v>
      </c>
      <c r="D42" s="6" t="n">
        <v>106</v>
      </c>
    </row>
    <row r="43" spans="1:4">
      <c r="A43" s="4" t="s">
        <v>121</v>
      </c>
      <c r="B43" s="6" t="n">
        <v>101</v>
      </c>
      <c r="C43" s="6" t="n">
        <v>106</v>
      </c>
      <c r="D43" s="6" t="n">
        <v>143</v>
      </c>
    </row>
    <row r="44" spans="1:4">
      <c r="A44" s="4" t="s">
        <v>122</v>
      </c>
      <c r="B44" s="6" t="n">
        <v>53</v>
      </c>
      <c r="C44" s="6" t="n">
        <v>40</v>
      </c>
      <c r="D44" s="6" t="n">
        <v>55</v>
      </c>
    </row>
    <row r="45" spans="1:4">
      <c r="A45" s="4" t="s">
        <v>123</v>
      </c>
      <c r="B45" s="6" t="n">
        <v>165</v>
      </c>
      <c r="C45" s="6" t="n">
        <v>46</v>
      </c>
      <c r="D45" s="6" t="n">
        <v>46</v>
      </c>
    </row>
    <row r="46" spans="1:4">
      <c r="A46" s="4" t="s">
        <v>124</v>
      </c>
      <c r="B46" s="6" t="n">
        <v>172</v>
      </c>
      <c r="C46" s="6" t="n">
        <v>122</v>
      </c>
      <c r="D46" s="6" t="n">
        <v>0</v>
      </c>
    </row>
    <row r="47" spans="1:4">
      <c r="A47" s="4" t="s">
        <v>125</v>
      </c>
      <c r="B47" s="6" t="n">
        <v>886</v>
      </c>
      <c r="C47" s="6" t="n">
        <v>890</v>
      </c>
      <c r="D47" s="6" t="n">
        <v>818</v>
      </c>
    </row>
    <row r="48" spans="1:4">
      <c r="A48" s="4" t="s">
        <v>126</v>
      </c>
      <c r="B48" s="6" t="n">
        <v>6266</v>
      </c>
      <c r="C48" s="6" t="n">
        <v>5852</v>
      </c>
      <c r="D48" s="6" t="n">
        <v>5777</v>
      </c>
    </row>
    <row r="49" spans="1:4">
      <c r="A49" s="3" t="s">
        <v>127</v>
      </c>
    </row>
    <row r="50" spans="1:4">
      <c r="A50" s="4" t="s">
        <v>128</v>
      </c>
      <c r="B50" s="6" t="n">
        <v>2917</v>
      </c>
      <c r="C50" s="6" t="n">
        <v>3127</v>
      </c>
      <c r="D50" s="6" t="n">
        <v>3283</v>
      </c>
    </row>
    <row r="51" spans="1:4">
      <c r="A51" s="4" t="s">
        <v>129</v>
      </c>
      <c r="B51" s="6" t="n">
        <v>794</v>
      </c>
      <c r="C51" s="6" t="n">
        <v>921</v>
      </c>
      <c r="D51" s="6" t="n">
        <v>1553</v>
      </c>
    </row>
    <row r="52" spans="1:4">
      <c r="A52" s="4" t="s">
        <v>130</v>
      </c>
      <c r="B52" s="6" t="n">
        <v>2123</v>
      </c>
      <c r="C52" s="6" t="n">
        <v>2206</v>
      </c>
      <c r="D52" s="6" t="n">
        <v>1730</v>
      </c>
    </row>
    <row r="53" spans="1:4">
      <c r="A53" s="4" t="s">
        <v>66</v>
      </c>
      <c r="B53" s="6" t="n">
        <v>39</v>
      </c>
      <c r="C53" s="6" t="n">
        <v>75</v>
      </c>
      <c r="D53" s="6" t="n">
        <v>50</v>
      </c>
    </row>
    <row r="54" spans="1:4">
      <c r="A54" s="4" t="s">
        <v>131</v>
      </c>
      <c r="B54" s="6" t="n">
        <v>148</v>
      </c>
      <c r="C54" s="6" t="n">
        <v>148</v>
      </c>
      <c r="D54" s="6" t="n">
        <v>117</v>
      </c>
    </row>
    <row r="55" spans="1:4">
      <c r="A55" s="4" t="s">
        <v>132</v>
      </c>
      <c r="B55" s="8" t="n">
        <v>1936</v>
      </c>
      <c r="C55" s="8" t="n">
        <v>1983</v>
      </c>
      <c r="D55" s="8" t="n">
        <v>1563</v>
      </c>
    </row>
    <row r="56" spans="1:4">
      <c r="A56" s="4" t="s">
        <v>133</v>
      </c>
      <c r="B56" s="9" t="n">
        <v>2.59</v>
      </c>
      <c r="C56" s="9" t="n">
        <v>2.76</v>
      </c>
      <c r="D56" s="9" t="n">
        <v>2.22</v>
      </c>
    </row>
    <row r="57" spans="1:4">
      <c r="A57" s="4" t="s">
        <v>134</v>
      </c>
      <c r="B57" s="10" t="n">
        <v>2.56</v>
      </c>
      <c r="C57" s="10" t="n">
        <v>2.72</v>
      </c>
      <c r="D57" s="10" t="n">
        <v>2.19</v>
      </c>
    </row>
    <row r="58" spans="1:4">
      <c r="A58" s="4" t="s">
        <v>135</v>
      </c>
      <c r="B58" s="9" t="n">
        <v>1.05</v>
      </c>
      <c r="C58" s="9" t="n">
        <v>0.95</v>
      </c>
      <c r="D58" s="9" t="n">
        <v>0.92</v>
      </c>
    </row>
    <row r="59" spans="1:4">
      <c r="A59" s="4" t="s">
        <v>136</v>
      </c>
      <c r="B59" s="6" t="n">
        <v>748010</v>
      </c>
      <c r="C59" s="6" t="n">
        <v>718140</v>
      </c>
      <c r="D59" s="6" t="n">
        <v>703042</v>
      </c>
    </row>
    <row r="60" spans="1:4">
      <c r="A60" s="4" t="s">
        <v>137</v>
      </c>
      <c r="B60" s="6" t="n">
        <v>757765</v>
      </c>
      <c r="C60" s="6" t="n">
        <v>728372</v>
      </c>
      <c r="D60" s="6" t="n">
        <v>7143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98</v>
      </c>
      <c r="B1" s="2" t="s">
        <v>1</v>
      </c>
    </row>
    <row r="2" spans="1:2">
      <c r="B2" s="2" t="s">
        <v>2</v>
      </c>
    </row>
    <row r="3" spans="1:2">
      <c r="A3" s="3" t="s">
        <v>24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row r="13" spans="1:2">
      <c r="A13" s="4" t="s">
        <v>417</v>
      </c>
      <c r="B13"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419</v>
      </c>
      <c r="B1" s="2" t="s">
        <v>1</v>
      </c>
    </row>
    <row r="2" spans="1:2">
      <c r="B2" s="2" t="s">
        <v>2</v>
      </c>
    </row>
    <row r="3" spans="1:2">
      <c r="A3" s="3" t="s">
        <v>250</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26</v>
      </c>
      <c r="B1" s="2" t="s">
        <v>1</v>
      </c>
    </row>
    <row r="2" spans="1:2">
      <c r="B2" s="2" t="s">
        <v>2</v>
      </c>
    </row>
    <row r="3" spans="1:2">
      <c r="A3" s="3" t="s">
        <v>252</v>
      </c>
    </row>
    <row r="4" spans="1:2">
      <c r="A4" s="4" t="s">
        <v>427</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429</v>
      </c>
      <c r="B1" s="2" t="s">
        <v>1</v>
      </c>
    </row>
    <row r="2" spans="1:2">
      <c r="B2" s="2" t="s">
        <v>2</v>
      </c>
    </row>
    <row r="3" spans="1:2">
      <c r="A3" s="3" t="s">
        <v>255</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36</v>
      </c>
      <c r="B1" s="2" t="s">
        <v>1</v>
      </c>
    </row>
    <row r="2" spans="1:2">
      <c r="B2" s="2" t="s">
        <v>2</v>
      </c>
    </row>
    <row r="3" spans="1:2">
      <c r="A3" s="3" t="s">
        <v>257</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49</v>
      </c>
      <c r="B1" s="2" t="s">
        <v>1</v>
      </c>
    </row>
    <row r="2" spans="1:2">
      <c r="B2" s="2" t="s">
        <v>2</v>
      </c>
    </row>
    <row r="3" spans="1:2">
      <c r="A3" s="3" t="s">
        <v>259</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58</v>
      </c>
      <c r="B1" s="2" t="s">
        <v>1</v>
      </c>
    </row>
    <row r="2" spans="1:2">
      <c r="B2" s="2" t="s">
        <v>2</v>
      </c>
    </row>
    <row r="3" spans="1:2">
      <c r="A3" s="3" t="s">
        <v>261</v>
      </c>
    </row>
    <row r="4" spans="1:2">
      <c r="A4" s="4" t="s">
        <v>459</v>
      </c>
      <c r="B4"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61</v>
      </c>
      <c r="B1" s="2" t="s">
        <v>1</v>
      </c>
    </row>
    <row r="2" spans="1:2">
      <c r="B2" s="2" t="s">
        <v>2</v>
      </c>
    </row>
    <row r="3" spans="1:2">
      <c r="A3" s="3" t="s">
        <v>263</v>
      </c>
    </row>
    <row r="4" spans="1:2">
      <c r="A4" s="4" t="s">
        <v>462</v>
      </c>
      <c r="B4"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r="A1" s="1" t="s">
        <v>464</v>
      </c>
      <c r="B1" s="2" t="s">
        <v>465</v>
      </c>
    </row>
    <row r="2" spans="1:2">
      <c r="A2" s="3" t="s">
        <v>225</v>
      </c>
    </row>
    <row r="3" spans="1:2">
      <c r="A3" s="4" t="s">
        <v>466</v>
      </c>
      <c r="B3" s="8" t="n">
        <v>5</v>
      </c>
    </row>
    <row r="4" spans="1:2">
      <c r="A4" s="4" t="s">
        <v>467</v>
      </c>
      <c r="B4" s="4" t="s">
        <v>468</v>
      </c>
    </row>
    <row r="5" spans="1:2">
      <c r="A5" s="4" t="s">
        <v>469</v>
      </c>
      <c r="B5" s="4" t="s">
        <v>470</v>
      </c>
    </row>
    <row r="6" spans="1:2">
      <c r="A6" s="4" t="s">
        <v>471</v>
      </c>
      <c r="B6" s="4" t="s">
        <v>4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472</v>
      </c>
      <c r="B1" s="2" t="s">
        <v>473</v>
      </c>
    </row>
    <row r="2" spans="1:3">
      <c r="B2" s="2" t="s">
        <v>2</v>
      </c>
      <c r="C2" s="2" t="s">
        <v>4</v>
      </c>
    </row>
    <row r="3" spans="1:3">
      <c r="A3" s="3" t="s">
        <v>227</v>
      </c>
    </row>
    <row r="4" spans="1:3">
      <c r="A4" s="4" t="s">
        <v>474</v>
      </c>
      <c r="C4" s="7" t="n">
        <v>1.3</v>
      </c>
    </row>
    <row r="5" spans="1:3">
      <c r="A5" s="4" t="s">
        <v>475</v>
      </c>
      <c r="B5" s="4" t="s">
        <v>4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38</v>
      </c>
      <c r="B1" s="2" t="s">
        <v>1</v>
      </c>
    </row>
    <row r="2" spans="1:4">
      <c r="B2" s="2" t="s">
        <v>2</v>
      </c>
      <c r="C2" s="2" t="s">
        <v>32</v>
      </c>
      <c r="D2" s="2" t="s">
        <v>80</v>
      </c>
    </row>
    <row r="3" spans="1:4">
      <c r="A3" s="3" t="s">
        <v>139</v>
      </c>
    </row>
    <row r="4" spans="1:4">
      <c r="A4" s="4" t="s">
        <v>130</v>
      </c>
      <c r="B4" s="8" t="n">
        <v>2123</v>
      </c>
      <c r="C4" s="8" t="n">
        <v>2206</v>
      </c>
      <c r="D4" s="8" t="n">
        <v>1730</v>
      </c>
    </row>
    <row r="5" spans="1:4">
      <c r="A5" s="3" t="s">
        <v>140</v>
      </c>
    </row>
    <row r="6" spans="1:4">
      <c r="A6" s="4" t="s">
        <v>141</v>
      </c>
      <c r="B6" s="6" t="n">
        <v>-97</v>
      </c>
      <c r="C6" s="6" t="n">
        <v>-323</v>
      </c>
      <c r="D6" s="6" t="n">
        <v>411</v>
      </c>
    </row>
    <row r="7" spans="1:4">
      <c r="A7" s="4" t="s">
        <v>142</v>
      </c>
      <c r="B7" s="6" t="n">
        <v>-29</v>
      </c>
      <c r="C7" s="6" t="n">
        <v>-56</v>
      </c>
      <c r="D7" s="6" t="n">
        <v>175</v>
      </c>
    </row>
    <row r="8" spans="1:4">
      <c r="A8" s="4" t="s">
        <v>143</v>
      </c>
      <c r="B8" s="6" t="n">
        <v>-186</v>
      </c>
      <c r="C8" s="6" t="n">
        <v>194</v>
      </c>
      <c r="D8" s="6" t="n">
        <v>-640</v>
      </c>
    </row>
    <row r="9" spans="1:4">
      <c r="A9" s="4" t="s">
        <v>144</v>
      </c>
      <c r="B9" s="6" t="n">
        <v>38</v>
      </c>
      <c r="C9" s="6" t="n">
        <v>28</v>
      </c>
      <c r="D9" s="6" t="n">
        <v>21</v>
      </c>
    </row>
    <row r="10" spans="1:4">
      <c r="A10" s="4" t="s">
        <v>145</v>
      </c>
      <c r="B10" s="6" t="n">
        <v>-3</v>
      </c>
      <c r="C10" s="6" t="n">
        <v>-1</v>
      </c>
      <c r="D10" s="6" t="n">
        <v>-1</v>
      </c>
    </row>
    <row r="11" spans="1:4">
      <c r="A11" s="4" t="s">
        <v>146</v>
      </c>
      <c r="B11" s="6" t="n">
        <v>-277</v>
      </c>
      <c r="C11" s="6" t="n">
        <v>-158</v>
      </c>
      <c r="D11" s="6" t="n">
        <v>-34</v>
      </c>
    </row>
    <row r="12" spans="1:4">
      <c r="A12" s="4" t="s">
        <v>147</v>
      </c>
      <c r="B12" s="6" t="n">
        <v>1846</v>
      </c>
      <c r="C12" s="6" t="n">
        <v>2048</v>
      </c>
      <c r="D12" s="6" t="n">
        <v>1696</v>
      </c>
    </row>
    <row r="13" spans="1:4">
      <c r="A13" s="3" t="s">
        <v>148</v>
      </c>
    </row>
    <row r="14" spans="1:4">
      <c r="A14" s="4" t="s">
        <v>141</v>
      </c>
      <c r="B14" s="6" t="n">
        <v>-59</v>
      </c>
      <c r="C14" s="6" t="n">
        <v>-192</v>
      </c>
      <c r="D14" s="6" t="n">
        <v>252</v>
      </c>
    </row>
    <row r="15" spans="1:4">
      <c r="A15" s="4" t="s">
        <v>142</v>
      </c>
      <c r="B15" s="6" t="n">
        <v>-18</v>
      </c>
      <c r="C15" s="6" t="n">
        <v>-34</v>
      </c>
      <c r="D15" s="6" t="n">
        <v>106</v>
      </c>
    </row>
    <row r="16" spans="1:4">
      <c r="A16" s="4" t="s">
        <v>143</v>
      </c>
      <c r="B16" s="6" t="n">
        <v>-120</v>
      </c>
      <c r="C16" s="6" t="n">
        <v>117</v>
      </c>
      <c r="D16" s="6" t="n">
        <v>-384</v>
      </c>
    </row>
    <row r="17" spans="1:4">
      <c r="A17" s="4" t="s">
        <v>144</v>
      </c>
      <c r="B17" s="6" t="n">
        <v>25</v>
      </c>
      <c r="C17" s="6" t="n">
        <v>17</v>
      </c>
      <c r="D17" s="6" t="n">
        <v>14</v>
      </c>
    </row>
    <row r="18" spans="1:4">
      <c r="A18" s="4" t="s">
        <v>145</v>
      </c>
      <c r="B18" s="8" t="n">
        <v>3</v>
      </c>
      <c r="C18" s="8" t="n">
        <v>2</v>
      </c>
      <c r="D18" s="8"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7</v>
      </c>
      <c r="B1" s="2" t="s">
        <v>478</v>
      </c>
      <c r="C1" s="2" t="s">
        <v>4</v>
      </c>
      <c r="D1" s="2" t="s">
        <v>479</v>
      </c>
      <c r="E1" s="2" t="s">
        <v>480</v>
      </c>
    </row>
    <row r="2" spans="1:5">
      <c r="A2" s="4" t="s">
        <v>481</v>
      </c>
    </row>
    <row r="3" spans="1:5">
      <c r="A3" s="4" t="s">
        <v>482</v>
      </c>
      <c r="B3" s="8" t="n">
        <v>304</v>
      </c>
    </row>
    <row r="4" spans="1:5">
      <c r="A4" s="4" t="s">
        <v>483</v>
      </c>
      <c r="B4" s="6" t="n">
        <v>2592</v>
      </c>
    </row>
    <row r="5" spans="1:5">
      <c r="A5" s="4" t="s">
        <v>484</v>
      </c>
      <c r="B5" s="6" t="n">
        <v>12910</v>
      </c>
    </row>
    <row r="6" spans="1:5">
      <c r="A6" s="4" t="s">
        <v>45</v>
      </c>
      <c r="B6" s="6" t="n">
        <v>1376</v>
      </c>
    </row>
    <row r="7" spans="1:5">
      <c r="A7" s="4" t="s">
        <v>485</v>
      </c>
      <c r="B7" s="6" t="n">
        <v>167</v>
      </c>
    </row>
    <row r="8" spans="1:5">
      <c r="A8" s="4" t="s">
        <v>486</v>
      </c>
      <c r="B8" s="6" t="n">
        <v>908</v>
      </c>
    </row>
    <row r="9" spans="1:5">
      <c r="A9" s="4" t="s">
        <v>487</v>
      </c>
      <c r="B9" s="6" t="n">
        <v>18257</v>
      </c>
    </row>
    <row r="10" spans="1:5">
      <c r="A10" s="4" t="s">
        <v>488</v>
      </c>
      <c r="B10" s="6" t="n">
        <v>14131</v>
      </c>
    </row>
    <row r="11" spans="1:5">
      <c r="A11" s="4" t="s">
        <v>489</v>
      </c>
      <c r="B11" s="6" t="n">
        <v>1222</v>
      </c>
    </row>
    <row r="12" spans="1:5">
      <c r="A12" s="4" t="s">
        <v>490</v>
      </c>
      <c r="B12" s="6" t="n">
        <v>299</v>
      </c>
    </row>
    <row r="13" spans="1:5">
      <c r="A13" s="4" t="s">
        <v>491</v>
      </c>
      <c r="B13" s="6" t="n">
        <v>15652</v>
      </c>
    </row>
    <row r="14" spans="1:5">
      <c r="A14" s="4" t="s">
        <v>492</v>
      </c>
      <c r="B14" s="6" t="n">
        <v>2605</v>
      </c>
    </row>
    <row r="15" spans="1:5">
      <c r="A15" s="4" t="s">
        <v>493</v>
      </c>
      <c r="B15" s="6" t="n">
        <v>739</v>
      </c>
    </row>
    <row r="16" spans="1:5">
      <c r="A16" s="4" t="s">
        <v>494</v>
      </c>
      <c r="B16" s="6" t="n">
        <v>1866</v>
      </c>
    </row>
    <row r="17" spans="1:5">
      <c r="A17" s="4" t="s">
        <v>495</v>
      </c>
      <c r="B17" s="6" t="n">
        <v>13698</v>
      </c>
    </row>
    <row r="18" spans="1:5">
      <c r="A18" s="4" t="s">
        <v>496</v>
      </c>
    </row>
    <row r="19" spans="1:5">
      <c r="A19" s="4" t="s">
        <v>488</v>
      </c>
      <c r="B19" s="6" t="n">
        <v>2068</v>
      </c>
    </row>
    <row r="20" spans="1:5">
      <c r="A20" s="4" t="s">
        <v>497</v>
      </c>
    </row>
    <row r="21" spans="1:5">
      <c r="A21" s="4" t="s">
        <v>488</v>
      </c>
      <c r="B21" s="6" t="n">
        <v>12063</v>
      </c>
    </row>
    <row r="22" spans="1:5">
      <c r="A22" s="4" t="s">
        <v>498</v>
      </c>
    </row>
    <row r="23" spans="1:5">
      <c r="A23" s="4" t="s">
        <v>484</v>
      </c>
      <c r="B23" s="6" t="n">
        <v>3876</v>
      </c>
    </row>
    <row r="24" spans="1:5">
      <c r="A24" s="4" t="s">
        <v>495</v>
      </c>
      <c r="B24" s="6" t="n">
        <v>4039</v>
      </c>
    </row>
    <row r="25" spans="1:5">
      <c r="A25" s="4" t="s">
        <v>499</v>
      </c>
    </row>
    <row r="26" spans="1:5">
      <c r="A26" s="4" t="s">
        <v>484</v>
      </c>
      <c r="B26" s="6" t="n">
        <v>2062</v>
      </c>
    </row>
    <row r="27" spans="1:5">
      <c r="A27" s="4" t="s">
        <v>495</v>
      </c>
      <c r="B27" s="6" t="n">
        <v>2137</v>
      </c>
    </row>
    <row r="28" spans="1:5">
      <c r="A28" s="4" t="s">
        <v>500</v>
      </c>
    </row>
    <row r="29" spans="1:5">
      <c r="A29" s="4" t="s">
        <v>484</v>
      </c>
      <c r="B29" s="6" t="n">
        <v>804</v>
      </c>
    </row>
    <row r="30" spans="1:5">
      <c r="A30" s="4" t="s">
        <v>495</v>
      </c>
      <c r="B30" s="6" t="n">
        <v>842</v>
      </c>
    </row>
    <row r="31" spans="1:5">
      <c r="A31" s="4" t="s">
        <v>501</v>
      </c>
    </row>
    <row r="32" spans="1:5">
      <c r="A32" s="4" t="s">
        <v>484</v>
      </c>
      <c r="B32" s="6" t="n">
        <v>31</v>
      </c>
    </row>
    <row r="33" spans="1:5">
      <c r="A33" s="4" t="s">
        <v>495</v>
      </c>
      <c r="B33" s="6" t="n">
        <v>31</v>
      </c>
    </row>
    <row r="34" spans="1:5">
      <c r="A34" s="4" t="s">
        <v>502</v>
      </c>
    </row>
    <row r="35" spans="1:5">
      <c r="A35" s="4" t="s">
        <v>484</v>
      </c>
      <c r="B35" s="6" t="n">
        <v>807</v>
      </c>
    </row>
    <row r="36" spans="1:5">
      <c r="A36" s="4" t="s">
        <v>495</v>
      </c>
      <c r="B36" s="6" t="n">
        <v>852</v>
      </c>
    </row>
    <row r="37" spans="1:5">
      <c r="A37" s="4" t="s">
        <v>503</v>
      </c>
    </row>
    <row r="38" spans="1:5">
      <c r="A38" s="4" t="s">
        <v>484</v>
      </c>
      <c r="B38" s="6" t="n">
        <v>1836</v>
      </c>
    </row>
    <row r="39" spans="1:5">
      <c r="A39" s="4" t="s">
        <v>495</v>
      </c>
      <c r="B39" s="6" t="n">
        <v>1980</v>
      </c>
    </row>
    <row r="40" spans="1:5">
      <c r="A40" s="4" t="s">
        <v>504</v>
      </c>
    </row>
    <row r="41" spans="1:5">
      <c r="A41" s="4" t="s">
        <v>484</v>
      </c>
      <c r="B41" s="6" t="n">
        <v>1511</v>
      </c>
    </row>
    <row r="42" spans="1:5">
      <c r="A42" s="4" t="s">
        <v>495</v>
      </c>
      <c r="B42" s="6" t="n">
        <v>1545</v>
      </c>
    </row>
    <row r="43" spans="1:5">
      <c r="A43" s="4" t="s">
        <v>505</v>
      </c>
    </row>
    <row r="44" spans="1:5">
      <c r="A44" s="4" t="s">
        <v>484</v>
      </c>
      <c r="B44" s="6" t="n">
        <v>1580</v>
      </c>
    </row>
    <row r="45" spans="1:5">
      <c r="A45" s="4" t="s">
        <v>495</v>
      </c>
      <c r="B45" s="6" t="n">
        <v>1654</v>
      </c>
    </row>
    <row r="46" spans="1:5">
      <c r="A46" s="4" t="s">
        <v>506</v>
      </c>
    </row>
    <row r="47" spans="1:5">
      <c r="A47" s="4" t="s">
        <v>484</v>
      </c>
      <c r="B47" s="6" t="n">
        <v>403</v>
      </c>
    </row>
    <row r="48" spans="1:5">
      <c r="A48" s="4" t="s">
        <v>495</v>
      </c>
      <c r="B48" s="8" t="n">
        <v>618</v>
      </c>
    </row>
    <row r="49" spans="1:5">
      <c r="A49" s="4" t="s">
        <v>507</v>
      </c>
    </row>
    <row r="50" spans="1:5">
      <c r="A50" s="4" t="s">
        <v>482</v>
      </c>
      <c r="C50" s="8" t="n">
        <v>135</v>
      </c>
    </row>
    <row r="51" spans="1:5">
      <c r="A51" s="4" t="s">
        <v>483</v>
      </c>
      <c r="C51" s="6" t="n">
        <v>348</v>
      </c>
    </row>
    <row r="52" spans="1:5">
      <c r="A52" s="4" t="s">
        <v>484</v>
      </c>
      <c r="C52" s="6" t="n">
        <v>1198</v>
      </c>
    </row>
    <row r="53" spans="1:5">
      <c r="A53" s="4" t="s">
        <v>45</v>
      </c>
      <c r="C53" s="6" t="n">
        <v>234</v>
      </c>
    </row>
    <row r="54" spans="1:5">
      <c r="A54" s="4" t="s">
        <v>485</v>
      </c>
      <c r="C54" s="6" t="n">
        <v>17</v>
      </c>
    </row>
    <row r="55" spans="1:5">
      <c r="A55" s="4" t="s">
        <v>486</v>
      </c>
      <c r="C55" s="6" t="n">
        <v>94</v>
      </c>
    </row>
    <row r="56" spans="1:5">
      <c r="A56" s="4" t="s">
        <v>487</v>
      </c>
      <c r="C56" s="6" t="n">
        <v>2026</v>
      </c>
    </row>
    <row r="57" spans="1:5">
      <c r="A57" s="4" t="s">
        <v>488</v>
      </c>
      <c r="C57" s="6" t="n">
        <v>1555</v>
      </c>
    </row>
    <row r="58" spans="1:5">
      <c r="A58" s="4" t="s">
        <v>489</v>
      </c>
      <c r="C58" s="6" t="n">
        <v>73</v>
      </c>
    </row>
    <row r="59" spans="1:5">
      <c r="A59" s="4" t="s">
        <v>490</v>
      </c>
      <c r="C59" s="6" t="n">
        <v>3</v>
      </c>
    </row>
    <row r="60" spans="1:5">
      <c r="A60" s="4" t="s">
        <v>491</v>
      </c>
      <c r="C60" s="6" t="n">
        <v>1631</v>
      </c>
    </row>
    <row r="61" spans="1:5">
      <c r="A61" s="4" t="s">
        <v>492</v>
      </c>
      <c r="C61" s="6" t="n">
        <v>395</v>
      </c>
    </row>
    <row r="62" spans="1:5">
      <c r="A62" s="4" t="s">
        <v>493</v>
      </c>
      <c r="C62" s="6" t="n">
        <v>73</v>
      </c>
    </row>
    <row r="63" spans="1:5">
      <c r="A63" s="4" t="s">
        <v>494</v>
      </c>
      <c r="C63" s="8" t="n">
        <v>322</v>
      </c>
    </row>
    <row r="64" spans="1:5">
      <c r="A64" s="4" t="s">
        <v>508</v>
      </c>
    </row>
    <row r="65" spans="1:5">
      <c r="A65" s="4" t="s">
        <v>482</v>
      </c>
      <c r="D65" s="8" t="n">
        <v>14</v>
      </c>
    </row>
    <row r="66" spans="1:5">
      <c r="A66" s="4" t="s">
        <v>483</v>
      </c>
      <c r="D66" s="6" t="n">
        <v>0</v>
      </c>
    </row>
    <row r="67" spans="1:5">
      <c r="A67" s="4" t="s">
        <v>484</v>
      </c>
      <c r="D67" s="6" t="n">
        <v>61</v>
      </c>
    </row>
    <row r="68" spans="1:5">
      <c r="A68" s="4" t="s">
        <v>45</v>
      </c>
      <c r="D68" s="6" t="n">
        <v>90</v>
      </c>
    </row>
    <row r="69" spans="1:5">
      <c r="A69" s="4" t="s">
        <v>485</v>
      </c>
      <c r="D69" s="6" t="n">
        <v>26</v>
      </c>
    </row>
    <row r="70" spans="1:5">
      <c r="A70" s="4" t="s">
        <v>486</v>
      </c>
      <c r="D70" s="6" t="n">
        <v>47</v>
      </c>
    </row>
    <row r="71" spans="1:5">
      <c r="A71" s="4" t="s">
        <v>487</v>
      </c>
      <c r="D71" s="6" t="n">
        <v>238</v>
      </c>
    </row>
    <row r="72" spans="1:5">
      <c r="A72" s="4" t="s">
        <v>488</v>
      </c>
      <c r="D72" s="6" t="n">
        <v>1907</v>
      </c>
    </row>
    <row r="73" spans="1:5">
      <c r="A73" s="4" t="s">
        <v>489</v>
      </c>
      <c r="D73" s="6" t="n">
        <v>0</v>
      </c>
    </row>
    <row r="74" spans="1:5">
      <c r="A74" s="4" t="s">
        <v>490</v>
      </c>
      <c r="D74" s="6" t="n">
        <v>0</v>
      </c>
    </row>
    <row r="75" spans="1:5">
      <c r="A75" s="4" t="s">
        <v>491</v>
      </c>
      <c r="D75" s="6" t="n">
        <v>1907</v>
      </c>
    </row>
    <row r="76" spans="1:5">
      <c r="A76" s="4" t="s">
        <v>492</v>
      </c>
      <c r="D76" s="6" t="n">
        <v>-1669</v>
      </c>
    </row>
    <row r="77" spans="1:5">
      <c r="A77" s="4" t="s">
        <v>493</v>
      </c>
      <c r="D77" s="6" t="n">
        <v>-1669</v>
      </c>
    </row>
    <row r="78" spans="1:5">
      <c r="A78" s="4" t="s">
        <v>494</v>
      </c>
      <c r="D78" s="8" t="n">
        <v>0</v>
      </c>
    </row>
    <row r="79" spans="1:5">
      <c r="A79" s="4" t="s">
        <v>509</v>
      </c>
    </row>
    <row r="80" spans="1:5">
      <c r="A80" s="4" t="s">
        <v>482</v>
      </c>
      <c r="E80" s="8" t="n">
        <v>6</v>
      </c>
    </row>
    <row r="81" spans="1:5">
      <c r="A81" s="4" t="s">
        <v>483</v>
      </c>
      <c r="E81" s="6" t="n">
        <v>0</v>
      </c>
    </row>
    <row r="82" spans="1:5">
      <c r="A82" s="4" t="s">
        <v>484</v>
      </c>
      <c r="E82" s="6" t="n">
        <v>112</v>
      </c>
    </row>
    <row r="83" spans="1:5">
      <c r="A83" s="4" t="s">
        <v>45</v>
      </c>
      <c r="E83" s="6" t="n">
        <v>30</v>
      </c>
    </row>
    <row r="84" spans="1:5">
      <c r="A84" s="4" t="s">
        <v>485</v>
      </c>
      <c r="E84" s="6" t="n">
        <v>20</v>
      </c>
    </row>
    <row r="85" spans="1:5">
      <c r="A85" s="4" t="s">
        <v>486</v>
      </c>
      <c r="E85" s="6" t="n">
        <v>15</v>
      </c>
    </row>
    <row r="86" spans="1:5">
      <c r="A86" s="4" t="s">
        <v>487</v>
      </c>
      <c r="E86" s="6" t="n">
        <v>183</v>
      </c>
    </row>
    <row r="87" spans="1:5">
      <c r="A87" s="4" t="s">
        <v>488</v>
      </c>
      <c r="E87" s="6" t="n">
        <v>1228</v>
      </c>
    </row>
    <row r="88" spans="1:5">
      <c r="A88" s="4" t="s">
        <v>489</v>
      </c>
      <c r="E88" s="6" t="n">
        <v>0</v>
      </c>
    </row>
    <row r="89" spans="1:5">
      <c r="A89" s="4" t="s">
        <v>490</v>
      </c>
      <c r="E89" s="6" t="n">
        <v>0</v>
      </c>
    </row>
    <row r="90" spans="1:5">
      <c r="A90" s="4" t="s">
        <v>491</v>
      </c>
      <c r="E90" s="6" t="n">
        <v>1228</v>
      </c>
    </row>
    <row r="91" spans="1:5">
      <c r="A91" s="4" t="s">
        <v>492</v>
      </c>
      <c r="E91" s="6" t="n">
        <v>-1045</v>
      </c>
    </row>
    <row r="92" spans="1:5">
      <c r="A92" s="4" t="s">
        <v>493</v>
      </c>
      <c r="E92" s="6" t="n">
        <v>-1045</v>
      </c>
    </row>
    <row r="93" spans="1:5">
      <c r="A93" s="4" t="s">
        <v>494</v>
      </c>
      <c r="E93" s="8"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10</v>
      </c>
      <c r="B1" s="2" t="s">
        <v>1</v>
      </c>
    </row>
    <row r="2" spans="1:2">
      <c r="B2" s="2" t="s">
        <v>465</v>
      </c>
    </row>
    <row r="3" spans="1:2">
      <c r="A3" s="3" t="s">
        <v>511</v>
      </c>
    </row>
    <row r="4" spans="1:2">
      <c r="A4" s="4" t="s">
        <v>512</v>
      </c>
      <c r="B4" s="8" t="n">
        <v>216</v>
      </c>
    </row>
    <row r="5" spans="1:2">
      <c r="A5" s="4" t="s">
        <v>513</v>
      </c>
      <c r="B5" s="6" t="n">
        <v>146</v>
      </c>
    </row>
    <row r="6" spans="1:2">
      <c r="A6" s="4" t="s">
        <v>514</v>
      </c>
      <c r="B6" s="6" t="n">
        <v>362</v>
      </c>
    </row>
    <row r="7" spans="1:2">
      <c r="A7" s="4" t="s">
        <v>515</v>
      </c>
      <c r="B7" s="6" t="n">
        <v>-140</v>
      </c>
    </row>
    <row r="8" spans="1:2">
      <c r="A8" s="4" t="s">
        <v>516</v>
      </c>
      <c r="B8" s="6" t="n">
        <v>222</v>
      </c>
    </row>
    <row r="9" spans="1:2">
      <c r="A9" s="3" t="s">
        <v>517</v>
      </c>
    </row>
    <row r="10" spans="1:2">
      <c r="A10" s="4" t="s">
        <v>512</v>
      </c>
      <c r="B10" s="6" t="n">
        <v>216</v>
      </c>
    </row>
    <row r="11" spans="1:2">
      <c r="A11" s="4" t="s">
        <v>518</v>
      </c>
      <c r="B11" s="6" t="n">
        <v>-193</v>
      </c>
    </row>
    <row r="12" spans="1:2">
      <c r="A12" s="4" t="s">
        <v>519</v>
      </c>
      <c r="B12" s="6" t="n">
        <v>-49</v>
      </c>
    </row>
    <row r="13" spans="1:2">
      <c r="A13" s="4" t="s">
        <v>520</v>
      </c>
      <c r="B13" s="6" t="n">
        <v>-26</v>
      </c>
    </row>
    <row r="14" spans="1:2">
      <c r="A14" s="4" t="s">
        <v>521</v>
      </c>
      <c r="B14" s="6" t="n">
        <v>-8</v>
      </c>
    </row>
    <row r="15" spans="1:2">
      <c r="A15" s="4" t="s">
        <v>522</v>
      </c>
      <c r="B15" s="8" t="n">
        <v>-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3</v>
      </c>
      <c r="B1" s="2" t="s">
        <v>1</v>
      </c>
    </row>
    <row r="2" spans="1:3">
      <c r="B2" s="2" t="s">
        <v>2</v>
      </c>
      <c r="C2" s="2" t="s">
        <v>32</v>
      </c>
    </row>
    <row r="3" spans="1:3">
      <c r="A3" s="4" t="s">
        <v>224</v>
      </c>
      <c r="B3" s="8" t="n">
        <v>517</v>
      </c>
    </row>
    <row r="4" spans="1:3">
      <c r="A4" s="4" t="s">
        <v>524</v>
      </c>
    </row>
    <row r="5" spans="1:3">
      <c r="A5" s="4" t="s">
        <v>525</v>
      </c>
      <c r="B5" s="6" t="n">
        <v>12200</v>
      </c>
    </row>
    <row r="6" spans="1:3">
      <c r="A6" s="4" t="s">
        <v>526</v>
      </c>
      <c r="B6" s="6" t="n">
        <v>12000</v>
      </c>
    </row>
    <row r="7" spans="1:3">
      <c r="A7" s="4" t="s">
        <v>527</v>
      </c>
    </row>
    <row r="8" spans="1:3">
      <c r="A8" s="4" t="s">
        <v>525</v>
      </c>
      <c r="B8" s="6" t="n">
        <v>5800</v>
      </c>
    </row>
    <row r="9" spans="1:3">
      <c r="A9" s="4" t="s">
        <v>526</v>
      </c>
      <c r="B9" s="6" t="n">
        <v>5700</v>
      </c>
    </row>
    <row r="10" spans="1:3">
      <c r="A10" s="4" t="s">
        <v>528</v>
      </c>
    </row>
    <row r="11" spans="1:3">
      <c r="A11" s="4" t="s">
        <v>529</v>
      </c>
      <c r="B11" s="6" t="n">
        <v>39</v>
      </c>
    </row>
    <row r="12" spans="1:3">
      <c r="A12" s="4" t="s">
        <v>530</v>
      </c>
    </row>
    <row r="13" spans="1:3">
      <c r="A13" s="4" t="s">
        <v>531</v>
      </c>
      <c r="B13" s="6" t="n">
        <v>492</v>
      </c>
    </row>
    <row r="14" spans="1:3">
      <c r="A14" s="4" t="s">
        <v>532</v>
      </c>
    </row>
    <row r="15" spans="1:3">
      <c r="A15" s="4" t="s">
        <v>526</v>
      </c>
      <c r="B15" s="6" t="n">
        <v>768</v>
      </c>
      <c r="C15" s="8" t="n">
        <v>931</v>
      </c>
    </row>
    <row r="16" spans="1:3">
      <c r="A16" s="4" t="s">
        <v>533</v>
      </c>
    </row>
    <row r="17" spans="1:3">
      <c r="A17" s="4" t="s">
        <v>526</v>
      </c>
      <c r="B17" s="8" t="n">
        <v>296</v>
      </c>
      <c r="C17" s="8" t="n">
        <v>3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v>
      </c>
      <c r="C1" s="2" t="s">
        <v>32</v>
      </c>
    </row>
    <row r="2" spans="1:3">
      <c r="A2" s="4" t="s">
        <v>535</v>
      </c>
      <c r="B2" s="8" t="n">
        <v>25349</v>
      </c>
      <c r="C2" s="8" t="n">
        <v>20660</v>
      </c>
    </row>
    <row r="3" spans="1:3">
      <c r="A3" s="4" t="s">
        <v>536</v>
      </c>
      <c r="B3" s="6" t="n">
        <v>433</v>
      </c>
      <c r="C3" s="6" t="n">
        <v>603</v>
      </c>
    </row>
    <row r="4" spans="1:3">
      <c r="A4" s="4" t="s">
        <v>537</v>
      </c>
      <c r="B4" s="6" t="n">
        <v>485</v>
      </c>
      <c r="C4" s="6" t="n">
        <v>356</v>
      </c>
    </row>
    <row r="5" spans="1:3">
      <c r="A5" s="4" t="s">
        <v>538</v>
      </c>
      <c r="B5" s="6" t="n">
        <v>25297</v>
      </c>
      <c r="C5" s="6" t="n">
        <v>20907</v>
      </c>
    </row>
    <row r="6" spans="1:3">
      <c r="A6" s="4" t="s">
        <v>539</v>
      </c>
    </row>
    <row r="7" spans="1:3">
      <c r="A7" s="4" t="s">
        <v>535</v>
      </c>
      <c r="B7" s="6" t="n">
        <v>1836</v>
      </c>
      <c r="C7" s="6" t="n">
        <v>1230</v>
      </c>
    </row>
    <row r="8" spans="1:3">
      <c r="A8" s="4" t="s">
        <v>536</v>
      </c>
      <c r="B8" s="6" t="n">
        <v>2</v>
      </c>
      <c r="C8" s="6" t="n">
        <v>1</v>
      </c>
    </row>
    <row r="9" spans="1:3">
      <c r="A9" s="4" t="s">
        <v>537</v>
      </c>
      <c r="B9" s="6" t="n">
        <v>6</v>
      </c>
      <c r="C9" s="6" t="n">
        <v>0</v>
      </c>
    </row>
    <row r="10" spans="1:3">
      <c r="A10" s="4" t="s">
        <v>538</v>
      </c>
      <c r="B10" s="6" t="n">
        <v>1832</v>
      </c>
      <c r="C10" s="6" t="n">
        <v>1231</v>
      </c>
    </row>
    <row r="11" spans="1:3">
      <c r="A11" s="4" t="s">
        <v>540</v>
      </c>
    </row>
    <row r="12" spans="1:3">
      <c r="A12" s="4" t="s">
        <v>535</v>
      </c>
      <c r="B12" s="6" t="n">
        <v>51</v>
      </c>
    </row>
    <row r="13" spans="1:3">
      <c r="A13" s="4" t="s">
        <v>536</v>
      </c>
      <c r="B13" s="6" t="n">
        <v>0</v>
      </c>
    </row>
    <row r="14" spans="1:3">
      <c r="A14" s="4" t="s">
        <v>537</v>
      </c>
      <c r="B14" s="6" t="n">
        <v>0</v>
      </c>
    </row>
    <row r="15" spans="1:3">
      <c r="A15" s="4" t="s">
        <v>538</v>
      </c>
      <c r="B15" s="6" t="n">
        <v>51</v>
      </c>
    </row>
    <row r="16" spans="1:3">
      <c r="A16" s="4" t="s">
        <v>541</v>
      </c>
    </row>
    <row r="17" spans="1:3">
      <c r="A17" s="4" t="s">
        <v>535</v>
      </c>
      <c r="B17" s="6" t="n">
        <v>20463</v>
      </c>
      <c r="C17" s="6" t="n">
        <v>16358</v>
      </c>
    </row>
    <row r="18" spans="1:3">
      <c r="A18" s="4" t="s">
        <v>536</v>
      </c>
      <c r="B18" s="6" t="n">
        <v>22</v>
      </c>
      <c r="C18" s="6" t="n">
        <v>93</v>
      </c>
    </row>
    <row r="19" spans="1:3">
      <c r="A19" s="4" t="s">
        <v>537</v>
      </c>
      <c r="B19" s="6" t="n">
        <v>439</v>
      </c>
      <c r="C19" s="6" t="n">
        <v>297</v>
      </c>
    </row>
    <row r="20" spans="1:3">
      <c r="A20" s="4" t="s">
        <v>538</v>
      </c>
      <c r="B20" s="6" t="n">
        <v>20046</v>
      </c>
      <c r="C20" s="6" t="n">
        <v>16154</v>
      </c>
    </row>
    <row r="21" spans="1:3">
      <c r="A21" s="4" t="s">
        <v>528</v>
      </c>
    </row>
    <row r="22" spans="1:3">
      <c r="A22" s="4" t="s">
        <v>535</v>
      </c>
      <c r="B22" s="6" t="n">
        <v>2025</v>
      </c>
      <c r="C22" s="6" t="n">
        <v>1913</v>
      </c>
    </row>
    <row r="23" spans="1:3">
      <c r="A23" s="4" t="s">
        <v>536</v>
      </c>
      <c r="B23" s="6" t="n">
        <v>94</v>
      </c>
      <c r="C23" s="6" t="n">
        <v>120</v>
      </c>
    </row>
    <row r="24" spans="1:3">
      <c r="A24" s="4" t="s">
        <v>537</v>
      </c>
      <c r="B24" s="6" t="n">
        <v>40</v>
      </c>
      <c r="C24" s="6" t="n">
        <v>59</v>
      </c>
    </row>
    <row r="25" spans="1:3">
      <c r="A25" s="4" t="s">
        <v>538</v>
      </c>
      <c r="B25" s="6" t="n">
        <v>2079</v>
      </c>
      <c r="C25" s="6" t="n">
        <v>1974</v>
      </c>
    </row>
    <row r="26" spans="1:3">
      <c r="A26" s="4" t="s">
        <v>542</v>
      </c>
    </row>
    <row r="27" spans="1:3">
      <c r="A27" s="4" t="s">
        <v>535</v>
      </c>
      <c r="B27" s="6" t="n">
        <v>198</v>
      </c>
      <c r="C27" s="6" t="n">
        <v>232</v>
      </c>
    </row>
    <row r="28" spans="1:3">
      <c r="A28" s="4" t="s">
        <v>536</v>
      </c>
      <c r="B28" s="6" t="n">
        <v>23</v>
      </c>
      <c r="C28" s="6" t="n">
        <v>32</v>
      </c>
    </row>
    <row r="29" spans="1:3">
      <c r="A29" s="4" t="s">
        <v>537</v>
      </c>
      <c r="B29" s="6" t="n">
        <v>0</v>
      </c>
      <c r="C29" s="6" t="n">
        <v>0</v>
      </c>
    </row>
    <row r="30" spans="1:3">
      <c r="A30" s="4" t="s">
        <v>538</v>
      </c>
      <c r="B30" s="6" t="n">
        <v>221</v>
      </c>
      <c r="C30" s="6" t="n">
        <v>264</v>
      </c>
    </row>
    <row r="31" spans="1:3">
      <c r="A31" s="4" t="s">
        <v>543</v>
      </c>
    </row>
    <row r="32" spans="1:3">
      <c r="A32" s="4" t="s">
        <v>535</v>
      </c>
      <c r="B32" s="6" t="n">
        <v>4</v>
      </c>
      <c r="C32" s="6" t="n">
        <v>41</v>
      </c>
    </row>
    <row r="33" spans="1:3">
      <c r="A33" s="4" t="s">
        <v>536</v>
      </c>
      <c r="B33" s="6" t="n">
        <v>0</v>
      </c>
      <c r="C33" s="6" t="n">
        <v>0</v>
      </c>
    </row>
    <row r="34" spans="1:3">
      <c r="A34" s="4" t="s">
        <v>537</v>
      </c>
      <c r="B34" s="6" t="n">
        <v>0</v>
      </c>
      <c r="C34" s="6" t="n">
        <v>0</v>
      </c>
    </row>
    <row r="35" spans="1:3">
      <c r="A35" s="4" t="s">
        <v>538</v>
      </c>
      <c r="B35" s="6" t="n">
        <v>4</v>
      </c>
      <c r="C35" s="6" t="n">
        <v>41</v>
      </c>
    </row>
    <row r="36" spans="1:3">
      <c r="A36" s="4" t="s">
        <v>530</v>
      </c>
    </row>
    <row r="37" spans="1:3">
      <c r="A37" s="4" t="s">
        <v>535</v>
      </c>
      <c r="B37" s="6" t="n">
        <v>772</v>
      </c>
      <c r="C37" s="6" t="n">
        <v>886</v>
      </c>
    </row>
    <row r="38" spans="1:3">
      <c r="A38" s="4" t="s">
        <v>536</v>
      </c>
      <c r="B38" s="6" t="n">
        <v>292</v>
      </c>
      <c r="C38" s="6" t="n">
        <v>357</v>
      </c>
    </row>
    <row r="39" spans="1:3">
      <c r="A39" s="4" t="s">
        <v>537</v>
      </c>
      <c r="B39" s="6" t="n">
        <v>0</v>
      </c>
      <c r="C39" s="6" t="n">
        <v>0</v>
      </c>
    </row>
    <row r="40" spans="1:3">
      <c r="A40" s="4" t="s">
        <v>538</v>
      </c>
      <c r="B40" s="8" t="n">
        <v>1064</v>
      </c>
      <c r="C40" s="8" t="n">
        <v>12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4</v>
      </c>
      <c r="B1" s="2" t="s">
        <v>1</v>
      </c>
    </row>
    <row r="2" spans="1:3">
      <c r="B2" s="2" t="s">
        <v>2</v>
      </c>
      <c r="C2" s="2" t="s">
        <v>32</v>
      </c>
    </row>
    <row r="3" spans="1:3">
      <c r="A3" s="4" t="s">
        <v>545</v>
      </c>
      <c r="B3" s="8" t="n">
        <v>18530</v>
      </c>
      <c r="C3" s="8" t="n">
        <v>20240</v>
      </c>
    </row>
    <row r="4" spans="1:3">
      <c r="A4" s="4" t="s">
        <v>546</v>
      </c>
      <c r="B4" s="6" t="n">
        <v>110</v>
      </c>
      <c r="C4" s="6" t="n">
        <v>193</v>
      </c>
    </row>
    <row r="5" spans="1:3">
      <c r="A5" s="4" t="s">
        <v>547</v>
      </c>
      <c r="B5" s="6" t="n">
        <v>121</v>
      </c>
      <c r="C5" s="6" t="n">
        <v>120</v>
      </c>
    </row>
    <row r="6" spans="1:3">
      <c r="A6" s="4" t="s">
        <v>75</v>
      </c>
      <c r="B6" s="6" t="n">
        <v>18519</v>
      </c>
      <c r="C6" s="6" t="n">
        <v>20313</v>
      </c>
    </row>
    <row r="7" spans="1:3">
      <c r="A7" s="4" t="s">
        <v>539</v>
      </c>
    </row>
    <row r="8" spans="1:3">
      <c r="A8" s="4" t="s">
        <v>545</v>
      </c>
      <c r="B8" s="6" t="n">
        <v>1097</v>
      </c>
      <c r="C8" s="6" t="n">
        <v>1096</v>
      </c>
    </row>
    <row r="9" spans="1:3">
      <c r="A9" s="4" t="s">
        <v>546</v>
      </c>
      <c r="B9" s="6" t="n">
        <v>22</v>
      </c>
      <c r="C9" s="6" t="n">
        <v>23</v>
      </c>
    </row>
    <row r="10" spans="1:3">
      <c r="A10" s="4" t="s">
        <v>547</v>
      </c>
      <c r="B10" s="6" t="n">
        <v>0</v>
      </c>
      <c r="C10" s="6" t="n">
        <v>0</v>
      </c>
    </row>
    <row r="11" spans="1:3">
      <c r="A11" s="4" t="s">
        <v>75</v>
      </c>
      <c r="B11" s="6" t="n">
        <v>1119</v>
      </c>
      <c r="C11" s="6" t="n">
        <v>1119</v>
      </c>
    </row>
    <row r="12" spans="1:3">
      <c r="A12" s="4" t="s">
        <v>540</v>
      </c>
    </row>
    <row r="13" spans="1:3">
      <c r="A13" s="4" t="s">
        <v>545</v>
      </c>
      <c r="B13" s="6" t="n">
        <v>5045</v>
      </c>
      <c r="C13" s="6" t="n">
        <v>5394</v>
      </c>
    </row>
    <row r="14" spans="1:3">
      <c r="A14" s="4" t="s">
        <v>546</v>
      </c>
      <c r="B14" s="6" t="n">
        <v>16</v>
      </c>
      <c r="C14" s="6" t="n">
        <v>17</v>
      </c>
    </row>
    <row r="15" spans="1:3">
      <c r="A15" s="4" t="s">
        <v>547</v>
      </c>
      <c r="B15" s="6" t="n">
        <v>98</v>
      </c>
      <c r="C15" s="6" t="n">
        <v>108</v>
      </c>
    </row>
    <row r="16" spans="1:3">
      <c r="A16" s="4" t="s">
        <v>75</v>
      </c>
      <c r="B16" s="6" t="n">
        <v>4963</v>
      </c>
      <c r="C16" s="6" t="n">
        <v>5303</v>
      </c>
    </row>
    <row r="17" spans="1:3">
      <c r="A17" s="4" t="s">
        <v>541</v>
      </c>
    </row>
    <row r="18" spans="1:3">
      <c r="A18" s="4" t="s">
        <v>545</v>
      </c>
      <c r="B18" s="6" t="n">
        <v>12267</v>
      </c>
      <c r="C18" s="6" t="n">
        <v>13120</v>
      </c>
    </row>
    <row r="19" spans="1:3">
      <c r="A19" s="4" t="s">
        <v>546</v>
      </c>
      <c r="B19" s="6" t="n">
        <v>70</v>
      </c>
      <c r="C19" s="6" t="n">
        <v>137</v>
      </c>
    </row>
    <row r="20" spans="1:3">
      <c r="A20" s="4" t="s">
        <v>547</v>
      </c>
      <c r="B20" s="6" t="n">
        <v>22</v>
      </c>
      <c r="C20" s="6" t="n">
        <v>12</v>
      </c>
    </row>
    <row r="21" spans="1:3">
      <c r="A21" s="4" t="s">
        <v>75</v>
      </c>
      <c r="B21" s="6" t="n">
        <v>12315</v>
      </c>
      <c r="C21" s="6" t="n">
        <v>13245</v>
      </c>
    </row>
    <row r="22" spans="1:3">
      <c r="A22" s="4" t="s">
        <v>528</v>
      </c>
    </row>
    <row r="23" spans="1:3">
      <c r="A23" s="4" t="s">
        <v>545</v>
      </c>
      <c r="B23" s="6" t="n">
        <v>63</v>
      </c>
      <c r="C23" s="6" t="n">
        <v>22</v>
      </c>
    </row>
    <row r="24" spans="1:3">
      <c r="A24" s="4" t="s">
        <v>546</v>
      </c>
      <c r="B24" s="6" t="n">
        <v>0</v>
      </c>
      <c r="C24" s="6" t="n">
        <v>2</v>
      </c>
    </row>
    <row r="25" spans="1:3">
      <c r="A25" s="4" t="s">
        <v>547</v>
      </c>
      <c r="B25" s="6" t="n">
        <v>0</v>
      </c>
      <c r="C25" s="6" t="n">
        <v>0</v>
      </c>
    </row>
    <row r="26" spans="1:3">
      <c r="A26" s="4" t="s">
        <v>75</v>
      </c>
      <c r="B26" s="6" t="n">
        <v>63</v>
      </c>
      <c r="C26" s="6" t="n">
        <v>24</v>
      </c>
    </row>
    <row r="27" spans="1:3">
      <c r="A27" s="4" t="s">
        <v>543</v>
      </c>
    </row>
    <row r="28" spans="1:3">
      <c r="A28" s="4" t="s">
        <v>545</v>
      </c>
      <c r="B28" s="6" t="n">
        <v>58</v>
      </c>
      <c r="C28" s="6" t="n">
        <v>608</v>
      </c>
    </row>
    <row r="29" spans="1:3">
      <c r="A29" s="4" t="s">
        <v>546</v>
      </c>
      <c r="B29" s="6" t="n">
        <v>2</v>
      </c>
      <c r="C29" s="6" t="n">
        <v>14</v>
      </c>
    </row>
    <row r="30" spans="1:3">
      <c r="A30" s="4" t="s">
        <v>547</v>
      </c>
      <c r="B30" s="6" t="n">
        <v>1</v>
      </c>
      <c r="C30" s="6" t="n">
        <v>0</v>
      </c>
    </row>
    <row r="31" spans="1:3">
      <c r="A31" s="4" t="s">
        <v>75</v>
      </c>
      <c r="B31" s="8" t="n">
        <v>59</v>
      </c>
      <c r="C31" s="8" t="n">
        <v>6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80</v>
      </c>
    </row>
    <row r="3" spans="1:4">
      <c r="A3" s="3" t="s">
        <v>229</v>
      </c>
    </row>
    <row r="4" spans="1:4">
      <c r="A4" s="4" t="s">
        <v>549</v>
      </c>
      <c r="B4" s="8" t="n">
        <v>64</v>
      </c>
      <c r="C4" s="8" t="n">
        <v>78</v>
      </c>
      <c r="D4" s="8" t="n">
        <v>98</v>
      </c>
    </row>
    <row r="5" spans="1:4">
      <c r="A5" s="4" t="s">
        <v>550</v>
      </c>
      <c r="B5" s="6" t="n">
        <v>0</v>
      </c>
      <c r="C5" s="6" t="n">
        <v>6</v>
      </c>
      <c r="D5" s="6" t="n">
        <v>0</v>
      </c>
    </row>
    <row r="6" spans="1:4">
      <c r="A6" s="4" t="s">
        <v>551</v>
      </c>
      <c r="B6" s="6" t="n">
        <v>4</v>
      </c>
      <c r="C6" s="6" t="n">
        <v>0</v>
      </c>
      <c r="D6" s="6" t="n">
        <v>0</v>
      </c>
    </row>
    <row r="7" spans="1:4">
      <c r="A7" s="4" t="s">
        <v>552</v>
      </c>
      <c r="B7" s="6" t="n">
        <v>-22</v>
      </c>
      <c r="C7" s="6" t="n">
        <v>-17</v>
      </c>
      <c r="D7" s="6" t="n">
        <v>-20</v>
      </c>
    </row>
    <row r="8" spans="1:4">
      <c r="A8" s="4" t="s">
        <v>553</v>
      </c>
      <c r="B8" s="6" t="n">
        <v>-4</v>
      </c>
      <c r="C8" s="6" t="n">
        <v>-3</v>
      </c>
      <c r="D8" s="6" t="n">
        <v>0</v>
      </c>
    </row>
    <row r="9" spans="1:4">
      <c r="A9" s="4" t="s">
        <v>554</v>
      </c>
      <c r="B9" s="8" t="n">
        <v>42</v>
      </c>
      <c r="C9" s="8" t="n">
        <v>64</v>
      </c>
      <c r="D9" s="8" t="n">
        <v>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32</v>
      </c>
    </row>
    <row r="2" spans="1:3">
      <c r="A2" s="3" t="s">
        <v>229</v>
      </c>
    </row>
    <row r="3" spans="1:3">
      <c r="A3" s="4" t="s">
        <v>556</v>
      </c>
      <c r="B3" s="8" t="n">
        <v>265</v>
      </c>
    </row>
    <row r="4" spans="1:3">
      <c r="A4" s="4" t="s">
        <v>557</v>
      </c>
      <c r="B4" s="6" t="n">
        <v>264</v>
      </c>
    </row>
    <row r="5" spans="1:3">
      <c r="A5" s="4" t="s">
        <v>558</v>
      </c>
      <c r="B5" s="6" t="n">
        <v>1661</v>
      </c>
    </row>
    <row r="6" spans="1:3">
      <c r="A6" s="4" t="s">
        <v>559</v>
      </c>
      <c r="B6" s="6" t="n">
        <v>1667</v>
      </c>
    </row>
    <row r="7" spans="1:3">
      <c r="A7" s="4" t="s">
        <v>560</v>
      </c>
      <c r="B7" s="6" t="n">
        <v>971</v>
      </c>
    </row>
    <row r="8" spans="1:3">
      <c r="A8" s="4" t="s">
        <v>561</v>
      </c>
      <c r="B8" s="6" t="n">
        <v>992</v>
      </c>
    </row>
    <row r="9" spans="1:3">
      <c r="A9" s="4" t="s">
        <v>562</v>
      </c>
      <c r="B9" s="6" t="n">
        <v>22452</v>
      </c>
    </row>
    <row r="10" spans="1:3">
      <c r="A10" s="4" t="s">
        <v>563</v>
      </c>
      <c r="B10" s="6" t="n">
        <v>22374</v>
      </c>
    </row>
    <row r="11" spans="1:3">
      <c r="A11" s="4" t="s">
        <v>564</v>
      </c>
      <c r="B11" s="6" t="n">
        <v>25349</v>
      </c>
    </row>
    <row r="12" spans="1:3">
      <c r="A12" s="4" t="s">
        <v>565</v>
      </c>
      <c r="B12" s="6" t="n">
        <v>25297</v>
      </c>
    </row>
    <row r="13" spans="1:3">
      <c r="A13" s="4" t="s">
        <v>566</v>
      </c>
      <c r="B13" s="6" t="n">
        <v>1</v>
      </c>
    </row>
    <row r="14" spans="1:3">
      <c r="A14" s="4" t="s">
        <v>567</v>
      </c>
      <c r="B14" s="6" t="n">
        <v>1</v>
      </c>
    </row>
    <row r="15" spans="1:3">
      <c r="A15" s="4" t="s">
        <v>568</v>
      </c>
      <c r="B15" s="6" t="n">
        <v>2097</v>
      </c>
    </row>
    <row r="16" spans="1:3">
      <c r="A16" s="4" t="s">
        <v>569</v>
      </c>
      <c r="B16" s="6" t="n">
        <v>2101</v>
      </c>
    </row>
    <row r="17" spans="1:3">
      <c r="A17" s="4" t="s">
        <v>570</v>
      </c>
      <c r="B17" s="6" t="n">
        <v>4062</v>
      </c>
    </row>
    <row r="18" spans="1:3">
      <c r="A18" s="4" t="s">
        <v>571</v>
      </c>
      <c r="B18" s="6" t="n">
        <v>3998</v>
      </c>
    </row>
    <row r="19" spans="1:3">
      <c r="A19" s="4" t="s">
        <v>572</v>
      </c>
      <c r="B19" s="6" t="n">
        <v>12370</v>
      </c>
    </row>
    <row r="20" spans="1:3">
      <c r="A20" s="4" t="s">
        <v>573</v>
      </c>
      <c r="B20" s="6" t="n">
        <v>12419</v>
      </c>
    </row>
    <row r="21" spans="1:3">
      <c r="A21" s="4" t="s">
        <v>574</v>
      </c>
      <c r="B21" s="6" t="n">
        <v>18530</v>
      </c>
      <c r="C21" s="8" t="n">
        <v>20240</v>
      </c>
    </row>
    <row r="22" spans="1:3">
      <c r="A22" s="4" t="s">
        <v>575</v>
      </c>
      <c r="B22" s="8" t="n">
        <v>18519</v>
      </c>
      <c r="C22" s="8" t="n">
        <v>203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6</v>
      </c>
      <c r="B1" s="2" t="s">
        <v>1</v>
      </c>
    </row>
    <row r="2" spans="1:3">
      <c r="B2" s="2" t="s">
        <v>2</v>
      </c>
      <c r="C2" s="2" t="s">
        <v>32</v>
      </c>
    </row>
    <row r="3" spans="1:3">
      <c r="A3" s="4" t="s">
        <v>577</v>
      </c>
      <c r="B3" s="8" t="n">
        <v>13327</v>
      </c>
      <c r="C3" s="8" t="n">
        <v>2298</v>
      </c>
    </row>
    <row r="4" spans="1:3">
      <c r="A4" s="4" t="s">
        <v>578</v>
      </c>
      <c r="B4" s="6" t="n">
        <v>206</v>
      </c>
      <c r="C4" s="6" t="n">
        <v>19</v>
      </c>
    </row>
    <row r="5" spans="1:3">
      <c r="A5" s="4" t="s">
        <v>579</v>
      </c>
      <c r="B5" s="6" t="n">
        <v>5905</v>
      </c>
      <c r="C5" s="6" t="n">
        <v>7327</v>
      </c>
    </row>
    <row r="6" spans="1:3">
      <c r="A6" s="4" t="s">
        <v>580</v>
      </c>
      <c r="B6" s="6" t="n">
        <v>279</v>
      </c>
      <c r="C6" s="6" t="n">
        <v>337</v>
      </c>
    </row>
    <row r="7" spans="1:3">
      <c r="A7" s="4" t="s">
        <v>581</v>
      </c>
      <c r="B7" s="6" t="n">
        <v>19232</v>
      </c>
      <c r="C7" s="6" t="n">
        <v>9625</v>
      </c>
    </row>
    <row r="8" spans="1:3">
      <c r="A8" s="4" t="s">
        <v>582</v>
      </c>
      <c r="B8" s="6" t="n">
        <v>485</v>
      </c>
      <c r="C8" s="6" t="n">
        <v>356</v>
      </c>
    </row>
    <row r="9" spans="1:3">
      <c r="A9" s="4" t="s">
        <v>583</v>
      </c>
      <c r="B9" s="6" t="n">
        <v>6355</v>
      </c>
      <c r="C9" s="6" t="n">
        <v>2225</v>
      </c>
    </row>
    <row r="10" spans="1:3">
      <c r="A10" s="4" t="s">
        <v>584</v>
      </c>
      <c r="B10" s="6" t="n">
        <v>63</v>
      </c>
      <c r="C10" s="6" t="n">
        <v>10</v>
      </c>
    </row>
    <row r="11" spans="1:3">
      <c r="A11" s="4" t="s">
        <v>585</v>
      </c>
      <c r="B11" s="6" t="n">
        <v>1867</v>
      </c>
      <c r="C11" s="6" t="n">
        <v>4768</v>
      </c>
    </row>
    <row r="12" spans="1:3">
      <c r="A12" s="4" t="s">
        <v>586</v>
      </c>
      <c r="B12" s="6" t="n">
        <v>58</v>
      </c>
      <c r="C12" s="6" t="n">
        <v>110</v>
      </c>
    </row>
    <row r="13" spans="1:3">
      <c r="A13" s="4" t="s">
        <v>587</v>
      </c>
      <c r="B13" s="6" t="n">
        <v>8222</v>
      </c>
      <c r="C13" s="6" t="n">
        <v>6993</v>
      </c>
    </row>
    <row r="14" spans="1:3">
      <c r="A14" s="4" t="s">
        <v>588</v>
      </c>
      <c r="B14" s="6" t="n">
        <v>121</v>
      </c>
      <c r="C14" s="6" t="n">
        <v>120</v>
      </c>
    </row>
    <row r="15" spans="1:3">
      <c r="A15" s="4" t="s">
        <v>539</v>
      </c>
    </row>
    <row r="16" spans="1:3">
      <c r="A16" s="4" t="s">
        <v>577</v>
      </c>
      <c r="B16" s="6" t="n">
        <v>1211</v>
      </c>
    </row>
    <row r="17" spans="1:3">
      <c r="A17" s="4" t="s">
        <v>578</v>
      </c>
      <c r="B17" s="6" t="n">
        <v>6</v>
      </c>
    </row>
    <row r="18" spans="1:3">
      <c r="A18" s="4" t="s">
        <v>579</v>
      </c>
      <c r="B18" s="6" t="n">
        <v>0</v>
      </c>
    </row>
    <row r="19" spans="1:3">
      <c r="A19" s="4" t="s">
        <v>580</v>
      </c>
      <c r="B19" s="6" t="n">
        <v>0</v>
      </c>
    </row>
    <row r="20" spans="1:3">
      <c r="A20" s="4" t="s">
        <v>581</v>
      </c>
      <c r="B20" s="6" t="n">
        <v>1211</v>
      </c>
    </row>
    <row r="21" spans="1:3">
      <c r="A21" s="4" t="s">
        <v>582</v>
      </c>
      <c r="B21" s="6" t="n">
        <v>6</v>
      </c>
    </row>
    <row r="22" spans="1:3">
      <c r="A22" s="4" t="s">
        <v>540</v>
      </c>
    </row>
    <row r="23" spans="1:3">
      <c r="A23" s="4" t="s">
        <v>583</v>
      </c>
      <c r="B23" s="6" t="n">
        <v>2307</v>
      </c>
      <c r="C23" s="6" t="n">
        <v>896</v>
      </c>
    </row>
    <row r="24" spans="1:3">
      <c r="A24" s="4" t="s">
        <v>584</v>
      </c>
      <c r="B24" s="6" t="n">
        <v>41</v>
      </c>
      <c r="C24" s="6" t="n">
        <v>5</v>
      </c>
    </row>
    <row r="25" spans="1:3">
      <c r="A25" s="4" t="s">
        <v>585</v>
      </c>
      <c r="B25" s="6" t="n">
        <v>1743</v>
      </c>
      <c r="C25" s="6" t="n">
        <v>3968</v>
      </c>
    </row>
    <row r="26" spans="1:3">
      <c r="A26" s="4" t="s">
        <v>586</v>
      </c>
      <c r="B26" s="6" t="n">
        <v>57</v>
      </c>
      <c r="C26" s="6" t="n">
        <v>103</v>
      </c>
    </row>
    <row r="27" spans="1:3">
      <c r="A27" s="4" t="s">
        <v>587</v>
      </c>
      <c r="B27" s="6" t="n">
        <v>4050</v>
      </c>
      <c r="C27" s="6" t="n">
        <v>4864</v>
      </c>
    </row>
    <row r="28" spans="1:3">
      <c r="A28" s="4" t="s">
        <v>588</v>
      </c>
      <c r="B28" s="6" t="n">
        <v>98</v>
      </c>
      <c r="C28" s="6" t="n">
        <v>108</v>
      </c>
    </row>
    <row r="29" spans="1:3">
      <c r="A29" s="4" t="s">
        <v>541</v>
      </c>
    </row>
    <row r="30" spans="1:3">
      <c r="A30" s="4" t="s">
        <v>577</v>
      </c>
      <c r="B30" s="6" t="n">
        <v>12052</v>
      </c>
      <c r="C30" s="6" t="n">
        <v>2285</v>
      </c>
    </row>
    <row r="31" spans="1:3">
      <c r="A31" s="4" t="s">
        <v>578</v>
      </c>
      <c r="B31" s="6" t="n">
        <v>199</v>
      </c>
      <c r="C31" s="6" t="n">
        <v>19</v>
      </c>
    </row>
    <row r="32" spans="1:3">
      <c r="A32" s="4" t="s">
        <v>579</v>
      </c>
      <c r="B32" s="6" t="n">
        <v>5576</v>
      </c>
      <c r="C32" s="6" t="n">
        <v>6878</v>
      </c>
    </row>
    <row r="33" spans="1:3">
      <c r="A33" s="4" t="s">
        <v>580</v>
      </c>
      <c r="B33" s="6" t="n">
        <v>240</v>
      </c>
      <c r="C33" s="6" t="n">
        <v>278</v>
      </c>
    </row>
    <row r="34" spans="1:3">
      <c r="A34" s="4" t="s">
        <v>581</v>
      </c>
      <c r="B34" s="6" t="n">
        <v>17628</v>
      </c>
      <c r="C34" s="6" t="n">
        <v>9163</v>
      </c>
    </row>
    <row r="35" spans="1:3">
      <c r="A35" s="4" t="s">
        <v>582</v>
      </c>
      <c r="B35" s="6" t="n">
        <v>439</v>
      </c>
      <c r="C35" s="6" t="n">
        <v>297</v>
      </c>
    </row>
    <row r="36" spans="1:3">
      <c r="A36" s="4" t="s">
        <v>583</v>
      </c>
      <c r="B36" s="6" t="n">
        <v>3992</v>
      </c>
      <c r="C36" s="6" t="n">
        <v>1329</v>
      </c>
    </row>
    <row r="37" spans="1:3">
      <c r="A37" s="4" t="s">
        <v>584</v>
      </c>
      <c r="B37" s="6" t="n">
        <v>21</v>
      </c>
      <c r="C37" s="6" t="n">
        <v>5</v>
      </c>
    </row>
    <row r="38" spans="1:3">
      <c r="A38" s="4" t="s">
        <v>585</v>
      </c>
      <c r="B38" s="6" t="n">
        <v>124</v>
      </c>
      <c r="C38" s="6" t="n">
        <v>800</v>
      </c>
    </row>
    <row r="39" spans="1:3">
      <c r="A39" s="4" t="s">
        <v>586</v>
      </c>
      <c r="B39" s="6" t="n">
        <v>1</v>
      </c>
      <c r="C39" s="6" t="n">
        <v>7</v>
      </c>
    </row>
    <row r="40" spans="1:3">
      <c r="A40" s="4" t="s">
        <v>587</v>
      </c>
      <c r="B40" s="6" t="n">
        <v>4116</v>
      </c>
      <c r="C40" s="6" t="n">
        <v>2129</v>
      </c>
    </row>
    <row r="41" spans="1:3">
      <c r="A41" s="4" t="s">
        <v>588</v>
      </c>
      <c r="B41" s="6" t="n">
        <v>22</v>
      </c>
      <c r="C41" s="6" t="n">
        <v>12</v>
      </c>
    </row>
    <row r="42" spans="1:3">
      <c r="A42" s="4" t="s">
        <v>528</v>
      </c>
    </row>
    <row r="43" spans="1:3">
      <c r="A43" s="4" t="s">
        <v>577</v>
      </c>
      <c r="B43" s="6" t="n">
        <v>64</v>
      </c>
      <c r="C43" s="6" t="n">
        <v>13</v>
      </c>
    </row>
    <row r="44" spans="1:3">
      <c r="A44" s="4" t="s">
        <v>578</v>
      </c>
      <c r="B44" s="6" t="n">
        <v>1</v>
      </c>
      <c r="C44" s="6" t="n">
        <v>0</v>
      </c>
    </row>
    <row r="45" spans="1:3">
      <c r="A45" s="4" t="s">
        <v>579</v>
      </c>
      <c r="B45" s="6" t="n">
        <v>329</v>
      </c>
      <c r="C45" s="6" t="n">
        <v>449</v>
      </c>
    </row>
    <row r="46" spans="1:3">
      <c r="A46" s="4" t="s">
        <v>580</v>
      </c>
      <c r="B46" s="6" t="n">
        <v>39</v>
      </c>
      <c r="C46" s="6" t="n">
        <v>59</v>
      </c>
    </row>
    <row r="47" spans="1:3">
      <c r="A47" s="4" t="s">
        <v>581</v>
      </c>
      <c r="B47" s="6" t="n">
        <v>393</v>
      </c>
      <c r="C47" s="6" t="n">
        <v>462</v>
      </c>
    </row>
    <row r="48" spans="1:3">
      <c r="A48" s="4" t="s">
        <v>582</v>
      </c>
      <c r="B48" s="6" t="n">
        <v>40</v>
      </c>
      <c r="C48" s="8" t="n">
        <v>59</v>
      </c>
    </row>
    <row r="49" spans="1:3">
      <c r="A49" s="4" t="s">
        <v>543</v>
      </c>
    </row>
    <row r="50" spans="1:3">
      <c r="A50" s="4" t="s">
        <v>583</v>
      </c>
      <c r="B50" s="6" t="n">
        <v>56</v>
      </c>
    </row>
    <row r="51" spans="1:3">
      <c r="A51" s="4" t="s">
        <v>584</v>
      </c>
      <c r="B51" s="6" t="n">
        <v>1</v>
      </c>
    </row>
    <row r="52" spans="1:3">
      <c r="A52" s="4" t="s">
        <v>585</v>
      </c>
      <c r="B52" s="6" t="n">
        <v>0</v>
      </c>
    </row>
    <row r="53" spans="1:3">
      <c r="A53" s="4" t="s">
        <v>586</v>
      </c>
      <c r="B53" s="6" t="n">
        <v>0</v>
      </c>
    </row>
    <row r="54" spans="1:3">
      <c r="A54" s="4" t="s">
        <v>587</v>
      </c>
      <c r="B54" s="6" t="n">
        <v>56</v>
      </c>
    </row>
    <row r="55" spans="1:3">
      <c r="A55" s="4" t="s">
        <v>588</v>
      </c>
      <c r="B55" s="8"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89</v>
      </c>
      <c r="B1" s="2" t="s">
        <v>473</v>
      </c>
      <c r="E1" s="2" t="s">
        <v>1</v>
      </c>
    </row>
    <row r="2" spans="1:7">
      <c r="B2" s="2" t="s">
        <v>32</v>
      </c>
      <c r="C2" s="2" t="s">
        <v>590</v>
      </c>
      <c r="D2" s="2" t="s">
        <v>591</v>
      </c>
      <c r="E2" s="2" t="s">
        <v>2</v>
      </c>
      <c r="F2" s="2" t="s">
        <v>32</v>
      </c>
      <c r="G2" s="2" t="s">
        <v>80</v>
      </c>
    </row>
    <row r="3" spans="1:7">
      <c r="A3" s="4" t="s">
        <v>41</v>
      </c>
      <c r="B3" s="8" t="n">
        <v>119884</v>
      </c>
      <c r="E3" s="8" t="n">
        <v>135951</v>
      </c>
      <c r="F3" s="8" t="n">
        <v>119884</v>
      </c>
    </row>
    <row r="4" spans="1:7">
      <c r="A4" s="4" t="s">
        <v>42</v>
      </c>
      <c r="B4" s="6" t="n">
        <v>1474</v>
      </c>
      <c r="E4" s="6" t="n">
        <v>1460</v>
      </c>
      <c r="F4" s="6" t="n">
        <v>1474</v>
      </c>
    </row>
    <row r="5" spans="1:7">
      <c r="A5" s="4" t="s">
        <v>592</v>
      </c>
      <c r="E5" s="6" t="n">
        <v>81</v>
      </c>
      <c r="F5" s="8" t="n">
        <v>78</v>
      </c>
      <c r="G5" s="8" t="n">
        <v>78</v>
      </c>
    </row>
    <row r="6" spans="1:7">
      <c r="A6" s="4" t="s">
        <v>593</v>
      </c>
    </row>
    <row r="7" spans="1:7">
      <c r="A7" s="4" t="s">
        <v>594</v>
      </c>
      <c r="B7" s="6" t="n">
        <v>140</v>
      </c>
      <c r="C7" s="8" t="n">
        <v>550</v>
      </c>
    </row>
    <row r="8" spans="1:7">
      <c r="A8" s="4" t="s">
        <v>595</v>
      </c>
      <c r="B8" s="6" t="n">
        <v>19</v>
      </c>
      <c r="C8" s="6" t="n">
        <v>57</v>
      </c>
    </row>
    <row r="9" spans="1:7">
      <c r="A9" s="4" t="s">
        <v>596</v>
      </c>
      <c r="B9" s="8" t="n">
        <v>24</v>
      </c>
      <c r="C9" s="8" t="n">
        <v>42</v>
      </c>
    </row>
    <row r="10" spans="1:7">
      <c r="A10" s="4" t="s">
        <v>597</v>
      </c>
      <c r="D10" s="8" t="n">
        <v>8300</v>
      </c>
    </row>
    <row r="11" spans="1:7">
      <c r="A11" s="4" t="s">
        <v>598</v>
      </c>
    </row>
    <row r="12" spans="1:7">
      <c r="A12" s="4" t="s">
        <v>597</v>
      </c>
      <c r="D12" s="8" t="n">
        <v>-8300</v>
      </c>
    </row>
    <row r="13" spans="1:7">
      <c r="A13" s="4" t="s">
        <v>599</v>
      </c>
    </row>
    <row r="14" spans="1:7">
      <c r="A14" s="4" t="s">
        <v>41</v>
      </c>
      <c r="E14" s="6" t="n">
        <v>273</v>
      </c>
    </row>
    <row r="15" spans="1:7">
      <c r="A15" s="4" t="s">
        <v>600</v>
      </c>
      <c r="E15" s="6" t="n">
        <v>462</v>
      </c>
    </row>
    <row r="16" spans="1:7">
      <c r="A16" s="4" t="s">
        <v>42</v>
      </c>
      <c r="E16" s="6" t="n">
        <v>41</v>
      </c>
    </row>
    <row r="17" spans="1:7">
      <c r="A17" s="4" t="s">
        <v>601</v>
      </c>
    </row>
    <row r="18" spans="1:7">
      <c r="A18" s="4" t="s">
        <v>41</v>
      </c>
      <c r="E18" s="8" t="n">
        <v>539</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32</v>
      </c>
    </row>
    <row r="2" spans="1:3">
      <c r="A2" s="4" t="s">
        <v>603</v>
      </c>
      <c r="B2" s="8" t="n">
        <v>133668</v>
      </c>
      <c r="C2" s="8" t="n">
        <v>117425</v>
      </c>
    </row>
    <row r="3" spans="1:3">
      <c r="A3" s="4" t="s">
        <v>604</v>
      </c>
      <c r="B3" s="6" t="n">
        <v>1030</v>
      </c>
      <c r="C3" s="6" t="n">
        <v>898</v>
      </c>
    </row>
    <row r="4" spans="1:3">
      <c r="A4" s="4" t="s">
        <v>605</v>
      </c>
      <c r="B4" s="6" t="n">
        <v>677</v>
      </c>
      <c r="C4" s="6" t="n">
        <v>945</v>
      </c>
    </row>
    <row r="5" spans="1:3">
      <c r="A5" s="4" t="s">
        <v>606</v>
      </c>
      <c r="B5" s="6" t="n">
        <v>576</v>
      </c>
      <c r="C5" s="6" t="n">
        <v>616</v>
      </c>
    </row>
    <row r="6" spans="1:3">
      <c r="A6" s="4" t="s">
        <v>607</v>
      </c>
      <c r="B6" s="6" t="n">
        <v>135951</v>
      </c>
      <c r="C6" s="6" t="n">
        <v>119884</v>
      </c>
    </row>
    <row r="7" spans="1:3">
      <c r="A7" s="4" t="s">
        <v>608</v>
      </c>
    </row>
    <row r="8" spans="1:3">
      <c r="A8" s="4" t="s">
        <v>603</v>
      </c>
      <c r="B8" s="6" t="n">
        <v>48157</v>
      </c>
      <c r="C8" s="6" t="n">
        <v>41192</v>
      </c>
    </row>
    <row r="9" spans="1:3">
      <c r="A9" s="4" t="s">
        <v>604</v>
      </c>
      <c r="B9" s="6" t="n">
        <v>36</v>
      </c>
      <c r="C9" s="6" t="n">
        <v>23</v>
      </c>
    </row>
    <row r="10" spans="1:3">
      <c r="A10" s="4" t="s">
        <v>605</v>
      </c>
      <c r="B10" s="6" t="n">
        <v>0</v>
      </c>
      <c r="C10" s="6" t="n">
        <v>0</v>
      </c>
    </row>
    <row r="11" spans="1:3">
      <c r="A11" s="4" t="s">
        <v>606</v>
      </c>
      <c r="B11" s="6" t="n">
        <v>237</v>
      </c>
      <c r="C11" s="6" t="n">
        <v>239</v>
      </c>
    </row>
    <row r="12" spans="1:3">
      <c r="A12" s="4" t="s">
        <v>607</v>
      </c>
      <c r="B12" s="6" t="n">
        <v>48430</v>
      </c>
      <c r="C12" s="6" t="n">
        <v>41454</v>
      </c>
    </row>
    <row r="13" spans="1:3">
      <c r="A13" s="4" t="s">
        <v>609</v>
      </c>
    </row>
    <row r="14" spans="1:3">
      <c r="A14" s="4" t="s">
        <v>603</v>
      </c>
      <c r="B14" s="6" t="n">
        <v>13370</v>
      </c>
      <c r="C14" s="6" t="n">
        <v>10644</v>
      </c>
    </row>
    <row r="15" spans="1:3">
      <c r="A15" s="4" t="s">
        <v>604</v>
      </c>
      <c r="B15" s="6" t="n">
        <v>13</v>
      </c>
      <c r="C15" s="6" t="n">
        <v>4</v>
      </c>
    </row>
    <row r="16" spans="1:3">
      <c r="A16" s="4" t="s">
        <v>605</v>
      </c>
      <c r="B16" s="6" t="n">
        <v>0</v>
      </c>
      <c r="C16" s="6" t="n">
        <v>0</v>
      </c>
    </row>
    <row r="17" spans="1:3">
      <c r="A17" s="4" t="s">
        <v>606</v>
      </c>
      <c r="B17" s="6" t="n">
        <v>38</v>
      </c>
      <c r="C17" s="6" t="n">
        <v>74</v>
      </c>
    </row>
    <row r="18" spans="1:3">
      <c r="A18" s="4" t="s">
        <v>607</v>
      </c>
      <c r="B18" s="6" t="n">
        <v>13421</v>
      </c>
      <c r="C18" s="6" t="n">
        <v>10722</v>
      </c>
    </row>
    <row r="19" spans="1:3">
      <c r="A19" s="4" t="s">
        <v>610</v>
      </c>
    </row>
    <row r="20" spans="1:3">
      <c r="A20" s="4" t="s">
        <v>603</v>
      </c>
      <c r="B20" s="6" t="n">
        <v>3710</v>
      </c>
      <c r="C20" s="6" t="n">
        <v>2708</v>
      </c>
    </row>
    <row r="21" spans="1:3">
      <c r="A21" s="4" t="s">
        <v>604</v>
      </c>
      <c r="B21" s="6" t="n">
        <v>9</v>
      </c>
      <c r="C21" s="6" t="n">
        <v>1</v>
      </c>
    </row>
    <row r="22" spans="1:3">
      <c r="A22" s="4" t="s">
        <v>605</v>
      </c>
      <c r="B22" s="6" t="n">
        <v>0</v>
      </c>
      <c r="C22" s="6" t="n">
        <v>0</v>
      </c>
    </row>
    <row r="23" spans="1:3">
      <c r="A23" s="4" t="s">
        <v>606</v>
      </c>
      <c r="B23" s="6" t="n">
        <v>13</v>
      </c>
      <c r="C23" s="6" t="n">
        <v>26</v>
      </c>
    </row>
    <row r="24" spans="1:3">
      <c r="A24" s="4" t="s">
        <v>607</v>
      </c>
      <c r="B24" s="6" t="n">
        <v>3732</v>
      </c>
      <c r="C24" s="6" t="n">
        <v>2735</v>
      </c>
    </row>
    <row r="25" spans="1:3">
      <c r="A25" s="4" t="s">
        <v>611</v>
      </c>
    </row>
    <row r="26" spans="1:3">
      <c r="A26" s="4" t="s">
        <v>603</v>
      </c>
      <c r="B26" s="6" t="n">
        <v>1215</v>
      </c>
      <c r="C26" s="6" t="n">
        <v>1091</v>
      </c>
    </row>
    <row r="27" spans="1:3">
      <c r="A27" s="4" t="s">
        <v>604</v>
      </c>
      <c r="B27" s="6" t="n">
        <v>0</v>
      </c>
      <c r="C27" s="6" t="n">
        <v>0</v>
      </c>
    </row>
    <row r="28" spans="1:3">
      <c r="A28" s="4" t="s">
        <v>605</v>
      </c>
      <c r="B28" s="6" t="n">
        <v>0</v>
      </c>
      <c r="C28" s="6" t="n">
        <v>0</v>
      </c>
    </row>
    <row r="29" spans="1:3">
      <c r="A29" s="4" t="s">
        <v>606</v>
      </c>
      <c r="B29" s="6" t="n">
        <v>0</v>
      </c>
      <c r="C29" s="6" t="n">
        <v>0</v>
      </c>
    </row>
    <row r="30" spans="1:3">
      <c r="A30" s="4" t="s">
        <v>607</v>
      </c>
      <c r="B30" s="6" t="n">
        <v>1215</v>
      </c>
      <c r="C30" s="6" t="n">
        <v>1091</v>
      </c>
    </row>
    <row r="31" spans="1:3">
      <c r="A31" s="4" t="s">
        <v>612</v>
      </c>
    </row>
    <row r="32" spans="1:3">
      <c r="A32" s="4" t="s">
        <v>603</v>
      </c>
      <c r="B32" s="6" t="n">
        <v>6771</v>
      </c>
      <c r="C32" s="6" t="n">
        <v>5337</v>
      </c>
    </row>
    <row r="33" spans="1:3">
      <c r="A33" s="4" t="s">
        <v>604</v>
      </c>
      <c r="B33" s="6" t="n">
        <v>18</v>
      </c>
      <c r="C33" s="6" t="n">
        <v>15</v>
      </c>
    </row>
    <row r="34" spans="1:3">
      <c r="A34" s="4" t="s">
        <v>605</v>
      </c>
      <c r="B34" s="6" t="n">
        <v>0</v>
      </c>
      <c r="C34" s="6" t="n">
        <v>0</v>
      </c>
    </row>
    <row r="35" spans="1:3">
      <c r="A35" s="4" t="s">
        <v>606</v>
      </c>
      <c r="B35" s="6" t="n">
        <v>6</v>
      </c>
      <c r="C35" s="6" t="n">
        <v>4</v>
      </c>
    </row>
    <row r="36" spans="1:3">
      <c r="A36" s="4" t="s">
        <v>607</v>
      </c>
      <c r="B36" s="6" t="n">
        <v>6795</v>
      </c>
      <c r="C36" s="6" t="n">
        <v>5356</v>
      </c>
    </row>
    <row r="37" spans="1:3">
      <c r="A37" s="4" t="s">
        <v>598</v>
      </c>
    </row>
    <row r="38" spans="1:3">
      <c r="A38" s="4" t="s">
        <v>603</v>
      </c>
      <c r="B38" s="6" t="n">
        <v>11032</v>
      </c>
      <c r="C38" s="6" t="n">
        <v>8045</v>
      </c>
    </row>
    <row r="39" spans="1:3">
      <c r="A39" s="4" t="s">
        <v>604</v>
      </c>
      <c r="B39" s="6" t="n">
        <v>58</v>
      </c>
      <c r="C39" s="6" t="n">
        <v>41</v>
      </c>
    </row>
    <row r="40" spans="1:3">
      <c r="A40" s="4" t="s">
        <v>605</v>
      </c>
      <c r="B40" s="6" t="n">
        <v>7</v>
      </c>
      <c r="C40" s="6" t="n">
        <v>12</v>
      </c>
    </row>
    <row r="41" spans="1:3">
      <c r="A41" s="4" t="s">
        <v>606</v>
      </c>
      <c r="B41" s="6" t="n">
        <v>43</v>
      </c>
      <c r="C41" s="6" t="n">
        <v>48</v>
      </c>
    </row>
    <row r="42" spans="1:3">
      <c r="A42" s="4" t="s">
        <v>607</v>
      </c>
      <c r="B42" s="6" t="n">
        <v>11140</v>
      </c>
      <c r="C42" s="6" t="n">
        <v>8146</v>
      </c>
    </row>
    <row r="43" spans="1:3">
      <c r="A43" s="4" t="s">
        <v>613</v>
      </c>
    </row>
    <row r="44" spans="1:3">
      <c r="A44" s="4" t="s">
        <v>603</v>
      </c>
      <c r="B44" s="6" t="n">
        <v>2478</v>
      </c>
      <c r="C44" s="6" t="n">
        <v>2428</v>
      </c>
    </row>
    <row r="45" spans="1:3">
      <c r="A45" s="4" t="s">
        <v>604</v>
      </c>
      <c r="B45" s="6" t="n">
        <v>22</v>
      </c>
      <c r="C45" s="6" t="n">
        <v>23</v>
      </c>
    </row>
    <row r="46" spans="1:3">
      <c r="A46" s="4" t="s">
        <v>605</v>
      </c>
      <c r="B46" s="6" t="n">
        <v>10</v>
      </c>
      <c r="C46" s="6" t="n">
        <v>9</v>
      </c>
    </row>
    <row r="47" spans="1:3">
      <c r="A47" s="4" t="s">
        <v>606</v>
      </c>
      <c r="B47" s="6" t="n">
        <v>0</v>
      </c>
      <c r="C47" s="6" t="n">
        <v>0</v>
      </c>
    </row>
    <row r="48" spans="1:3">
      <c r="A48" s="4" t="s">
        <v>607</v>
      </c>
      <c r="B48" s="6" t="n">
        <v>2510</v>
      </c>
      <c r="C48" s="6" t="n">
        <v>2460</v>
      </c>
    </row>
    <row r="49" spans="1:3">
      <c r="A49" s="4" t="s">
        <v>593</v>
      </c>
    </row>
    <row r="50" spans="1:3">
      <c r="A50" s="4" t="s">
        <v>603</v>
      </c>
      <c r="B50" s="6" t="n">
        <v>29038</v>
      </c>
      <c r="C50" s="6" t="n">
        <v>29468</v>
      </c>
    </row>
    <row r="51" spans="1:3">
      <c r="A51" s="4" t="s">
        <v>604</v>
      </c>
      <c r="B51" s="6" t="n">
        <v>397</v>
      </c>
      <c r="C51" s="6" t="n">
        <v>392</v>
      </c>
    </row>
    <row r="52" spans="1:3">
      <c r="A52" s="4" t="s">
        <v>605</v>
      </c>
      <c r="B52" s="6" t="n">
        <v>55</v>
      </c>
      <c r="C52" s="6" t="n">
        <v>83</v>
      </c>
    </row>
    <row r="53" spans="1:3">
      <c r="A53" s="4" t="s">
        <v>606</v>
      </c>
      <c r="B53" s="6" t="n">
        <v>173</v>
      </c>
      <c r="C53" s="6" t="n">
        <v>164</v>
      </c>
    </row>
    <row r="54" spans="1:3">
      <c r="A54" s="4" t="s">
        <v>607</v>
      </c>
      <c r="B54" s="6" t="n">
        <v>29663</v>
      </c>
      <c r="C54" s="6" t="n">
        <v>30107</v>
      </c>
    </row>
    <row r="55" spans="1:3">
      <c r="A55" s="4" t="s">
        <v>614</v>
      </c>
    </row>
    <row r="56" spans="1:3">
      <c r="A56" s="4" t="s">
        <v>603</v>
      </c>
      <c r="B56" s="6" t="n">
        <v>307</v>
      </c>
      <c r="C56" s="6" t="n">
        <v>251</v>
      </c>
    </row>
    <row r="57" spans="1:3">
      <c r="A57" s="4" t="s">
        <v>604</v>
      </c>
      <c r="B57" s="6" t="n">
        <v>77</v>
      </c>
      <c r="C57" s="6" t="n">
        <v>82</v>
      </c>
    </row>
    <row r="58" spans="1:3">
      <c r="A58" s="4" t="s">
        <v>605</v>
      </c>
      <c r="B58" s="6" t="n">
        <v>486</v>
      </c>
      <c r="C58" s="6" t="n">
        <v>648</v>
      </c>
    </row>
    <row r="59" spans="1:3">
      <c r="A59" s="4" t="s">
        <v>606</v>
      </c>
      <c r="B59" s="6" t="n">
        <v>0</v>
      </c>
      <c r="C59" s="6" t="n">
        <v>2</v>
      </c>
    </row>
    <row r="60" spans="1:3">
      <c r="A60" s="4" t="s">
        <v>607</v>
      </c>
      <c r="B60" s="6" t="n">
        <v>870</v>
      </c>
      <c r="C60" s="6" t="n">
        <v>983</v>
      </c>
    </row>
    <row r="61" spans="1:3">
      <c r="A61" s="4" t="s">
        <v>615</v>
      </c>
    </row>
    <row r="62" spans="1:3">
      <c r="A62" s="4" t="s">
        <v>603</v>
      </c>
      <c r="B62" s="6" t="n">
        <v>10243</v>
      </c>
      <c r="C62" s="6" t="n">
        <v>9437</v>
      </c>
    </row>
    <row r="63" spans="1:3">
      <c r="A63" s="4" t="s">
        <v>604</v>
      </c>
      <c r="B63" s="6" t="n">
        <v>72</v>
      </c>
      <c r="C63" s="6" t="n">
        <v>62</v>
      </c>
    </row>
    <row r="64" spans="1:3">
      <c r="A64" s="4" t="s">
        <v>605</v>
      </c>
      <c r="B64" s="6" t="n">
        <v>5</v>
      </c>
      <c r="C64" s="6" t="n">
        <v>5</v>
      </c>
    </row>
    <row r="65" spans="1:3">
      <c r="A65" s="4" t="s">
        <v>606</v>
      </c>
      <c r="B65" s="6" t="n">
        <v>7</v>
      </c>
      <c r="C65" s="6" t="n">
        <v>5</v>
      </c>
    </row>
    <row r="66" spans="1:3">
      <c r="A66" s="4" t="s">
        <v>607</v>
      </c>
      <c r="B66" s="6" t="n">
        <v>10327</v>
      </c>
      <c r="C66" s="6" t="n">
        <v>9509</v>
      </c>
    </row>
    <row r="67" spans="1:3">
      <c r="A67" s="4" t="s">
        <v>616</v>
      </c>
    </row>
    <row r="68" spans="1:3">
      <c r="A68" s="4" t="s">
        <v>603</v>
      </c>
      <c r="B68" s="6" t="n">
        <v>6381</v>
      </c>
      <c r="C68" s="6" t="n">
        <v>5830</v>
      </c>
    </row>
    <row r="69" spans="1:3">
      <c r="A69" s="4" t="s">
        <v>604</v>
      </c>
      <c r="B69" s="6" t="n">
        <v>286</v>
      </c>
      <c r="C69" s="6" t="n">
        <v>222</v>
      </c>
    </row>
    <row r="70" spans="1:3">
      <c r="A70" s="4" t="s">
        <v>605</v>
      </c>
      <c r="B70" s="6" t="n">
        <v>0</v>
      </c>
      <c r="C70" s="6" t="n">
        <v>0</v>
      </c>
    </row>
    <row r="71" spans="1:3">
      <c r="A71" s="4" t="s">
        <v>606</v>
      </c>
      <c r="B71" s="6" t="n">
        <v>59</v>
      </c>
      <c r="C71" s="6" t="n">
        <v>54</v>
      </c>
    </row>
    <row r="72" spans="1:3">
      <c r="A72" s="4" t="s">
        <v>607</v>
      </c>
      <c r="B72" s="6" t="n">
        <v>6726</v>
      </c>
      <c r="C72" s="6" t="n">
        <v>6106</v>
      </c>
    </row>
    <row r="73" spans="1:3">
      <c r="A73" s="4" t="s">
        <v>617</v>
      </c>
    </row>
    <row r="74" spans="1:3">
      <c r="A74" s="4" t="s">
        <v>603</v>
      </c>
      <c r="B74" s="6" t="n">
        <v>966</v>
      </c>
      <c r="C74" s="6" t="n">
        <v>994</v>
      </c>
    </row>
    <row r="75" spans="1:3">
      <c r="A75" s="4" t="s">
        <v>604</v>
      </c>
      <c r="B75" s="6" t="n">
        <v>42</v>
      </c>
      <c r="C75" s="6" t="n">
        <v>33</v>
      </c>
    </row>
    <row r="76" spans="1:3">
      <c r="A76" s="4" t="s">
        <v>605</v>
      </c>
      <c r="B76" s="6" t="n">
        <v>114</v>
      </c>
      <c r="C76" s="6" t="n">
        <v>188</v>
      </c>
    </row>
    <row r="77" spans="1:3">
      <c r="A77" s="4" t="s">
        <v>606</v>
      </c>
      <c r="B77" s="6" t="n">
        <v>0</v>
      </c>
      <c r="C77" s="6" t="n">
        <v>0</v>
      </c>
    </row>
    <row r="78" spans="1:3">
      <c r="A78" s="4" t="s">
        <v>607</v>
      </c>
      <c r="B78" s="8" t="n">
        <v>1122</v>
      </c>
      <c r="C78" s="8" t="n">
        <v>12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9"/>
    <col customWidth="1" max="8" min="8" width="25"/>
  </cols>
  <sheetData>
    <row r="1" spans="1:8">
      <c r="A1" s="1" t="s">
        <v>149</v>
      </c>
      <c r="B1" s="2" t="s">
        <v>150</v>
      </c>
      <c r="C1" s="2" t="s">
        <v>151</v>
      </c>
      <c r="D1" s="2" t="s">
        <v>152</v>
      </c>
      <c r="E1" s="2" t="s">
        <v>153</v>
      </c>
      <c r="F1" s="2" t="s">
        <v>154</v>
      </c>
      <c r="G1" s="2" t="s">
        <v>155</v>
      </c>
      <c r="H1" s="2" t="s">
        <v>156</v>
      </c>
    </row>
    <row r="2" spans="1:8">
      <c r="A2" s="4" t="s">
        <v>157</v>
      </c>
      <c r="D2" s="6" t="n">
        <v>699728</v>
      </c>
    </row>
    <row r="3" spans="1:8">
      <c r="A3" s="4" t="s">
        <v>158</v>
      </c>
      <c r="B3" s="8" t="n">
        <v>21193</v>
      </c>
      <c r="C3" s="8" t="n">
        <v>2116</v>
      </c>
      <c r="D3" s="8" t="n">
        <v>3499</v>
      </c>
      <c r="E3" s="8" t="n">
        <v>5973</v>
      </c>
      <c r="F3" s="8" t="n">
        <v>10099</v>
      </c>
      <c r="G3" s="8" t="n">
        <v>-559</v>
      </c>
      <c r="H3" s="8" t="n">
        <v>65</v>
      </c>
    </row>
    <row r="4" spans="1:8">
      <c r="A4" s="3" t="s">
        <v>159</v>
      </c>
    </row>
    <row r="5" spans="1:8">
      <c r="A5" s="4" t="s">
        <v>130</v>
      </c>
      <c r="B5" s="6" t="n">
        <v>1730</v>
      </c>
      <c r="F5" s="6" t="n">
        <v>1680</v>
      </c>
      <c r="H5" s="6" t="n">
        <v>50</v>
      </c>
    </row>
    <row r="6" spans="1:8">
      <c r="A6" s="4" t="s">
        <v>160</v>
      </c>
      <c r="B6" s="6" t="n">
        <v>-34</v>
      </c>
      <c r="G6" s="6" t="n">
        <v>-34</v>
      </c>
    </row>
    <row r="7" spans="1:8">
      <c r="A7" s="3" t="s">
        <v>161</v>
      </c>
    </row>
    <row r="8" spans="1:8">
      <c r="A8" s="4" t="s">
        <v>162</v>
      </c>
      <c r="D8" s="6" t="n">
        <v>6257</v>
      </c>
    </row>
    <row r="9" spans="1:8">
      <c r="A9" s="4" t="s">
        <v>163</v>
      </c>
      <c r="B9" s="6" t="n">
        <v>105</v>
      </c>
      <c r="D9" s="8" t="n">
        <v>31</v>
      </c>
      <c r="E9" s="6" t="n">
        <v>74</v>
      </c>
    </row>
    <row r="10" spans="1:8">
      <c r="A10" s="4" t="s">
        <v>164</v>
      </c>
      <c r="D10" s="6" t="n">
        <v>-879</v>
      </c>
    </row>
    <row r="11" spans="1:8">
      <c r="A11" s="4" t="s">
        <v>165</v>
      </c>
      <c r="B11" s="6" t="n">
        <v>-27</v>
      </c>
      <c r="D11" s="8" t="n">
        <v>-4</v>
      </c>
      <c r="E11" s="6" t="n">
        <v>-23</v>
      </c>
    </row>
    <row r="12" spans="1:8">
      <c r="A12" s="4" t="s">
        <v>166</v>
      </c>
      <c r="D12" s="6" t="n">
        <v>656</v>
      </c>
    </row>
    <row r="13" spans="1:8">
      <c r="A13" s="4" t="s">
        <v>167</v>
      </c>
      <c r="B13" s="6" t="n">
        <v>22</v>
      </c>
      <c r="D13" s="8" t="n">
        <v>3</v>
      </c>
      <c r="E13" s="6" t="n">
        <v>19</v>
      </c>
    </row>
    <row r="14" spans="1:8">
      <c r="A14" s="4" t="s">
        <v>168</v>
      </c>
      <c r="D14" s="6" t="n">
        <v>858</v>
      </c>
    </row>
    <row r="15" spans="1:8">
      <c r="A15" s="4" t="s">
        <v>169</v>
      </c>
      <c r="B15" s="6" t="n">
        <v>29</v>
      </c>
      <c r="D15" s="8" t="n">
        <v>4</v>
      </c>
      <c r="E15" s="6" t="n">
        <v>25</v>
      </c>
    </row>
    <row r="16" spans="1:8">
      <c r="A16" s="4" t="s">
        <v>170</v>
      </c>
      <c r="B16" s="6" t="n">
        <v>487</v>
      </c>
      <c r="C16" s="6" t="n">
        <v>487</v>
      </c>
    </row>
    <row r="17" spans="1:8">
      <c r="A17" s="4" t="s">
        <v>171</v>
      </c>
      <c r="B17" s="6" t="n">
        <v>-647</v>
      </c>
      <c r="F17" s="6" t="n">
        <v>-647</v>
      </c>
    </row>
    <row r="18" spans="1:8">
      <c r="A18" s="4" t="s">
        <v>172</v>
      </c>
      <c r="B18" s="6" t="n">
        <v>-117</v>
      </c>
      <c r="F18" s="6" t="n">
        <v>-117</v>
      </c>
    </row>
    <row r="19" spans="1:8">
      <c r="A19" s="4" t="s">
        <v>173</v>
      </c>
      <c r="B19" s="6" t="n">
        <v>96</v>
      </c>
      <c r="E19" s="6" t="n">
        <v>96</v>
      </c>
    </row>
    <row r="20" spans="1:8">
      <c r="A20" s="4" t="s">
        <v>145</v>
      </c>
      <c r="B20" s="6" t="n">
        <v>-57</v>
      </c>
      <c r="E20" s="6" t="n">
        <v>8</v>
      </c>
      <c r="H20" s="6" t="n">
        <v>-65</v>
      </c>
    </row>
    <row r="21" spans="1:8">
      <c r="A21" s="4" t="s">
        <v>174</v>
      </c>
      <c r="D21" s="6" t="n">
        <v>706620</v>
      </c>
    </row>
    <row r="22" spans="1:8">
      <c r="A22" s="4" t="s">
        <v>175</v>
      </c>
      <c r="B22" s="6" t="n">
        <v>22780</v>
      </c>
      <c r="C22" s="6" t="n">
        <v>2603</v>
      </c>
      <c r="D22" s="8" t="n">
        <v>3533</v>
      </c>
      <c r="E22" s="6" t="n">
        <v>6172</v>
      </c>
      <c r="F22" s="6" t="n">
        <v>11015</v>
      </c>
      <c r="G22" s="6" t="n">
        <v>-593</v>
      </c>
      <c r="H22" s="6" t="n">
        <v>50</v>
      </c>
    </row>
    <row r="23" spans="1:8">
      <c r="A23" s="3" t="s">
        <v>159</v>
      </c>
    </row>
    <row r="24" spans="1:8">
      <c r="A24" s="4" t="s">
        <v>130</v>
      </c>
      <c r="B24" s="6" t="n">
        <v>2206</v>
      </c>
      <c r="F24" s="6" t="n">
        <v>2131</v>
      </c>
      <c r="H24" s="6" t="n">
        <v>75</v>
      </c>
    </row>
    <row r="25" spans="1:8">
      <c r="A25" s="4" t="s">
        <v>160</v>
      </c>
      <c r="B25" s="6" t="n">
        <v>-158</v>
      </c>
      <c r="G25" s="6" t="n">
        <v>-158</v>
      </c>
    </row>
    <row r="26" spans="1:8">
      <c r="A26" s="3" t="s">
        <v>161</v>
      </c>
    </row>
    <row r="27" spans="1:8">
      <c r="A27" s="4" t="s">
        <v>162</v>
      </c>
      <c r="D27" s="6" t="n">
        <v>15321</v>
      </c>
    </row>
    <row r="28" spans="1:8">
      <c r="A28" s="4" t="s">
        <v>163</v>
      </c>
      <c r="B28" s="6" t="n">
        <v>309</v>
      </c>
      <c r="D28" s="8" t="n">
        <v>76</v>
      </c>
      <c r="E28" s="6" t="n">
        <v>233</v>
      </c>
    </row>
    <row r="29" spans="1:8">
      <c r="A29" s="4" t="s">
        <v>164</v>
      </c>
      <c r="D29" s="6" t="n">
        <v>-2287</v>
      </c>
    </row>
    <row r="30" spans="1:8">
      <c r="A30" s="4" t="s">
        <v>165</v>
      </c>
      <c r="B30" s="6" t="n">
        <v>-85</v>
      </c>
      <c r="D30" s="8" t="n">
        <v>-11</v>
      </c>
      <c r="E30" s="6" t="n">
        <v>-74</v>
      </c>
    </row>
    <row r="31" spans="1:8">
      <c r="A31" s="4" t="s">
        <v>176</v>
      </c>
      <c r="B31" s="6" t="n">
        <v>49</v>
      </c>
      <c r="E31" s="6" t="n">
        <v>49</v>
      </c>
    </row>
    <row r="32" spans="1:8">
      <c r="A32" s="4" t="s">
        <v>166</v>
      </c>
      <c r="D32" s="6" t="n">
        <v>391</v>
      </c>
    </row>
    <row r="33" spans="1:8">
      <c r="A33" s="4" t="s">
        <v>167</v>
      </c>
      <c r="B33" s="6" t="n">
        <v>15</v>
      </c>
      <c r="D33" s="8" t="n">
        <v>2</v>
      </c>
      <c r="E33" s="6" t="n">
        <v>13</v>
      </c>
    </row>
    <row r="34" spans="1:8">
      <c r="A34" s="4" t="s">
        <v>168</v>
      </c>
      <c r="D34" s="6" t="n">
        <v>653</v>
      </c>
    </row>
    <row r="35" spans="1:8">
      <c r="A35" s="4" t="s">
        <v>169</v>
      </c>
      <c r="B35" s="6" t="n">
        <v>25</v>
      </c>
      <c r="D35" s="8" t="n">
        <v>3</v>
      </c>
      <c r="E35" s="6" t="n">
        <v>22</v>
      </c>
    </row>
    <row r="36" spans="1:8">
      <c r="A36" s="4" t="s">
        <v>171</v>
      </c>
      <c r="B36" s="6" t="n">
        <v>-681</v>
      </c>
      <c r="F36" s="6" t="n">
        <v>-681</v>
      </c>
    </row>
    <row r="37" spans="1:8">
      <c r="A37" s="4" t="s">
        <v>172</v>
      </c>
      <c r="B37" s="6" t="n">
        <v>-148</v>
      </c>
      <c r="F37" s="6" t="n">
        <v>-148</v>
      </c>
    </row>
    <row r="38" spans="1:8">
      <c r="A38" s="4" t="s">
        <v>173</v>
      </c>
      <c r="B38" s="6" t="n">
        <v>102</v>
      </c>
      <c r="E38" s="6" t="n">
        <v>102</v>
      </c>
    </row>
    <row r="39" spans="1:8">
      <c r="A39" s="4" t="s">
        <v>145</v>
      </c>
      <c r="B39" s="6" t="n">
        <v>-37</v>
      </c>
      <c r="H39" s="6" t="n">
        <v>-37</v>
      </c>
    </row>
    <row r="40" spans="1:8">
      <c r="A40" s="4" t="s">
        <v>177</v>
      </c>
      <c r="D40" s="6" t="n">
        <v>720698</v>
      </c>
    </row>
    <row r="41" spans="1:8">
      <c r="A41" s="4" t="s">
        <v>178</v>
      </c>
      <c r="B41" s="6" t="n">
        <v>24377</v>
      </c>
      <c r="C41" s="6" t="n">
        <v>2603</v>
      </c>
      <c r="D41" s="8" t="n">
        <v>3603</v>
      </c>
      <c r="E41" s="6" t="n">
        <v>6517</v>
      </c>
      <c r="F41" s="6" t="n">
        <v>12317</v>
      </c>
      <c r="G41" s="6" t="n">
        <v>-751</v>
      </c>
      <c r="H41" s="6" t="n">
        <v>88</v>
      </c>
    </row>
    <row r="42" spans="1:8">
      <c r="A42" s="3" t="s">
        <v>159</v>
      </c>
    </row>
    <row r="43" spans="1:8">
      <c r="A43" s="4" t="s">
        <v>130</v>
      </c>
      <c r="B43" s="6" t="n">
        <v>2123</v>
      </c>
      <c r="F43" s="6" t="n">
        <v>2084</v>
      </c>
      <c r="H43" s="6" t="n">
        <v>39</v>
      </c>
    </row>
    <row r="44" spans="1:8">
      <c r="A44" s="4" t="s">
        <v>160</v>
      </c>
      <c r="B44" s="6" t="n">
        <v>-277</v>
      </c>
      <c r="G44" s="6" t="n">
        <v>-277</v>
      </c>
    </row>
    <row r="45" spans="1:8">
      <c r="A45" s="3" t="s">
        <v>161</v>
      </c>
    </row>
    <row r="46" spans="1:8">
      <c r="A46" s="4" t="s">
        <v>179</v>
      </c>
      <c r="D46" s="6" t="n">
        <v>54000</v>
      </c>
    </row>
    <row r="47" spans="1:8">
      <c r="A47" s="4" t="s">
        <v>180</v>
      </c>
      <c r="B47" s="6" t="n">
        <v>2188</v>
      </c>
      <c r="D47" s="8" t="n">
        <v>270</v>
      </c>
      <c r="E47" s="6" t="n">
        <v>1918</v>
      </c>
    </row>
    <row r="48" spans="1:8">
      <c r="A48" s="4" t="s">
        <v>162</v>
      </c>
      <c r="D48" s="6" t="n">
        <v>6995</v>
      </c>
    </row>
    <row r="49" spans="1:8">
      <c r="A49" s="4" t="s">
        <v>163</v>
      </c>
      <c r="B49" s="6" t="n">
        <v>114</v>
      </c>
      <c r="D49" s="8" t="n">
        <v>35</v>
      </c>
      <c r="E49" s="6" t="n">
        <v>79</v>
      </c>
    </row>
    <row r="50" spans="1:8">
      <c r="A50" s="4" t="s">
        <v>164</v>
      </c>
      <c r="D50" s="6" t="n">
        <v>-1356</v>
      </c>
    </row>
    <row r="51" spans="1:8">
      <c r="A51" s="4" t="s">
        <v>165</v>
      </c>
      <c r="B51" s="6" t="n">
        <v>-52</v>
      </c>
      <c r="D51" s="8" t="n">
        <v>-6</v>
      </c>
      <c r="E51" s="6" t="n">
        <v>-46</v>
      </c>
    </row>
    <row r="52" spans="1:8">
      <c r="A52" s="4" t="s">
        <v>176</v>
      </c>
      <c r="B52" s="6" t="n">
        <v>11</v>
      </c>
      <c r="E52" s="6" t="n">
        <v>11</v>
      </c>
    </row>
    <row r="53" spans="1:8">
      <c r="A53" s="4" t="s">
        <v>181</v>
      </c>
      <c r="B53" s="6" t="n">
        <v>-222</v>
      </c>
      <c r="E53" s="6" t="n">
        <v>-219</v>
      </c>
      <c r="H53" s="6" t="n">
        <v>-3</v>
      </c>
    </row>
    <row r="54" spans="1:8">
      <c r="A54" s="4" t="s">
        <v>171</v>
      </c>
      <c r="B54" s="6" t="n">
        <v>-789</v>
      </c>
      <c r="F54" s="6" t="n">
        <v>-789</v>
      </c>
    </row>
    <row r="55" spans="1:8">
      <c r="A55" s="4" t="s">
        <v>172</v>
      </c>
      <c r="B55" s="6" t="n">
        <v>-148</v>
      </c>
      <c r="F55" s="6" t="n">
        <v>-148</v>
      </c>
    </row>
    <row r="56" spans="1:8">
      <c r="A56" s="4" t="s">
        <v>173</v>
      </c>
      <c r="B56" s="6" t="n">
        <v>106</v>
      </c>
      <c r="E56" s="6" t="n">
        <v>106</v>
      </c>
    </row>
    <row r="57" spans="1:8">
      <c r="A57" s="4" t="s">
        <v>145</v>
      </c>
      <c r="B57" s="6" t="n">
        <v>-91</v>
      </c>
      <c r="E57" s="6" t="n">
        <v>-1</v>
      </c>
      <c r="H57" s="6" t="n">
        <v>-90</v>
      </c>
    </row>
    <row r="58" spans="1:8">
      <c r="A58" s="4" t="s">
        <v>182</v>
      </c>
      <c r="D58" s="6" t="n">
        <v>780337</v>
      </c>
    </row>
    <row r="59" spans="1:8">
      <c r="A59" s="4" t="s">
        <v>183</v>
      </c>
      <c r="B59" s="8" t="n">
        <v>27340</v>
      </c>
      <c r="C59" s="8" t="n">
        <v>2603</v>
      </c>
      <c r="D59" s="8" t="n">
        <v>3902</v>
      </c>
      <c r="E59" s="8" t="n">
        <v>8365</v>
      </c>
      <c r="F59" s="8" t="n">
        <v>13464</v>
      </c>
      <c r="G59" s="8" t="n">
        <v>-1028</v>
      </c>
      <c r="H59" s="8" t="n">
        <v>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8</v>
      </c>
      <c r="B1" s="2" t="s">
        <v>2</v>
      </c>
      <c r="C1" s="2" t="s">
        <v>32</v>
      </c>
    </row>
    <row r="2" spans="1:3">
      <c r="A2" s="4" t="s">
        <v>41</v>
      </c>
      <c r="B2" s="8" t="n">
        <v>135951</v>
      </c>
      <c r="C2" s="8" t="n">
        <v>119884</v>
      </c>
    </row>
    <row r="3" spans="1:3">
      <c r="A3" s="4" t="s">
        <v>608</v>
      </c>
    </row>
    <row r="4" spans="1:3">
      <c r="A4" s="4" t="s">
        <v>41</v>
      </c>
      <c r="B4" s="6" t="n">
        <v>48430</v>
      </c>
      <c r="C4" s="6" t="n">
        <v>41454</v>
      </c>
    </row>
    <row r="5" spans="1:3">
      <c r="A5" s="4" t="s">
        <v>619</v>
      </c>
    </row>
    <row r="6" spans="1:3">
      <c r="A6" s="4" t="s">
        <v>41</v>
      </c>
      <c r="B6" s="6" t="n">
        <v>46760</v>
      </c>
      <c r="C6" s="6" t="n">
        <v>40055</v>
      </c>
    </row>
    <row r="7" spans="1:3">
      <c r="A7" s="4" t="s">
        <v>620</v>
      </c>
    </row>
    <row r="8" spans="1:3">
      <c r="A8" s="4" t="s">
        <v>41</v>
      </c>
      <c r="B8" s="6" t="n">
        <v>305</v>
      </c>
      <c r="C8" s="6" t="n">
        <v>163</v>
      </c>
    </row>
    <row r="9" spans="1:3">
      <c r="A9" s="4" t="s">
        <v>621</v>
      </c>
    </row>
    <row r="10" spans="1:3">
      <c r="A10" s="4" t="s">
        <v>41</v>
      </c>
      <c r="B10" s="6" t="n">
        <v>1128</v>
      </c>
      <c r="C10" s="6" t="n">
        <v>997</v>
      </c>
    </row>
    <row r="11" spans="1:3">
      <c r="A11" s="4" t="s">
        <v>622</v>
      </c>
    </row>
    <row r="12" spans="1:3">
      <c r="A12" s="4" t="s">
        <v>41</v>
      </c>
      <c r="B12" s="6" t="n">
        <v>237</v>
      </c>
      <c r="C12" s="6" t="n">
        <v>239</v>
      </c>
    </row>
    <row r="13" spans="1:3">
      <c r="A13" s="4" t="s">
        <v>609</v>
      </c>
    </row>
    <row r="14" spans="1:3">
      <c r="A14" s="4" t="s">
        <v>41</v>
      </c>
      <c r="B14" s="6" t="n">
        <v>13421</v>
      </c>
      <c r="C14" s="6" t="n">
        <v>10722</v>
      </c>
    </row>
    <row r="15" spans="1:3">
      <c r="A15" s="4" t="s">
        <v>623</v>
      </c>
    </row>
    <row r="16" spans="1:3">
      <c r="A16" s="4" t="s">
        <v>41</v>
      </c>
      <c r="B16" s="6" t="n">
        <v>12940</v>
      </c>
      <c r="C16" s="6" t="n">
        <v>10253</v>
      </c>
    </row>
    <row r="17" spans="1:3">
      <c r="A17" s="4" t="s">
        <v>624</v>
      </c>
    </row>
    <row r="18" spans="1:3">
      <c r="A18" s="4" t="s">
        <v>41</v>
      </c>
      <c r="B18" s="6" t="n">
        <v>166</v>
      </c>
      <c r="C18" s="6" t="n">
        <v>67</v>
      </c>
    </row>
    <row r="19" spans="1:3">
      <c r="A19" s="4" t="s">
        <v>625</v>
      </c>
    </row>
    <row r="20" spans="1:3">
      <c r="A20" s="4" t="s">
        <v>41</v>
      </c>
      <c r="B20" s="6" t="n">
        <v>277</v>
      </c>
      <c r="C20" s="6" t="n">
        <v>328</v>
      </c>
    </row>
    <row r="21" spans="1:3">
      <c r="A21" s="4" t="s">
        <v>626</v>
      </c>
    </row>
    <row r="22" spans="1:3">
      <c r="A22" s="4" t="s">
        <v>41</v>
      </c>
      <c r="B22" s="6" t="n">
        <v>38</v>
      </c>
      <c r="C22" s="6" t="n">
        <v>74</v>
      </c>
    </row>
    <row r="23" spans="1:3">
      <c r="A23" s="4" t="s">
        <v>610</v>
      </c>
    </row>
    <row r="24" spans="1:3">
      <c r="A24" s="4" t="s">
        <v>41</v>
      </c>
      <c r="B24" s="6" t="n">
        <v>3732</v>
      </c>
      <c r="C24" s="6" t="n">
        <v>2735</v>
      </c>
    </row>
    <row r="25" spans="1:3">
      <c r="A25" s="4" t="s">
        <v>627</v>
      </c>
    </row>
    <row r="26" spans="1:3">
      <c r="A26" s="4" t="s">
        <v>41</v>
      </c>
      <c r="B26" s="6" t="n">
        <v>3619</v>
      </c>
      <c r="C26" s="6" t="n">
        <v>2615</v>
      </c>
    </row>
    <row r="27" spans="1:3">
      <c r="A27" s="4" t="s">
        <v>628</v>
      </c>
    </row>
    <row r="28" spans="1:3">
      <c r="A28" s="4" t="s">
        <v>41</v>
      </c>
      <c r="B28" s="6" t="n">
        <v>29</v>
      </c>
      <c r="C28" s="6" t="n">
        <v>7</v>
      </c>
    </row>
    <row r="29" spans="1:3">
      <c r="A29" s="4" t="s">
        <v>629</v>
      </c>
    </row>
    <row r="30" spans="1:3">
      <c r="A30" s="4" t="s">
        <v>41</v>
      </c>
      <c r="B30" s="6" t="n">
        <v>71</v>
      </c>
      <c r="C30" s="6" t="n">
        <v>87</v>
      </c>
    </row>
    <row r="31" spans="1:3">
      <c r="A31" s="4" t="s">
        <v>630</v>
      </c>
    </row>
    <row r="32" spans="1:3">
      <c r="A32" s="4" t="s">
        <v>41</v>
      </c>
      <c r="B32" s="6" t="n">
        <v>13</v>
      </c>
      <c r="C32" s="6" t="n">
        <v>26</v>
      </c>
    </row>
    <row r="33" spans="1:3">
      <c r="A33" s="4" t="s">
        <v>611</v>
      </c>
    </row>
    <row r="34" spans="1:3">
      <c r="A34" s="4" t="s">
        <v>41</v>
      </c>
      <c r="B34" s="6" t="n">
        <v>1215</v>
      </c>
      <c r="C34" s="6" t="n">
        <v>1091</v>
      </c>
    </row>
    <row r="35" spans="1:3">
      <c r="A35" s="4" t="s">
        <v>631</v>
      </c>
    </row>
    <row r="36" spans="1:3">
      <c r="A36" s="4" t="s">
        <v>41</v>
      </c>
      <c r="B36" s="6" t="n">
        <v>1195</v>
      </c>
      <c r="C36" s="6" t="n">
        <v>1037</v>
      </c>
    </row>
    <row r="37" spans="1:3">
      <c r="A37" s="4" t="s">
        <v>632</v>
      </c>
    </row>
    <row r="38" spans="1:3">
      <c r="A38" s="4" t="s">
        <v>41</v>
      </c>
      <c r="B38" s="6" t="n">
        <v>6</v>
      </c>
      <c r="C38" s="6" t="n">
        <v>50</v>
      </c>
    </row>
    <row r="39" spans="1:3">
      <c r="A39" s="4" t="s">
        <v>633</v>
      </c>
    </row>
    <row r="40" spans="1:3">
      <c r="A40" s="4" t="s">
        <v>41</v>
      </c>
      <c r="B40" s="6" t="n">
        <v>14</v>
      </c>
      <c r="C40" s="6" t="n">
        <v>4</v>
      </c>
    </row>
    <row r="41" spans="1:3">
      <c r="A41" s="4" t="s">
        <v>634</v>
      </c>
    </row>
    <row r="42" spans="1:3">
      <c r="A42" s="4" t="s">
        <v>41</v>
      </c>
      <c r="B42" s="6" t="n">
        <v>0</v>
      </c>
      <c r="C42" s="6" t="n">
        <v>0</v>
      </c>
    </row>
    <row r="43" spans="1:3">
      <c r="A43" s="4" t="s">
        <v>612</v>
      </c>
    </row>
    <row r="44" spans="1:3">
      <c r="A44" s="4" t="s">
        <v>41</v>
      </c>
      <c r="B44" s="6" t="n">
        <v>6795</v>
      </c>
      <c r="C44" s="6" t="n">
        <v>5356</v>
      </c>
    </row>
    <row r="45" spans="1:3">
      <c r="A45" s="4" t="s">
        <v>635</v>
      </c>
    </row>
    <row r="46" spans="1:3">
      <c r="A46" s="4" t="s">
        <v>41</v>
      </c>
      <c r="B46" s="6" t="n">
        <v>6757</v>
      </c>
      <c r="C46" s="6" t="n">
        <v>5317</v>
      </c>
    </row>
    <row r="47" spans="1:3">
      <c r="A47" s="4" t="s">
        <v>636</v>
      </c>
    </row>
    <row r="48" spans="1:3">
      <c r="A48" s="4" t="s">
        <v>41</v>
      </c>
      <c r="B48" s="6" t="n">
        <v>3</v>
      </c>
      <c r="C48" s="6" t="n">
        <v>10</v>
      </c>
    </row>
    <row r="49" spans="1:3">
      <c r="A49" s="4" t="s">
        <v>637</v>
      </c>
    </row>
    <row r="50" spans="1:3">
      <c r="A50" s="4" t="s">
        <v>41</v>
      </c>
      <c r="B50" s="6" t="n">
        <v>29</v>
      </c>
      <c r="C50" s="6" t="n">
        <v>25</v>
      </c>
    </row>
    <row r="51" spans="1:3">
      <c r="A51" s="4" t="s">
        <v>638</v>
      </c>
    </row>
    <row r="52" spans="1:3">
      <c r="A52" s="4" t="s">
        <v>41</v>
      </c>
      <c r="B52" s="8" t="n">
        <v>6</v>
      </c>
      <c r="C52" s="8" t="n">
        <v>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32</v>
      </c>
    </row>
    <row r="2" spans="1:3">
      <c r="A2" s="4" t="s">
        <v>41</v>
      </c>
      <c r="B2" s="8" t="n">
        <v>135951</v>
      </c>
      <c r="C2" s="8" t="n">
        <v>119884</v>
      </c>
    </row>
    <row r="3" spans="1:3">
      <c r="A3" s="4" t="s">
        <v>598</v>
      </c>
    </row>
    <row r="4" spans="1:3">
      <c r="A4" s="4" t="s">
        <v>41</v>
      </c>
      <c r="B4" s="6" t="n">
        <v>11140</v>
      </c>
      <c r="C4" s="6" t="n">
        <v>8146</v>
      </c>
    </row>
    <row r="5" spans="1:3">
      <c r="A5" s="4" t="s">
        <v>640</v>
      </c>
    </row>
    <row r="6" spans="1:3">
      <c r="A6" s="4" t="s">
        <v>41</v>
      </c>
      <c r="B6" s="6" t="n">
        <v>11097</v>
      </c>
      <c r="C6" s="6" t="n">
        <v>8098</v>
      </c>
    </row>
    <row r="7" spans="1:3">
      <c r="A7" s="4" t="s">
        <v>641</v>
      </c>
    </row>
    <row r="8" spans="1:3">
      <c r="A8" s="4" t="s">
        <v>41</v>
      </c>
      <c r="B8" s="6" t="n">
        <v>43</v>
      </c>
      <c r="C8" s="6" t="n">
        <v>48</v>
      </c>
    </row>
    <row r="9" spans="1:3">
      <c r="A9" s="4" t="s">
        <v>613</v>
      </c>
    </row>
    <row r="10" spans="1:3">
      <c r="A10" s="4" t="s">
        <v>41</v>
      </c>
      <c r="B10" s="6" t="n">
        <v>2510</v>
      </c>
      <c r="C10" s="6" t="n">
        <v>2460</v>
      </c>
    </row>
    <row r="11" spans="1:3">
      <c r="A11" s="4" t="s">
        <v>642</v>
      </c>
    </row>
    <row r="12" spans="1:3">
      <c r="A12" s="4" t="s">
        <v>41</v>
      </c>
      <c r="B12" s="6" t="n">
        <v>2510</v>
      </c>
      <c r="C12" s="6" t="n">
        <v>2460</v>
      </c>
    </row>
    <row r="13" spans="1:3">
      <c r="A13" s="4" t="s">
        <v>643</v>
      </c>
    </row>
    <row r="14" spans="1:3">
      <c r="A14" s="4" t="s">
        <v>41</v>
      </c>
      <c r="B14" s="6" t="n">
        <v>0</v>
      </c>
      <c r="C14" s="6" t="n">
        <v>0</v>
      </c>
    </row>
    <row r="15" spans="1:3">
      <c r="A15" s="4" t="s">
        <v>644</v>
      </c>
    </row>
    <row r="16" spans="1:3">
      <c r="A16" s="4" t="s">
        <v>41</v>
      </c>
      <c r="B16" s="6" t="n">
        <v>30533</v>
      </c>
      <c r="C16" s="6" t="n">
        <v>31090</v>
      </c>
    </row>
    <row r="17" spans="1:3">
      <c r="A17" s="4" t="s">
        <v>645</v>
      </c>
    </row>
    <row r="18" spans="1:3">
      <c r="A18" s="4" t="s">
        <v>41</v>
      </c>
      <c r="B18" s="6" t="n">
        <v>30360</v>
      </c>
      <c r="C18" s="6" t="n">
        <v>30924</v>
      </c>
    </row>
    <row r="19" spans="1:3">
      <c r="A19" s="4" t="s">
        <v>646</v>
      </c>
    </row>
    <row r="20" spans="1:3">
      <c r="A20" s="4" t="s">
        <v>41</v>
      </c>
      <c r="B20" s="6" t="n">
        <v>173</v>
      </c>
      <c r="C20" s="6" t="n">
        <v>166</v>
      </c>
    </row>
    <row r="21" spans="1:3">
      <c r="A21" s="4" t="s">
        <v>615</v>
      </c>
    </row>
    <row r="22" spans="1:3">
      <c r="A22" s="4" t="s">
        <v>41</v>
      </c>
      <c r="B22" s="6" t="n">
        <v>10327</v>
      </c>
      <c r="C22" s="6" t="n">
        <v>9509</v>
      </c>
    </row>
    <row r="23" spans="1:3">
      <c r="A23" s="4" t="s">
        <v>647</v>
      </c>
    </row>
    <row r="24" spans="1:3">
      <c r="A24" s="4" t="s">
        <v>41</v>
      </c>
      <c r="B24" s="6" t="n">
        <v>10320</v>
      </c>
      <c r="C24" s="6" t="n">
        <v>9504</v>
      </c>
    </row>
    <row r="25" spans="1:3">
      <c r="A25" s="4" t="s">
        <v>648</v>
      </c>
    </row>
    <row r="26" spans="1:3">
      <c r="A26" s="4" t="s">
        <v>41</v>
      </c>
      <c r="B26" s="6" t="n">
        <v>7</v>
      </c>
      <c r="C26" s="6" t="n">
        <v>5</v>
      </c>
    </row>
    <row r="27" spans="1:3">
      <c r="A27" s="4" t="s">
        <v>616</v>
      </c>
    </row>
    <row r="28" spans="1:3">
      <c r="A28" s="4" t="s">
        <v>41</v>
      </c>
      <c r="B28" s="6" t="n">
        <v>6726</v>
      </c>
      <c r="C28" s="6" t="n">
        <v>6106</v>
      </c>
    </row>
    <row r="29" spans="1:3">
      <c r="A29" s="4" t="s">
        <v>649</v>
      </c>
    </row>
    <row r="30" spans="1:3">
      <c r="A30" s="4" t="s">
        <v>41</v>
      </c>
      <c r="B30" s="6" t="n">
        <v>6667</v>
      </c>
      <c r="C30" s="6" t="n">
        <v>6052</v>
      </c>
    </row>
    <row r="31" spans="1:3">
      <c r="A31" s="4" t="s">
        <v>650</v>
      </c>
    </row>
    <row r="32" spans="1:3">
      <c r="A32" s="4" t="s">
        <v>41</v>
      </c>
      <c r="B32" s="8" t="n">
        <v>59</v>
      </c>
      <c r="C32" s="8" t="n">
        <v>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80</v>
      </c>
    </row>
    <row r="3" spans="1:4">
      <c r="A3" s="4" t="s">
        <v>652</v>
      </c>
      <c r="B3" s="8" t="n">
        <v>428</v>
      </c>
      <c r="C3" s="8" t="n">
        <v>251</v>
      </c>
      <c r="D3" s="8" t="n">
        <v>592</v>
      </c>
    </row>
    <row r="4" spans="1:4">
      <c r="A4" s="4" t="s">
        <v>608</v>
      </c>
    </row>
    <row r="5" spans="1:4">
      <c r="A5" s="4" t="s">
        <v>653</v>
      </c>
      <c r="B5" s="6" t="n">
        <v>421</v>
      </c>
      <c r="C5" s="6" t="n">
        <v>454</v>
      </c>
      <c r="D5" s="6" t="n">
        <v>470</v>
      </c>
    </row>
    <row r="6" spans="1:4">
      <c r="A6" s="4" t="s">
        <v>654</v>
      </c>
      <c r="B6" s="6" t="n">
        <v>-81</v>
      </c>
      <c r="C6" s="6" t="n">
        <v>-131</v>
      </c>
      <c r="D6" s="6" t="n">
        <v>-248</v>
      </c>
    </row>
    <row r="7" spans="1:4">
      <c r="A7" s="4" t="s">
        <v>655</v>
      </c>
      <c r="B7" s="6" t="n">
        <v>37</v>
      </c>
      <c r="C7" s="6" t="n">
        <v>42</v>
      </c>
      <c r="D7" s="6" t="n">
        <v>47</v>
      </c>
    </row>
    <row r="8" spans="1:4">
      <c r="A8" s="4" t="s">
        <v>652</v>
      </c>
      <c r="B8" s="6" t="n">
        <v>89</v>
      </c>
      <c r="C8" s="6" t="n">
        <v>56</v>
      </c>
      <c r="D8" s="6" t="n">
        <v>166</v>
      </c>
    </row>
    <row r="9" spans="1:4">
      <c r="A9" s="4" t="s">
        <v>656</v>
      </c>
      <c r="D9" s="6" t="n">
        <v>19</v>
      </c>
    </row>
    <row r="10" spans="1:4">
      <c r="A10" s="4" t="s">
        <v>657</v>
      </c>
      <c r="B10" s="6" t="n">
        <v>466</v>
      </c>
      <c r="C10" s="6" t="n">
        <v>421</v>
      </c>
      <c r="D10" s="6" t="n">
        <v>454</v>
      </c>
    </row>
    <row r="11" spans="1:4">
      <c r="A11" s="4" t="s">
        <v>609</v>
      </c>
    </row>
    <row r="12" spans="1:4">
      <c r="A12" s="4" t="s">
        <v>653</v>
      </c>
      <c r="B12" s="6" t="n">
        <v>162</v>
      </c>
      <c r="C12" s="6" t="n">
        <v>149</v>
      </c>
      <c r="D12" s="6" t="n">
        <v>170</v>
      </c>
    </row>
    <row r="13" spans="1:4">
      <c r="A13" s="4" t="s">
        <v>654</v>
      </c>
      <c r="B13" s="6" t="n">
        <v>-20</v>
      </c>
      <c r="C13" s="6" t="n">
        <v>-31</v>
      </c>
      <c r="D13" s="6" t="n">
        <v>-74</v>
      </c>
    </row>
    <row r="14" spans="1:4">
      <c r="A14" s="4" t="s">
        <v>655</v>
      </c>
      <c r="B14" s="6" t="n">
        <v>7</v>
      </c>
      <c r="C14" s="6" t="n">
        <v>14</v>
      </c>
      <c r="D14" s="6" t="n">
        <v>20</v>
      </c>
    </row>
    <row r="15" spans="1:4">
      <c r="A15" s="4" t="s">
        <v>652</v>
      </c>
      <c r="B15" s="6" t="n">
        <v>-14</v>
      </c>
      <c r="C15" s="6" t="n">
        <v>30</v>
      </c>
      <c r="D15" s="6" t="n">
        <v>23</v>
      </c>
    </row>
    <row r="16" spans="1:4">
      <c r="A16" s="4" t="s">
        <v>656</v>
      </c>
      <c r="D16" s="6" t="n">
        <v>10</v>
      </c>
    </row>
    <row r="17" spans="1:4">
      <c r="A17" s="4" t="s">
        <v>657</v>
      </c>
      <c r="B17" s="6" t="n">
        <v>135</v>
      </c>
      <c r="C17" s="6" t="n">
        <v>162</v>
      </c>
      <c r="D17" s="6" t="n">
        <v>149</v>
      </c>
    </row>
    <row r="18" spans="1:4">
      <c r="A18" s="4" t="s">
        <v>610</v>
      </c>
    </row>
    <row r="19" spans="1:4">
      <c r="A19" s="4" t="s">
        <v>653</v>
      </c>
      <c r="B19" s="6" t="n">
        <v>48</v>
      </c>
      <c r="C19" s="6" t="n">
        <v>76</v>
      </c>
      <c r="D19" s="6" t="n">
        <v>134</v>
      </c>
    </row>
    <row r="20" spans="1:4">
      <c r="A20" s="4" t="s">
        <v>654</v>
      </c>
      <c r="B20" s="6" t="n">
        <v>-4</v>
      </c>
      <c r="C20" s="6" t="n">
        <v>-11</v>
      </c>
      <c r="D20" s="6" t="n">
        <v>-58</v>
      </c>
    </row>
    <row r="21" spans="1:4">
      <c r="A21" s="4" t="s">
        <v>655</v>
      </c>
      <c r="B21" s="6" t="n">
        <v>11</v>
      </c>
      <c r="C21" s="6" t="n">
        <v>19</v>
      </c>
      <c r="D21" s="6" t="n">
        <v>31</v>
      </c>
    </row>
    <row r="22" spans="1:4">
      <c r="A22" s="4" t="s">
        <v>652</v>
      </c>
      <c r="B22" s="6" t="n">
        <v>-18</v>
      </c>
      <c r="C22" s="6" t="n">
        <v>-36</v>
      </c>
      <c r="D22" s="6" t="n">
        <v>-39</v>
      </c>
    </row>
    <row r="23" spans="1:4">
      <c r="A23" s="4" t="s">
        <v>656</v>
      </c>
      <c r="D23" s="6" t="n">
        <v>8</v>
      </c>
    </row>
    <row r="24" spans="1:4">
      <c r="A24" s="4" t="s">
        <v>657</v>
      </c>
      <c r="B24" s="6" t="n">
        <v>37</v>
      </c>
      <c r="C24" s="6" t="n">
        <v>48</v>
      </c>
      <c r="D24" s="6" t="n">
        <v>76</v>
      </c>
    </row>
    <row r="25" spans="1:4">
      <c r="A25" s="4" t="s">
        <v>611</v>
      </c>
    </row>
    <row r="26" spans="1:4">
      <c r="A26" s="4" t="s">
        <v>653</v>
      </c>
      <c r="B26" s="6" t="n">
        <v>10</v>
      </c>
      <c r="C26" s="6" t="n">
        <v>8</v>
      </c>
      <c r="D26" s="6" t="n">
        <v>2</v>
      </c>
    </row>
    <row r="27" spans="1:4">
      <c r="A27" s="4" t="s">
        <v>654</v>
      </c>
      <c r="B27" s="6" t="n">
        <v>0</v>
      </c>
      <c r="C27" s="6" t="n">
        <v>0</v>
      </c>
      <c r="D27" s="6" t="n">
        <v>0</v>
      </c>
    </row>
    <row r="28" spans="1:4">
      <c r="A28" s="4" t="s">
        <v>655</v>
      </c>
      <c r="B28" s="6" t="n">
        <v>0</v>
      </c>
      <c r="C28" s="6" t="n">
        <v>0</v>
      </c>
      <c r="D28" s="6" t="n">
        <v>0</v>
      </c>
    </row>
    <row r="29" spans="1:4">
      <c r="A29" s="4" t="s">
        <v>652</v>
      </c>
      <c r="B29" s="6" t="n">
        <v>-2</v>
      </c>
      <c r="C29" s="6" t="n">
        <v>2</v>
      </c>
      <c r="D29" s="6" t="n">
        <v>6</v>
      </c>
    </row>
    <row r="30" spans="1:4">
      <c r="A30" s="4" t="s">
        <v>656</v>
      </c>
      <c r="D30" s="6" t="n">
        <v>0</v>
      </c>
    </row>
    <row r="31" spans="1:4">
      <c r="A31" s="4" t="s">
        <v>657</v>
      </c>
      <c r="B31" s="6" t="n">
        <v>8</v>
      </c>
      <c r="C31" s="6" t="n">
        <v>10</v>
      </c>
      <c r="D31" s="6" t="n">
        <v>8</v>
      </c>
    </row>
    <row r="32" spans="1:4">
      <c r="A32" s="4" t="s">
        <v>612</v>
      </c>
    </row>
    <row r="33" spans="1:4">
      <c r="A33" s="4" t="s">
        <v>653</v>
      </c>
      <c r="B33" s="6" t="n">
        <v>21</v>
      </c>
      <c r="C33" s="6" t="n">
        <v>15</v>
      </c>
      <c r="D33" s="6" t="n">
        <v>13</v>
      </c>
    </row>
    <row r="34" spans="1:4">
      <c r="A34" s="4" t="s">
        <v>654</v>
      </c>
      <c r="B34" s="6" t="n">
        <v>-9</v>
      </c>
      <c r="C34" s="6" t="n">
        <v>-10</v>
      </c>
      <c r="D34" s="6" t="n">
        <v>-3</v>
      </c>
    </row>
    <row r="35" spans="1:4">
      <c r="A35" s="4" t="s">
        <v>655</v>
      </c>
      <c r="B35" s="6" t="n">
        <v>3</v>
      </c>
      <c r="C35" s="6" t="n">
        <v>3</v>
      </c>
      <c r="D35" s="6" t="n">
        <v>2</v>
      </c>
    </row>
    <row r="36" spans="1:4">
      <c r="A36" s="4" t="s">
        <v>652</v>
      </c>
      <c r="B36" s="6" t="n">
        <v>7</v>
      </c>
      <c r="C36" s="6" t="n">
        <v>11</v>
      </c>
      <c r="D36" s="6" t="n">
        <v>3</v>
      </c>
    </row>
    <row r="37" spans="1:4">
      <c r="A37" s="4" t="s">
        <v>656</v>
      </c>
      <c r="D37" s="6" t="n">
        <v>0</v>
      </c>
    </row>
    <row r="38" spans="1:4">
      <c r="A38" s="4" t="s">
        <v>657</v>
      </c>
      <c r="B38" s="6" t="n">
        <v>22</v>
      </c>
      <c r="C38" s="6" t="n">
        <v>21</v>
      </c>
      <c r="D38" s="6" t="n">
        <v>15</v>
      </c>
    </row>
    <row r="39" spans="1:4">
      <c r="A39" s="4" t="s">
        <v>598</v>
      </c>
    </row>
    <row r="40" spans="1:4">
      <c r="A40" s="4" t="s">
        <v>653</v>
      </c>
      <c r="B40" s="6" t="n">
        <v>110</v>
      </c>
      <c r="C40" s="6" t="n">
        <v>209</v>
      </c>
      <c r="D40" s="6" t="n">
        <v>300</v>
      </c>
    </row>
    <row r="41" spans="1:4">
      <c r="A41" s="4" t="s">
        <v>654</v>
      </c>
      <c r="B41" s="6" t="n">
        <v>-54</v>
      </c>
      <c r="C41" s="6" t="n">
        <v>-69</v>
      </c>
      <c r="D41" s="6" t="n">
        <v>-148</v>
      </c>
    </row>
    <row r="42" spans="1:4">
      <c r="A42" s="4" t="s">
        <v>655</v>
      </c>
      <c r="B42" s="6" t="n">
        <v>29</v>
      </c>
      <c r="C42" s="6" t="n">
        <v>29</v>
      </c>
      <c r="D42" s="6" t="n">
        <v>38</v>
      </c>
    </row>
    <row r="43" spans="1:4">
      <c r="A43" s="4" t="s">
        <v>652</v>
      </c>
      <c r="B43" s="6" t="n">
        <v>20</v>
      </c>
      <c r="C43" s="6" t="n">
        <v>26</v>
      </c>
      <c r="D43" s="6" t="n">
        <v>15</v>
      </c>
    </row>
    <row r="44" spans="1:4">
      <c r="A44" s="4" t="s">
        <v>656</v>
      </c>
      <c r="C44" s="6" t="n">
        <v>-85</v>
      </c>
      <c r="D44" s="6" t="n">
        <v>4</v>
      </c>
    </row>
    <row r="45" spans="1:4">
      <c r="A45" s="4" t="s">
        <v>657</v>
      </c>
      <c r="B45" s="6" t="n">
        <v>105</v>
      </c>
      <c r="C45" s="6" t="n">
        <v>110</v>
      </c>
      <c r="D45" s="6" t="n">
        <v>209</v>
      </c>
    </row>
    <row r="46" spans="1:4">
      <c r="A46" s="4" t="s">
        <v>613</v>
      </c>
    </row>
    <row r="47" spans="1:4">
      <c r="A47" s="4" t="s">
        <v>653</v>
      </c>
      <c r="B47" s="6" t="n">
        <v>110</v>
      </c>
      <c r="C47" s="6" t="n">
        <v>115</v>
      </c>
      <c r="D47" s="6" t="n">
        <v>102</v>
      </c>
    </row>
    <row r="48" spans="1:4">
      <c r="A48" s="4" t="s">
        <v>654</v>
      </c>
      <c r="B48" s="6" t="n">
        <v>-70</v>
      </c>
      <c r="C48" s="6" t="n">
        <v>-71</v>
      </c>
      <c r="D48" s="6" t="n">
        <v>-85</v>
      </c>
    </row>
    <row r="49" spans="1:4">
      <c r="A49" s="4" t="s">
        <v>655</v>
      </c>
      <c r="B49" s="6" t="n">
        <v>20</v>
      </c>
      <c r="C49" s="6" t="n">
        <v>19</v>
      </c>
      <c r="D49" s="6" t="n">
        <v>17</v>
      </c>
    </row>
    <row r="50" spans="1:4">
      <c r="A50" s="4" t="s">
        <v>652</v>
      </c>
      <c r="B50" s="6" t="n">
        <v>44</v>
      </c>
      <c r="C50" s="6" t="n">
        <v>47</v>
      </c>
      <c r="D50" s="6" t="n">
        <v>81</v>
      </c>
    </row>
    <row r="51" spans="1:4">
      <c r="A51" s="4" t="s">
        <v>656</v>
      </c>
      <c r="D51" s="6" t="n">
        <v>0</v>
      </c>
    </row>
    <row r="52" spans="1:4">
      <c r="A52" s="4" t="s">
        <v>657</v>
      </c>
      <c r="B52" s="6" t="n">
        <v>104</v>
      </c>
      <c r="C52" s="6" t="n">
        <v>110</v>
      </c>
      <c r="D52" s="6" t="n">
        <v>115</v>
      </c>
    </row>
    <row r="53" spans="1:4">
      <c r="A53" s="4" t="s">
        <v>593</v>
      </c>
    </row>
    <row r="54" spans="1:4">
      <c r="A54" s="4" t="s">
        <v>653</v>
      </c>
      <c r="B54" s="6" t="n">
        <v>217</v>
      </c>
      <c r="C54" s="6" t="n">
        <v>269</v>
      </c>
      <c r="D54" s="6" t="n">
        <v>296</v>
      </c>
    </row>
    <row r="55" spans="1:4">
      <c r="A55" s="4" t="s">
        <v>654</v>
      </c>
      <c r="B55" s="6" t="n">
        <v>-40</v>
      </c>
      <c r="C55" s="6" t="n">
        <v>-82</v>
      </c>
      <c r="D55" s="6" t="n">
        <v>-79</v>
      </c>
    </row>
    <row r="56" spans="1:4">
      <c r="A56" s="4" t="s">
        <v>655</v>
      </c>
      <c r="B56" s="6" t="n">
        <v>3</v>
      </c>
      <c r="C56" s="6" t="n">
        <v>7</v>
      </c>
      <c r="D56" s="6" t="n">
        <v>3</v>
      </c>
    </row>
    <row r="57" spans="1:4">
      <c r="A57" s="4" t="s">
        <v>652</v>
      </c>
      <c r="B57" s="6" t="n">
        <v>14</v>
      </c>
      <c r="C57" s="6" t="n">
        <v>-62</v>
      </c>
      <c r="D57" s="6" t="n">
        <v>5</v>
      </c>
    </row>
    <row r="58" spans="1:4">
      <c r="A58" s="4" t="s">
        <v>656</v>
      </c>
      <c r="C58" s="6" t="n">
        <v>85</v>
      </c>
      <c r="D58" s="6" t="n">
        <v>44</v>
      </c>
    </row>
    <row r="59" spans="1:4">
      <c r="A59" s="4" t="s">
        <v>657</v>
      </c>
      <c r="B59" s="6" t="n">
        <v>194</v>
      </c>
      <c r="C59" s="6" t="n">
        <v>217</v>
      </c>
      <c r="D59" s="6" t="n">
        <v>269</v>
      </c>
    </row>
    <row r="60" spans="1:4">
      <c r="A60" s="4" t="s">
        <v>614</v>
      </c>
    </row>
    <row r="61" spans="1:4">
      <c r="A61" s="4" t="s">
        <v>653</v>
      </c>
      <c r="B61" s="6" t="n">
        <v>36</v>
      </c>
      <c r="C61" s="6" t="n">
        <v>62</v>
      </c>
      <c r="D61" s="6" t="n">
        <v>32</v>
      </c>
    </row>
    <row r="62" spans="1:4">
      <c r="A62" s="4" t="s">
        <v>654</v>
      </c>
      <c r="B62" s="6" t="n">
        <v>-6</v>
      </c>
      <c r="C62" s="6" t="n">
        <v>-2</v>
      </c>
      <c r="D62" s="6" t="n">
        <v>-2</v>
      </c>
    </row>
    <row r="63" spans="1:4">
      <c r="A63" s="4" t="s">
        <v>655</v>
      </c>
      <c r="B63" s="6" t="n">
        <v>0</v>
      </c>
      <c r="C63" s="6" t="n">
        <v>0</v>
      </c>
      <c r="D63" s="6" t="n">
        <v>0</v>
      </c>
    </row>
    <row r="64" spans="1:4">
      <c r="A64" s="4" t="s">
        <v>652</v>
      </c>
      <c r="B64" s="6" t="n">
        <v>-7</v>
      </c>
      <c r="C64" s="6" t="n">
        <v>-24</v>
      </c>
      <c r="D64" s="6" t="n">
        <v>32</v>
      </c>
    </row>
    <row r="65" spans="1:4">
      <c r="A65" s="4" t="s">
        <v>656</v>
      </c>
      <c r="D65" s="6" t="n">
        <v>0</v>
      </c>
    </row>
    <row r="66" spans="1:4">
      <c r="A66" s="4" t="s">
        <v>657</v>
      </c>
      <c r="B66" s="6" t="n">
        <v>23</v>
      </c>
      <c r="C66" s="6" t="n">
        <v>36</v>
      </c>
      <c r="D66" s="6" t="n">
        <v>62</v>
      </c>
    </row>
    <row r="67" spans="1:4">
      <c r="A67" s="4" t="s">
        <v>615</v>
      </c>
    </row>
    <row r="68" spans="1:4">
      <c r="A68" s="4" t="s">
        <v>653</v>
      </c>
      <c r="B68" s="6" t="n">
        <v>40</v>
      </c>
      <c r="C68" s="6" t="n">
        <v>37</v>
      </c>
      <c r="D68" s="6" t="n">
        <v>27</v>
      </c>
    </row>
    <row r="69" spans="1:4">
      <c r="A69" s="4" t="s">
        <v>654</v>
      </c>
      <c r="B69" s="6" t="n">
        <v>-26</v>
      </c>
      <c r="C69" s="6" t="n">
        <v>-23</v>
      </c>
      <c r="D69" s="6" t="n">
        <v>-23</v>
      </c>
    </row>
    <row r="70" spans="1:4">
      <c r="A70" s="4" t="s">
        <v>655</v>
      </c>
      <c r="B70" s="6" t="n">
        <v>9</v>
      </c>
      <c r="C70" s="6" t="n">
        <v>9</v>
      </c>
      <c r="D70" s="6" t="n">
        <v>9</v>
      </c>
    </row>
    <row r="71" spans="1:4">
      <c r="A71" s="4" t="s">
        <v>652</v>
      </c>
      <c r="B71" s="6" t="n">
        <v>17</v>
      </c>
      <c r="C71" s="6" t="n">
        <v>17</v>
      </c>
      <c r="D71" s="6" t="n">
        <v>24</v>
      </c>
    </row>
    <row r="72" spans="1:4">
      <c r="A72" s="4" t="s">
        <v>656</v>
      </c>
      <c r="D72" s="6" t="n">
        <v>0</v>
      </c>
    </row>
    <row r="73" spans="1:4">
      <c r="A73" s="4" t="s">
        <v>657</v>
      </c>
      <c r="B73" s="6" t="n">
        <v>40</v>
      </c>
      <c r="C73" s="6" t="n">
        <v>40</v>
      </c>
      <c r="D73" s="6" t="n">
        <v>37</v>
      </c>
    </row>
    <row r="74" spans="1:4">
      <c r="A74" s="4" t="s">
        <v>616</v>
      </c>
    </row>
    <row r="75" spans="1:4">
      <c r="A75" s="4" t="s">
        <v>653</v>
      </c>
      <c r="B75" s="6" t="n">
        <v>235</v>
      </c>
      <c r="C75" s="6" t="n">
        <v>224</v>
      </c>
      <c r="D75" s="6" t="n">
        <v>264</v>
      </c>
    </row>
    <row r="76" spans="1:4">
      <c r="A76" s="4" t="s">
        <v>654</v>
      </c>
      <c r="B76" s="6" t="n">
        <v>-277</v>
      </c>
      <c r="C76" s="6" t="n">
        <v>-259</v>
      </c>
      <c r="D76" s="6" t="n">
        <v>-252</v>
      </c>
    </row>
    <row r="77" spans="1:4">
      <c r="A77" s="4" t="s">
        <v>655</v>
      </c>
      <c r="B77" s="6" t="n">
        <v>33</v>
      </c>
      <c r="C77" s="6" t="n">
        <v>30</v>
      </c>
      <c r="D77" s="6" t="n">
        <v>32</v>
      </c>
    </row>
    <row r="78" spans="1:4">
      <c r="A78" s="4" t="s">
        <v>652</v>
      </c>
      <c r="B78" s="6" t="n">
        <v>274</v>
      </c>
      <c r="C78" s="6" t="n">
        <v>242</v>
      </c>
      <c r="D78" s="6" t="n">
        <v>245</v>
      </c>
    </row>
    <row r="79" spans="1:4">
      <c r="A79" s="4" t="s">
        <v>656</v>
      </c>
      <c r="D79" s="6" t="n">
        <v>-65</v>
      </c>
    </row>
    <row r="80" spans="1:4">
      <c r="A80" s="4" t="s">
        <v>657</v>
      </c>
      <c r="B80" s="6" t="n">
        <v>265</v>
      </c>
      <c r="C80" s="6" t="n">
        <v>235</v>
      </c>
      <c r="D80" s="6" t="n">
        <v>224</v>
      </c>
    </row>
    <row r="81" spans="1:4">
      <c r="A81" s="4" t="s">
        <v>617</v>
      </c>
    </row>
    <row r="82" spans="1:4">
      <c r="A82" s="4" t="s">
        <v>653</v>
      </c>
      <c r="B82" s="6" t="n">
        <v>64</v>
      </c>
      <c r="C82" s="6" t="n">
        <v>114</v>
      </c>
      <c r="D82" s="6" t="n">
        <v>128</v>
      </c>
    </row>
    <row r="83" spans="1:4">
      <c r="A83" s="4" t="s">
        <v>654</v>
      </c>
      <c r="B83" s="6" t="n">
        <v>-1</v>
      </c>
      <c r="C83" s="6" t="n">
        <v>-21</v>
      </c>
      <c r="D83" s="6" t="n">
        <v>-19</v>
      </c>
    </row>
    <row r="84" spans="1:4">
      <c r="A84" s="4" t="s">
        <v>655</v>
      </c>
      <c r="B84" s="6" t="n">
        <v>0</v>
      </c>
      <c r="C84" s="6" t="n">
        <v>0</v>
      </c>
      <c r="D84" s="6" t="n">
        <v>0</v>
      </c>
    </row>
    <row r="85" spans="1:4">
      <c r="A85" s="4" t="s">
        <v>652</v>
      </c>
      <c r="B85" s="6" t="n">
        <v>-2</v>
      </c>
      <c r="C85" s="6" t="n">
        <v>-29</v>
      </c>
      <c r="D85" s="6" t="n">
        <v>5</v>
      </c>
    </row>
    <row r="86" spans="1:4">
      <c r="A86" s="4" t="s">
        <v>656</v>
      </c>
      <c r="D86" s="6" t="n">
        <v>0</v>
      </c>
    </row>
    <row r="87" spans="1:4">
      <c r="A87" s="4" t="s">
        <v>657</v>
      </c>
      <c r="B87" s="6" t="n">
        <v>61</v>
      </c>
      <c r="C87" s="6" t="n">
        <v>64</v>
      </c>
      <c r="D87" s="6" t="n">
        <v>114</v>
      </c>
    </row>
    <row r="88" spans="1:4">
      <c r="A88" s="4" t="s">
        <v>658</v>
      </c>
    </row>
    <row r="89" spans="1:4">
      <c r="A89" s="4" t="s">
        <v>653</v>
      </c>
      <c r="D89" s="6" t="n">
        <v>80</v>
      </c>
    </row>
    <row r="90" spans="1:4">
      <c r="A90" s="4" t="s">
        <v>654</v>
      </c>
      <c r="D90" s="6" t="n">
        <v>0</v>
      </c>
    </row>
    <row r="91" spans="1:4">
      <c r="A91" s="4" t="s">
        <v>655</v>
      </c>
      <c r="D91" s="6" t="n">
        <v>0</v>
      </c>
    </row>
    <row r="92" spans="1:4">
      <c r="A92" s="4" t="s">
        <v>652</v>
      </c>
      <c r="D92" s="6" t="n">
        <v>-33</v>
      </c>
    </row>
    <row r="93" spans="1:4">
      <c r="A93" s="4" t="s">
        <v>656</v>
      </c>
      <c r="D93" s="6" t="n">
        <v>-47</v>
      </c>
    </row>
    <row r="94" spans="1:4">
      <c r="A94" s="4" t="s">
        <v>659</v>
      </c>
    </row>
    <row r="95" spans="1:4">
      <c r="A95" s="4" t="s">
        <v>653</v>
      </c>
      <c r="B95" s="6" t="n">
        <v>1474</v>
      </c>
      <c r="C95" s="6" t="n">
        <v>1732</v>
      </c>
      <c r="D95" s="6" t="n">
        <v>2018</v>
      </c>
    </row>
    <row r="96" spans="1:4">
      <c r="A96" s="4" t="s">
        <v>654</v>
      </c>
      <c r="B96" s="6" t="n">
        <v>-588</v>
      </c>
      <c r="C96" s="6" t="n">
        <v>-710</v>
      </c>
      <c r="D96" s="6" t="n">
        <v>-991</v>
      </c>
    </row>
    <row r="97" spans="1:4">
      <c r="A97" s="4" t="s">
        <v>655</v>
      </c>
      <c r="B97" s="6" t="n">
        <v>152</v>
      </c>
      <c r="C97" s="6" t="n">
        <v>172</v>
      </c>
      <c r="D97" s="6" t="n">
        <v>199</v>
      </c>
    </row>
    <row r="98" spans="1:4">
      <c r="A98" s="4" t="s">
        <v>652</v>
      </c>
      <c r="B98" s="6" t="n">
        <v>422</v>
      </c>
      <c r="C98" s="6" t="n">
        <v>280</v>
      </c>
      <c r="D98" s="6" t="n">
        <v>533</v>
      </c>
    </row>
    <row r="99" spans="1:4">
      <c r="A99" s="4" t="s">
        <v>656</v>
      </c>
      <c r="D99" s="6" t="n">
        <v>-27</v>
      </c>
    </row>
    <row r="100" spans="1:4">
      <c r="A100" s="4" t="s">
        <v>657</v>
      </c>
      <c r="B100" s="6" t="n">
        <v>1460</v>
      </c>
      <c r="C100" s="6" t="n">
        <v>1474</v>
      </c>
      <c r="D100" s="6" t="n">
        <v>1732</v>
      </c>
    </row>
    <row r="101" spans="1:4">
      <c r="A101" s="4" t="s">
        <v>660</v>
      </c>
    </row>
    <row r="102" spans="1:4">
      <c r="A102" s="4" t="s">
        <v>653</v>
      </c>
      <c r="B102" s="6" t="n">
        <v>60</v>
      </c>
      <c r="C102" s="6" t="n">
        <v>89</v>
      </c>
      <c r="D102" s="6" t="n">
        <v>30</v>
      </c>
    </row>
    <row r="103" spans="1:4">
      <c r="A103" s="4" t="s">
        <v>654</v>
      </c>
      <c r="B103" s="6" t="n">
        <v>0</v>
      </c>
      <c r="C103" s="6" t="n">
        <v>0</v>
      </c>
      <c r="D103" s="6" t="n">
        <v>0</v>
      </c>
    </row>
    <row r="104" spans="1:4">
      <c r="A104" s="4" t="s">
        <v>655</v>
      </c>
      <c r="B104" s="6" t="n">
        <v>0</v>
      </c>
      <c r="C104" s="6" t="n">
        <v>0</v>
      </c>
      <c r="D104" s="6" t="n">
        <v>0</v>
      </c>
    </row>
    <row r="105" spans="1:4">
      <c r="A105" s="4" t="s">
        <v>652</v>
      </c>
      <c r="B105" s="6" t="n">
        <v>6</v>
      </c>
      <c r="C105" s="6" t="n">
        <v>-29</v>
      </c>
      <c r="D105" s="6" t="n">
        <v>59</v>
      </c>
    </row>
    <row r="106" spans="1:4">
      <c r="A106" s="4" t="s">
        <v>656</v>
      </c>
      <c r="B106" s="6" t="n">
        <v>24</v>
      </c>
      <c r="D106" s="6" t="n">
        <v>0</v>
      </c>
    </row>
    <row r="107" spans="1:4">
      <c r="A107" s="4" t="s">
        <v>657</v>
      </c>
      <c r="B107" s="6" t="n">
        <v>90</v>
      </c>
      <c r="C107" s="6" t="n">
        <v>60</v>
      </c>
      <c r="D107" s="6" t="n">
        <v>89</v>
      </c>
    </row>
    <row r="108" spans="1:4">
      <c r="A108" s="4" t="s">
        <v>661</v>
      </c>
    </row>
    <row r="109" spans="1:4">
      <c r="A109" s="4" t="s">
        <v>653</v>
      </c>
      <c r="B109" s="6" t="n">
        <v>1534</v>
      </c>
      <c r="C109" s="6" t="n">
        <v>1821</v>
      </c>
      <c r="D109" s="6" t="n">
        <v>2048</v>
      </c>
    </row>
    <row r="110" spans="1:4">
      <c r="A110" s="4" t="s">
        <v>654</v>
      </c>
      <c r="B110" s="6" t="n">
        <v>-588</v>
      </c>
      <c r="C110" s="6" t="n">
        <v>-710</v>
      </c>
      <c r="D110" s="6" t="n">
        <v>-991</v>
      </c>
    </row>
    <row r="111" spans="1:4">
      <c r="A111" s="4" t="s">
        <v>655</v>
      </c>
      <c r="B111" s="6" t="n">
        <v>152</v>
      </c>
      <c r="C111" s="6" t="n">
        <v>172</v>
      </c>
      <c r="D111" s="6" t="n">
        <v>199</v>
      </c>
    </row>
    <row r="112" spans="1:4">
      <c r="A112" s="4" t="s">
        <v>652</v>
      </c>
      <c r="B112" s="6" t="n">
        <v>428</v>
      </c>
      <c r="C112" s="6" t="n">
        <v>251</v>
      </c>
      <c r="D112" s="6" t="n">
        <v>592</v>
      </c>
    </row>
    <row r="113" spans="1:4">
      <c r="A113" s="4" t="s">
        <v>656</v>
      </c>
      <c r="B113" s="6" t="n">
        <v>24</v>
      </c>
      <c r="D113" s="6" t="n">
        <v>-27</v>
      </c>
    </row>
    <row r="114" spans="1:4">
      <c r="A114" s="4" t="s">
        <v>657</v>
      </c>
      <c r="B114" s="8" t="n">
        <v>1550</v>
      </c>
      <c r="C114" s="8" t="n">
        <v>1534</v>
      </c>
      <c r="D114" s="8" t="n">
        <v>18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32</v>
      </c>
    </row>
    <row r="2" spans="1:3">
      <c r="A2" s="4" t="s">
        <v>663</v>
      </c>
      <c r="B2" s="8" t="n">
        <v>134427</v>
      </c>
      <c r="C2" s="8" t="n">
        <v>118197</v>
      </c>
    </row>
    <row r="3" spans="1:3">
      <c r="A3" s="4" t="s">
        <v>664</v>
      </c>
      <c r="B3" s="6" t="n">
        <v>1300</v>
      </c>
      <c r="C3" s="6" t="n">
        <v>1264</v>
      </c>
    </row>
    <row r="4" spans="1:3">
      <c r="A4" s="4" t="s">
        <v>608</v>
      </c>
    </row>
    <row r="5" spans="1:3">
      <c r="A5" s="4" t="s">
        <v>663</v>
      </c>
      <c r="B5" s="6" t="n">
        <v>48110</v>
      </c>
      <c r="C5" s="6" t="n">
        <v>41120</v>
      </c>
    </row>
    <row r="6" spans="1:3">
      <c r="A6" s="4" t="s">
        <v>664</v>
      </c>
      <c r="B6" s="6" t="n">
        <v>439</v>
      </c>
      <c r="C6" s="6" t="n">
        <v>379</v>
      </c>
    </row>
    <row r="7" spans="1:3">
      <c r="A7" s="4" t="s">
        <v>609</v>
      </c>
    </row>
    <row r="8" spans="1:3">
      <c r="A8" s="4" t="s">
        <v>663</v>
      </c>
      <c r="B8" s="6" t="n">
        <v>13339</v>
      </c>
      <c r="C8" s="6" t="n">
        <v>10583</v>
      </c>
    </row>
    <row r="9" spans="1:3">
      <c r="A9" s="4" t="s">
        <v>664</v>
      </c>
      <c r="B9" s="6" t="n">
        <v>127</v>
      </c>
      <c r="C9" s="6" t="n">
        <v>147</v>
      </c>
    </row>
    <row r="10" spans="1:3">
      <c r="A10" s="4" t="s">
        <v>610</v>
      </c>
    </row>
    <row r="11" spans="1:3">
      <c r="A11" s="4" t="s">
        <v>663</v>
      </c>
      <c r="B11" s="6" t="n">
        <v>3697</v>
      </c>
      <c r="C11" s="6" t="n">
        <v>2670</v>
      </c>
    </row>
    <row r="12" spans="1:3">
      <c r="A12" s="4" t="s">
        <v>664</v>
      </c>
      <c r="B12" s="6" t="n">
        <v>32</v>
      </c>
      <c r="C12" s="6" t="n">
        <v>39</v>
      </c>
    </row>
    <row r="13" spans="1:3">
      <c r="A13" s="4" t="s">
        <v>611</v>
      </c>
    </row>
    <row r="14" spans="1:3">
      <c r="A14" s="4" t="s">
        <v>663</v>
      </c>
      <c r="B14" s="6" t="n">
        <v>1215</v>
      </c>
      <c r="C14" s="6" t="n">
        <v>1091</v>
      </c>
    </row>
    <row r="15" spans="1:3">
      <c r="A15" s="4" t="s">
        <v>664</v>
      </c>
      <c r="B15" s="6" t="n">
        <v>8</v>
      </c>
      <c r="C15" s="6" t="n">
        <v>10</v>
      </c>
    </row>
    <row r="16" spans="1:3">
      <c r="A16" s="4" t="s">
        <v>612</v>
      </c>
    </row>
    <row r="17" spans="1:3">
      <c r="A17" s="4" t="s">
        <v>663</v>
      </c>
      <c r="B17" s="6" t="n">
        <v>6789</v>
      </c>
      <c r="C17" s="6" t="n">
        <v>5351</v>
      </c>
    </row>
    <row r="18" spans="1:3">
      <c r="A18" s="4" t="s">
        <v>664</v>
      </c>
      <c r="B18" s="6" t="n">
        <v>21</v>
      </c>
      <c r="C18" s="6" t="n">
        <v>20</v>
      </c>
    </row>
    <row r="19" spans="1:3">
      <c r="A19" s="4" t="s">
        <v>598</v>
      </c>
    </row>
    <row r="20" spans="1:3">
      <c r="A20" s="4" t="s">
        <v>663</v>
      </c>
      <c r="B20" s="6" t="n">
        <v>11055</v>
      </c>
      <c r="C20" s="6" t="n">
        <v>8048</v>
      </c>
    </row>
    <row r="21" spans="1:3">
      <c r="A21" s="4" t="s">
        <v>664</v>
      </c>
      <c r="B21" s="6" t="n">
        <v>93</v>
      </c>
      <c r="C21" s="6" t="n">
        <v>86</v>
      </c>
    </row>
    <row r="22" spans="1:3">
      <c r="A22" s="4" t="s">
        <v>613</v>
      </c>
    </row>
    <row r="23" spans="1:3">
      <c r="A23" s="4" t="s">
        <v>663</v>
      </c>
      <c r="B23" s="6" t="n">
        <v>2477</v>
      </c>
      <c r="C23" s="6" t="n">
        <v>2419</v>
      </c>
    </row>
    <row r="24" spans="1:3">
      <c r="A24" s="4" t="s">
        <v>664</v>
      </c>
      <c r="B24" s="6" t="n">
        <v>91</v>
      </c>
      <c r="C24" s="6" t="n">
        <v>94</v>
      </c>
    </row>
    <row r="25" spans="1:3">
      <c r="A25" s="4" t="s">
        <v>593</v>
      </c>
    </row>
    <row r="26" spans="1:3">
      <c r="A26" s="4" t="s">
        <v>663</v>
      </c>
      <c r="B26" s="6" t="n">
        <v>29228</v>
      </c>
      <c r="C26" s="6" t="n">
        <v>29660</v>
      </c>
    </row>
    <row r="27" spans="1:3">
      <c r="A27" s="4" t="s">
        <v>664</v>
      </c>
      <c r="B27" s="6" t="n">
        <v>153</v>
      </c>
      <c r="C27" s="6" t="n">
        <v>181</v>
      </c>
    </row>
    <row r="28" spans="1:3">
      <c r="A28" s="4" t="s">
        <v>614</v>
      </c>
    </row>
    <row r="29" spans="1:3">
      <c r="A29" s="4" t="s">
        <v>663</v>
      </c>
      <c r="B29" s="6" t="n">
        <v>553</v>
      </c>
      <c r="C29" s="6" t="n">
        <v>622</v>
      </c>
    </row>
    <row r="30" spans="1:3">
      <c r="A30" s="4" t="s">
        <v>664</v>
      </c>
      <c r="B30" s="6" t="n">
        <v>1</v>
      </c>
      <c r="C30" s="6" t="n">
        <v>4</v>
      </c>
    </row>
    <row r="31" spans="1:3">
      <c r="A31" s="4" t="s">
        <v>615</v>
      </c>
    </row>
    <row r="32" spans="1:3">
      <c r="A32" s="4" t="s">
        <v>663</v>
      </c>
      <c r="B32" s="6" t="n">
        <v>10308</v>
      </c>
      <c r="C32" s="6" t="n">
        <v>9488</v>
      </c>
    </row>
    <row r="33" spans="1:3">
      <c r="A33" s="4" t="s">
        <v>664</v>
      </c>
      <c r="B33" s="6" t="n">
        <v>39</v>
      </c>
      <c r="C33" s="6" t="n">
        <v>36</v>
      </c>
    </row>
    <row r="34" spans="1:3">
      <c r="A34" s="4" t="s">
        <v>616</v>
      </c>
    </row>
    <row r="35" spans="1:3">
      <c r="A35" s="4" t="s">
        <v>663</v>
      </c>
      <c r="B35" s="6" t="n">
        <v>6534</v>
      </c>
      <c r="C35" s="6" t="n">
        <v>5930</v>
      </c>
    </row>
    <row r="36" spans="1:3">
      <c r="A36" s="4" t="s">
        <v>664</v>
      </c>
      <c r="B36" s="6" t="n">
        <v>235</v>
      </c>
      <c r="C36" s="6" t="n">
        <v>204</v>
      </c>
    </row>
    <row r="37" spans="1:3">
      <c r="A37" s="4" t="s">
        <v>617</v>
      </c>
    </row>
    <row r="38" spans="1:3">
      <c r="A38" s="4" t="s">
        <v>663</v>
      </c>
      <c r="B38" s="6" t="n">
        <v>1122</v>
      </c>
      <c r="C38" s="6" t="n">
        <v>1215</v>
      </c>
    </row>
    <row r="39" spans="1:3">
      <c r="A39" s="4" t="s">
        <v>664</v>
      </c>
      <c r="B39" s="8" t="n">
        <v>61</v>
      </c>
      <c r="C39" s="8" t="n">
        <v>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5</v>
      </c>
      <c r="B1" s="2" t="s">
        <v>1</v>
      </c>
    </row>
    <row r="2" spans="1:3">
      <c r="B2" s="2" t="s">
        <v>2</v>
      </c>
      <c r="C2" s="2" t="s">
        <v>32</v>
      </c>
    </row>
    <row r="3" spans="1:3">
      <c r="A3" s="4" t="s">
        <v>666</v>
      </c>
    </row>
    <row r="4" spans="1:3">
      <c r="A4" s="4" t="s">
        <v>667</v>
      </c>
      <c r="B4" s="8" t="n">
        <v>1524</v>
      </c>
      <c r="C4" s="8" t="n">
        <v>1687</v>
      </c>
    </row>
    <row r="5" spans="1:3">
      <c r="A5" s="4" t="s">
        <v>668</v>
      </c>
      <c r="B5" s="6" t="n">
        <v>1698</v>
      </c>
      <c r="C5" s="6" t="n">
        <v>1872</v>
      </c>
    </row>
    <row r="6" spans="1:3">
      <c r="A6" s="4" t="s">
        <v>669</v>
      </c>
      <c r="B6" s="6" t="n">
        <v>160</v>
      </c>
      <c r="C6" s="6" t="n">
        <v>210</v>
      </c>
    </row>
    <row r="7" spans="1:3">
      <c r="A7" s="4" t="s">
        <v>670</v>
      </c>
      <c r="B7" s="6" t="n">
        <v>1592</v>
      </c>
      <c r="C7" s="6" t="n">
        <v>2257</v>
      </c>
    </row>
    <row r="8" spans="1:3">
      <c r="A8" s="4" t="s">
        <v>671</v>
      </c>
      <c r="B8" s="6" t="n">
        <v>77</v>
      </c>
      <c r="C8" s="6" t="n">
        <v>97</v>
      </c>
    </row>
    <row r="9" spans="1:3">
      <c r="A9" s="4" t="s">
        <v>672</v>
      </c>
    </row>
    <row r="10" spans="1:3">
      <c r="A10" s="4" t="s">
        <v>667</v>
      </c>
      <c r="B10" s="6" t="n">
        <v>129</v>
      </c>
      <c r="C10" s="6" t="n">
        <v>87</v>
      </c>
    </row>
    <row r="11" spans="1:3">
      <c r="A11" s="4" t="s">
        <v>668</v>
      </c>
      <c r="B11" s="6" t="n">
        <v>164</v>
      </c>
      <c r="C11" s="6" t="n">
        <v>136</v>
      </c>
    </row>
    <row r="12" spans="1:3">
      <c r="A12" s="4" t="s">
        <v>670</v>
      </c>
      <c r="B12" s="6" t="n">
        <v>95</v>
      </c>
      <c r="C12" s="6" t="n">
        <v>138</v>
      </c>
    </row>
    <row r="13" spans="1:3">
      <c r="A13" s="4" t="s">
        <v>671</v>
      </c>
      <c r="B13" s="6" t="n">
        <v>1</v>
      </c>
      <c r="C13" s="6" t="n">
        <v>2</v>
      </c>
    </row>
    <row r="14" spans="1:3">
      <c r="A14" s="4" t="s">
        <v>673</v>
      </c>
    </row>
    <row r="15" spans="1:3">
      <c r="A15" s="4" t="s">
        <v>667</v>
      </c>
      <c r="B15" s="6" t="n">
        <v>8</v>
      </c>
      <c r="C15" s="6" t="n">
        <v>18</v>
      </c>
    </row>
    <row r="16" spans="1:3">
      <c r="A16" s="4" t="s">
        <v>668</v>
      </c>
      <c r="B16" s="6" t="n">
        <v>13</v>
      </c>
      <c r="C16" s="6" t="n">
        <v>25</v>
      </c>
    </row>
    <row r="17" spans="1:3">
      <c r="A17" s="4" t="s">
        <v>670</v>
      </c>
      <c r="B17" s="6" t="n">
        <v>17</v>
      </c>
      <c r="C17" s="6" t="n">
        <v>36</v>
      </c>
    </row>
    <row r="18" spans="1:3">
      <c r="A18" s="4" t="s">
        <v>671</v>
      </c>
      <c r="B18" s="6" t="n">
        <v>0</v>
      </c>
      <c r="C18" s="6" t="n">
        <v>0</v>
      </c>
    </row>
    <row r="19" spans="1:3">
      <c r="A19" s="4" t="s">
        <v>674</v>
      </c>
    </row>
    <row r="20" spans="1:3">
      <c r="A20" s="4" t="s">
        <v>667</v>
      </c>
      <c r="B20" s="6" t="n">
        <v>8</v>
      </c>
      <c r="C20" s="6" t="n">
        <v>14</v>
      </c>
    </row>
    <row r="21" spans="1:3">
      <c r="A21" s="4" t="s">
        <v>668</v>
      </c>
      <c r="B21" s="6" t="n">
        <v>11</v>
      </c>
      <c r="C21" s="6" t="n">
        <v>21</v>
      </c>
    </row>
    <row r="22" spans="1:3">
      <c r="A22" s="4" t="s">
        <v>670</v>
      </c>
      <c r="B22" s="6" t="n">
        <v>10</v>
      </c>
      <c r="C22" s="6" t="n">
        <v>20</v>
      </c>
    </row>
    <row r="23" spans="1:3">
      <c r="A23" s="4" t="s">
        <v>671</v>
      </c>
      <c r="B23" s="6" t="n">
        <v>0</v>
      </c>
      <c r="C23" s="6" t="n">
        <v>0</v>
      </c>
    </row>
    <row r="24" spans="1:3">
      <c r="A24" s="4" t="s">
        <v>675</v>
      </c>
    </row>
    <row r="25" spans="1:3">
      <c r="A25" s="4" t="s">
        <v>667</v>
      </c>
      <c r="B25" s="6" t="n">
        <v>0</v>
      </c>
      <c r="C25" s="6" t="n">
        <v>0</v>
      </c>
    </row>
    <row r="26" spans="1:3">
      <c r="A26" s="4" t="s">
        <v>668</v>
      </c>
      <c r="B26" s="6" t="n">
        <v>0</v>
      </c>
      <c r="C26" s="6" t="n">
        <v>0</v>
      </c>
    </row>
    <row r="27" spans="1:3">
      <c r="A27" s="4" t="s">
        <v>670</v>
      </c>
      <c r="B27" s="6" t="n">
        <v>2</v>
      </c>
      <c r="C27" s="6" t="n">
        <v>0</v>
      </c>
    </row>
    <row r="28" spans="1:3">
      <c r="A28" s="4" t="s">
        <v>671</v>
      </c>
      <c r="B28" s="6" t="n">
        <v>0</v>
      </c>
      <c r="C28" s="6" t="n">
        <v>0</v>
      </c>
    </row>
    <row r="29" spans="1:3">
      <c r="A29" s="4" t="s">
        <v>676</v>
      </c>
    </row>
    <row r="30" spans="1:3">
      <c r="A30" s="4" t="s">
        <v>667</v>
      </c>
      <c r="B30" s="6" t="n">
        <v>2</v>
      </c>
      <c r="C30" s="6" t="n">
        <v>0</v>
      </c>
    </row>
    <row r="31" spans="1:3">
      <c r="A31" s="4" t="s">
        <v>668</v>
      </c>
      <c r="B31" s="6" t="n">
        <v>3</v>
      </c>
      <c r="C31" s="6" t="n">
        <v>1</v>
      </c>
    </row>
    <row r="32" spans="1:3">
      <c r="A32" s="4" t="s">
        <v>670</v>
      </c>
      <c r="B32" s="6" t="n">
        <v>0</v>
      </c>
      <c r="C32" s="6" t="n">
        <v>0</v>
      </c>
    </row>
    <row r="33" spans="1:3">
      <c r="A33" s="4" t="s">
        <v>671</v>
      </c>
      <c r="B33" s="6" t="n">
        <v>0</v>
      </c>
      <c r="C33" s="6" t="n">
        <v>0</v>
      </c>
    </row>
    <row r="34" spans="1:3">
      <c r="A34" s="4" t="s">
        <v>677</v>
      </c>
    </row>
    <row r="35" spans="1:3">
      <c r="A35" s="4" t="s">
        <v>667</v>
      </c>
      <c r="B35" s="6" t="n">
        <v>11</v>
      </c>
      <c r="C35" s="6" t="n">
        <v>13</v>
      </c>
    </row>
    <row r="36" spans="1:3">
      <c r="A36" s="4" t="s">
        <v>668</v>
      </c>
      <c r="B36" s="6" t="n">
        <v>40</v>
      </c>
      <c r="C36" s="6" t="n">
        <v>49</v>
      </c>
    </row>
    <row r="37" spans="1:3">
      <c r="A37" s="4" t="s">
        <v>670</v>
      </c>
      <c r="B37" s="6" t="n">
        <v>12</v>
      </c>
      <c r="C37" s="6" t="n">
        <v>14</v>
      </c>
    </row>
    <row r="38" spans="1:3">
      <c r="A38" s="4" t="s">
        <v>671</v>
      </c>
      <c r="B38" s="6" t="n">
        <v>1</v>
      </c>
      <c r="C38" s="6" t="n">
        <v>1</v>
      </c>
    </row>
    <row r="39" spans="1:3">
      <c r="A39" s="4" t="s">
        <v>678</v>
      </c>
    </row>
    <row r="40" spans="1:3">
      <c r="A40" s="4" t="s">
        <v>667</v>
      </c>
      <c r="B40" s="6" t="n">
        <v>84</v>
      </c>
      <c r="C40" s="6" t="n">
        <v>87</v>
      </c>
    </row>
    <row r="41" spans="1:3">
      <c r="A41" s="4" t="s">
        <v>668</v>
      </c>
      <c r="B41" s="6" t="n">
        <v>153</v>
      </c>
      <c r="C41" s="6" t="n">
        <v>141</v>
      </c>
    </row>
    <row r="42" spans="1:3">
      <c r="A42" s="4" t="s">
        <v>670</v>
      </c>
      <c r="B42" s="6" t="n">
        <v>97</v>
      </c>
      <c r="C42" s="6" t="n">
        <v>147</v>
      </c>
    </row>
    <row r="43" spans="1:3">
      <c r="A43" s="4" t="s">
        <v>671</v>
      </c>
      <c r="B43" s="6" t="n">
        <v>4</v>
      </c>
      <c r="C43" s="6" t="n">
        <v>5</v>
      </c>
    </row>
    <row r="44" spans="1:3">
      <c r="A44" s="4" t="s">
        <v>679</v>
      </c>
    </row>
    <row r="45" spans="1:3">
      <c r="A45" s="4" t="s">
        <v>667</v>
      </c>
      <c r="B45" s="6" t="n">
        <v>5</v>
      </c>
      <c r="C45" s="6" t="n">
        <v>3</v>
      </c>
    </row>
    <row r="46" spans="1:3">
      <c r="A46" s="4" t="s">
        <v>668</v>
      </c>
      <c r="B46" s="6" t="n">
        <v>5</v>
      </c>
      <c r="C46" s="6" t="n">
        <v>4</v>
      </c>
    </row>
    <row r="47" spans="1:3">
      <c r="A47" s="4" t="s">
        <v>670</v>
      </c>
      <c r="B47" s="6" t="n">
        <v>3</v>
      </c>
      <c r="C47" s="6" t="n">
        <v>7</v>
      </c>
    </row>
    <row r="48" spans="1:3">
      <c r="A48" s="4" t="s">
        <v>671</v>
      </c>
      <c r="B48" s="6" t="n">
        <v>0</v>
      </c>
      <c r="C48" s="6" t="n">
        <v>0</v>
      </c>
    </row>
    <row r="49" spans="1:3">
      <c r="A49" s="4" t="s">
        <v>680</v>
      </c>
    </row>
    <row r="50" spans="1:3">
      <c r="A50" s="4" t="s">
        <v>667</v>
      </c>
      <c r="B50" s="6" t="n">
        <v>1</v>
      </c>
      <c r="C50" s="6" t="n">
        <v>1</v>
      </c>
    </row>
    <row r="51" spans="1:3">
      <c r="A51" s="4" t="s">
        <v>668</v>
      </c>
      <c r="B51" s="6" t="n">
        <v>2</v>
      </c>
      <c r="C51" s="6" t="n">
        <v>2</v>
      </c>
    </row>
    <row r="52" spans="1:3">
      <c r="A52" s="4" t="s">
        <v>670</v>
      </c>
      <c r="B52" s="6" t="n">
        <v>1</v>
      </c>
      <c r="C52" s="6" t="n">
        <v>1</v>
      </c>
    </row>
    <row r="53" spans="1:3">
      <c r="A53" s="4" t="s">
        <v>671</v>
      </c>
      <c r="B53" s="6" t="n">
        <v>0</v>
      </c>
      <c r="C53" s="6" t="n">
        <v>0</v>
      </c>
    </row>
    <row r="54" spans="1:3">
      <c r="A54" s="4" t="s">
        <v>681</v>
      </c>
    </row>
    <row r="55" spans="1:3">
      <c r="A55" s="4" t="s">
        <v>667</v>
      </c>
      <c r="B55" s="6" t="n">
        <v>4</v>
      </c>
      <c r="C55" s="6" t="n">
        <v>3</v>
      </c>
    </row>
    <row r="56" spans="1:3">
      <c r="A56" s="4" t="s">
        <v>668</v>
      </c>
      <c r="B56" s="6" t="n">
        <v>8</v>
      </c>
      <c r="C56" s="6" t="n">
        <v>7</v>
      </c>
    </row>
    <row r="57" spans="1:3">
      <c r="A57" s="4" t="s">
        <v>670</v>
      </c>
      <c r="B57" s="6" t="n">
        <v>3</v>
      </c>
      <c r="C57" s="6" t="n">
        <v>3</v>
      </c>
    </row>
    <row r="58" spans="1:3">
      <c r="A58" s="4" t="s">
        <v>671</v>
      </c>
      <c r="B58" s="6" t="n">
        <v>0</v>
      </c>
      <c r="C58" s="6" t="n">
        <v>0</v>
      </c>
    </row>
    <row r="59" spans="1:3">
      <c r="A59" s="4" t="s">
        <v>682</v>
      </c>
    </row>
    <row r="60" spans="1:3">
      <c r="A60" s="4" t="s">
        <v>667</v>
      </c>
      <c r="B60" s="6" t="n">
        <v>191</v>
      </c>
      <c r="C60" s="6" t="n">
        <v>247</v>
      </c>
    </row>
    <row r="61" spans="1:3">
      <c r="A61" s="4" t="s">
        <v>668</v>
      </c>
      <c r="B61" s="6" t="n">
        <v>194</v>
      </c>
      <c r="C61" s="6" t="n">
        <v>254</v>
      </c>
    </row>
    <row r="62" spans="1:3">
      <c r="A62" s="4" t="s">
        <v>669</v>
      </c>
      <c r="B62" s="6" t="n">
        <v>27</v>
      </c>
      <c r="C62" s="6" t="n">
        <v>42</v>
      </c>
    </row>
    <row r="63" spans="1:3">
      <c r="A63" s="4" t="s">
        <v>670</v>
      </c>
      <c r="B63" s="6" t="n">
        <v>223</v>
      </c>
      <c r="C63" s="6" t="n">
        <v>279</v>
      </c>
    </row>
    <row r="64" spans="1:3">
      <c r="A64" s="4" t="s">
        <v>671</v>
      </c>
      <c r="B64" s="6" t="n">
        <v>5</v>
      </c>
      <c r="C64" s="6" t="n">
        <v>5</v>
      </c>
    </row>
    <row r="65" spans="1:3">
      <c r="A65" s="4" t="s">
        <v>683</v>
      </c>
    </row>
    <row r="66" spans="1:3">
      <c r="A66" s="4" t="s">
        <v>667</v>
      </c>
      <c r="B66" s="6" t="n">
        <v>74</v>
      </c>
      <c r="C66" s="6" t="n">
        <v>121</v>
      </c>
    </row>
    <row r="67" spans="1:3">
      <c r="A67" s="4" t="s">
        <v>668</v>
      </c>
      <c r="B67" s="6" t="n">
        <v>77</v>
      </c>
      <c r="C67" s="6" t="n">
        <v>123</v>
      </c>
    </row>
    <row r="68" spans="1:3">
      <c r="A68" s="4" t="s">
        <v>669</v>
      </c>
      <c r="B68" s="6" t="n">
        <v>8</v>
      </c>
      <c r="C68" s="6" t="n">
        <v>15</v>
      </c>
    </row>
    <row r="69" spans="1:3">
      <c r="A69" s="4" t="s">
        <v>670</v>
      </c>
      <c r="B69" s="6" t="n">
        <v>96</v>
      </c>
      <c r="C69" s="6" t="n">
        <v>133</v>
      </c>
    </row>
    <row r="70" spans="1:3">
      <c r="A70" s="4" t="s">
        <v>671</v>
      </c>
      <c r="B70" s="6" t="n">
        <v>3</v>
      </c>
      <c r="C70" s="6" t="n">
        <v>4</v>
      </c>
    </row>
    <row r="71" spans="1:3">
      <c r="A71" s="4" t="s">
        <v>684</v>
      </c>
    </row>
    <row r="72" spans="1:3">
      <c r="A72" s="4" t="s">
        <v>667</v>
      </c>
      <c r="B72" s="6" t="n">
        <v>27</v>
      </c>
      <c r="C72" s="6" t="n">
        <v>51</v>
      </c>
    </row>
    <row r="73" spans="1:3">
      <c r="A73" s="4" t="s">
        <v>668</v>
      </c>
      <c r="B73" s="6" t="n">
        <v>27</v>
      </c>
      <c r="C73" s="6" t="n">
        <v>52</v>
      </c>
    </row>
    <row r="74" spans="1:3">
      <c r="A74" s="4" t="s">
        <v>669</v>
      </c>
      <c r="B74" s="6" t="n">
        <v>5</v>
      </c>
      <c r="C74" s="6" t="n">
        <v>9</v>
      </c>
    </row>
    <row r="75" spans="1:3">
      <c r="A75" s="4" t="s">
        <v>670</v>
      </c>
      <c r="B75" s="6" t="n">
        <v>36</v>
      </c>
      <c r="C75" s="6" t="n">
        <v>65</v>
      </c>
    </row>
    <row r="76" spans="1:3">
      <c r="A76" s="4" t="s">
        <v>671</v>
      </c>
      <c r="B76" s="6" t="n">
        <v>1</v>
      </c>
      <c r="C76" s="6" t="n">
        <v>2</v>
      </c>
    </row>
    <row r="77" spans="1:3">
      <c r="A77" s="4" t="s">
        <v>685</v>
      </c>
    </row>
    <row r="78" spans="1:3">
      <c r="A78" s="4" t="s">
        <v>667</v>
      </c>
      <c r="B78" s="6" t="n">
        <v>0</v>
      </c>
      <c r="C78" s="6" t="n">
        <v>0</v>
      </c>
    </row>
    <row r="79" spans="1:3">
      <c r="A79" s="4" t="s">
        <v>668</v>
      </c>
      <c r="B79" s="6" t="n">
        <v>0</v>
      </c>
      <c r="C79" s="6" t="n">
        <v>0</v>
      </c>
    </row>
    <row r="80" spans="1:3">
      <c r="A80" s="4" t="s">
        <v>669</v>
      </c>
      <c r="B80" s="6" t="n">
        <v>0</v>
      </c>
      <c r="C80" s="6" t="n">
        <v>0</v>
      </c>
    </row>
    <row r="81" spans="1:3">
      <c r="A81" s="4" t="s">
        <v>670</v>
      </c>
      <c r="B81" s="6" t="n">
        <v>1</v>
      </c>
      <c r="C81" s="6" t="n">
        <v>0</v>
      </c>
    </row>
    <row r="82" spans="1:3">
      <c r="A82" s="4" t="s">
        <v>671</v>
      </c>
      <c r="B82" s="6" t="n">
        <v>0</v>
      </c>
      <c r="C82" s="6" t="n">
        <v>0</v>
      </c>
    </row>
    <row r="83" spans="1:3">
      <c r="A83" s="4" t="s">
        <v>686</v>
      </c>
    </row>
    <row r="84" spans="1:3">
      <c r="A84" s="4" t="s">
        <v>667</v>
      </c>
      <c r="B84" s="6" t="n">
        <v>4</v>
      </c>
      <c r="C84" s="6" t="n">
        <v>5</v>
      </c>
    </row>
    <row r="85" spans="1:3">
      <c r="A85" s="4" t="s">
        <v>668</v>
      </c>
      <c r="B85" s="6" t="n">
        <v>5</v>
      </c>
      <c r="C85" s="6" t="n">
        <v>5</v>
      </c>
    </row>
    <row r="86" spans="1:3">
      <c r="A86" s="4" t="s">
        <v>669</v>
      </c>
      <c r="B86" s="6" t="n">
        <v>1</v>
      </c>
      <c r="C86" s="6" t="n">
        <v>1</v>
      </c>
    </row>
    <row r="87" spans="1:3">
      <c r="A87" s="4" t="s">
        <v>670</v>
      </c>
      <c r="B87" s="6" t="n">
        <v>6</v>
      </c>
      <c r="C87" s="6" t="n">
        <v>4</v>
      </c>
    </row>
    <row r="88" spans="1:3">
      <c r="A88" s="4" t="s">
        <v>671</v>
      </c>
      <c r="B88" s="6" t="n">
        <v>0</v>
      </c>
      <c r="C88" s="6" t="n">
        <v>0</v>
      </c>
    </row>
    <row r="89" spans="1:3">
      <c r="A89" s="4" t="s">
        <v>687</v>
      </c>
    </row>
    <row r="90" spans="1:3">
      <c r="A90" s="4" t="s">
        <v>667</v>
      </c>
      <c r="B90" s="6" t="n">
        <v>74</v>
      </c>
      <c r="C90" s="6" t="n">
        <v>85</v>
      </c>
    </row>
    <row r="91" spans="1:3">
      <c r="A91" s="4" t="s">
        <v>668</v>
      </c>
      <c r="B91" s="6" t="n">
        <v>75</v>
      </c>
      <c r="C91" s="6" t="n">
        <v>87</v>
      </c>
    </row>
    <row r="92" spans="1:3">
      <c r="A92" s="4" t="s">
        <v>669</v>
      </c>
      <c r="B92" s="6" t="n">
        <v>12</v>
      </c>
      <c r="C92" s="6" t="n">
        <v>24</v>
      </c>
    </row>
    <row r="93" spans="1:3">
      <c r="A93" s="4" t="s">
        <v>670</v>
      </c>
      <c r="B93" s="6" t="n">
        <v>79</v>
      </c>
      <c r="C93" s="6" t="n">
        <v>95</v>
      </c>
    </row>
    <row r="94" spans="1:3">
      <c r="A94" s="4" t="s">
        <v>671</v>
      </c>
      <c r="B94" s="6" t="n">
        <v>4</v>
      </c>
      <c r="C94" s="6" t="n">
        <v>5</v>
      </c>
    </row>
    <row r="95" spans="1:3">
      <c r="A95" s="4" t="s">
        <v>688</v>
      </c>
    </row>
    <row r="96" spans="1:3">
      <c r="A96" s="4" t="s">
        <v>667</v>
      </c>
      <c r="B96" s="6" t="n">
        <v>33</v>
      </c>
      <c r="C96" s="6" t="n">
        <v>41</v>
      </c>
    </row>
    <row r="97" spans="1:3">
      <c r="A97" s="4" t="s">
        <v>668</v>
      </c>
      <c r="B97" s="6" t="n">
        <v>33</v>
      </c>
      <c r="C97" s="6" t="n">
        <v>41</v>
      </c>
    </row>
    <row r="98" spans="1:3">
      <c r="A98" s="4" t="s">
        <v>669</v>
      </c>
      <c r="B98" s="6" t="n">
        <v>13</v>
      </c>
      <c r="C98" s="6" t="n">
        <v>16</v>
      </c>
    </row>
    <row r="99" spans="1:3">
      <c r="A99" s="4" t="s">
        <v>670</v>
      </c>
      <c r="B99" s="6" t="n">
        <v>36</v>
      </c>
      <c r="C99" s="6" t="n">
        <v>45</v>
      </c>
    </row>
    <row r="100" spans="1:3">
      <c r="A100" s="4" t="s">
        <v>671</v>
      </c>
      <c r="B100" s="6" t="n">
        <v>1</v>
      </c>
      <c r="C100" s="6" t="n">
        <v>2</v>
      </c>
    </row>
    <row r="101" spans="1:3">
      <c r="A101" s="4" t="s">
        <v>689</v>
      </c>
    </row>
    <row r="102" spans="1:3">
      <c r="A102" s="4" t="s">
        <v>667</v>
      </c>
      <c r="B102" s="6" t="n">
        <v>351</v>
      </c>
      <c r="C102" s="6" t="n">
        <v>360</v>
      </c>
    </row>
    <row r="103" spans="1:3">
      <c r="A103" s="4" t="s">
        <v>668</v>
      </c>
      <c r="B103" s="6" t="n">
        <v>368</v>
      </c>
      <c r="C103" s="6" t="n">
        <v>370</v>
      </c>
    </row>
    <row r="104" spans="1:3">
      <c r="A104" s="4" t="s">
        <v>669</v>
      </c>
      <c r="B104" s="6" t="n">
        <v>41</v>
      </c>
      <c r="C104" s="6" t="n">
        <v>36</v>
      </c>
    </row>
    <row r="105" spans="1:3">
      <c r="A105" s="4" t="s">
        <v>670</v>
      </c>
      <c r="B105" s="6" t="n">
        <v>354</v>
      </c>
      <c r="C105" s="6" t="n">
        <v>700</v>
      </c>
    </row>
    <row r="106" spans="1:3">
      <c r="A106" s="4" t="s">
        <v>671</v>
      </c>
      <c r="B106" s="6" t="n">
        <v>15</v>
      </c>
      <c r="C106" s="6" t="n">
        <v>31</v>
      </c>
    </row>
    <row r="107" spans="1:3">
      <c r="A107" s="4" t="s">
        <v>690</v>
      </c>
    </row>
    <row r="108" spans="1:3">
      <c r="A108" s="4" t="s">
        <v>667</v>
      </c>
      <c r="B108" s="6" t="n">
        <v>312</v>
      </c>
      <c r="C108" s="6" t="n">
        <v>358</v>
      </c>
    </row>
    <row r="109" spans="1:3">
      <c r="A109" s="4" t="s">
        <v>668</v>
      </c>
      <c r="B109" s="6" t="n">
        <v>312</v>
      </c>
      <c r="C109" s="6" t="n">
        <v>358</v>
      </c>
    </row>
    <row r="110" spans="1:3">
      <c r="A110" s="4" t="s">
        <v>669</v>
      </c>
      <c r="B110" s="6" t="n">
        <v>22</v>
      </c>
      <c r="C110" s="6" t="n">
        <v>32</v>
      </c>
    </row>
    <row r="111" spans="1:3">
      <c r="A111" s="4" t="s">
        <v>670</v>
      </c>
      <c r="B111" s="6" t="n">
        <v>323</v>
      </c>
      <c r="C111" s="6" t="n">
        <v>402</v>
      </c>
    </row>
    <row r="112" spans="1:3">
      <c r="A112" s="4" t="s">
        <v>671</v>
      </c>
      <c r="B112" s="6" t="n">
        <v>13</v>
      </c>
      <c r="C112" s="6" t="n">
        <v>17</v>
      </c>
    </row>
    <row r="113" spans="1:3">
      <c r="A113" s="4" t="s">
        <v>691</v>
      </c>
    </row>
    <row r="114" spans="1:3">
      <c r="A114" s="4" t="s">
        <v>667</v>
      </c>
      <c r="B114" s="6" t="n">
        <v>18</v>
      </c>
      <c r="C114" s="6" t="n">
        <v>20</v>
      </c>
    </row>
    <row r="115" spans="1:3">
      <c r="A115" s="4" t="s">
        <v>668</v>
      </c>
      <c r="B115" s="6" t="n">
        <v>18</v>
      </c>
      <c r="C115" s="6" t="n">
        <v>21</v>
      </c>
    </row>
    <row r="116" spans="1:3">
      <c r="A116" s="4" t="s">
        <v>669</v>
      </c>
      <c r="B116" s="6" t="n">
        <v>1</v>
      </c>
      <c r="C116" s="6" t="n">
        <v>4</v>
      </c>
    </row>
    <row r="117" spans="1:3">
      <c r="A117" s="4" t="s">
        <v>670</v>
      </c>
      <c r="B117" s="6" t="n">
        <v>19</v>
      </c>
      <c r="C117" s="6" t="n">
        <v>20</v>
      </c>
    </row>
    <row r="118" spans="1:3">
      <c r="A118" s="4" t="s">
        <v>671</v>
      </c>
      <c r="B118" s="6" t="n">
        <v>1</v>
      </c>
      <c r="C118" s="6" t="n">
        <v>1</v>
      </c>
    </row>
    <row r="119" spans="1:3">
      <c r="A119" s="4" t="s">
        <v>692</v>
      </c>
    </row>
    <row r="120" spans="1:3">
      <c r="A120" s="4" t="s">
        <v>667</v>
      </c>
      <c r="B120" s="6" t="n">
        <v>188</v>
      </c>
      <c r="C120" s="6" t="n">
        <v>173</v>
      </c>
    </row>
    <row r="121" spans="1:3">
      <c r="A121" s="4" t="s">
        <v>668</v>
      </c>
      <c r="B121" s="6" t="n">
        <v>190</v>
      </c>
      <c r="C121" s="6" t="n">
        <v>175</v>
      </c>
    </row>
    <row r="122" spans="1:3">
      <c r="A122" s="4" t="s">
        <v>669</v>
      </c>
      <c r="B122" s="6" t="n">
        <v>30</v>
      </c>
      <c r="C122" s="6" t="n">
        <v>31</v>
      </c>
    </row>
    <row r="123" spans="1:3">
      <c r="A123" s="4" t="s">
        <v>670</v>
      </c>
      <c r="B123" s="6" t="n">
        <v>179</v>
      </c>
      <c r="C123" s="6" t="n">
        <v>148</v>
      </c>
    </row>
    <row r="124" spans="1:3">
      <c r="A124" s="4" t="s">
        <v>671</v>
      </c>
      <c r="B124" s="8" t="n">
        <v>28</v>
      </c>
      <c r="C124" s="8" t="n">
        <v>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3</v>
      </c>
      <c r="B1" s="2" t="s">
        <v>2</v>
      </c>
      <c r="C1" s="2" t="s">
        <v>32</v>
      </c>
    </row>
    <row r="2" spans="1:3">
      <c r="A2" s="4" t="s">
        <v>694</v>
      </c>
      <c r="B2" s="8" t="n">
        <v>1128</v>
      </c>
      <c r="C2" s="8" t="n">
        <v>1176</v>
      </c>
    </row>
    <row r="3" spans="1:3">
      <c r="A3" s="4" t="s">
        <v>695</v>
      </c>
      <c r="B3" s="6" t="n">
        <v>126</v>
      </c>
      <c r="C3" s="6" t="n">
        <v>159</v>
      </c>
    </row>
    <row r="4" spans="1:3">
      <c r="A4" s="4" t="s">
        <v>696</v>
      </c>
    </row>
    <row r="5" spans="1:3">
      <c r="A5" s="4" t="s">
        <v>694</v>
      </c>
      <c r="B5" s="6" t="n">
        <v>982</v>
      </c>
      <c r="C5" s="6" t="n">
        <v>1050</v>
      </c>
    </row>
    <row r="6" spans="1:3">
      <c r="A6" s="4" t="s">
        <v>697</v>
      </c>
    </row>
    <row r="7" spans="1:3">
      <c r="A7" s="4" t="s">
        <v>694</v>
      </c>
      <c r="B7" s="6" t="n">
        <v>49</v>
      </c>
      <c r="C7" s="6" t="n">
        <v>64</v>
      </c>
    </row>
    <row r="8" spans="1:3">
      <c r="A8" s="4" t="s">
        <v>698</v>
      </c>
    </row>
    <row r="9" spans="1:3">
      <c r="A9" s="4" t="s">
        <v>694</v>
      </c>
      <c r="B9" s="6" t="n">
        <v>13</v>
      </c>
      <c r="C9" s="6" t="n">
        <v>27</v>
      </c>
    </row>
    <row r="10" spans="1:3">
      <c r="A10" s="4" t="s">
        <v>699</v>
      </c>
    </row>
    <row r="11" spans="1:3">
      <c r="A11" s="4" t="s">
        <v>694</v>
      </c>
      <c r="B11" s="6" t="n">
        <v>16</v>
      </c>
      <c r="C11" s="6" t="n">
        <v>30</v>
      </c>
    </row>
    <row r="12" spans="1:3">
      <c r="A12" s="4" t="s">
        <v>700</v>
      </c>
    </row>
    <row r="13" spans="1:3">
      <c r="A13" s="4" t="s">
        <v>694</v>
      </c>
      <c r="B13" s="6" t="n">
        <v>0</v>
      </c>
      <c r="C13" s="6" t="n">
        <v>0</v>
      </c>
    </row>
    <row r="14" spans="1:3">
      <c r="A14" s="4" t="s">
        <v>701</v>
      </c>
    </row>
    <row r="15" spans="1:3">
      <c r="A15" s="4" t="s">
        <v>694</v>
      </c>
      <c r="B15" s="6" t="n">
        <v>72</v>
      </c>
      <c r="C15" s="6" t="n">
        <v>84</v>
      </c>
    </row>
    <row r="16" spans="1:3">
      <c r="A16" s="4" t="s">
        <v>702</v>
      </c>
    </row>
    <row r="17" spans="1:3">
      <c r="A17" s="4" t="s">
        <v>694</v>
      </c>
      <c r="B17" s="6" t="n">
        <v>33</v>
      </c>
      <c r="C17" s="6" t="n">
        <v>41</v>
      </c>
    </row>
    <row r="18" spans="1:3">
      <c r="A18" s="4" t="s">
        <v>703</v>
      </c>
    </row>
    <row r="19" spans="1:3">
      <c r="A19" s="4" t="s">
        <v>694</v>
      </c>
      <c r="B19" s="6" t="n">
        <v>288</v>
      </c>
      <c r="C19" s="6" t="n">
        <v>261</v>
      </c>
    </row>
    <row r="20" spans="1:3">
      <c r="A20" s="4" t="s">
        <v>704</v>
      </c>
    </row>
    <row r="21" spans="1:3">
      <c r="A21" s="4" t="s">
        <v>694</v>
      </c>
      <c r="B21" s="6" t="n">
        <v>316</v>
      </c>
      <c r="C21" s="6" t="n">
        <v>360</v>
      </c>
    </row>
    <row r="22" spans="1:3">
      <c r="A22" s="4" t="s">
        <v>705</v>
      </c>
    </row>
    <row r="23" spans="1:3">
      <c r="A23" s="4" t="s">
        <v>694</v>
      </c>
      <c r="B23" s="6" t="n">
        <v>17</v>
      </c>
      <c r="C23" s="6" t="n">
        <v>19</v>
      </c>
    </row>
    <row r="24" spans="1:3">
      <c r="A24" s="4" t="s">
        <v>706</v>
      </c>
    </row>
    <row r="25" spans="1:3">
      <c r="A25" s="4" t="s">
        <v>694</v>
      </c>
      <c r="B25" s="6" t="n">
        <v>178</v>
      </c>
      <c r="C25" s="6" t="n">
        <v>164</v>
      </c>
    </row>
    <row r="26" spans="1:3">
      <c r="A26" s="4" t="s">
        <v>707</v>
      </c>
    </row>
    <row r="27" spans="1:3">
      <c r="A27" s="4" t="s">
        <v>694</v>
      </c>
      <c r="B27" s="8" t="n">
        <v>146</v>
      </c>
      <c r="C27" s="8" t="n">
        <v>1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0</v>
      </c>
    </row>
    <row r="3" spans="1:4">
      <c r="A3" s="4" t="s">
        <v>608</v>
      </c>
    </row>
    <row r="4" spans="1:4">
      <c r="A4" s="3" t="s">
        <v>709</v>
      </c>
    </row>
    <row r="5" spans="1:4">
      <c r="A5" s="4" t="s">
        <v>710</v>
      </c>
      <c r="B5" s="8" t="n">
        <v>2</v>
      </c>
      <c r="C5" s="8" t="n">
        <v>4</v>
      </c>
      <c r="D5" s="8" t="n">
        <v>3</v>
      </c>
    </row>
    <row r="6" spans="1:4">
      <c r="A6" s="4" t="s">
        <v>609</v>
      </c>
    </row>
    <row r="7" spans="1:4">
      <c r="A7" s="3" t="s">
        <v>709</v>
      </c>
    </row>
    <row r="8" spans="1:4">
      <c r="A8" s="4" t="s">
        <v>710</v>
      </c>
      <c r="B8" s="6" t="n">
        <v>0</v>
      </c>
      <c r="C8" s="6" t="n">
        <v>0</v>
      </c>
      <c r="D8" s="6" t="n">
        <v>1</v>
      </c>
    </row>
    <row r="9" spans="1:4">
      <c r="A9" s="4" t="s">
        <v>610</v>
      </c>
    </row>
    <row r="10" spans="1:4">
      <c r="A10" s="3" t="s">
        <v>709</v>
      </c>
    </row>
    <row r="11" spans="1:4">
      <c r="A11" s="4" t="s">
        <v>710</v>
      </c>
      <c r="B11" s="6" t="n">
        <v>1</v>
      </c>
      <c r="C11" s="6" t="n">
        <v>0</v>
      </c>
      <c r="D11" s="6" t="n">
        <v>-2</v>
      </c>
    </row>
    <row r="12" spans="1:4">
      <c r="A12" s="4" t="s">
        <v>598</v>
      </c>
    </row>
    <row r="13" spans="1:4">
      <c r="A13" s="3" t="s">
        <v>709</v>
      </c>
    </row>
    <row r="14" spans="1:4">
      <c r="A14" s="4" t="s">
        <v>710</v>
      </c>
      <c r="B14" s="6" t="n">
        <v>4</v>
      </c>
      <c r="C14" s="6" t="n">
        <v>6</v>
      </c>
      <c r="D14" s="6" t="n">
        <v>6</v>
      </c>
    </row>
    <row r="15" spans="1:4">
      <c r="A15" s="4" t="s">
        <v>613</v>
      </c>
    </row>
    <row r="16" spans="1:4">
      <c r="A16" s="3" t="s">
        <v>709</v>
      </c>
    </row>
    <row r="17" spans="1:4">
      <c r="A17" s="4" t="s">
        <v>710</v>
      </c>
      <c r="B17" s="6" t="n">
        <v>4</v>
      </c>
      <c r="C17" s="6" t="n">
        <v>4</v>
      </c>
      <c r="D17" s="6" t="n">
        <v>4</v>
      </c>
    </row>
    <row r="18" spans="1:4">
      <c r="A18" s="4" t="s">
        <v>593</v>
      </c>
    </row>
    <row r="19" spans="1:4">
      <c r="A19" s="3" t="s">
        <v>709</v>
      </c>
    </row>
    <row r="20" spans="1:4">
      <c r="A20" s="4" t="s">
        <v>710</v>
      </c>
      <c r="B20" s="6" t="n">
        <v>9</v>
      </c>
      <c r="C20" s="6" t="n">
        <v>16</v>
      </c>
      <c r="D20" s="6" t="n">
        <v>11</v>
      </c>
    </row>
    <row r="21" spans="1:4">
      <c r="A21" s="4" t="s">
        <v>614</v>
      </c>
    </row>
    <row r="22" spans="1:4">
      <c r="A22" s="3" t="s">
        <v>709</v>
      </c>
    </row>
    <row r="23" spans="1:4">
      <c r="A23" s="4" t="s">
        <v>710</v>
      </c>
      <c r="B23" s="6" t="n">
        <v>7</v>
      </c>
      <c r="C23" s="6" t="n">
        <v>12</v>
      </c>
      <c r="D23" s="6" t="n">
        <v>12</v>
      </c>
    </row>
    <row r="24" spans="1:4">
      <c r="A24" s="4" t="s">
        <v>615</v>
      </c>
    </row>
    <row r="25" spans="1:4">
      <c r="A25" s="3" t="s">
        <v>709</v>
      </c>
    </row>
    <row r="26" spans="1:4">
      <c r="A26" s="4" t="s">
        <v>710</v>
      </c>
      <c r="B26" s="6" t="n">
        <v>1</v>
      </c>
      <c r="C26" s="6" t="n">
        <v>3</v>
      </c>
      <c r="D26" s="6" t="n">
        <v>3</v>
      </c>
    </row>
    <row r="27" spans="1:4">
      <c r="A27" s="4" t="s">
        <v>616</v>
      </c>
    </row>
    <row r="28" spans="1:4">
      <c r="A28" s="3" t="s">
        <v>709</v>
      </c>
    </row>
    <row r="29" spans="1:4">
      <c r="A29" s="4" t="s">
        <v>710</v>
      </c>
      <c r="B29" s="6" t="n">
        <v>17</v>
      </c>
      <c r="C29" s="6" t="n">
        <v>17</v>
      </c>
      <c r="D29" s="6" t="n">
        <v>34</v>
      </c>
    </row>
    <row r="30" spans="1:4">
      <c r="A30" s="4" t="s">
        <v>711</v>
      </c>
    </row>
    <row r="31" spans="1:4">
      <c r="A31" s="3" t="s">
        <v>709</v>
      </c>
    </row>
    <row r="32" spans="1:4">
      <c r="A32" s="4" t="s">
        <v>694</v>
      </c>
      <c r="B32" s="6" t="n">
        <v>99</v>
      </c>
      <c r="C32" s="6" t="n">
        <v>112</v>
      </c>
      <c r="D32" s="6" t="n">
        <v>99</v>
      </c>
    </row>
    <row r="33" spans="1:4">
      <c r="A33" s="4" t="s">
        <v>712</v>
      </c>
    </row>
    <row r="34" spans="1:4">
      <c r="A34" s="3" t="s">
        <v>709</v>
      </c>
    </row>
    <row r="35" spans="1:4">
      <c r="A35" s="4" t="s">
        <v>694</v>
      </c>
      <c r="B35" s="6" t="n">
        <v>9</v>
      </c>
      <c r="C35" s="6" t="n">
        <v>18</v>
      </c>
      <c r="D35" s="6" t="n">
        <v>33</v>
      </c>
    </row>
    <row r="36" spans="1:4">
      <c r="A36" s="4" t="s">
        <v>713</v>
      </c>
    </row>
    <row r="37" spans="1:4">
      <c r="A37" s="3" t="s">
        <v>709</v>
      </c>
    </row>
    <row r="38" spans="1:4">
      <c r="A38" s="4" t="s">
        <v>694</v>
      </c>
      <c r="B38" s="6" t="n">
        <v>8</v>
      </c>
      <c r="C38" s="6" t="n">
        <v>25</v>
      </c>
      <c r="D38" s="6" t="n">
        <v>51</v>
      </c>
    </row>
    <row r="39" spans="1:4">
      <c r="A39" s="4" t="s">
        <v>714</v>
      </c>
    </row>
    <row r="40" spans="1:4">
      <c r="A40" s="3" t="s">
        <v>709</v>
      </c>
    </row>
    <row r="41" spans="1:4">
      <c r="A41" s="4" t="s">
        <v>694</v>
      </c>
      <c r="B41" s="6" t="n">
        <v>16</v>
      </c>
      <c r="C41" s="6" t="n">
        <v>32</v>
      </c>
      <c r="D41" s="6" t="n">
        <v>45</v>
      </c>
    </row>
    <row r="42" spans="1:4">
      <c r="A42" s="4" t="s">
        <v>715</v>
      </c>
    </row>
    <row r="43" spans="1:4">
      <c r="A43" s="3" t="s">
        <v>709</v>
      </c>
    </row>
    <row r="44" spans="1:4">
      <c r="A44" s="4" t="s">
        <v>694</v>
      </c>
      <c r="B44" s="6" t="n">
        <v>16</v>
      </c>
      <c r="C44" s="6" t="n">
        <v>24</v>
      </c>
      <c r="D44" s="6" t="n">
        <v>26</v>
      </c>
    </row>
    <row r="45" spans="1:4">
      <c r="A45" s="4" t="s">
        <v>716</v>
      </c>
    </row>
    <row r="46" spans="1:4">
      <c r="A46" s="3" t="s">
        <v>709</v>
      </c>
    </row>
    <row r="47" spans="1:4">
      <c r="A47" s="4" t="s">
        <v>694</v>
      </c>
      <c r="B47" s="6" t="n">
        <v>88</v>
      </c>
      <c r="C47" s="6" t="n">
        <v>127</v>
      </c>
      <c r="D47" s="6" t="n">
        <v>103</v>
      </c>
    </row>
    <row r="48" spans="1:4">
      <c r="A48" s="4" t="s">
        <v>717</v>
      </c>
    </row>
    <row r="49" spans="1:4">
      <c r="A49" s="3" t="s">
        <v>709</v>
      </c>
    </row>
    <row r="50" spans="1:4">
      <c r="A50" s="4" t="s">
        <v>694</v>
      </c>
      <c r="B50" s="6" t="n">
        <v>189</v>
      </c>
      <c r="C50" s="6" t="n">
        <v>282</v>
      </c>
      <c r="D50" s="6" t="n">
        <v>141</v>
      </c>
    </row>
    <row r="51" spans="1:4">
      <c r="A51" s="4" t="s">
        <v>718</v>
      </c>
    </row>
    <row r="52" spans="1:4">
      <c r="A52" s="3" t="s">
        <v>709</v>
      </c>
    </row>
    <row r="53" spans="1:4">
      <c r="A53" s="4" t="s">
        <v>694</v>
      </c>
      <c r="B53" s="6" t="n">
        <v>0</v>
      </c>
      <c r="C53" s="6" t="n">
        <v>1</v>
      </c>
      <c r="D53" s="6" t="n">
        <v>4</v>
      </c>
    </row>
    <row r="54" spans="1:4">
      <c r="A54" s="4" t="s">
        <v>719</v>
      </c>
    </row>
    <row r="55" spans="1:4">
      <c r="A55" s="3" t="s">
        <v>709</v>
      </c>
    </row>
    <row r="56" spans="1:4">
      <c r="A56" s="4" t="s">
        <v>694</v>
      </c>
      <c r="B56" s="6" t="n">
        <v>129</v>
      </c>
      <c r="C56" s="6" t="n">
        <v>130</v>
      </c>
      <c r="D56" s="6" t="n">
        <v>167</v>
      </c>
    </row>
    <row r="57" spans="1:4">
      <c r="A57" s="4" t="s">
        <v>720</v>
      </c>
    </row>
    <row r="58" spans="1:4">
      <c r="A58" s="3" t="s">
        <v>709</v>
      </c>
    </row>
    <row r="59" spans="1:4">
      <c r="A59" s="4" t="s">
        <v>694</v>
      </c>
      <c r="B59" s="6" t="n">
        <v>45</v>
      </c>
      <c r="C59" s="6" t="n">
        <v>48</v>
      </c>
      <c r="D59" s="6" t="n">
        <v>27</v>
      </c>
    </row>
    <row r="60" spans="1:4">
      <c r="A60" s="4" t="s">
        <v>721</v>
      </c>
    </row>
    <row r="61" spans="1:4">
      <c r="A61" s="3" t="s">
        <v>709</v>
      </c>
    </row>
    <row r="62" spans="1:4">
      <c r="A62" s="4" t="s">
        <v>694</v>
      </c>
      <c r="B62" s="6" t="n">
        <v>15</v>
      </c>
      <c r="C62" s="6" t="n">
        <v>18</v>
      </c>
      <c r="D62" s="6" t="n">
        <v>44</v>
      </c>
    </row>
    <row r="63" spans="1:4">
      <c r="A63" s="4" t="s">
        <v>722</v>
      </c>
    </row>
    <row r="64" spans="1:4">
      <c r="A64" s="3" t="s">
        <v>709</v>
      </c>
    </row>
    <row r="65" spans="1:4">
      <c r="A65" s="4" t="s">
        <v>694</v>
      </c>
      <c r="B65" s="6" t="n">
        <v>25</v>
      </c>
      <c r="C65" s="6" t="n">
        <v>22</v>
      </c>
      <c r="D65" s="6" t="n">
        <v>20</v>
      </c>
    </row>
    <row r="66" spans="1:4">
      <c r="A66" s="4" t="s">
        <v>723</v>
      </c>
    </row>
    <row r="67" spans="1:4">
      <c r="A67" s="3" t="s">
        <v>709</v>
      </c>
    </row>
    <row r="68" spans="1:4">
      <c r="A68" s="4" t="s">
        <v>694</v>
      </c>
      <c r="B68" s="6" t="n">
        <v>4</v>
      </c>
      <c r="C68" s="6" t="n">
        <v>4</v>
      </c>
      <c r="D68" s="6" t="n">
        <v>9</v>
      </c>
    </row>
    <row r="69" spans="1:4">
      <c r="A69" s="4" t="s">
        <v>724</v>
      </c>
    </row>
    <row r="70" spans="1:4">
      <c r="A70" s="3" t="s">
        <v>709</v>
      </c>
    </row>
    <row r="71" spans="1:4">
      <c r="A71" s="4" t="s">
        <v>694</v>
      </c>
      <c r="B71" s="6" t="n">
        <v>0</v>
      </c>
      <c r="C71" s="6" t="n">
        <v>0</v>
      </c>
      <c r="D71" s="6" t="n">
        <v>0</v>
      </c>
    </row>
    <row r="72" spans="1:4">
      <c r="A72" s="4" t="s">
        <v>725</v>
      </c>
    </row>
    <row r="73" spans="1:4">
      <c r="A73" s="3" t="s">
        <v>709</v>
      </c>
    </row>
    <row r="74" spans="1:4">
      <c r="A74" s="4" t="s">
        <v>694</v>
      </c>
      <c r="B74" s="6" t="n">
        <v>37</v>
      </c>
      <c r="C74" s="6" t="n">
        <v>36</v>
      </c>
      <c r="D74" s="6" t="n">
        <v>68</v>
      </c>
    </row>
    <row r="75" spans="1:4">
      <c r="A75" s="4" t="s">
        <v>726</v>
      </c>
    </row>
    <row r="76" spans="1:4">
      <c r="A76" s="3" t="s">
        <v>709</v>
      </c>
    </row>
    <row r="77" spans="1:4">
      <c r="A77" s="4" t="s">
        <v>694</v>
      </c>
      <c r="B77" s="6" t="n">
        <v>0</v>
      </c>
      <c r="C77" s="6" t="n">
        <v>0</v>
      </c>
      <c r="D77" s="6" t="n">
        <v>0</v>
      </c>
    </row>
    <row r="78" spans="1:4">
      <c r="A78" s="4" t="s">
        <v>727</v>
      </c>
    </row>
    <row r="79" spans="1:4">
      <c r="A79" s="3" t="s">
        <v>709</v>
      </c>
    </row>
    <row r="80" spans="1:4">
      <c r="A80" s="4" t="s">
        <v>694</v>
      </c>
      <c r="B80" s="6" t="n">
        <v>10</v>
      </c>
      <c r="C80" s="6" t="n">
        <v>14</v>
      </c>
      <c r="D80" s="6" t="n">
        <v>7</v>
      </c>
    </row>
    <row r="81" spans="1:4">
      <c r="A81" s="4" t="s">
        <v>728</v>
      </c>
    </row>
    <row r="82" spans="1:4">
      <c r="A82" s="3" t="s">
        <v>709</v>
      </c>
    </row>
    <row r="83" spans="1:4">
      <c r="A83" s="4" t="s">
        <v>694</v>
      </c>
      <c r="B83" s="8" t="n">
        <v>0</v>
      </c>
      <c r="C83" s="8" t="n">
        <v>0</v>
      </c>
      <c r="D83" s="8"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9</v>
      </c>
      <c r="B1" s="2" t="s">
        <v>1</v>
      </c>
    </row>
    <row r="2" spans="1:3">
      <c r="B2" s="2" t="s">
        <v>2</v>
      </c>
      <c r="C2" s="2" t="s">
        <v>32</v>
      </c>
    </row>
    <row r="3" spans="1:3">
      <c r="A3" s="4" t="s">
        <v>730</v>
      </c>
    </row>
    <row r="4" spans="1:3">
      <c r="A4" s="4" t="s">
        <v>731</v>
      </c>
      <c r="B4" s="8" t="n">
        <v>134</v>
      </c>
      <c r="C4" s="8" t="n">
        <v>187</v>
      </c>
    </row>
    <row r="5" spans="1:3">
      <c r="A5" s="4" t="s">
        <v>732</v>
      </c>
      <c r="B5" s="6" t="n">
        <v>98</v>
      </c>
    </row>
    <row r="6" spans="1:3">
      <c r="A6" s="4" t="s">
        <v>733</v>
      </c>
      <c r="B6" s="6" t="n">
        <v>-89</v>
      </c>
      <c r="C6" s="6" t="n">
        <v>-107</v>
      </c>
    </row>
    <row r="7" spans="1:3">
      <c r="A7" s="4" t="s">
        <v>145</v>
      </c>
      <c r="B7" s="6" t="n">
        <v>46</v>
      </c>
      <c r="C7" s="6" t="n">
        <v>54</v>
      </c>
    </row>
    <row r="8" spans="1:3">
      <c r="A8" s="4" t="s">
        <v>734</v>
      </c>
      <c r="B8" s="6" t="n">
        <v>189</v>
      </c>
      <c r="C8" s="6" t="n">
        <v>134</v>
      </c>
    </row>
    <row r="9" spans="1:3">
      <c r="A9" s="4" t="s">
        <v>735</v>
      </c>
      <c r="B9" s="6" t="n">
        <v>579</v>
      </c>
      <c r="C9" s="6" t="n">
        <v>863</v>
      </c>
    </row>
    <row r="10" spans="1:3">
      <c r="A10" s="4" t="s">
        <v>732</v>
      </c>
      <c r="B10" s="6" t="n">
        <v>402</v>
      </c>
    </row>
    <row r="11" spans="1:3">
      <c r="A11" s="4" t="s">
        <v>733</v>
      </c>
      <c r="B11" s="6" t="n">
        <v>89</v>
      </c>
      <c r="C11" s="6" t="n">
        <v>107</v>
      </c>
    </row>
    <row r="12" spans="1:3">
      <c r="A12" s="4" t="s">
        <v>736</v>
      </c>
      <c r="B12" s="6" t="n">
        <v>-370</v>
      </c>
      <c r="C12" s="6" t="n">
        <v>-391</v>
      </c>
    </row>
    <row r="13" spans="1:3">
      <c r="A13" s="4" t="s">
        <v>737</v>
      </c>
      <c r="B13" s="6" t="n">
        <v>700</v>
      </c>
      <c r="C13" s="6" t="n">
        <v>579</v>
      </c>
    </row>
    <row r="14" spans="1:3">
      <c r="A14" s="4" t="s">
        <v>600</v>
      </c>
      <c r="B14" s="6" t="n">
        <v>1063</v>
      </c>
      <c r="C14" s="6" t="n">
        <v>864</v>
      </c>
    </row>
    <row r="15" spans="1:3">
      <c r="A15" s="4" t="s">
        <v>738</v>
      </c>
    </row>
    <row r="16" spans="1:3">
      <c r="A16" s="4" t="s">
        <v>731</v>
      </c>
      <c r="B16" s="6" t="n">
        <v>244</v>
      </c>
      <c r="C16" s="6" t="n">
        <v>351</v>
      </c>
    </row>
    <row r="17" spans="1:3">
      <c r="A17" s="4" t="s">
        <v>733</v>
      </c>
      <c r="B17" s="6" t="n">
        <v>-89</v>
      </c>
      <c r="C17" s="6" t="n">
        <v>-169</v>
      </c>
    </row>
    <row r="18" spans="1:3">
      <c r="A18" s="4" t="s">
        <v>145</v>
      </c>
      <c r="B18" s="6" t="n">
        <v>21</v>
      </c>
      <c r="C18" s="6" t="n">
        <v>62</v>
      </c>
    </row>
    <row r="19" spans="1:3">
      <c r="A19" s="4" t="s">
        <v>734</v>
      </c>
      <c r="B19" s="6" t="n">
        <v>176</v>
      </c>
      <c r="C19" s="6" t="n">
        <v>244</v>
      </c>
    </row>
    <row r="20" spans="1:3">
      <c r="A20" s="4" t="s">
        <v>735</v>
      </c>
      <c r="B20" s="6" t="n">
        <v>636</v>
      </c>
      <c r="C20" s="6" t="n">
        <v>1172</v>
      </c>
    </row>
    <row r="21" spans="1:3">
      <c r="A21" s="4" t="s">
        <v>733</v>
      </c>
      <c r="B21" s="6" t="n">
        <v>89</v>
      </c>
      <c r="C21" s="6" t="n">
        <v>169</v>
      </c>
    </row>
    <row r="22" spans="1:3">
      <c r="A22" s="4" t="s">
        <v>736</v>
      </c>
      <c r="B22" s="6" t="n">
        <v>-303</v>
      </c>
      <c r="C22" s="6" t="n">
        <v>-705</v>
      </c>
    </row>
    <row r="23" spans="1:3">
      <c r="A23" s="4" t="s">
        <v>737</v>
      </c>
      <c r="B23" s="6" t="n">
        <v>422</v>
      </c>
      <c r="C23" s="6" t="n">
        <v>636</v>
      </c>
    </row>
    <row r="24" spans="1:3">
      <c r="A24" s="4" t="s">
        <v>600</v>
      </c>
      <c r="B24" s="8" t="n">
        <v>587</v>
      </c>
      <c r="C24" s="8" t="n">
        <v>8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9</v>
      </c>
      <c r="B1" s="2" t="s">
        <v>2</v>
      </c>
      <c r="C1" s="2" t="s">
        <v>32</v>
      </c>
    </row>
    <row r="2" spans="1:3">
      <c r="A2" s="3" t="s">
        <v>231</v>
      </c>
    </row>
    <row r="3" spans="1:3">
      <c r="A3" s="4" t="s">
        <v>740</v>
      </c>
      <c r="B3" s="8" t="n">
        <v>433</v>
      </c>
      <c r="C3" s="8" t="n">
        <v>147</v>
      </c>
    </row>
    <row r="4" spans="1:3">
      <c r="A4" s="4" t="s">
        <v>741</v>
      </c>
      <c r="B4" s="8" t="n">
        <v>229</v>
      </c>
      <c r="C4" s="8" t="n">
        <v>3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2</v>
      </c>
      <c r="B1" s="2" t="s">
        <v>1</v>
      </c>
    </row>
    <row r="2" spans="1:3">
      <c r="B2" s="2" t="s">
        <v>2</v>
      </c>
      <c r="C2" s="2" t="s">
        <v>32</v>
      </c>
    </row>
    <row r="3" spans="1:3">
      <c r="A3" s="3" t="s">
        <v>743</v>
      </c>
    </row>
    <row r="4" spans="1:3">
      <c r="A4" s="4" t="s">
        <v>744</v>
      </c>
      <c r="B4" s="8" t="n">
        <v>596</v>
      </c>
      <c r="C4" s="8" t="n">
        <v>533</v>
      </c>
    </row>
    <row r="5" spans="1:3">
      <c r="A5" s="4" t="s">
        <v>745</v>
      </c>
      <c r="B5" s="6" t="n">
        <v>1503</v>
      </c>
      <c r="C5" s="6" t="n">
        <v>1431</v>
      </c>
    </row>
    <row r="6" spans="1:3">
      <c r="A6" s="4" t="s">
        <v>746</v>
      </c>
      <c r="B6" s="6" t="n">
        <v>1030</v>
      </c>
      <c r="C6" s="6" t="n">
        <v>986</v>
      </c>
    </row>
    <row r="7" spans="1:3">
      <c r="A7" s="4" t="s">
        <v>747</v>
      </c>
      <c r="B7" s="6" t="n">
        <v>721</v>
      </c>
      <c r="C7" s="6" t="n">
        <v>670</v>
      </c>
    </row>
    <row r="8" spans="1:3">
      <c r="A8" s="4" t="s">
        <v>748</v>
      </c>
      <c r="B8" s="6" t="n">
        <v>122</v>
      </c>
      <c r="C8" s="6" t="n">
        <v>47</v>
      </c>
    </row>
    <row r="9" spans="1:3">
      <c r="A9" s="4" t="s">
        <v>749</v>
      </c>
      <c r="B9" s="6" t="n">
        <v>67</v>
      </c>
      <c r="C9" s="6" t="n">
        <v>61</v>
      </c>
    </row>
    <row r="10" spans="1:3">
      <c r="A10" s="4" t="s">
        <v>150</v>
      </c>
      <c r="B10" s="6" t="n">
        <v>4039</v>
      </c>
      <c r="C10" s="6" t="n">
        <v>3728</v>
      </c>
    </row>
    <row r="11" spans="1:3">
      <c r="A11" s="4" t="s">
        <v>750</v>
      </c>
      <c r="B11" s="6" t="n">
        <v>-2032</v>
      </c>
      <c r="C11" s="6" t="n">
        <v>-1901</v>
      </c>
    </row>
    <row r="12" spans="1:3">
      <c r="A12" s="4" t="s">
        <v>751</v>
      </c>
      <c r="B12" s="8" t="n">
        <v>2007</v>
      </c>
      <c r="C12" s="8" t="n">
        <v>1827</v>
      </c>
    </row>
    <row r="13" spans="1:3">
      <c r="A13" s="4" t="s">
        <v>752</v>
      </c>
    </row>
    <row r="14" spans="1:3">
      <c r="A14" s="3" t="s">
        <v>743</v>
      </c>
    </row>
    <row r="15" spans="1:3">
      <c r="A15" s="4" t="s">
        <v>753</v>
      </c>
      <c r="B15" s="4" t="s">
        <v>754</v>
      </c>
    </row>
    <row r="16" spans="1:3">
      <c r="A16" s="4" t="s">
        <v>755</v>
      </c>
    </row>
    <row r="17" spans="1:3">
      <c r="A17" s="3" t="s">
        <v>743</v>
      </c>
    </row>
    <row r="18" spans="1:3">
      <c r="A18" s="4" t="s">
        <v>753</v>
      </c>
      <c r="B18" s="4" t="s">
        <v>756</v>
      </c>
    </row>
    <row r="19" spans="1:3">
      <c r="A19" s="4" t="s">
        <v>757</v>
      </c>
    </row>
    <row r="20" spans="1:3">
      <c r="A20" s="3" t="s">
        <v>743</v>
      </c>
    </row>
    <row r="21" spans="1:3">
      <c r="A21" s="4" t="s">
        <v>753</v>
      </c>
      <c r="B21" s="4" t="s">
        <v>4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84</v>
      </c>
      <c r="B1" s="2" t="s">
        <v>1</v>
      </c>
    </row>
    <row r="2" spans="1:4">
      <c r="B2" s="2" t="s">
        <v>2</v>
      </c>
      <c r="C2" s="2" t="s">
        <v>32</v>
      </c>
      <c r="D2" s="2" t="s">
        <v>80</v>
      </c>
    </row>
    <row r="3" spans="1:4">
      <c r="A3" s="3" t="s">
        <v>185</v>
      </c>
    </row>
    <row r="4" spans="1:4">
      <c r="A4" s="4" t="s">
        <v>130</v>
      </c>
      <c r="B4" s="8" t="n">
        <v>2123</v>
      </c>
      <c r="C4" s="8" t="n">
        <v>2206</v>
      </c>
      <c r="D4" s="8" t="n">
        <v>1730</v>
      </c>
    </row>
    <row r="5" spans="1:4">
      <c r="A5" s="3" t="s">
        <v>186</v>
      </c>
    </row>
    <row r="6" spans="1:4">
      <c r="A6" s="4" t="s">
        <v>92</v>
      </c>
      <c r="B6" s="6" t="n">
        <v>428</v>
      </c>
      <c r="C6" s="6" t="n">
        <v>251</v>
      </c>
      <c r="D6" s="6" t="n">
        <v>592</v>
      </c>
    </row>
    <row r="7" spans="1:4">
      <c r="A7" s="4" t="s">
        <v>187</v>
      </c>
      <c r="B7" s="6" t="n">
        <v>-107</v>
      </c>
      <c r="C7" s="6" t="n">
        <v>-39</v>
      </c>
      <c r="D7" s="6" t="n">
        <v>516</v>
      </c>
    </row>
    <row r="8" spans="1:4">
      <c r="A8" s="4" t="s">
        <v>188</v>
      </c>
      <c r="B8" s="6" t="n">
        <v>356</v>
      </c>
      <c r="C8" s="6" t="n">
        <v>333</v>
      </c>
      <c r="D8" s="6" t="n">
        <v>315</v>
      </c>
    </row>
    <row r="9" spans="1:4">
      <c r="A9" s="4" t="s">
        <v>124</v>
      </c>
      <c r="B9" s="6" t="n">
        <v>172</v>
      </c>
      <c r="C9" s="6" t="n">
        <v>122</v>
      </c>
      <c r="D9" s="6" t="n">
        <v>0</v>
      </c>
    </row>
    <row r="10" spans="1:4">
      <c r="A10" s="4" t="s">
        <v>120</v>
      </c>
      <c r="B10" s="6" t="n">
        <v>105</v>
      </c>
      <c r="C10" s="6" t="n">
        <v>91</v>
      </c>
      <c r="D10" s="6" t="n">
        <v>106</v>
      </c>
    </row>
    <row r="11" spans="1:4">
      <c r="A11" s="4" t="s">
        <v>189</v>
      </c>
      <c r="B11" s="6" t="n">
        <v>110</v>
      </c>
      <c r="C11" s="6" t="n">
        <v>134</v>
      </c>
      <c r="D11" s="6" t="n">
        <v>307</v>
      </c>
    </row>
    <row r="12" spans="1:4">
      <c r="A12" s="4" t="s">
        <v>173</v>
      </c>
      <c r="B12" s="6" t="n">
        <v>106</v>
      </c>
      <c r="C12" s="6" t="n">
        <v>102</v>
      </c>
      <c r="D12" s="6" t="n">
        <v>96</v>
      </c>
    </row>
    <row r="13" spans="1:4">
      <c r="A13" s="4" t="s">
        <v>190</v>
      </c>
      <c r="B13" s="6" t="n">
        <v>3</v>
      </c>
      <c r="C13" s="6" t="n">
        <v>3</v>
      </c>
      <c r="D13" s="6" t="n">
        <v>-51</v>
      </c>
    </row>
    <row r="14" spans="1:4">
      <c r="A14" s="3" t="s">
        <v>191</v>
      </c>
    </row>
    <row r="15" spans="1:4">
      <c r="A15" s="4" t="s">
        <v>192</v>
      </c>
      <c r="B15" s="6" t="n">
        <v>422</v>
      </c>
      <c r="C15" s="6" t="n">
        <v>-201</v>
      </c>
      <c r="D15" s="6" t="n">
        <v>2445</v>
      </c>
    </row>
    <row r="16" spans="1:4">
      <c r="A16" s="4" t="s">
        <v>193</v>
      </c>
      <c r="B16" s="6" t="n">
        <v>-698</v>
      </c>
      <c r="C16" s="6" t="n">
        <v>-101</v>
      </c>
      <c r="D16" s="6" t="n">
        <v>116</v>
      </c>
    </row>
    <row r="17" spans="1:4">
      <c r="A17" s="4" t="s">
        <v>48</v>
      </c>
      <c r="B17" s="6" t="n">
        <v>-493</v>
      </c>
      <c r="C17" s="6" t="n">
        <v>346</v>
      </c>
      <c r="D17" s="6" t="n">
        <v>-75</v>
      </c>
    </row>
    <row r="18" spans="1:4">
      <c r="A18" s="4" t="s">
        <v>56</v>
      </c>
      <c r="B18" s="6" t="n">
        <v>263</v>
      </c>
      <c r="C18" s="6" t="n">
        <v>-4</v>
      </c>
      <c r="D18" s="6" t="n">
        <v>-812</v>
      </c>
    </row>
    <row r="19" spans="1:4">
      <c r="A19" s="4" t="s">
        <v>145</v>
      </c>
      <c r="B19" s="6" t="n">
        <v>125</v>
      </c>
      <c r="C19" s="6" t="n">
        <v>-33</v>
      </c>
      <c r="D19" s="6" t="n">
        <v>23</v>
      </c>
    </row>
    <row r="20" spans="1:4">
      <c r="A20" s="4" t="s">
        <v>194</v>
      </c>
      <c r="B20" s="6" t="n">
        <v>2915</v>
      </c>
      <c r="C20" s="6" t="n">
        <v>3210</v>
      </c>
      <c r="D20" s="6" t="n">
        <v>5308</v>
      </c>
    </row>
    <row r="21" spans="1:4">
      <c r="A21" s="3" t="s">
        <v>195</v>
      </c>
    </row>
    <row r="22" spans="1:4">
      <c r="A22" s="4" t="s">
        <v>196</v>
      </c>
      <c r="B22" s="6" t="n">
        <v>6302</v>
      </c>
      <c r="C22" s="6" t="n">
        <v>1309</v>
      </c>
      <c r="D22" s="6" t="n">
        <v>2209</v>
      </c>
    </row>
    <row r="23" spans="1:4">
      <c r="A23" s="4" t="s">
        <v>197</v>
      </c>
      <c r="B23" s="6" t="n">
        <v>5064</v>
      </c>
      <c r="C23" s="6" t="n">
        <v>3915</v>
      </c>
      <c r="D23" s="6" t="n">
        <v>6214</v>
      </c>
    </row>
    <row r="24" spans="1:4">
      <c r="A24" s="4" t="s">
        <v>198</v>
      </c>
      <c r="B24" s="6" t="n">
        <v>-12698</v>
      </c>
      <c r="C24" s="6" t="n">
        <v>-3685</v>
      </c>
      <c r="D24" s="6" t="n">
        <v>-6463</v>
      </c>
    </row>
    <row r="25" spans="1:4">
      <c r="A25" s="4" t="s">
        <v>199</v>
      </c>
      <c r="B25" s="6" t="n">
        <v>3791</v>
      </c>
      <c r="C25" s="6" t="n">
        <v>1866</v>
      </c>
      <c r="D25" s="6" t="n">
        <v>2863</v>
      </c>
    </row>
    <row r="26" spans="1:4">
      <c r="A26" s="4" t="s">
        <v>200</v>
      </c>
      <c r="B26" s="6" t="n">
        <v>-2557</v>
      </c>
      <c r="C26" s="6" t="n">
        <v>-4030</v>
      </c>
      <c r="D26" s="6" t="n">
        <v>-7399</v>
      </c>
    </row>
    <row r="27" spans="1:4">
      <c r="A27" s="4" t="s">
        <v>201</v>
      </c>
      <c r="B27" s="6" t="n">
        <v>-2984</v>
      </c>
      <c r="C27" s="6" t="n">
        <v>-5041</v>
      </c>
      <c r="D27" s="6" t="n">
        <v>-3077</v>
      </c>
    </row>
    <row r="28" spans="1:4">
      <c r="A28" s="4" t="s">
        <v>202</v>
      </c>
      <c r="B28" s="6" t="n">
        <v>1055</v>
      </c>
      <c r="C28" s="6" t="n">
        <v>1025</v>
      </c>
      <c r="D28" s="6" t="n">
        <v>516</v>
      </c>
    </row>
    <row r="29" spans="1:4">
      <c r="A29" s="4" t="s">
        <v>203</v>
      </c>
      <c r="B29" s="6" t="n">
        <v>218</v>
      </c>
      <c r="C29" s="6" t="n">
        <v>239</v>
      </c>
      <c r="D29" s="6" t="n">
        <v>394</v>
      </c>
    </row>
    <row r="30" spans="1:4">
      <c r="A30" s="4" t="s">
        <v>145</v>
      </c>
      <c r="B30" s="6" t="n">
        <v>171</v>
      </c>
      <c r="C30" s="6" t="n">
        <v>387</v>
      </c>
      <c r="D30" s="6" t="n">
        <v>534</v>
      </c>
    </row>
    <row r="31" spans="1:4">
      <c r="A31" s="4" t="s">
        <v>204</v>
      </c>
      <c r="B31" s="6" t="n">
        <v>-1638</v>
      </c>
      <c r="C31" s="6" t="n">
        <v>-4015</v>
      </c>
      <c r="D31" s="6" t="n">
        <v>-4209</v>
      </c>
    </row>
    <row r="32" spans="1:4">
      <c r="A32" s="3" t="s">
        <v>205</v>
      </c>
    </row>
    <row r="33" spans="1:4">
      <c r="A33" s="4" t="s">
        <v>206</v>
      </c>
      <c r="B33" s="6" t="n">
        <v>2506</v>
      </c>
      <c r="C33" s="6" t="n">
        <v>337</v>
      </c>
      <c r="D33" s="6" t="n">
        <v>-5600</v>
      </c>
    </row>
    <row r="34" spans="1:4">
      <c r="A34" s="4" t="s">
        <v>207</v>
      </c>
      <c r="B34" s="6" t="n">
        <v>-982</v>
      </c>
      <c r="C34" s="6" t="n">
        <v>-421</v>
      </c>
      <c r="D34" s="6" t="n">
        <v>1274</v>
      </c>
    </row>
    <row r="35" spans="1:4">
      <c r="A35" s="4" t="s">
        <v>208</v>
      </c>
      <c r="B35" s="6" t="n">
        <v>2272</v>
      </c>
      <c r="C35" s="6" t="n">
        <v>5510</v>
      </c>
      <c r="D35" s="6" t="n">
        <v>4164</v>
      </c>
    </row>
    <row r="36" spans="1:4">
      <c r="A36" s="4" t="s">
        <v>209</v>
      </c>
      <c r="B36" s="6" t="n">
        <v>-2433</v>
      </c>
      <c r="C36" s="6" t="n">
        <v>-3912</v>
      </c>
      <c r="D36" s="6" t="n">
        <v>-1634</v>
      </c>
    </row>
    <row r="37" spans="1:4">
      <c r="A37" s="4" t="s">
        <v>210</v>
      </c>
      <c r="D37" s="6" t="n">
        <v>487</v>
      </c>
    </row>
    <row r="38" spans="1:4">
      <c r="A38" s="4" t="s">
        <v>211</v>
      </c>
      <c r="B38" s="6" t="n">
        <v>-789</v>
      </c>
      <c r="C38" s="6" t="n">
        <v>-666</v>
      </c>
      <c r="D38" s="6" t="n">
        <v>-765</v>
      </c>
    </row>
    <row r="39" spans="1:4">
      <c r="A39" s="4" t="s">
        <v>212</v>
      </c>
      <c r="B39" s="6" t="n">
        <v>-148</v>
      </c>
      <c r="C39" s="6" t="n">
        <v>-148</v>
      </c>
      <c r="D39" s="6" t="n">
        <v>-147</v>
      </c>
    </row>
    <row r="40" spans="1:4">
      <c r="A40" s="4" t="s">
        <v>145</v>
      </c>
      <c r="B40" s="6" t="n">
        <v>-317</v>
      </c>
      <c r="C40" s="6" t="n">
        <v>265</v>
      </c>
      <c r="D40" s="6" t="n">
        <v>248</v>
      </c>
    </row>
    <row r="41" spans="1:4">
      <c r="A41" s="4" t="s">
        <v>213</v>
      </c>
      <c r="B41" s="6" t="n">
        <v>109</v>
      </c>
      <c r="C41" s="6" t="n">
        <v>965</v>
      </c>
      <c r="D41" s="6" t="n">
        <v>-1973</v>
      </c>
    </row>
    <row r="42" spans="1:4">
      <c r="A42" s="4" t="s">
        <v>214</v>
      </c>
      <c r="B42" s="6" t="n">
        <v>1386</v>
      </c>
      <c r="C42" s="6" t="n">
        <v>160</v>
      </c>
      <c r="D42" s="6" t="n">
        <v>-874</v>
      </c>
    </row>
    <row r="43" spans="1:4">
      <c r="A43" s="4" t="s">
        <v>215</v>
      </c>
      <c r="B43" s="6" t="n">
        <v>2325</v>
      </c>
      <c r="C43" s="6" t="n">
        <v>2165</v>
      </c>
      <c r="D43" s="6" t="n">
        <v>3039</v>
      </c>
    </row>
    <row r="44" spans="1:4">
      <c r="A44" s="4" t="s">
        <v>216</v>
      </c>
      <c r="B44" s="6" t="n">
        <v>3711</v>
      </c>
      <c r="C44" s="6" t="n">
        <v>2325</v>
      </c>
      <c r="D44" s="6" t="n">
        <v>2165</v>
      </c>
    </row>
    <row r="45" spans="1:4">
      <c r="A45" s="3" t="s">
        <v>217</v>
      </c>
    </row>
    <row r="46" spans="1:4">
      <c r="A46" s="4" t="s">
        <v>218</v>
      </c>
      <c r="B46" s="6" t="n">
        <v>734</v>
      </c>
      <c r="C46" s="6" t="n">
        <v>765</v>
      </c>
      <c r="D46" s="6" t="n">
        <v>918</v>
      </c>
    </row>
    <row r="47" spans="1:4">
      <c r="A47" s="4" t="s">
        <v>219</v>
      </c>
      <c r="B47" s="6" t="n">
        <v>655</v>
      </c>
      <c r="C47" s="6" t="n">
        <v>322</v>
      </c>
      <c r="D47" s="6" t="n">
        <v>677</v>
      </c>
    </row>
    <row r="48" spans="1:4">
      <c r="A48" s="3" t="s">
        <v>220</v>
      </c>
    </row>
    <row r="49" spans="1:4">
      <c r="A49" s="4" t="s">
        <v>221</v>
      </c>
      <c r="B49" s="6" t="n">
        <v>532</v>
      </c>
      <c r="C49" s="6" t="n">
        <v>547</v>
      </c>
      <c r="D49" s="8" t="n">
        <v>609</v>
      </c>
    </row>
    <row r="50" spans="1:4">
      <c r="A50" s="4" t="s">
        <v>222</v>
      </c>
      <c r="B50" s="6" t="n">
        <v>43</v>
      </c>
      <c r="C50" s="8" t="n">
        <v>684</v>
      </c>
    </row>
    <row r="51" spans="1:4">
      <c r="A51" s="4" t="s">
        <v>223</v>
      </c>
      <c r="B51" s="6" t="n">
        <v>2188</v>
      </c>
    </row>
    <row r="52" spans="1:4">
      <c r="A52" s="4" t="s">
        <v>181</v>
      </c>
      <c r="B52" s="6" t="n">
        <v>216</v>
      </c>
    </row>
    <row r="53" spans="1:4">
      <c r="A53" s="4" t="s">
        <v>224</v>
      </c>
      <c r="B53" s="8" t="n">
        <v>5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58</v>
      </c>
      <c r="B1" s="2" t="s">
        <v>1</v>
      </c>
    </row>
    <row r="2" spans="1:4">
      <c r="B2" s="2" t="s">
        <v>2</v>
      </c>
      <c r="C2" s="2" t="s">
        <v>32</v>
      </c>
      <c r="D2" s="2" t="s">
        <v>80</v>
      </c>
    </row>
    <row r="3" spans="1:4">
      <c r="A3" s="3" t="s">
        <v>233</v>
      </c>
    </row>
    <row r="4" spans="1:4">
      <c r="A4" s="4" t="s">
        <v>759</v>
      </c>
      <c r="B4" s="8" t="n">
        <v>245</v>
      </c>
      <c r="C4" s="8" t="n">
        <v>227</v>
      </c>
      <c r="D4" s="8" t="n">
        <v>230</v>
      </c>
    </row>
    <row r="5" spans="1:4">
      <c r="A5" s="4" t="s">
        <v>760</v>
      </c>
      <c r="B5" s="6" t="n">
        <v>7</v>
      </c>
      <c r="C5" s="8" t="n">
        <v>7</v>
      </c>
      <c r="D5" s="8" t="n">
        <v>8</v>
      </c>
    </row>
    <row r="6" spans="1:4">
      <c r="A6" s="4" t="s">
        <v>761</v>
      </c>
      <c r="B6" s="6" t="n">
        <v>250</v>
      </c>
    </row>
    <row r="7" spans="1:4">
      <c r="A7" s="4" t="s">
        <v>762</v>
      </c>
      <c r="B7" s="6" t="n">
        <v>229</v>
      </c>
    </row>
    <row r="8" spans="1:4">
      <c r="A8" s="4" t="s">
        <v>763</v>
      </c>
      <c r="B8" s="6" t="n">
        <v>200</v>
      </c>
    </row>
    <row r="9" spans="1:4">
      <c r="A9" s="4" t="s">
        <v>764</v>
      </c>
      <c r="B9" s="6" t="n">
        <v>175</v>
      </c>
    </row>
    <row r="10" spans="1:4">
      <c r="A10" s="4" t="s">
        <v>765</v>
      </c>
      <c r="B10" s="6" t="n">
        <v>147</v>
      </c>
    </row>
    <row r="11" spans="1:4">
      <c r="A11" s="4" t="s">
        <v>766</v>
      </c>
      <c r="B11" s="8" t="n">
        <v>5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80</v>
      </c>
    </row>
    <row r="3" spans="1:4">
      <c r="A3" s="4" t="s">
        <v>768</v>
      </c>
      <c r="B3" s="8" t="n">
        <v>6869</v>
      </c>
      <c r="C3" s="8" t="n">
        <v>6814</v>
      </c>
      <c r="D3" s="8" t="n">
        <v>6804</v>
      </c>
    </row>
    <row r="4" spans="1:4">
      <c r="A4" s="4" t="s">
        <v>769</v>
      </c>
      <c r="B4" s="6" t="n">
        <v>1726</v>
      </c>
      <c r="C4" s="6" t="n">
        <v>41</v>
      </c>
      <c r="D4" s="6" t="n">
        <v>0</v>
      </c>
    </row>
    <row r="5" spans="1:4">
      <c r="A5" s="4" t="s">
        <v>770</v>
      </c>
      <c r="C5" s="6" t="n">
        <v>14</v>
      </c>
      <c r="D5" s="6" t="n">
        <v>6</v>
      </c>
    </row>
    <row r="6" spans="1:4">
      <c r="A6" s="4" t="s">
        <v>771</v>
      </c>
      <c r="B6" s="6" t="n">
        <v>-49</v>
      </c>
    </row>
    <row r="7" spans="1:4">
      <c r="A7" s="4" t="s">
        <v>772</v>
      </c>
      <c r="B7" s="6" t="n">
        <v>2</v>
      </c>
      <c r="C7" s="6" t="n">
        <v>0</v>
      </c>
      <c r="D7" s="6" t="n">
        <v>4</v>
      </c>
    </row>
    <row r="8" spans="1:4">
      <c r="A8" s="4" t="s">
        <v>773</v>
      </c>
      <c r="B8" s="6" t="n">
        <v>8548</v>
      </c>
      <c r="C8" s="6" t="n">
        <v>6869</v>
      </c>
      <c r="D8" s="6" t="n">
        <v>6814</v>
      </c>
    </row>
    <row r="9" spans="1:4">
      <c r="A9" s="4" t="s">
        <v>774</v>
      </c>
    </row>
    <row r="10" spans="1:4">
      <c r="A10" s="4" t="s">
        <v>768</v>
      </c>
      <c r="B10" s="6" t="n">
        <v>4634</v>
      </c>
      <c r="C10" s="6" t="n">
        <v>4924</v>
      </c>
      <c r="D10" s="6" t="n">
        <v>4900</v>
      </c>
    </row>
    <row r="11" spans="1:4">
      <c r="A11" s="4" t="s">
        <v>769</v>
      </c>
      <c r="B11" s="6" t="n">
        <v>1548</v>
      </c>
      <c r="C11" s="6" t="n">
        <v>29</v>
      </c>
      <c r="D11" s="6" t="n">
        <v>0</v>
      </c>
    </row>
    <row r="12" spans="1:4">
      <c r="A12" s="4" t="s">
        <v>772</v>
      </c>
      <c r="B12" s="6" t="n">
        <v>5</v>
      </c>
      <c r="C12" s="6" t="n">
        <v>-319</v>
      </c>
      <c r="D12" s="6" t="n">
        <v>24</v>
      </c>
    </row>
    <row r="13" spans="1:4">
      <c r="A13" s="4" t="s">
        <v>773</v>
      </c>
      <c r="B13" s="6" t="n">
        <v>6187</v>
      </c>
      <c r="C13" s="6" t="n">
        <v>4634</v>
      </c>
      <c r="D13" s="6" t="n">
        <v>4924</v>
      </c>
    </row>
    <row r="14" spans="1:4">
      <c r="A14" s="4" t="s">
        <v>775</v>
      </c>
    </row>
    <row r="15" spans="1:4">
      <c r="A15" s="4" t="s">
        <v>768</v>
      </c>
      <c r="B15" s="6" t="n">
        <v>326</v>
      </c>
      <c r="C15" s="6" t="n">
        <v>7</v>
      </c>
      <c r="D15" s="6" t="n">
        <v>7</v>
      </c>
    </row>
    <row r="16" spans="1:4">
      <c r="A16" s="4" t="s">
        <v>769</v>
      </c>
      <c r="B16" s="6" t="n">
        <v>0</v>
      </c>
      <c r="C16" s="6" t="n">
        <v>0</v>
      </c>
      <c r="D16" s="6" t="n">
        <v>0</v>
      </c>
    </row>
    <row r="17" spans="1:4">
      <c r="A17" s="4" t="s">
        <v>772</v>
      </c>
      <c r="B17" s="6" t="n">
        <v>0</v>
      </c>
      <c r="C17" s="6" t="n">
        <v>319</v>
      </c>
      <c r="D17" s="6" t="n">
        <v>0</v>
      </c>
    </row>
    <row r="18" spans="1:4">
      <c r="A18" s="4" t="s">
        <v>773</v>
      </c>
      <c r="B18" s="6" t="n">
        <v>326</v>
      </c>
      <c r="C18" s="6" t="n">
        <v>326</v>
      </c>
      <c r="D18" s="6" t="n">
        <v>7</v>
      </c>
    </row>
    <row r="19" spans="1:4">
      <c r="A19" s="4" t="s">
        <v>776</v>
      </c>
    </row>
    <row r="20" spans="1:4">
      <c r="A20" s="4" t="s">
        <v>768</v>
      </c>
      <c r="B20" s="6" t="n">
        <v>111</v>
      </c>
      <c r="C20" s="6" t="n">
        <v>111</v>
      </c>
      <c r="D20" s="6" t="n">
        <v>111</v>
      </c>
    </row>
    <row r="21" spans="1:4">
      <c r="A21" s="4" t="s">
        <v>769</v>
      </c>
      <c r="B21" s="6" t="n">
        <v>0</v>
      </c>
      <c r="C21" s="6" t="n">
        <v>0</v>
      </c>
      <c r="D21" s="6" t="n">
        <v>0</v>
      </c>
    </row>
    <row r="22" spans="1:4">
      <c r="A22" s="4" t="s">
        <v>772</v>
      </c>
      <c r="B22" s="6" t="n">
        <v>0</v>
      </c>
      <c r="C22" s="6" t="n">
        <v>0</v>
      </c>
      <c r="D22" s="6" t="n">
        <v>0</v>
      </c>
    </row>
    <row r="23" spans="1:4">
      <c r="A23" s="4" t="s">
        <v>773</v>
      </c>
      <c r="B23" s="6" t="n">
        <v>111</v>
      </c>
      <c r="C23" s="6" t="n">
        <v>111</v>
      </c>
      <c r="D23" s="6" t="n">
        <v>111</v>
      </c>
    </row>
    <row r="24" spans="1:4">
      <c r="A24" s="4" t="s">
        <v>777</v>
      </c>
    </row>
    <row r="25" spans="1:4">
      <c r="A25" s="4" t="s">
        <v>768</v>
      </c>
      <c r="B25" s="6" t="n">
        <v>88</v>
      </c>
      <c r="C25" s="6" t="n">
        <v>88</v>
      </c>
      <c r="D25" s="6" t="n">
        <v>99</v>
      </c>
    </row>
    <row r="26" spans="1:4">
      <c r="A26" s="4" t="s">
        <v>769</v>
      </c>
      <c r="B26" s="6" t="n">
        <v>155</v>
      </c>
      <c r="C26" s="6" t="n">
        <v>0</v>
      </c>
      <c r="D26" s="6" t="n">
        <v>0</v>
      </c>
    </row>
    <row r="27" spans="1:4">
      <c r="A27" s="4" t="s">
        <v>772</v>
      </c>
      <c r="B27" s="6" t="n">
        <v>0</v>
      </c>
      <c r="C27" s="6" t="n">
        <v>0</v>
      </c>
      <c r="D27" s="6" t="n">
        <v>-11</v>
      </c>
    </row>
    <row r="28" spans="1:4">
      <c r="A28" s="4" t="s">
        <v>773</v>
      </c>
      <c r="B28" s="6" t="n">
        <v>243</v>
      </c>
      <c r="C28" s="6" t="n">
        <v>88</v>
      </c>
      <c r="D28" s="6" t="n">
        <v>88</v>
      </c>
    </row>
    <row r="29" spans="1:4">
      <c r="A29" s="4" t="s">
        <v>778</v>
      </c>
    </row>
    <row r="30" spans="1:4">
      <c r="A30" s="4" t="s">
        <v>768</v>
      </c>
      <c r="B30" s="6" t="n">
        <v>1518</v>
      </c>
      <c r="C30" s="6" t="n">
        <v>1492</v>
      </c>
      <c r="D30" s="6" t="n">
        <v>1495</v>
      </c>
    </row>
    <row r="31" spans="1:4">
      <c r="A31" s="4" t="s">
        <v>769</v>
      </c>
      <c r="B31" s="6" t="n">
        <v>16</v>
      </c>
      <c r="C31" s="6" t="n">
        <v>12</v>
      </c>
      <c r="D31" s="6" t="n">
        <v>0</v>
      </c>
    </row>
    <row r="32" spans="1:4">
      <c r="A32" s="4" t="s">
        <v>770</v>
      </c>
      <c r="B32" s="6" t="n">
        <v>0</v>
      </c>
      <c r="C32" s="6" t="n">
        <v>14</v>
      </c>
      <c r="D32" s="6" t="n">
        <v>6</v>
      </c>
    </row>
    <row r="33" spans="1:4">
      <c r="A33" s="4" t="s">
        <v>771</v>
      </c>
      <c r="B33" s="6" t="n">
        <v>-49</v>
      </c>
    </row>
    <row r="34" spans="1:4">
      <c r="A34" s="4" t="s">
        <v>772</v>
      </c>
      <c r="B34" s="6" t="n">
        <v>-3</v>
      </c>
      <c r="C34" s="6" t="n">
        <v>0</v>
      </c>
      <c r="D34" s="6" t="n">
        <v>-9</v>
      </c>
    </row>
    <row r="35" spans="1:4">
      <c r="A35" s="4" t="s">
        <v>773</v>
      </c>
      <c r="B35" s="6" t="n">
        <v>1482</v>
      </c>
      <c r="C35" s="6" t="n">
        <v>1518</v>
      </c>
      <c r="D35" s="6" t="n">
        <v>1492</v>
      </c>
    </row>
    <row r="36" spans="1:4">
      <c r="A36" s="4" t="s">
        <v>779</v>
      </c>
    </row>
    <row r="37" spans="1:4">
      <c r="A37" s="4" t="s">
        <v>768</v>
      </c>
      <c r="B37" s="6" t="n">
        <v>192</v>
      </c>
      <c r="C37" s="6" t="n">
        <v>192</v>
      </c>
      <c r="D37" s="6" t="n">
        <v>192</v>
      </c>
    </row>
    <row r="38" spans="1:4">
      <c r="A38" s="4" t="s">
        <v>769</v>
      </c>
      <c r="B38" s="6" t="n">
        <v>7</v>
      </c>
      <c r="C38" s="6" t="n">
        <v>0</v>
      </c>
      <c r="D38" s="6" t="n">
        <v>0</v>
      </c>
    </row>
    <row r="39" spans="1:4">
      <c r="A39" s="4" t="s">
        <v>772</v>
      </c>
      <c r="B39" s="6" t="n">
        <v>0</v>
      </c>
      <c r="C39" s="6" t="n">
        <v>0</v>
      </c>
      <c r="D39" s="6" t="n">
        <v>0</v>
      </c>
    </row>
    <row r="40" spans="1:4">
      <c r="A40" s="4" t="s">
        <v>773</v>
      </c>
      <c r="B40" s="8" t="n">
        <v>199</v>
      </c>
      <c r="C40" s="8" t="n">
        <v>192</v>
      </c>
      <c r="D40" s="8" t="n">
        <v>1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780</v>
      </c>
      <c r="B1" s="2" t="s">
        <v>1</v>
      </c>
    </row>
    <row r="2" spans="1:3">
      <c r="B2" s="2" t="s">
        <v>2</v>
      </c>
      <c r="C2" s="2" t="s">
        <v>32</v>
      </c>
    </row>
    <row r="3" spans="1:3">
      <c r="A3" s="3" t="s">
        <v>781</v>
      </c>
    </row>
    <row r="4" spans="1:3">
      <c r="A4" s="4" t="s">
        <v>782</v>
      </c>
      <c r="B4" s="8" t="n">
        <v>2067</v>
      </c>
      <c r="C4" s="8" t="n">
        <v>1781</v>
      </c>
    </row>
    <row r="5" spans="1:3">
      <c r="A5" s="4" t="s">
        <v>783</v>
      </c>
      <c r="B5" s="6" t="n">
        <v>-1381</v>
      </c>
      <c r="C5" s="6" t="n">
        <v>-1276</v>
      </c>
    </row>
    <row r="6" spans="1:3">
      <c r="A6" s="4" t="s">
        <v>784</v>
      </c>
      <c r="B6" s="6" t="n">
        <v>686</v>
      </c>
      <c r="C6" s="6" t="n">
        <v>505</v>
      </c>
    </row>
    <row r="7" spans="1:3">
      <c r="A7" s="4" t="s">
        <v>785</v>
      </c>
    </row>
    <row r="8" spans="1:3">
      <c r="A8" s="3" t="s">
        <v>781</v>
      </c>
    </row>
    <row r="9" spans="1:3">
      <c r="A9" s="4" t="s">
        <v>782</v>
      </c>
      <c r="B9" s="6" t="n">
        <v>903</v>
      </c>
      <c r="C9" s="6" t="n">
        <v>693</v>
      </c>
    </row>
    <row r="10" spans="1:3">
      <c r="A10" s="4" t="s">
        <v>783</v>
      </c>
      <c r="B10" s="6" t="n">
        <v>-634</v>
      </c>
      <c r="C10" s="6" t="n">
        <v>-585</v>
      </c>
    </row>
    <row r="11" spans="1:3">
      <c r="A11" s="4" t="s">
        <v>784</v>
      </c>
      <c r="B11" s="8" t="n">
        <v>269</v>
      </c>
      <c r="C11" s="6" t="n">
        <v>108</v>
      </c>
    </row>
    <row r="12" spans="1:3">
      <c r="A12" s="4" t="s">
        <v>786</v>
      </c>
      <c r="B12" s="4" t="s">
        <v>787</v>
      </c>
    </row>
    <row r="13" spans="1:3">
      <c r="A13" s="4" t="s">
        <v>788</v>
      </c>
    </row>
    <row r="14" spans="1:3">
      <c r="A14" s="3" t="s">
        <v>781</v>
      </c>
    </row>
    <row r="15" spans="1:3">
      <c r="A15" s="4" t="s">
        <v>782</v>
      </c>
      <c r="B15" s="8" t="n">
        <v>1164</v>
      </c>
      <c r="C15" s="6" t="n">
        <v>1088</v>
      </c>
    </row>
    <row r="16" spans="1:3">
      <c r="A16" s="4" t="s">
        <v>783</v>
      </c>
      <c r="B16" s="6" t="n">
        <v>-747</v>
      </c>
      <c r="C16" s="6" t="n">
        <v>-691</v>
      </c>
    </row>
    <row r="17" spans="1:3">
      <c r="A17" s="4" t="s">
        <v>784</v>
      </c>
      <c r="B17" s="8" t="n">
        <v>417</v>
      </c>
      <c r="C17" s="8" t="n">
        <v>397</v>
      </c>
    </row>
    <row r="18" spans="1:3">
      <c r="A18" s="4" t="s">
        <v>786</v>
      </c>
      <c r="B18" s="4" t="s">
        <v>7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90</v>
      </c>
      <c r="B1" s="2" t="s">
        <v>465</v>
      </c>
    </row>
    <row r="2" spans="1:2">
      <c r="A2" s="3" t="s">
        <v>791</v>
      </c>
    </row>
    <row r="3" spans="1:2">
      <c r="A3" s="4" t="s">
        <v>792</v>
      </c>
      <c r="B3" s="8" t="n">
        <v>117</v>
      </c>
    </row>
    <row r="4" spans="1:2">
      <c r="A4" s="4" t="s">
        <v>793</v>
      </c>
      <c r="B4" s="6" t="n">
        <v>98</v>
      </c>
    </row>
    <row r="5" spans="1:2">
      <c r="A5" s="4" t="s">
        <v>794</v>
      </c>
      <c r="B5" s="6" t="n">
        <v>83</v>
      </c>
    </row>
    <row r="6" spans="1:2">
      <c r="A6" s="4" t="s">
        <v>795</v>
      </c>
      <c r="B6" s="6" t="n">
        <v>69</v>
      </c>
    </row>
    <row r="7" spans="1:2">
      <c r="A7" s="4" t="s">
        <v>796</v>
      </c>
      <c r="B7" s="8" t="n">
        <v>5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7</v>
      </c>
      <c r="B1" s="2" t="s">
        <v>1</v>
      </c>
    </row>
    <row r="2" spans="1:3">
      <c r="B2" s="2" t="s">
        <v>32</v>
      </c>
      <c r="C2" s="2" t="s">
        <v>2</v>
      </c>
    </row>
    <row r="3" spans="1:3">
      <c r="A3" s="3" t="s">
        <v>238</v>
      </c>
    </row>
    <row r="4" spans="1:3">
      <c r="A4" s="4" t="s">
        <v>798</v>
      </c>
      <c r="C4" s="8" t="n">
        <v>25</v>
      </c>
    </row>
    <row r="5" spans="1:3">
      <c r="A5" s="4" t="s">
        <v>799</v>
      </c>
      <c r="C5" s="8" t="n">
        <v>105</v>
      </c>
    </row>
    <row r="6" spans="1:3">
      <c r="A6" s="4" t="s">
        <v>800</v>
      </c>
      <c r="B6" s="8" t="n">
        <v>85</v>
      </c>
    </row>
    <row r="7" spans="1:3">
      <c r="A7" s="4" t="s">
        <v>801</v>
      </c>
      <c r="B7" s="8" t="n">
        <v>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2</v>
      </c>
      <c r="B1" s="2" t="s">
        <v>2</v>
      </c>
      <c r="C1" s="2" t="s">
        <v>32</v>
      </c>
    </row>
    <row r="2" spans="1:3">
      <c r="A2" s="3" t="s">
        <v>238</v>
      </c>
    </row>
    <row r="3" spans="1:3">
      <c r="A3" s="4" t="s">
        <v>803</v>
      </c>
      <c r="B3" s="8" t="n">
        <v>702</v>
      </c>
      <c r="C3" s="8" t="n">
        <v>667</v>
      </c>
    </row>
    <row r="4" spans="1:3">
      <c r="A4" s="4" t="s">
        <v>804</v>
      </c>
      <c r="B4" s="6" t="n">
        <v>116817</v>
      </c>
      <c r="C4" s="6" t="n">
        <v>115476</v>
      </c>
    </row>
    <row r="5" spans="1:3">
      <c r="A5" s="4" t="s">
        <v>805</v>
      </c>
      <c r="B5" s="6" t="n">
        <v>5352</v>
      </c>
      <c r="C5" s="6" t="n">
        <v>6781</v>
      </c>
    </row>
    <row r="6" spans="1:3">
      <c r="A6" s="4" t="s">
        <v>806</v>
      </c>
      <c r="B6" s="6" t="n">
        <v>122169</v>
      </c>
      <c r="C6" s="6" t="n">
        <v>122257</v>
      </c>
    </row>
    <row r="7" spans="1:3">
      <c r="A7" s="4" t="s">
        <v>807</v>
      </c>
      <c r="B7" s="6" t="n">
        <v>91132</v>
      </c>
      <c r="C7" s="6" t="n">
        <v>90230</v>
      </c>
    </row>
    <row r="8" spans="1:3">
      <c r="A8" s="4" t="s">
        <v>808</v>
      </c>
      <c r="B8" s="6" t="n">
        <v>326</v>
      </c>
      <c r="C8" s="6" t="n">
        <v>344</v>
      </c>
    </row>
    <row r="9" spans="1:3">
      <c r="A9" s="4" t="s">
        <v>809</v>
      </c>
      <c r="B9" s="6" t="n">
        <v>79</v>
      </c>
      <c r="C9" s="6" t="n">
        <v>94</v>
      </c>
    </row>
    <row r="10" spans="1:3">
      <c r="A10" s="4" t="s">
        <v>810</v>
      </c>
      <c r="B10" s="8" t="n">
        <v>85</v>
      </c>
      <c r="C10" s="8" t="n">
        <v>8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80</v>
      </c>
    </row>
    <row r="3" spans="1:4">
      <c r="A3" s="3" t="s">
        <v>238</v>
      </c>
    </row>
    <row r="4" spans="1:4">
      <c r="A4" s="4" t="s">
        <v>812</v>
      </c>
      <c r="B4" s="8" t="n">
        <v>14764</v>
      </c>
      <c r="C4" s="8" t="n">
        <v>13400</v>
      </c>
      <c r="D4" s="8" t="n">
        <v>28900</v>
      </c>
    </row>
    <row r="5" spans="1:4">
      <c r="A5" s="4" t="s">
        <v>813</v>
      </c>
      <c r="B5" s="6" t="n">
        <v>148</v>
      </c>
      <c r="C5" s="6" t="n">
        <v>110</v>
      </c>
      <c r="D5" s="6" t="n">
        <v>292</v>
      </c>
    </row>
    <row r="6" spans="1:4">
      <c r="A6" s="4" t="s">
        <v>814</v>
      </c>
      <c r="B6" s="8" t="n">
        <v>273</v>
      </c>
      <c r="C6" s="8" t="n">
        <v>275</v>
      </c>
      <c r="D6" s="8" t="n">
        <v>259</v>
      </c>
    </row>
    <row r="7" spans="1:4">
      <c r="A7" s="4" t="s">
        <v>815</v>
      </c>
      <c r="B7" s="4" t="s">
        <v>816</v>
      </c>
      <c r="C7" s="4" t="s">
        <v>816</v>
      </c>
      <c r="D7" s="4" t="s">
        <v>817</v>
      </c>
    </row>
    <row r="8" spans="1:4">
      <c r="A8" s="4" t="s">
        <v>818</v>
      </c>
      <c r="B8" s="4" t="s">
        <v>819</v>
      </c>
      <c r="C8" s="4" t="s">
        <v>820</v>
      </c>
      <c r="D8" s="4" t="s">
        <v>8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80</v>
      </c>
    </row>
    <row r="3" spans="1:4">
      <c r="A3" s="3" t="s">
        <v>238</v>
      </c>
    </row>
    <row r="4" spans="1:4">
      <c r="A4" s="4" t="s">
        <v>823</v>
      </c>
      <c r="B4" s="8" t="n">
        <v>844</v>
      </c>
      <c r="C4" s="8" t="n">
        <v>1047</v>
      </c>
      <c r="D4" s="8" t="n">
        <v>627</v>
      </c>
    </row>
    <row r="5" spans="1:4">
      <c r="A5" s="4" t="s">
        <v>732</v>
      </c>
      <c r="B5" s="6" t="n">
        <v>156</v>
      </c>
      <c r="C5" s="6" t="n">
        <v>141</v>
      </c>
      <c r="D5" s="6" t="n">
        <v>336</v>
      </c>
    </row>
    <row r="6" spans="1:4">
      <c r="A6" s="4" t="s">
        <v>824</v>
      </c>
      <c r="B6" s="6" t="n">
        <v>91</v>
      </c>
      <c r="C6" s="6" t="n">
        <v>-219</v>
      </c>
      <c r="D6" s="6" t="n">
        <v>287</v>
      </c>
    </row>
    <row r="7" spans="1:4">
      <c r="A7" s="4" t="s">
        <v>825</v>
      </c>
      <c r="B7" s="6" t="n">
        <v>-52</v>
      </c>
      <c r="C7" s="6" t="n">
        <v>0</v>
      </c>
      <c r="D7" s="6" t="n">
        <v>-31</v>
      </c>
    </row>
    <row r="8" spans="1:4">
      <c r="A8" s="4" t="s">
        <v>826</v>
      </c>
      <c r="B8" s="6" t="n">
        <v>-25</v>
      </c>
      <c r="C8" s="6" t="n">
        <v>-2</v>
      </c>
      <c r="D8" s="6" t="n">
        <v>-29</v>
      </c>
    </row>
    <row r="9" spans="1:4">
      <c r="A9" s="4" t="s">
        <v>827</v>
      </c>
      <c r="B9" s="6" t="n">
        <v>-134</v>
      </c>
      <c r="C9" s="6" t="n">
        <v>-123</v>
      </c>
      <c r="D9" s="6" t="n">
        <v>-143</v>
      </c>
    </row>
    <row r="10" spans="1:4">
      <c r="A10" s="4" t="s">
        <v>828</v>
      </c>
      <c r="B10" s="6" t="n">
        <v>880</v>
      </c>
      <c r="C10" s="6" t="n">
        <v>844</v>
      </c>
      <c r="D10" s="6" t="n">
        <v>1047</v>
      </c>
    </row>
    <row r="11" spans="1:4">
      <c r="A11" s="4" t="s">
        <v>829</v>
      </c>
      <c r="B11" s="8" t="n">
        <v>32</v>
      </c>
      <c r="C11" s="8" t="n">
        <v>251</v>
      </c>
      <c r="D11" s="8" t="n">
        <v>-1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23"/>
    <col customWidth="1" max="3" min="3" width="23"/>
  </cols>
  <sheetData>
    <row r="1" spans="1:3">
      <c r="A1" s="1" t="s">
        <v>830</v>
      </c>
      <c r="B1" s="2" t="s">
        <v>1</v>
      </c>
    </row>
    <row r="2" spans="1:3">
      <c r="B2" s="2" t="s">
        <v>831</v>
      </c>
      <c r="C2" s="2" t="s">
        <v>832</v>
      </c>
    </row>
    <row r="3" spans="1:3">
      <c r="A3" s="4" t="s">
        <v>833</v>
      </c>
    </row>
    <row r="4" spans="1:3">
      <c r="A4" s="4" t="s">
        <v>834</v>
      </c>
      <c r="B4" s="4" t="s">
        <v>835</v>
      </c>
      <c r="C4" s="4" t="s">
        <v>836</v>
      </c>
    </row>
    <row r="5" spans="1:3">
      <c r="A5" s="4" t="s">
        <v>837</v>
      </c>
      <c r="B5" s="8" t="n">
        <v>-28</v>
      </c>
      <c r="C5" s="8" t="n">
        <v>-30</v>
      </c>
    </row>
    <row r="6" spans="1:3">
      <c r="A6" s="4" t="s">
        <v>838</v>
      </c>
      <c r="B6" s="8" t="n">
        <v>-54</v>
      </c>
      <c r="C6" s="8" t="n">
        <v>-58</v>
      </c>
    </row>
    <row r="7" spans="1:3">
      <c r="A7" s="4" t="s">
        <v>839</v>
      </c>
      <c r="B7" s="4" t="s">
        <v>840</v>
      </c>
      <c r="C7" s="4" t="s">
        <v>841</v>
      </c>
    </row>
    <row r="8" spans="1:3">
      <c r="A8" s="4" t="s">
        <v>842</v>
      </c>
      <c r="B8" s="8" t="n">
        <v>-32</v>
      </c>
      <c r="C8" s="8" t="n">
        <v>-26</v>
      </c>
    </row>
    <row r="9" spans="1:3">
      <c r="A9" s="4" t="s">
        <v>843</v>
      </c>
      <c r="B9" s="8" t="n">
        <v>-61</v>
      </c>
      <c r="C9" s="8" t="n">
        <v>-50</v>
      </c>
    </row>
    <row r="10" spans="1:3">
      <c r="A10" s="4" t="s">
        <v>844</v>
      </c>
      <c r="B10" s="4" t="s">
        <v>845</v>
      </c>
      <c r="C10" s="4" t="s">
        <v>845</v>
      </c>
    </row>
    <row r="11" spans="1:3">
      <c r="A11" s="4" t="s">
        <v>846</v>
      </c>
      <c r="B11" s="11" t="n">
        <v>6.8</v>
      </c>
      <c r="C11" s="11" t="n">
        <v>5.7</v>
      </c>
    </row>
    <row r="12" spans="1:3">
      <c r="A12" s="4" t="s">
        <v>847</v>
      </c>
    </row>
    <row r="13" spans="1:3">
      <c r="A13" s="4" t="s">
        <v>834</v>
      </c>
      <c r="B13" s="4" t="s">
        <v>848</v>
      </c>
      <c r="C13" s="4" t="s">
        <v>849</v>
      </c>
    </row>
    <row r="14" spans="1:3">
      <c r="A14" s="4" t="s">
        <v>839</v>
      </c>
      <c r="B14" s="4" t="s">
        <v>850</v>
      </c>
      <c r="C14" s="4" t="s">
        <v>851</v>
      </c>
    </row>
    <row r="15" spans="1:3">
      <c r="A15" s="4" t="s">
        <v>852</v>
      </c>
    </row>
    <row r="16" spans="1:3">
      <c r="A16" s="4" t="s">
        <v>834</v>
      </c>
      <c r="B16" s="4" t="s">
        <v>853</v>
      </c>
      <c r="C16" s="4" t="s">
        <v>854</v>
      </c>
    </row>
    <row r="17" spans="1:3">
      <c r="A17" s="4" t="s">
        <v>839</v>
      </c>
      <c r="B17" s="4" t="s">
        <v>855</v>
      </c>
      <c r="C17" s="4" t="s">
        <v>856</v>
      </c>
    </row>
    <row r="18" spans="1:3">
      <c r="A18" s="4" t="s">
        <v>857</v>
      </c>
    </row>
    <row r="19" spans="1:3">
      <c r="A19" s="4" t="s">
        <v>844</v>
      </c>
      <c r="B19" s="4" t="s">
        <v>858</v>
      </c>
      <c r="C19" s="4" t="s">
        <v>859</v>
      </c>
    </row>
    <row r="20" spans="1:3">
      <c r="A20" s="4" t="s">
        <v>860</v>
      </c>
    </row>
    <row r="21" spans="1:3">
      <c r="A21" s="4" t="s">
        <v>844</v>
      </c>
      <c r="B21" s="4" t="s">
        <v>861</v>
      </c>
      <c r="C21" s="4" t="s">
        <v>8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3</v>
      </c>
      <c r="B1" s="2" t="s">
        <v>1</v>
      </c>
    </row>
    <row r="2" spans="1:3">
      <c r="B2" s="2" t="s">
        <v>2</v>
      </c>
      <c r="C2" s="2" t="s">
        <v>32</v>
      </c>
    </row>
    <row r="3" spans="1:3">
      <c r="A3" s="3" t="s">
        <v>238</v>
      </c>
    </row>
    <row r="4" spans="1:3">
      <c r="A4" s="4" t="s">
        <v>864</v>
      </c>
      <c r="B4" s="8" t="n">
        <v>28163</v>
      </c>
      <c r="C4" s="8" t="n">
        <v>27599</v>
      </c>
    </row>
    <row r="5" spans="1:3">
      <c r="A5" s="4" t="s">
        <v>865</v>
      </c>
      <c r="B5" s="6" t="n">
        <v>4198</v>
      </c>
      <c r="C5" s="6" t="n">
        <v>4264</v>
      </c>
    </row>
    <row r="6" spans="1:3">
      <c r="A6" s="4" t="s">
        <v>866</v>
      </c>
      <c r="B6" s="6" t="n">
        <v>1259</v>
      </c>
      <c r="C6" s="6" t="n">
        <v>1278</v>
      </c>
    </row>
    <row r="7" spans="1:3">
      <c r="A7" s="4" t="s">
        <v>867</v>
      </c>
      <c r="B7" s="6" t="n">
        <v>7</v>
      </c>
      <c r="C7" s="6" t="n">
        <v>7</v>
      </c>
    </row>
    <row r="8" spans="1:3">
      <c r="A8" s="4" t="s">
        <v>868</v>
      </c>
      <c r="B8" s="8" t="n">
        <v>7012</v>
      </c>
      <c r="C8" s="8" t="n">
        <v>52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869</v>
      </c>
      <c r="B1" s="2" t="s">
        <v>2</v>
      </c>
      <c r="C1" s="2" t="s">
        <v>32</v>
      </c>
    </row>
    <row r="2" spans="1:3">
      <c r="A2" s="3" t="s">
        <v>870</v>
      </c>
    </row>
    <row r="3" spans="1:3">
      <c r="A3" s="4" t="s">
        <v>51</v>
      </c>
      <c r="B3" s="8" t="n">
        <v>45695</v>
      </c>
      <c r="C3" s="8" t="n">
        <v>38786</v>
      </c>
    </row>
    <row r="4" spans="1:3">
      <c r="A4" s="4" t="s">
        <v>52</v>
      </c>
      <c r="B4" s="6" t="n">
        <v>103429</v>
      </c>
      <c r="C4" s="6" t="n">
        <v>90254</v>
      </c>
    </row>
    <row r="5" spans="1:3">
      <c r="A5" s="4" t="s">
        <v>53</v>
      </c>
      <c r="B5" s="6" t="n">
        <v>149124</v>
      </c>
      <c r="C5" s="6" t="n">
        <v>129040</v>
      </c>
    </row>
    <row r="6" spans="1:3">
      <c r="A6" s="4" t="s">
        <v>871</v>
      </c>
    </row>
    <row r="7" spans="1:3">
      <c r="A7" s="3" t="s">
        <v>870</v>
      </c>
    </row>
    <row r="8" spans="1:3">
      <c r="A8" s="4" t="s">
        <v>52</v>
      </c>
      <c r="B8" s="6" t="n">
        <v>25410</v>
      </c>
      <c r="C8" s="6" t="n">
        <v>20262</v>
      </c>
    </row>
    <row r="9" spans="1:3">
      <c r="A9" s="4" t="s">
        <v>872</v>
      </c>
    </row>
    <row r="10" spans="1:3">
      <c r="A10" s="3" t="s">
        <v>870</v>
      </c>
    </row>
    <row r="11" spans="1:3">
      <c r="A11" s="4" t="s">
        <v>52</v>
      </c>
      <c r="B11" s="6" t="n">
        <v>60461</v>
      </c>
      <c r="C11" s="6" t="n">
        <v>50604</v>
      </c>
    </row>
    <row r="12" spans="1:3">
      <c r="A12" s="4" t="s">
        <v>873</v>
      </c>
    </row>
    <row r="13" spans="1:3">
      <c r="A13" s="3" t="s">
        <v>870</v>
      </c>
    </row>
    <row r="14" spans="1:3">
      <c r="A14" s="4" t="s">
        <v>52</v>
      </c>
      <c r="B14" s="6" t="n">
        <v>17558</v>
      </c>
      <c r="C14" s="6" t="n">
        <v>19388</v>
      </c>
    </row>
    <row r="15" spans="1:3">
      <c r="A15" s="4" t="s">
        <v>874</v>
      </c>
      <c r="B15" s="6" t="n">
        <v>7562</v>
      </c>
      <c r="C15" s="6" t="n">
        <v>9782</v>
      </c>
    </row>
    <row r="16" spans="1:3">
      <c r="A16" s="4" t="s">
        <v>875</v>
      </c>
      <c r="B16" s="8" t="n">
        <v>3497</v>
      </c>
      <c r="C16" s="8" t="n">
        <v>575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 customWidth="1" max="6" min="6" width="14"/>
  </cols>
  <sheetData>
    <row r="1" spans="1:6">
      <c r="A1" s="1" t="s">
        <v>876</v>
      </c>
      <c r="B1" s="2" t="s">
        <v>473</v>
      </c>
      <c r="D1" s="2" t="s">
        <v>1</v>
      </c>
    </row>
    <row r="2" spans="1:6">
      <c r="B2" s="2" t="s">
        <v>4</v>
      </c>
      <c r="C2" s="2" t="s">
        <v>590</v>
      </c>
      <c r="D2" s="2" t="s">
        <v>2</v>
      </c>
      <c r="E2" s="2" t="s">
        <v>32</v>
      </c>
      <c r="F2" s="2" t="s">
        <v>80</v>
      </c>
    </row>
    <row r="3" spans="1:6">
      <c r="A3" s="3" t="s">
        <v>877</v>
      </c>
    </row>
    <row r="4" spans="1:6">
      <c r="A4" s="4" t="s">
        <v>124</v>
      </c>
      <c r="D4" s="8" t="n">
        <v>172</v>
      </c>
      <c r="E4" s="8" t="n">
        <v>122</v>
      </c>
      <c r="F4" s="8" t="n">
        <v>0</v>
      </c>
    </row>
    <row r="5" spans="1:6">
      <c r="A5" s="4" t="s">
        <v>878</v>
      </c>
    </row>
    <row r="6" spans="1:6">
      <c r="A6" s="3" t="s">
        <v>877</v>
      </c>
    </row>
    <row r="7" spans="1:6">
      <c r="A7" s="4" t="s">
        <v>879</v>
      </c>
      <c r="B7" s="8" t="n">
        <v>931</v>
      </c>
      <c r="C7" s="8" t="n">
        <v>110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0</v>
      </c>
      <c r="B1" s="2" t="s">
        <v>1</v>
      </c>
    </row>
    <row r="2" spans="1:3">
      <c r="B2" s="2" t="s">
        <v>2</v>
      </c>
      <c r="C2" s="2" t="s">
        <v>32</v>
      </c>
    </row>
    <row r="3" spans="1:3">
      <c r="A3" s="3" t="s">
        <v>881</v>
      </c>
    </row>
    <row r="4" spans="1:3">
      <c r="A4" s="4" t="s">
        <v>55</v>
      </c>
      <c r="B4" s="8" t="n">
        <v>23769</v>
      </c>
      <c r="C4" s="8" t="n">
        <v>23312</v>
      </c>
    </row>
    <row r="5" spans="1:3">
      <c r="A5" s="4" t="s">
        <v>882</v>
      </c>
    </row>
    <row r="6" spans="1:3">
      <c r="A6" s="3" t="s">
        <v>881</v>
      </c>
    </row>
    <row r="7" spans="1:3">
      <c r="A7" s="4" t="s">
        <v>55</v>
      </c>
      <c r="B7" s="8" t="n">
        <v>500</v>
      </c>
      <c r="C7" s="6" t="n">
        <v>500</v>
      </c>
    </row>
    <row r="8" spans="1:3">
      <c r="A8" s="4" t="s">
        <v>883</v>
      </c>
      <c r="B8" s="4" t="s">
        <v>884</v>
      </c>
    </row>
    <row r="9" spans="1:3">
      <c r="A9" s="4" t="s">
        <v>885</v>
      </c>
      <c r="B9" s="4" t="s">
        <v>886</v>
      </c>
    </row>
    <row r="10" spans="1:3">
      <c r="A10" s="4" t="s">
        <v>887</v>
      </c>
    </row>
    <row r="11" spans="1:3">
      <c r="A11" s="3" t="s">
        <v>881</v>
      </c>
    </row>
    <row r="12" spans="1:3">
      <c r="A12" s="4" t="s">
        <v>55</v>
      </c>
      <c r="B12" s="8" t="n">
        <v>1000</v>
      </c>
      <c r="C12" s="6" t="n">
        <v>1000</v>
      </c>
    </row>
    <row r="13" spans="1:3">
      <c r="A13" s="4" t="s">
        <v>883</v>
      </c>
      <c r="B13" s="4" t="s">
        <v>888</v>
      </c>
    </row>
    <row r="14" spans="1:3">
      <c r="A14" s="4" t="s">
        <v>885</v>
      </c>
      <c r="B14" s="4" t="s">
        <v>886</v>
      </c>
    </row>
    <row r="15" spans="1:3">
      <c r="A15" s="4" t="s">
        <v>889</v>
      </c>
    </row>
    <row r="16" spans="1:3">
      <c r="A16" s="3" t="s">
        <v>881</v>
      </c>
    </row>
    <row r="17" spans="1:3">
      <c r="A17" s="4" t="s">
        <v>55</v>
      </c>
      <c r="B17" s="8" t="n">
        <v>749</v>
      </c>
      <c r="C17" s="6" t="n">
        <v>749</v>
      </c>
    </row>
    <row r="18" spans="1:3">
      <c r="A18" s="4" t="s">
        <v>883</v>
      </c>
      <c r="B18" s="4" t="s">
        <v>890</v>
      </c>
    </row>
    <row r="19" spans="1:3">
      <c r="A19" s="4" t="s">
        <v>885</v>
      </c>
      <c r="B19" s="4" t="s">
        <v>891</v>
      </c>
    </row>
    <row r="20" spans="1:3">
      <c r="A20" s="4" t="s">
        <v>892</v>
      </c>
    </row>
    <row r="21" spans="1:3">
      <c r="A21" s="3" t="s">
        <v>881</v>
      </c>
    </row>
    <row r="22" spans="1:3">
      <c r="A22" s="4" t="s">
        <v>55</v>
      </c>
      <c r="B22" s="8" t="n">
        <v>749</v>
      </c>
      <c r="C22" s="6" t="n">
        <v>749</v>
      </c>
    </row>
    <row r="23" spans="1:3">
      <c r="A23" s="4" t="s">
        <v>883</v>
      </c>
      <c r="B23" s="4" t="s">
        <v>893</v>
      </c>
    </row>
    <row r="24" spans="1:3">
      <c r="A24" s="4" t="s">
        <v>885</v>
      </c>
      <c r="B24" s="4" t="s">
        <v>891</v>
      </c>
    </row>
    <row r="25" spans="1:3">
      <c r="A25" s="4" t="s">
        <v>894</v>
      </c>
    </row>
    <row r="26" spans="1:3">
      <c r="A26" s="3" t="s">
        <v>881</v>
      </c>
    </row>
    <row r="27" spans="1:3">
      <c r="A27" s="4" t="s">
        <v>55</v>
      </c>
      <c r="B27" s="8" t="n">
        <v>500</v>
      </c>
      <c r="C27" s="6" t="n">
        <v>500</v>
      </c>
    </row>
    <row r="28" spans="1:3">
      <c r="A28" s="4" t="s">
        <v>883</v>
      </c>
      <c r="B28" s="4" t="s">
        <v>895</v>
      </c>
    </row>
    <row r="29" spans="1:3">
      <c r="A29" s="4" t="s">
        <v>885</v>
      </c>
      <c r="B29" s="4" t="s">
        <v>896</v>
      </c>
    </row>
    <row r="30" spans="1:3">
      <c r="A30" s="4" t="s">
        <v>897</v>
      </c>
    </row>
    <row r="31" spans="1:3">
      <c r="A31" s="3" t="s">
        <v>881</v>
      </c>
    </row>
    <row r="32" spans="1:3">
      <c r="A32" s="4" t="s">
        <v>55</v>
      </c>
      <c r="B32" s="8" t="n">
        <v>400</v>
      </c>
      <c r="C32" s="6" t="n">
        <v>400</v>
      </c>
    </row>
    <row r="33" spans="1:3">
      <c r="A33" s="4" t="s">
        <v>883</v>
      </c>
      <c r="B33" s="4" t="s">
        <v>898</v>
      </c>
    </row>
    <row r="34" spans="1:3">
      <c r="A34" s="4" t="s">
        <v>885</v>
      </c>
      <c r="B34" s="4" t="s">
        <v>896</v>
      </c>
    </row>
    <row r="35" spans="1:3">
      <c r="A35" s="4" t="s">
        <v>899</v>
      </c>
    </row>
    <row r="36" spans="1:3">
      <c r="A36" s="3" t="s">
        <v>881</v>
      </c>
    </row>
    <row r="37" spans="1:3">
      <c r="A37" s="4" t="s">
        <v>55</v>
      </c>
      <c r="B37" s="8" t="n">
        <v>600</v>
      </c>
      <c r="C37" s="6" t="n">
        <v>599</v>
      </c>
    </row>
    <row r="38" spans="1:3">
      <c r="A38" s="4" t="s">
        <v>883</v>
      </c>
      <c r="B38" s="4" t="s">
        <v>900</v>
      </c>
    </row>
    <row r="39" spans="1:3">
      <c r="A39" s="4" t="s">
        <v>885</v>
      </c>
      <c r="B39" s="4" t="s">
        <v>896</v>
      </c>
    </row>
    <row r="40" spans="1:3">
      <c r="A40" s="4" t="s">
        <v>901</v>
      </c>
    </row>
    <row r="41" spans="1:3">
      <c r="A41" s="3" t="s">
        <v>881</v>
      </c>
    </row>
    <row r="42" spans="1:3">
      <c r="A42" s="4" t="s">
        <v>55</v>
      </c>
      <c r="B42" s="8" t="n">
        <v>540</v>
      </c>
      <c r="C42" s="6" t="n">
        <v>539</v>
      </c>
    </row>
    <row r="43" spans="1:3">
      <c r="A43" s="4" t="s">
        <v>883</v>
      </c>
      <c r="B43" s="4" t="s">
        <v>902</v>
      </c>
    </row>
    <row r="44" spans="1:3">
      <c r="A44" s="4" t="s">
        <v>885</v>
      </c>
      <c r="B44" s="4" t="s">
        <v>903</v>
      </c>
    </row>
    <row r="45" spans="1:3">
      <c r="A45" s="4" t="s">
        <v>904</v>
      </c>
    </row>
    <row r="46" spans="1:3">
      <c r="A46" s="3" t="s">
        <v>881</v>
      </c>
    </row>
    <row r="47" spans="1:3">
      <c r="A47" s="4" t="s">
        <v>55</v>
      </c>
      <c r="B47" s="8" t="n">
        <v>648</v>
      </c>
      <c r="C47" s="6" t="n">
        <v>648</v>
      </c>
    </row>
    <row r="48" spans="1:3">
      <c r="A48" s="4" t="s">
        <v>883</v>
      </c>
      <c r="B48" s="4" t="s">
        <v>905</v>
      </c>
    </row>
    <row r="49" spans="1:3">
      <c r="A49" s="4" t="s">
        <v>885</v>
      </c>
      <c r="B49" s="4" t="s">
        <v>903</v>
      </c>
    </row>
    <row r="50" spans="1:3">
      <c r="A50" s="4" t="s">
        <v>906</v>
      </c>
    </row>
    <row r="51" spans="1:3">
      <c r="A51" s="3" t="s">
        <v>881</v>
      </c>
    </row>
    <row r="52" spans="1:3">
      <c r="A52" s="4" t="s">
        <v>55</v>
      </c>
      <c r="B52" s="8" t="n">
        <v>450</v>
      </c>
      <c r="C52" s="6" t="n">
        <v>450</v>
      </c>
    </row>
    <row r="53" spans="1:3">
      <c r="A53" s="4" t="s">
        <v>907</v>
      </c>
      <c r="B53" s="4" t="s">
        <v>908</v>
      </c>
    </row>
    <row r="54" spans="1:3">
      <c r="A54" s="4" t="s">
        <v>885</v>
      </c>
      <c r="B54" s="4" t="s">
        <v>903</v>
      </c>
    </row>
    <row r="55" spans="1:3">
      <c r="A55" s="4" t="s">
        <v>909</v>
      </c>
    </row>
    <row r="56" spans="1:3">
      <c r="A56" s="3" t="s">
        <v>881</v>
      </c>
    </row>
    <row r="57" spans="1:3">
      <c r="A57" s="4" t="s">
        <v>55</v>
      </c>
      <c r="B57" s="8" t="n">
        <v>1298</v>
      </c>
      <c r="C57" s="6" t="n">
        <v>1298</v>
      </c>
    </row>
    <row r="58" spans="1:3">
      <c r="A58" s="4" t="s">
        <v>883</v>
      </c>
      <c r="B58" s="4" t="s">
        <v>910</v>
      </c>
    </row>
    <row r="59" spans="1:3">
      <c r="A59" s="4" t="s">
        <v>885</v>
      </c>
      <c r="B59" s="4" t="s">
        <v>911</v>
      </c>
    </row>
    <row r="60" spans="1:3">
      <c r="A60" s="4" t="s">
        <v>912</v>
      </c>
    </row>
    <row r="61" spans="1:3">
      <c r="A61" s="3" t="s">
        <v>881</v>
      </c>
    </row>
    <row r="62" spans="1:3">
      <c r="A62" s="4" t="s">
        <v>55</v>
      </c>
      <c r="B62" s="8" t="n">
        <v>999</v>
      </c>
      <c r="C62" s="6" t="n">
        <v>0</v>
      </c>
    </row>
    <row r="63" spans="1:3">
      <c r="A63" s="4" t="s">
        <v>883</v>
      </c>
      <c r="B63" s="4" t="s">
        <v>913</v>
      </c>
    </row>
    <row r="64" spans="1:3">
      <c r="A64" s="4" t="s">
        <v>885</v>
      </c>
      <c r="B64" s="4" t="s">
        <v>911</v>
      </c>
    </row>
    <row r="65" spans="1:3">
      <c r="A65" s="4" t="s">
        <v>914</v>
      </c>
    </row>
    <row r="66" spans="1:3">
      <c r="A66" s="3" t="s">
        <v>881</v>
      </c>
    </row>
    <row r="67" spans="1:3">
      <c r="A67" s="4" t="s">
        <v>55</v>
      </c>
      <c r="B67" s="8" t="n">
        <v>200</v>
      </c>
      <c r="C67" s="6" t="n">
        <v>200</v>
      </c>
    </row>
    <row r="68" spans="1:3">
      <c r="A68" s="4" t="s">
        <v>907</v>
      </c>
      <c r="B68" s="4" t="s">
        <v>915</v>
      </c>
    </row>
    <row r="69" spans="1:3">
      <c r="A69" s="4" t="s">
        <v>885</v>
      </c>
      <c r="B69" s="4" t="s">
        <v>911</v>
      </c>
    </row>
    <row r="70" spans="1:3">
      <c r="A70" s="4" t="s">
        <v>916</v>
      </c>
    </row>
    <row r="71" spans="1:3">
      <c r="A71" s="3" t="s">
        <v>881</v>
      </c>
    </row>
    <row r="72" spans="1:3">
      <c r="A72" s="4" t="s">
        <v>55</v>
      </c>
      <c r="B72" s="8" t="n">
        <v>166</v>
      </c>
      <c r="C72" s="6" t="n">
        <v>0</v>
      </c>
    </row>
    <row r="73" spans="1:3">
      <c r="A73" s="4" t="s">
        <v>883</v>
      </c>
      <c r="B73" s="4" t="s">
        <v>917</v>
      </c>
    </row>
    <row r="74" spans="1:3">
      <c r="A74" s="4" t="s">
        <v>885</v>
      </c>
      <c r="B74" s="4" t="s">
        <v>918</v>
      </c>
    </row>
    <row r="75" spans="1:3">
      <c r="A75" s="4" t="s">
        <v>919</v>
      </c>
    </row>
    <row r="76" spans="1:3">
      <c r="A76" s="3" t="s">
        <v>881</v>
      </c>
    </row>
    <row r="77" spans="1:3">
      <c r="A77" s="4" t="s">
        <v>55</v>
      </c>
      <c r="B77" s="8" t="n">
        <v>0</v>
      </c>
      <c r="C77" s="6" t="n">
        <v>933</v>
      </c>
    </row>
    <row r="78" spans="1:3">
      <c r="A78" s="4" t="s">
        <v>883</v>
      </c>
      <c r="B78" s="4" t="s">
        <v>920</v>
      </c>
    </row>
    <row r="79" spans="1:3">
      <c r="A79" s="4" t="s">
        <v>885</v>
      </c>
      <c r="B79" s="4" t="s">
        <v>11</v>
      </c>
    </row>
    <row r="80" spans="1:3">
      <c r="A80" s="4" t="s">
        <v>921</v>
      </c>
    </row>
    <row r="81" spans="1:3">
      <c r="A81" s="3" t="s">
        <v>881</v>
      </c>
    </row>
    <row r="82" spans="1:3">
      <c r="A82" s="4" t="s">
        <v>55</v>
      </c>
      <c r="B82" s="8" t="n">
        <v>356</v>
      </c>
      <c r="C82" s="6" t="n">
        <v>353</v>
      </c>
    </row>
    <row r="83" spans="1:3">
      <c r="A83" s="4" t="s">
        <v>883</v>
      </c>
      <c r="B83" s="4" t="s">
        <v>922</v>
      </c>
    </row>
    <row r="84" spans="1:3">
      <c r="A84" s="4" t="s">
        <v>885</v>
      </c>
      <c r="B84" s="4" t="s">
        <v>891</v>
      </c>
    </row>
    <row r="85" spans="1:3">
      <c r="A85" s="4" t="s">
        <v>923</v>
      </c>
    </row>
    <row r="86" spans="1:3">
      <c r="A86" s="3" t="s">
        <v>881</v>
      </c>
    </row>
    <row r="87" spans="1:3">
      <c r="A87" s="4" t="s">
        <v>55</v>
      </c>
      <c r="B87" s="8" t="n">
        <v>586</v>
      </c>
      <c r="C87" s="6" t="n">
        <v>586</v>
      </c>
    </row>
    <row r="88" spans="1:3">
      <c r="A88" s="4" t="s">
        <v>883</v>
      </c>
      <c r="B88" s="4" t="s">
        <v>924</v>
      </c>
    </row>
    <row r="89" spans="1:3">
      <c r="A89" s="4" t="s">
        <v>885</v>
      </c>
      <c r="B89" s="4" t="s">
        <v>903</v>
      </c>
    </row>
    <row r="90" spans="1:3">
      <c r="A90" s="4" t="s">
        <v>925</v>
      </c>
    </row>
    <row r="91" spans="1:3">
      <c r="A91" s="3" t="s">
        <v>881</v>
      </c>
    </row>
    <row r="92" spans="1:3">
      <c r="A92" s="4" t="s">
        <v>55</v>
      </c>
      <c r="B92" s="8" t="n">
        <v>299</v>
      </c>
      <c r="C92" s="6" t="n">
        <v>298</v>
      </c>
    </row>
    <row r="93" spans="1:3">
      <c r="A93" s="4" t="s">
        <v>883</v>
      </c>
      <c r="B93" s="4" t="s">
        <v>884</v>
      </c>
    </row>
    <row r="94" spans="1:3">
      <c r="A94" s="4" t="s">
        <v>885</v>
      </c>
      <c r="B94" s="4" t="s">
        <v>918</v>
      </c>
    </row>
    <row r="95" spans="1:3">
      <c r="A95" s="4" t="s">
        <v>926</v>
      </c>
    </row>
    <row r="96" spans="1:3">
      <c r="A96" s="3" t="s">
        <v>881</v>
      </c>
    </row>
    <row r="97" spans="1:3">
      <c r="A97" s="4" t="s">
        <v>55</v>
      </c>
      <c r="B97" s="8" t="n">
        <v>750</v>
      </c>
      <c r="C97" s="6" t="n">
        <v>750</v>
      </c>
    </row>
    <row r="98" spans="1:3">
      <c r="A98" s="4" t="s">
        <v>883</v>
      </c>
      <c r="B98" s="4" t="s">
        <v>895</v>
      </c>
    </row>
    <row r="99" spans="1:3">
      <c r="A99" s="4" t="s">
        <v>885</v>
      </c>
      <c r="B99" s="4" t="s">
        <v>886</v>
      </c>
    </row>
    <row r="100" spans="1:3">
      <c r="A100" s="4" t="s">
        <v>927</v>
      </c>
    </row>
    <row r="101" spans="1:3">
      <c r="A101" s="3" t="s">
        <v>881</v>
      </c>
    </row>
    <row r="102" spans="1:3">
      <c r="A102" s="4" t="s">
        <v>55</v>
      </c>
      <c r="B102" s="8" t="n">
        <v>375</v>
      </c>
      <c r="C102" s="6" t="n">
        <v>500</v>
      </c>
    </row>
    <row r="103" spans="1:3">
      <c r="A103" s="4" t="s">
        <v>883</v>
      </c>
      <c r="B103" s="4" t="s">
        <v>928</v>
      </c>
    </row>
    <row r="104" spans="1:3">
      <c r="A104" s="4" t="s">
        <v>885</v>
      </c>
      <c r="B104" s="4" t="s">
        <v>886</v>
      </c>
    </row>
    <row r="105" spans="1:3">
      <c r="A105" s="4" t="s">
        <v>929</v>
      </c>
    </row>
    <row r="106" spans="1:3">
      <c r="A106" s="3" t="s">
        <v>881</v>
      </c>
    </row>
    <row r="107" spans="1:3">
      <c r="A107" s="4" t="s">
        <v>55</v>
      </c>
      <c r="B107" s="8" t="n">
        <v>500</v>
      </c>
      <c r="C107" s="6" t="n">
        <v>500</v>
      </c>
    </row>
    <row r="108" spans="1:3">
      <c r="A108" s="4" t="s">
        <v>883</v>
      </c>
      <c r="B108" s="4" t="s">
        <v>930</v>
      </c>
    </row>
    <row r="109" spans="1:3">
      <c r="A109" s="4" t="s">
        <v>885</v>
      </c>
      <c r="B109" s="4" t="s">
        <v>886</v>
      </c>
    </row>
    <row r="110" spans="1:3">
      <c r="A110" s="4" t="s">
        <v>931</v>
      </c>
    </row>
    <row r="111" spans="1:3">
      <c r="A111" s="3" t="s">
        <v>881</v>
      </c>
    </row>
    <row r="112" spans="1:3">
      <c r="A112" s="4" t="s">
        <v>55</v>
      </c>
      <c r="B112" s="8" t="n">
        <v>599</v>
      </c>
      <c r="C112" s="6" t="n">
        <v>599</v>
      </c>
    </row>
    <row r="113" spans="1:3">
      <c r="A113" s="4" t="s">
        <v>883</v>
      </c>
      <c r="B113" s="4" t="s">
        <v>932</v>
      </c>
    </row>
    <row r="114" spans="1:3">
      <c r="A114" s="4" t="s">
        <v>885</v>
      </c>
      <c r="B114" s="4" t="s">
        <v>891</v>
      </c>
    </row>
    <row r="115" spans="1:3">
      <c r="A115" s="4" t="s">
        <v>933</v>
      </c>
    </row>
    <row r="116" spans="1:3">
      <c r="A116" s="3" t="s">
        <v>881</v>
      </c>
    </row>
    <row r="117" spans="1:3">
      <c r="A117" s="4" t="s">
        <v>55</v>
      </c>
      <c r="B117" s="8" t="n">
        <v>750</v>
      </c>
      <c r="C117" s="6" t="n">
        <v>750</v>
      </c>
    </row>
    <row r="118" spans="1:3">
      <c r="A118" s="4" t="s">
        <v>883</v>
      </c>
      <c r="B118" s="4" t="s">
        <v>934</v>
      </c>
    </row>
    <row r="119" spans="1:3">
      <c r="A119" s="4" t="s">
        <v>885</v>
      </c>
      <c r="B119" s="4" t="s">
        <v>891</v>
      </c>
    </row>
    <row r="120" spans="1:3">
      <c r="A120" s="4" t="s">
        <v>935</v>
      </c>
    </row>
    <row r="121" spans="1:3">
      <c r="A121" s="3" t="s">
        <v>881</v>
      </c>
    </row>
    <row r="122" spans="1:3">
      <c r="A122" s="4" t="s">
        <v>55</v>
      </c>
      <c r="B122" s="8" t="n">
        <v>750</v>
      </c>
      <c r="C122" s="6" t="n">
        <v>750</v>
      </c>
    </row>
    <row r="123" spans="1:3">
      <c r="A123" s="4" t="s">
        <v>883</v>
      </c>
      <c r="B123" s="4" t="s">
        <v>936</v>
      </c>
    </row>
    <row r="124" spans="1:3">
      <c r="A124" s="4" t="s">
        <v>885</v>
      </c>
      <c r="B124" s="4" t="s">
        <v>896</v>
      </c>
    </row>
    <row r="125" spans="1:3">
      <c r="A125" s="4" t="s">
        <v>937</v>
      </c>
    </row>
    <row r="126" spans="1:3">
      <c r="A126" s="3" t="s">
        <v>881</v>
      </c>
    </row>
    <row r="127" spans="1:3">
      <c r="A127" s="4" t="s">
        <v>55</v>
      </c>
      <c r="B127" s="8" t="n">
        <v>700</v>
      </c>
      <c r="C127" s="6" t="n">
        <v>699</v>
      </c>
    </row>
    <row r="128" spans="1:3">
      <c r="A128" s="4" t="s">
        <v>883</v>
      </c>
      <c r="B128" s="4" t="s">
        <v>938</v>
      </c>
    </row>
    <row r="129" spans="1:3">
      <c r="A129" s="4" t="s">
        <v>885</v>
      </c>
      <c r="B129" s="4" t="s">
        <v>939</v>
      </c>
    </row>
    <row r="130" spans="1:3">
      <c r="A130" s="4" t="s">
        <v>940</v>
      </c>
    </row>
    <row r="131" spans="1:3">
      <c r="A131" s="3" t="s">
        <v>881</v>
      </c>
    </row>
    <row r="132" spans="1:3">
      <c r="A132" s="4" t="s">
        <v>55</v>
      </c>
      <c r="B132" s="8" t="n">
        <v>386</v>
      </c>
      <c r="C132" s="6" t="n">
        <v>386</v>
      </c>
    </row>
    <row r="133" spans="1:3">
      <c r="A133" s="4" t="s">
        <v>883</v>
      </c>
      <c r="B133" s="4" t="s">
        <v>941</v>
      </c>
    </row>
    <row r="134" spans="1:3">
      <c r="A134" s="4" t="s">
        <v>885</v>
      </c>
      <c r="B134" s="4" t="s">
        <v>886</v>
      </c>
    </row>
    <row r="135" spans="1:3">
      <c r="A135" s="4" t="s">
        <v>942</v>
      </c>
    </row>
    <row r="136" spans="1:3">
      <c r="A136" s="3" t="s">
        <v>881</v>
      </c>
    </row>
    <row r="137" spans="1:3">
      <c r="A137" s="4" t="s">
        <v>55</v>
      </c>
      <c r="B137" s="8" t="n">
        <v>350</v>
      </c>
      <c r="C137" s="6" t="n">
        <v>350</v>
      </c>
    </row>
    <row r="138" spans="1:3">
      <c r="A138" s="4" t="s">
        <v>883</v>
      </c>
      <c r="B138" s="4" t="s">
        <v>943</v>
      </c>
    </row>
    <row r="139" spans="1:3">
      <c r="A139" s="4" t="s">
        <v>885</v>
      </c>
      <c r="B139" s="4" t="s">
        <v>886</v>
      </c>
    </row>
    <row r="140" spans="1:3">
      <c r="A140" s="4" t="s">
        <v>944</v>
      </c>
    </row>
    <row r="141" spans="1:3">
      <c r="A141" s="3" t="s">
        <v>881</v>
      </c>
    </row>
    <row r="142" spans="1:3">
      <c r="A142" s="4" t="s">
        <v>55</v>
      </c>
      <c r="B142" s="8" t="n">
        <v>262</v>
      </c>
      <c r="C142" s="6" t="n">
        <v>262</v>
      </c>
    </row>
    <row r="143" spans="1:3">
      <c r="A143" s="4" t="s">
        <v>883</v>
      </c>
      <c r="B143" s="4" t="s">
        <v>945</v>
      </c>
    </row>
    <row r="144" spans="1:3">
      <c r="A144" s="4" t="s">
        <v>885</v>
      </c>
      <c r="B144" s="4" t="s">
        <v>891</v>
      </c>
    </row>
    <row r="145" spans="1:3">
      <c r="A145" s="4" t="s">
        <v>946</v>
      </c>
    </row>
    <row r="146" spans="1:3">
      <c r="A146" s="3" t="s">
        <v>881</v>
      </c>
    </row>
    <row r="147" spans="1:3">
      <c r="A147" s="4" t="s">
        <v>55</v>
      </c>
      <c r="B147" s="8" t="n">
        <v>1249</v>
      </c>
      <c r="C147" s="6" t="n">
        <v>0</v>
      </c>
    </row>
    <row r="148" spans="1:3">
      <c r="A148" s="4" t="s">
        <v>883</v>
      </c>
      <c r="B148" s="4" t="s">
        <v>947</v>
      </c>
    </row>
    <row r="149" spans="1:3">
      <c r="A149" s="4" t="s">
        <v>885</v>
      </c>
      <c r="B149" s="4" t="s">
        <v>948</v>
      </c>
    </row>
    <row r="150" spans="1:3">
      <c r="A150" s="4" t="s">
        <v>949</v>
      </c>
    </row>
    <row r="151" spans="1:3">
      <c r="A151" s="3" t="s">
        <v>881</v>
      </c>
    </row>
    <row r="152" spans="1:3">
      <c r="A152" s="4" t="s">
        <v>55</v>
      </c>
      <c r="B152" s="8" t="n">
        <v>848</v>
      </c>
      <c r="C152" s="6" t="n">
        <v>848</v>
      </c>
    </row>
    <row r="153" spans="1:3">
      <c r="A153" s="4" t="s">
        <v>883</v>
      </c>
      <c r="B153" s="4" t="s">
        <v>950</v>
      </c>
    </row>
    <row r="154" spans="1:3">
      <c r="A154" s="4" t="s">
        <v>885</v>
      </c>
      <c r="B154" s="4" t="s">
        <v>951</v>
      </c>
    </row>
    <row r="155" spans="1:3">
      <c r="A155" s="4" t="s">
        <v>952</v>
      </c>
    </row>
    <row r="156" spans="1:3">
      <c r="A156" s="3" t="s">
        <v>881</v>
      </c>
    </row>
    <row r="157" spans="1:3">
      <c r="A157" s="4" t="s">
        <v>55</v>
      </c>
      <c r="B157" s="8" t="n">
        <v>5582</v>
      </c>
      <c r="C157" s="6" t="n">
        <v>6496</v>
      </c>
    </row>
    <row r="158" spans="1:3">
      <c r="A158" s="4" t="s">
        <v>885</v>
      </c>
      <c r="B158" s="4" t="s">
        <v>953</v>
      </c>
    </row>
    <row r="159" spans="1:3">
      <c r="A159" s="4" t="s">
        <v>954</v>
      </c>
    </row>
    <row r="160" spans="1:3">
      <c r="A160" s="3" t="s">
        <v>881</v>
      </c>
    </row>
    <row r="161" spans="1:3">
      <c r="A161" s="4" t="s">
        <v>55</v>
      </c>
      <c r="B161" s="8" t="n">
        <v>154</v>
      </c>
      <c r="C161" s="6" t="n">
        <v>119</v>
      </c>
    </row>
    <row r="162" spans="1:3">
      <c r="A162" s="4" t="s">
        <v>955</v>
      </c>
    </row>
    <row r="163" spans="1:3">
      <c r="A163" s="3" t="s">
        <v>881</v>
      </c>
    </row>
    <row r="164" spans="1:3">
      <c r="A164" s="4" t="s">
        <v>55</v>
      </c>
      <c r="B164" s="8" t="n">
        <v>474</v>
      </c>
      <c r="C164" s="8" t="n">
        <v>5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3"/>
    <col customWidth="1" max="3" min="3" width="21"/>
  </cols>
  <sheetData>
    <row r="1" spans="1:3">
      <c r="A1" s="1" t="s">
        <v>956</v>
      </c>
      <c r="B1" s="2" t="s">
        <v>831</v>
      </c>
      <c r="C1" s="2" t="s">
        <v>957</v>
      </c>
    </row>
    <row r="2" spans="1:3">
      <c r="A2" s="3" t="s">
        <v>958</v>
      </c>
    </row>
    <row r="3" spans="1:3">
      <c r="A3" s="4" t="s">
        <v>55</v>
      </c>
      <c r="B3" s="8" t="n">
        <v>23769</v>
      </c>
      <c r="C3" s="8" t="n">
        <v>23312</v>
      </c>
    </row>
    <row r="4" spans="1:3">
      <c r="A4" s="4" t="s">
        <v>959</v>
      </c>
    </row>
    <row r="5" spans="1:3">
      <c r="A5" s="3" t="s">
        <v>958</v>
      </c>
    </row>
    <row r="6" spans="1:3">
      <c r="A6" s="4" t="s">
        <v>55</v>
      </c>
      <c r="B6" s="8" t="n">
        <v>7831</v>
      </c>
      <c r="C6" s="8" t="n">
        <v>6669</v>
      </c>
    </row>
    <row r="7" spans="1:3">
      <c r="A7" s="4" t="s">
        <v>907</v>
      </c>
      <c r="B7" s="4" t="s">
        <v>960</v>
      </c>
      <c r="C7" s="4" t="s">
        <v>961</v>
      </c>
    </row>
    <row r="8" spans="1:3">
      <c r="A8" s="4" t="s">
        <v>962</v>
      </c>
    </row>
    <row r="9" spans="1:3">
      <c r="A9" s="3" t="s">
        <v>958</v>
      </c>
    </row>
    <row r="10" spans="1:3">
      <c r="A10" s="4" t="s">
        <v>55</v>
      </c>
      <c r="B10" s="8" t="n">
        <v>1050</v>
      </c>
      <c r="C10" s="8" t="n">
        <v>1050</v>
      </c>
    </row>
    <row r="11" spans="1:3">
      <c r="A11" s="4" t="s">
        <v>907</v>
      </c>
      <c r="B11" s="4" t="s">
        <v>963</v>
      </c>
      <c r="C11" s="4" t="s">
        <v>964</v>
      </c>
    </row>
    <row r="12" spans="1:3">
      <c r="A12" s="4" t="s">
        <v>965</v>
      </c>
    </row>
    <row r="13" spans="1:3">
      <c r="A13" s="3" t="s">
        <v>958</v>
      </c>
    </row>
    <row r="14" spans="1:3">
      <c r="A14" s="4" t="s">
        <v>55</v>
      </c>
      <c r="B14" s="8" t="n">
        <v>1382</v>
      </c>
      <c r="C14" s="8" t="n">
        <v>2362</v>
      </c>
    </row>
    <row r="15" spans="1:3">
      <c r="A15" s="4" t="s">
        <v>907</v>
      </c>
      <c r="B15" s="4" t="s">
        <v>966</v>
      </c>
      <c r="C15" s="4" t="s">
        <v>936</v>
      </c>
    </row>
    <row r="16" spans="1:3">
      <c r="A16" s="4" t="s">
        <v>967</v>
      </c>
    </row>
    <row r="17" spans="1:3">
      <c r="A17" s="3" t="s">
        <v>958</v>
      </c>
    </row>
    <row r="18" spans="1:3">
      <c r="A18" s="4" t="s">
        <v>55</v>
      </c>
      <c r="B18" s="8" t="n">
        <v>4071</v>
      </c>
      <c r="C18" s="8" t="n">
        <v>4060</v>
      </c>
    </row>
    <row r="19" spans="1:3">
      <c r="A19" s="4" t="s">
        <v>907</v>
      </c>
      <c r="B19" s="4" t="s">
        <v>968</v>
      </c>
      <c r="C19" s="4" t="s">
        <v>969</v>
      </c>
    </row>
    <row r="20" spans="1:3">
      <c r="A20" s="4" t="s">
        <v>970</v>
      </c>
    </row>
    <row r="21" spans="1:3">
      <c r="A21" s="3" t="s">
        <v>958</v>
      </c>
    </row>
    <row r="22" spans="1:3">
      <c r="A22" s="4" t="s">
        <v>55</v>
      </c>
      <c r="B22" s="8" t="n">
        <v>375</v>
      </c>
      <c r="C22" s="8" t="n">
        <v>500</v>
      </c>
    </row>
    <row r="23" spans="1:3">
      <c r="A23" s="4" t="s">
        <v>907</v>
      </c>
      <c r="B23" s="4" t="s">
        <v>971</v>
      </c>
      <c r="C23" s="4" t="s">
        <v>972</v>
      </c>
    </row>
    <row r="24" spans="1:3">
      <c r="A24" s="4" t="s">
        <v>973</v>
      </c>
    </row>
    <row r="25" spans="1:3">
      <c r="A25" s="3" t="s">
        <v>958</v>
      </c>
    </row>
    <row r="26" spans="1:3">
      <c r="A26" s="4" t="s">
        <v>55</v>
      </c>
      <c r="B26" s="8" t="n">
        <v>2562</v>
      </c>
      <c r="C26" s="8" t="n">
        <v>1299</v>
      </c>
    </row>
    <row r="27" spans="1:3">
      <c r="A27" s="4" t="s">
        <v>907</v>
      </c>
      <c r="B27" s="4" t="s">
        <v>974</v>
      </c>
      <c r="C27" s="4" t="s">
        <v>975</v>
      </c>
    </row>
    <row r="28" spans="1:3">
      <c r="A28" s="4" t="s">
        <v>976</v>
      </c>
    </row>
    <row r="29" spans="1:3">
      <c r="A29" s="3" t="s">
        <v>958</v>
      </c>
    </row>
    <row r="30" spans="1:3">
      <c r="A30" s="4" t="s">
        <v>55</v>
      </c>
      <c r="B30" s="8" t="n">
        <v>612</v>
      </c>
      <c r="C30" s="8" t="n">
        <v>612</v>
      </c>
    </row>
    <row r="31" spans="1:3">
      <c r="A31" s="4" t="s">
        <v>907</v>
      </c>
      <c r="B31" s="4" t="s">
        <v>977</v>
      </c>
      <c r="C31" s="4" t="s">
        <v>978</v>
      </c>
    </row>
    <row r="32" spans="1:3">
      <c r="A32" s="4" t="s">
        <v>979</v>
      </c>
    </row>
    <row r="33" spans="1:3">
      <c r="A33" s="3" t="s">
        <v>958</v>
      </c>
    </row>
    <row r="34" spans="1:3">
      <c r="A34" s="4" t="s">
        <v>55</v>
      </c>
      <c r="B34" s="8" t="n">
        <v>5732</v>
      </c>
      <c r="C34" s="8" t="n">
        <v>6641</v>
      </c>
    </row>
    <row r="35" spans="1:3">
      <c r="A35" s="4" t="s">
        <v>907</v>
      </c>
      <c r="B35" s="4" t="s">
        <v>980</v>
      </c>
      <c r="C35" s="4" t="s">
        <v>981</v>
      </c>
    </row>
    <row r="36" spans="1:3">
      <c r="A36" s="4" t="s">
        <v>982</v>
      </c>
      <c r="B36" s="11" t="n">
        <v>4.8</v>
      </c>
    </row>
    <row r="37" spans="1:3">
      <c r="A37" s="4" t="s">
        <v>983</v>
      </c>
    </row>
    <row r="38" spans="1:3">
      <c r="A38" s="3" t="s">
        <v>958</v>
      </c>
    </row>
    <row r="39" spans="1:3">
      <c r="A39" s="4" t="s">
        <v>55</v>
      </c>
      <c r="B39" s="8" t="n">
        <v>154</v>
      </c>
      <c r="C39" s="8" t="n">
        <v>11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r="A1" s="1" t="s">
        <v>984</v>
      </c>
      <c r="B1" s="2" t="s">
        <v>465</v>
      </c>
    </row>
    <row r="2" spans="1:2">
      <c r="A2" s="3" t="s">
        <v>881</v>
      </c>
    </row>
    <row r="3" spans="1:2">
      <c r="A3" s="4" t="s">
        <v>985</v>
      </c>
      <c r="B3" s="8" t="n">
        <v>5574</v>
      </c>
    </row>
    <row r="4" spans="1:2">
      <c r="A4" s="4" t="s">
        <v>986</v>
      </c>
      <c r="B4" s="6" t="n">
        <v>3854</v>
      </c>
    </row>
    <row r="5" spans="1:2">
      <c r="A5" s="4" t="s">
        <v>987</v>
      </c>
      <c r="B5" s="6" t="n">
        <v>2324</v>
      </c>
    </row>
    <row r="6" spans="1:2">
      <c r="A6" s="4" t="s">
        <v>988</v>
      </c>
      <c r="B6" s="6" t="n">
        <v>2282</v>
      </c>
    </row>
    <row r="7" spans="1:2">
      <c r="A7" s="4" t="s">
        <v>989</v>
      </c>
      <c r="B7" s="6" t="n">
        <v>2524</v>
      </c>
    </row>
    <row r="8" spans="1:2">
      <c r="A8" s="4" t="s">
        <v>990</v>
      </c>
      <c r="B8" s="8" t="n">
        <v>717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0"/>
  </cols>
  <sheetData>
    <row r="1" spans="1:2">
      <c r="A1" s="1" t="s">
        <v>991</v>
      </c>
      <c r="B1" s="2" t="s">
        <v>992</v>
      </c>
    </row>
    <row r="2" spans="1:2">
      <c r="A2" s="4" t="s">
        <v>993</v>
      </c>
    </row>
    <row r="3" spans="1:2">
      <c r="A3" s="3" t="s">
        <v>994</v>
      </c>
    </row>
    <row r="4" spans="1:2">
      <c r="A4" s="4" t="s">
        <v>995</v>
      </c>
      <c r="B4" s="6" t="n">
        <v>5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996</v>
      </c>
      <c r="B1" s="2" t="s">
        <v>1</v>
      </c>
    </row>
    <row r="2" spans="1:3">
      <c r="B2" s="2" t="s">
        <v>2</v>
      </c>
      <c r="C2" s="2" t="s">
        <v>32</v>
      </c>
    </row>
    <row r="3" spans="1:3">
      <c r="A3" s="3" t="s">
        <v>994</v>
      </c>
    </row>
    <row r="4" spans="1:3">
      <c r="A4" s="4" t="s">
        <v>997</v>
      </c>
      <c r="B4" s="8" t="n">
        <v>2675</v>
      </c>
    </row>
    <row r="5" spans="1:3">
      <c r="A5" s="4" t="s">
        <v>998</v>
      </c>
      <c r="B5" s="8" t="n">
        <v>2603</v>
      </c>
      <c r="C5" s="8" t="n">
        <v>2603</v>
      </c>
    </row>
    <row r="6" spans="1:3">
      <c r="A6" s="4" t="s">
        <v>999</v>
      </c>
    </row>
    <row r="7" spans="1:3">
      <c r="A7" s="3" t="s">
        <v>994</v>
      </c>
    </row>
    <row r="8" spans="1:3">
      <c r="A8" s="4" t="s">
        <v>1000</v>
      </c>
      <c r="B8" s="4" t="s">
        <v>1001</v>
      </c>
    </row>
    <row r="9" spans="1:3">
      <c r="A9" s="4" t="s">
        <v>1002</v>
      </c>
      <c r="B9" s="4" t="s">
        <v>1003</v>
      </c>
    </row>
    <row r="10" spans="1:3">
      <c r="A10" s="4" t="s">
        <v>997</v>
      </c>
      <c r="B10" s="8" t="n">
        <v>575</v>
      </c>
    </row>
    <row r="11" spans="1:3">
      <c r="A11" s="4" t="s">
        <v>998</v>
      </c>
      <c r="B11" s="8" t="n">
        <v>559</v>
      </c>
    </row>
    <row r="12" spans="1:3">
      <c r="A12" s="4" t="s">
        <v>1004</v>
      </c>
      <c r="B12" s="4" t="s">
        <v>1005</v>
      </c>
    </row>
    <row r="13" spans="1:3">
      <c r="A13" s="4" t="s">
        <v>1006</v>
      </c>
    </row>
    <row r="14" spans="1:3">
      <c r="A14" s="3" t="s">
        <v>994</v>
      </c>
    </row>
    <row r="15" spans="1:3">
      <c r="A15" s="4" t="s">
        <v>1000</v>
      </c>
      <c r="B15" s="4" t="s">
        <v>1007</v>
      </c>
    </row>
    <row r="16" spans="1:3">
      <c r="A16" s="4" t="s">
        <v>1002</v>
      </c>
      <c r="B16" s="4" t="s">
        <v>1008</v>
      </c>
    </row>
    <row r="17" spans="1:3">
      <c r="A17" s="4" t="s">
        <v>997</v>
      </c>
      <c r="B17" s="8" t="n">
        <v>1150</v>
      </c>
    </row>
    <row r="18" spans="1:3">
      <c r="A18" s="4" t="s">
        <v>998</v>
      </c>
      <c r="B18" s="8" t="n">
        <v>1120</v>
      </c>
    </row>
    <row r="19" spans="1:3">
      <c r="A19" s="4" t="s">
        <v>1004</v>
      </c>
      <c r="B19" s="4" t="s">
        <v>1009</v>
      </c>
    </row>
    <row r="20" spans="1:3">
      <c r="A20" s="4" t="s">
        <v>1010</v>
      </c>
    </row>
    <row r="21" spans="1:3">
      <c r="A21" s="3" t="s">
        <v>994</v>
      </c>
    </row>
    <row r="22" spans="1:3">
      <c r="A22" s="4" t="s">
        <v>1000</v>
      </c>
      <c r="B22" s="4" t="s">
        <v>1011</v>
      </c>
    </row>
    <row r="23" spans="1:3">
      <c r="A23" s="4" t="s">
        <v>1002</v>
      </c>
      <c r="B23" s="4" t="s">
        <v>1012</v>
      </c>
    </row>
    <row r="24" spans="1:3">
      <c r="A24" s="4" t="s">
        <v>997</v>
      </c>
      <c r="B24" s="8" t="n">
        <v>450</v>
      </c>
    </row>
    <row r="25" spans="1:3">
      <c r="A25" s="4" t="s">
        <v>998</v>
      </c>
      <c r="B25" s="8" t="n">
        <v>437</v>
      </c>
    </row>
    <row r="26" spans="1:3">
      <c r="A26" s="4" t="s">
        <v>1004</v>
      </c>
      <c r="B26" s="4" t="s">
        <v>920</v>
      </c>
    </row>
    <row r="27" spans="1:3">
      <c r="A27" s="4" t="s">
        <v>1013</v>
      </c>
    </row>
    <row r="28" spans="1:3">
      <c r="A28" s="3" t="s">
        <v>994</v>
      </c>
    </row>
    <row r="29" spans="1:3">
      <c r="A29" s="4" t="s">
        <v>1000</v>
      </c>
      <c r="B29" s="4" t="s">
        <v>1014</v>
      </c>
    </row>
    <row r="30" spans="1:3">
      <c r="A30" s="4" t="s">
        <v>1002</v>
      </c>
      <c r="B30" s="4" t="s">
        <v>1015</v>
      </c>
    </row>
    <row r="31" spans="1:3">
      <c r="A31" s="4" t="s">
        <v>997</v>
      </c>
      <c r="B31" s="8" t="n">
        <v>500</v>
      </c>
    </row>
    <row r="32" spans="1:3">
      <c r="A32" s="4" t="s">
        <v>998</v>
      </c>
      <c r="B32" s="8" t="n">
        <v>487</v>
      </c>
    </row>
    <row r="33" spans="1:3">
      <c r="A33" s="4" t="s">
        <v>1004</v>
      </c>
      <c r="B33" s="4" t="s">
        <v>9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2"/>
  </cols>
  <sheetData>
    <row r="1" spans="1:2">
      <c r="A1" s="1" t="s">
        <v>1016</v>
      </c>
      <c r="B1" s="2" t="s">
        <v>1</v>
      </c>
    </row>
    <row r="2" spans="1:2">
      <c r="B2" s="2" t="s">
        <v>1017</v>
      </c>
    </row>
    <row r="3" spans="1:2">
      <c r="A3" s="3" t="s">
        <v>1018</v>
      </c>
    </row>
    <row r="4" spans="1:2">
      <c r="A4" s="4" t="s">
        <v>1019</v>
      </c>
      <c r="B4" s="6" t="n">
        <v>22016</v>
      </c>
    </row>
    <row r="5" spans="1:2">
      <c r="A5" s="4" t="s">
        <v>1020</v>
      </c>
      <c r="B5" s="6" t="n">
        <v>5</v>
      </c>
    </row>
    <row r="6" spans="1:2">
      <c r="A6" s="4" t="s">
        <v>1021</v>
      </c>
      <c r="B6" s="6" t="n">
        <v>1</v>
      </c>
    </row>
    <row r="7" spans="1:2">
      <c r="A7" s="4" t="s">
        <v>1022</v>
      </c>
      <c r="B7" s="6" t="n">
        <v>5</v>
      </c>
    </row>
    <row r="8" spans="1:2">
      <c r="A8" s="4" t="s">
        <v>1023</v>
      </c>
      <c r="B8" s="4" t="s">
        <v>4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s>
  <sheetData>
    <row r="1" spans="1:4">
      <c r="A1" s="1" t="s">
        <v>1024</v>
      </c>
      <c r="B1" s="2" t="s">
        <v>1</v>
      </c>
    </row>
    <row r="2" spans="1:4">
      <c r="B2" s="2" t="s">
        <v>831</v>
      </c>
      <c r="C2" s="2" t="s">
        <v>832</v>
      </c>
      <c r="D2" s="2" t="s">
        <v>1025</v>
      </c>
    </row>
    <row r="3" spans="1:4">
      <c r="A3" s="3" t="s">
        <v>1026</v>
      </c>
    </row>
    <row r="4" spans="1:4">
      <c r="A4" s="4" t="s">
        <v>173</v>
      </c>
      <c r="B4" s="8" t="n">
        <v>106</v>
      </c>
      <c r="C4" s="8" t="n">
        <v>102</v>
      </c>
      <c r="D4" s="8" t="n">
        <v>96</v>
      </c>
    </row>
    <row r="5" spans="1:4">
      <c r="A5" s="4" t="s">
        <v>1027</v>
      </c>
      <c r="B5" s="6" t="n">
        <v>40</v>
      </c>
      <c r="C5" s="6" t="n">
        <v>39</v>
      </c>
      <c r="D5" s="6" t="n">
        <v>36</v>
      </c>
    </row>
    <row r="6" spans="1:4">
      <c r="A6" s="4" t="s">
        <v>1028</v>
      </c>
      <c r="B6" s="6" t="n">
        <v>170</v>
      </c>
      <c r="C6" s="6" t="n">
        <v>280</v>
      </c>
      <c r="D6" s="6" t="n">
        <v>102</v>
      </c>
    </row>
    <row r="7" spans="1:4">
      <c r="A7" s="4" t="s">
        <v>1029</v>
      </c>
      <c r="B7" s="6" t="n">
        <v>115</v>
      </c>
      <c r="C7" s="6" t="n">
        <v>113</v>
      </c>
      <c r="D7" s="8" t="n">
        <v>80</v>
      </c>
    </row>
    <row r="8" spans="1:4">
      <c r="A8" s="4" t="s">
        <v>1030</v>
      </c>
      <c r="B8" s="8" t="n">
        <v>103</v>
      </c>
      <c r="C8" s="8" t="n">
        <v>99</v>
      </c>
    </row>
    <row r="9" spans="1:4">
      <c r="A9" s="4" t="s">
        <v>1031</v>
      </c>
      <c r="B9" s="11" t="n">
        <v>2.2</v>
      </c>
      <c r="C9" s="11" t="n">
        <v>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r="A1" s="1" t="s">
        <v>1032</v>
      </c>
      <c r="B1" s="2" t="s">
        <v>1</v>
      </c>
    </row>
    <row r="2" spans="1:2">
      <c r="B2" s="2" t="s">
        <v>1033</v>
      </c>
    </row>
    <row r="3" spans="1:2">
      <c r="A3" s="4" t="s">
        <v>1034</v>
      </c>
      <c r="B3" s="4" t="s">
        <v>1035</v>
      </c>
    </row>
    <row r="4" spans="1:2">
      <c r="A4" s="4" t="s">
        <v>1036</v>
      </c>
      <c r="B4" s="4" t="s">
        <v>1037</v>
      </c>
    </row>
    <row r="5" spans="1:2">
      <c r="A5" s="4" t="s">
        <v>1038</v>
      </c>
      <c r="B5" s="4" t="s">
        <v>1035</v>
      </c>
    </row>
    <row r="6" spans="1:2">
      <c r="A6" s="4" t="s">
        <v>1039</v>
      </c>
    </row>
    <row r="7" spans="1:2">
      <c r="A7" s="4" t="s">
        <v>1040</v>
      </c>
      <c r="B7" s="6" t="n">
        <v>28374</v>
      </c>
    </row>
    <row r="8" spans="1:2">
      <c r="A8" s="4" t="s">
        <v>1041</v>
      </c>
      <c r="B8" s="6" t="n">
        <v>823</v>
      </c>
    </row>
    <row r="9" spans="1:2">
      <c r="A9" s="4" t="s">
        <v>1042</v>
      </c>
      <c r="B9" s="6" t="n">
        <v>434</v>
      </c>
    </row>
    <row r="10" spans="1:2">
      <c r="A10" s="4" t="s">
        <v>1043</v>
      </c>
      <c r="B10" s="6" t="n">
        <v>3394</v>
      </c>
    </row>
    <row r="11" spans="1:2">
      <c r="A11" s="4" t="s">
        <v>1044</v>
      </c>
      <c r="B11" s="6" t="n">
        <v>5660</v>
      </c>
    </row>
    <row r="12" spans="1:2">
      <c r="A12" s="4" t="s">
        <v>1045</v>
      </c>
      <c r="B12" s="6" t="n">
        <v>20577</v>
      </c>
    </row>
    <row r="13" spans="1:2">
      <c r="A13" s="4" t="s">
        <v>1046</v>
      </c>
      <c r="B13" s="6" t="n">
        <v>18905</v>
      </c>
    </row>
    <row r="14" spans="1:2">
      <c r="A14" s="4" t="s">
        <v>1047</v>
      </c>
      <c r="B14" s="6" t="n">
        <v>20467</v>
      </c>
    </row>
    <row r="15" spans="1:2">
      <c r="A15" s="4" t="s">
        <v>1048</v>
      </c>
      <c r="B15" s="9" t="n">
        <v>41.68</v>
      </c>
    </row>
    <row r="16" spans="1:2">
      <c r="A16" s="4" t="s">
        <v>1049</v>
      </c>
    </row>
    <row r="17" spans="1:2">
      <c r="A17" s="4" t="s">
        <v>1050</v>
      </c>
      <c r="B17" s="10" t="n">
        <v>35.09</v>
      </c>
    </row>
    <row r="18" spans="1:2">
      <c r="A18" s="4" t="s">
        <v>1051</v>
      </c>
      <c r="B18" s="10" t="n">
        <v>38.22</v>
      </c>
    </row>
    <row r="19" spans="1:2">
      <c r="A19" s="4" t="s">
        <v>1052</v>
      </c>
      <c r="B19" s="10" t="n">
        <v>32.31</v>
      </c>
    </row>
    <row r="20" spans="1:2">
      <c r="A20" s="4" t="s">
        <v>1053</v>
      </c>
      <c r="B20" s="10" t="n">
        <v>38.69</v>
      </c>
    </row>
    <row r="21" spans="1:2">
      <c r="A21" s="4" t="s">
        <v>1054</v>
      </c>
      <c r="B21" s="10" t="n">
        <v>34.89</v>
      </c>
    </row>
    <row r="22" spans="1:2">
      <c r="A22" s="4" t="s">
        <v>1055</v>
      </c>
      <c r="B22" s="10" t="n">
        <v>35.06</v>
      </c>
    </row>
    <row r="23" spans="1:2">
      <c r="A23" s="4" t="s">
        <v>1056</v>
      </c>
      <c r="B23" s="9" t="n">
        <v>34.9</v>
      </c>
    </row>
    <row r="24" spans="1:2">
      <c r="A24" s="4" t="s">
        <v>1057</v>
      </c>
    </row>
    <row r="25" spans="1:2">
      <c r="A25" s="4" t="s">
        <v>1058</v>
      </c>
      <c r="B25" s="8" t="n">
        <v>103</v>
      </c>
    </row>
    <row r="26" spans="1:2">
      <c r="A26" s="4" t="s">
        <v>1059</v>
      </c>
      <c r="B26" s="6" t="n">
        <v>95</v>
      </c>
    </row>
    <row r="27" spans="1:2">
      <c r="A27" s="4" t="s">
        <v>1060</v>
      </c>
      <c r="B27" s="8" t="n">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1061</v>
      </c>
      <c r="B1" s="2" t="s">
        <v>1</v>
      </c>
    </row>
    <row r="2" spans="1:2">
      <c r="B2" s="2" t="s">
        <v>1062</v>
      </c>
    </row>
    <row r="3" spans="1:2">
      <c r="A3" s="4" t="s">
        <v>1063</v>
      </c>
    </row>
    <row r="4" spans="1:2">
      <c r="A4" s="4" t="s">
        <v>1064</v>
      </c>
      <c r="B4" s="6" t="n">
        <v>12075</v>
      </c>
    </row>
    <row r="5" spans="1:2">
      <c r="A5" s="4" t="s">
        <v>1065</v>
      </c>
      <c r="B5" s="6" t="n">
        <v>3772</v>
      </c>
    </row>
    <row r="6" spans="1:2">
      <c r="A6" s="4" t="s">
        <v>1066</v>
      </c>
      <c r="B6" s="6" t="n">
        <v>-3703</v>
      </c>
    </row>
    <row r="7" spans="1:2">
      <c r="A7" s="4" t="s">
        <v>1067</v>
      </c>
      <c r="B7" s="6" t="n">
        <v>-320</v>
      </c>
    </row>
    <row r="8" spans="1:2">
      <c r="A8" s="4" t="s">
        <v>1068</v>
      </c>
      <c r="B8" s="6" t="n">
        <v>11824</v>
      </c>
    </row>
    <row r="9" spans="1:2">
      <c r="A9" s="4" t="s">
        <v>1069</v>
      </c>
      <c r="B9" s="6" t="n">
        <v>10853</v>
      </c>
    </row>
    <row r="10" spans="1:2">
      <c r="A10" s="4" t="s">
        <v>1070</v>
      </c>
    </row>
    <row r="11" spans="1:2">
      <c r="A11" s="4" t="s">
        <v>1071</v>
      </c>
      <c r="B11" s="9" t="n">
        <v>27.38</v>
      </c>
    </row>
    <row r="12" spans="1:2">
      <c r="A12" s="4" t="s">
        <v>1072</v>
      </c>
      <c r="B12" s="10" t="n">
        <v>33.27</v>
      </c>
    </row>
    <row r="13" spans="1:2">
      <c r="A13" s="4" t="s">
        <v>1073</v>
      </c>
      <c r="B13" s="10" t="n">
        <v>25.29</v>
      </c>
    </row>
    <row r="14" spans="1:2">
      <c r="A14" s="4" t="s">
        <v>1074</v>
      </c>
      <c r="B14" s="10" t="n">
        <v>31.24</v>
      </c>
    </row>
    <row r="15" spans="1:2">
      <c r="A15" s="4" t="s">
        <v>1075</v>
      </c>
      <c r="B15" s="10" t="n">
        <v>29.81</v>
      </c>
    </row>
    <row r="16" spans="1:2">
      <c r="A16" s="4" t="s">
        <v>1076</v>
      </c>
      <c r="B16" s="9" t="n">
        <v>29.8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77</v>
      </c>
      <c r="B1" s="2" t="s">
        <v>1</v>
      </c>
    </row>
    <row r="2" spans="1:5">
      <c r="B2" s="2" t="s">
        <v>2</v>
      </c>
      <c r="C2" s="2" t="s">
        <v>32</v>
      </c>
      <c r="D2" s="2" t="s">
        <v>80</v>
      </c>
      <c r="E2" s="2" t="s">
        <v>1078</v>
      </c>
    </row>
    <row r="3" spans="1:5">
      <c r="A3" s="3" t="s">
        <v>1079</v>
      </c>
    </row>
    <row r="4" spans="1:5">
      <c r="A4" s="4" t="s">
        <v>155</v>
      </c>
      <c r="B4" s="8" t="n">
        <v>-1028</v>
      </c>
      <c r="C4" s="8" t="n">
        <v>-751</v>
      </c>
      <c r="D4" s="8" t="n">
        <v>-593</v>
      </c>
      <c r="E4" s="8" t="n">
        <v>-559</v>
      </c>
    </row>
    <row r="5" spans="1:5">
      <c r="A5" s="4" t="s">
        <v>1080</v>
      </c>
      <c r="B5" s="6" t="n">
        <v>-416</v>
      </c>
      <c r="C5" s="6" t="n">
        <v>-239</v>
      </c>
      <c r="D5" s="6" t="n">
        <v>-208</v>
      </c>
    </row>
    <row r="6" spans="1:5">
      <c r="A6" s="4" t="s">
        <v>114</v>
      </c>
      <c r="B6" s="6" t="n">
        <v>3469</v>
      </c>
      <c r="C6" s="6" t="n">
        <v>3180</v>
      </c>
      <c r="D6" s="6" t="n">
        <v>3293</v>
      </c>
    </row>
    <row r="7" spans="1:5">
      <c r="A7" s="4" t="s">
        <v>1081</v>
      </c>
      <c r="B7" s="6" t="n">
        <v>6327</v>
      </c>
      <c r="C7" s="6" t="n">
        <v>6142</v>
      </c>
      <c r="D7" s="6" t="n">
        <v>6507</v>
      </c>
    </row>
    <row r="8" spans="1:5">
      <c r="A8" s="4" t="s">
        <v>1082</v>
      </c>
      <c r="B8" s="6" t="n">
        <v>735</v>
      </c>
      <c r="C8" s="6" t="n">
        <v>768</v>
      </c>
      <c r="D8" s="6" t="n">
        <v>891</v>
      </c>
    </row>
    <row r="9" spans="1:5">
      <c r="A9" s="4" t="s">
        <v>104</v>
      </c>
      <c r="B9" s="6" t="n">
        <v>-253</v>
      </c>
      <c r="C9" s="6" t="n">
        <v>-343</v>
      </c>
      <c r="D9" s="6" t="n">
        <v>-293</v>
      </c>
    </row>
    <row r="10" spans="1:5">
      <c r="A10" s="4" t="s">
        <v>1083</v>
      </c>
      <c r="B10" s="6" t="n">
        <v>3</v>
      </c>
      <c r="C10" s="6" t="n">
        <v>3</v>
      </c>
      <c r="D10" s="6" t="n">
        <v>-51</v>
      </c>
    </row>
    <row r="11" spans="1:5">
      <c r="A11" s="4" t="s">
        <v>128</v>
      </c>
      <c r="B11" s="6" t="n">
        <v>2917</v>
      </c>
      <c r="C11" s="6" t="n">
        <v>3127</v>
      </c>
      <c r="D11" s="6" t="n">
        <v>3283</v>
      </c>
    </row>
    <row r="12" spans="1:5">
      <c r="A12" s="4" t="s">
        <v>1084</v>
      </c>
      <c r="B12" s="6" t="n">
        <v>794</v>
      </c>
      <c r="C12" s="6" t="n">
        <v>921</v>
      </c>
      <c r="D12" s="6" t="n">
        <v>1553</v>
      </c>
    </row>
    <row r="13" spans="1:5">
      <c r="A13" s="4" t="s">
        <v>130</v>
      </c>
      <c r="B13" s="6" t="n">
        <v>2123</v>
      </c>
      <c r="C13" s="6" t="n">
        <v>2206</v>
      </c>
      <c r="D13" s="6" t="n">
        <v>1730</v>
      </c>
    </row>
    <row r="14" spans="1:5">
      <c r="A14" s="4" t="s">
        <v>160</v>
      </c>
      <c r="B14" s="6" t="n">
        <v>-277</v>
      </c>
      <c r="C14" s="6" t="n">
        <v>-158</v>
      </c>
      <c r="D14" s="6" t="n">
        <v>-34</v>
      </c>
    </row>
    <row r="15" spans="1:5">
      <c r="A15" s="4" t="s">
        <v>1085</v>
      </c>
    </row>
    <row r="16" spans="1:5">
      <c r="A16" s="3" t="s">
        <v>1079</v>
      </c>
    </row>
    <row r="17" spans="1:5">
      <c r="A17" s="4" t="s">
        <v>114</v>
      </c>
      <c r="B17" s="6" t="n">
        <v>67</v>
      </c>
      <c r="C17" s="6" t="n">
        <v>17</v>
      </c>
      <c r="D17" s="6" t="n">
        <v>91</v>
      </c>
    </row>
    <row r="18" spans="1:5">
      <c r="A18" s="4" t="s">
        <v>1081</v>
      </c>
      <c r="B18" s="6" t="n">
        <v>38</v>
      </c>
      <c r="C18" s="6" t="n">
        <v>-18</v>
      </c>
      <c r="D18" s="6" t="n">
        <v>99</v>
      </c>
    </row>
    <row r="19" spans="1:5">
      <c r="A19" s="4" t="s">
        <v>1082</v>
      </c>
      <c r="B19" s="6" t="n">
        <v>83</v>
      </c>
      <c r="C19" s="6" t="n">
        <v>82</v>
      </c>
      <c r="D19" s="6" t="n">
        <v>77</v>
      </c>
    </row>
    <row r="20" spans="1:5">
      <c r="A20" s="4" t="s">
        <v>104</v>
      </c>
      <c r="B20" s="6" t="n">
        <v>31</v>
      </c>
      <c r="C20" s="6" t="n">
        <v>45</v>
      </c>
      <c r="D20" s="6" t="n">
        <v>63</v>
      </c>
    </row>
    <row r="21" spans="1:5">
      <c r="A21" s="4" t="s">
        <v>1083</v>
      </c>
      <c r="B21" s="6" t="n">
        <v>3</v>
      </c>
      <c r="C21" s="6" t="n">
        <v>3</v>
      </c>
      <c r="D21" s="6" t="n">
        <v>-51</v>
      </c>
    </row>
    <row r="22" spans="1:5">
      <c r="A22" s="4" t="s">
        <v>128</v>
      </c>
      <c r="B22" s="6" t="n">
        <v>222</v>
      </c>
      <c r="C22" s="6" t="n">
        <v>129</v>
      </c>
      <c r="D22" s="6" t="n">
        <v>279</v>
      </c>
    </row>
    <row r="23" spans="1:5">
      <c r="A23" s="4" t="s">
        <v>1084</v>
      </c>
      <c r="B23" s="6" t="n">
        <v>83</v>
      </c>
      <c r="C23" s="6" t="n">
        <v>48</v>
      </c>
      <c r="D23" s="6" t="n">
        <v>105</v>
      </c>
    </row>
    <row r="24" spans="1:5">
      <c r="A24" s="4" t="s">
        <v>130</v>
      </c>
      <c r="B24" s="6" t="n">
        <v>139</v>
      </c>
      <c r="C24" s="6" t="n">
        <v>81</v>
      </c>
      <c r="D24" s="6" t="n">
        <v>174</v>
      </c>
    </row>
    <row r="25" spans="1:5">
      <c r="A25" s="4" t="s">
        <v>1086</v>
      </c>
    </row>
    <row r="26" spans="1:5">
      <c r="A26" s="3" t="s">
        <v>1079</v>
      </c>
    </row>
    <row r="27" spans="1:5">
      <c r="A27" s="4" t="s">
        <v>155</v>
      </c>
      <c r="B27" s="6" t="n">
        <v>-723</v>
      </c>
      <c r="C27" s="6" t="n">
        <v>-626</v>
      </c>
      <c r="D27" s="6" t="n">
        <v>-303</v>
      </c>
      <c r="E27" s="6" t="n">
        <v>-714</v>
      </c>
    </row>
    <row r="28" spans="1:5">
      <c r="A28" s="4" t="s">
        <v>1080</v>
      </c>
      <c r="B28" s="6" t="n">
        <v>-139</v>
      </c>
      <c r="C28" s="6" t="n">
        <v>-334</v>
      </c>
      <c r="D28" s="6" t="n">
        <v>354</v>
      </c>
    </row>
    <row r="29" spans="1:5">
      <c r="A29" s="4" t="s">
        <v>160</v>
      </c>
      <c r="B29" s="6" t="n">
        <v>-97</v>
      </c>
      <c r="C29" s="6" t="n">
        <v>-323</v>
      </c>
      <c r="D29" s="6" t="n">
        <v>411</v>
      </c>
    </row>
    <row r="30" spans="1:5">
      <c r="A30" s="4" t="s">
        <v>1087</v>
      </c>
    </row>
    <row r="31" spans="1:5">
      <c r="A31" s="3" t="s">
        <v>1079</v>
      </c>
    </row>
    <row r="32" spans="1:5">
      <c r="A32" s="4" t="s">
        <v>114</v>
      </c>
      <c r="B32" s="6" t="n">
        <v>67</v>
      </c>
      <c r="C32" s="6" t="n">
        <v>17</v>
      </c>
      <c r="D32" s="6" t="n">
        <v>91</v>
      </c>
    </row>
    <row r="33" spans="1:5">
      <c r="A33" s="4" t="s">
        <v>128</v>
      </c>
      <c r="B33" s="6" t="n">
        <v>67</v>
      </c>
      <c r="C33" s="6" t="n">
        <v>17</v>
      </c>
      <c r="D33" s="6" t="n">
        <v>91</v>
      </c>
    </row>
    <row r="34" spans="1:5">
      <c r="A34" s="4" t="s">
        <v>1084</v>
      </c>
      <c r="B34" s="6" t="n">
        <v>25</v>
      </c>
      <c r="C34" s="6" t="n">
        <v>6</v>
      </c>
      <c r="D34" s="6" t="n">
        <v>34</v>
      </c>
    </row>
    <row r="35" spans="1:5">
      <c r="A35" s="4" t="s">
        <v>130</v>
      </c>
      <c r="B35" s="6" t="n">
        <v>42</v>
      </c>
      <c r="C35" s="6" t="n">
        <v>11</v>
      </c>
      <c r="D35" s="6" t="n">
        <v>57</v>
      </c>
    </row>
    <row r="36" spans="1:5">
      <c r="A36" s="4" t="s">
        <v>1088</v>
      </c>
    </row>
    <row r="37" spans="1:5">
      <c r="A37" s="3" t="s">
        <v>1079</v>
      </c>
    </row>
    <row r="38" spans="1:5">
      <c r="A38" s="4" t="s">
        <v>155</v>
      </c>
      <c r="B38" s="6" t="n">
        <v>-83</v>
      </c>
      <c r="C38" s="6" t="n">
        <v>-54</v>
      </c>
      <c r="D38" s="6" t="n">
        <v>2</v>
      </c>
      <c r="E38" s="6" t="n">
        <v>-173</v>
      </c>
    </row>
    <row r="39" spans="1:5">
      <c r="A39" s="4" t="s">
        <v>1080</v>
      </c>
      <c r="B39" s="6" t="n">
        <v>-81</v>
      </c>
      <c r="C39" s="6" t="n">
        <v>-107</v>
      </c>
      <c r="D39" s="6" t="n">
        <v>127</v>
      </c>
    </row>
    <row r="40" spans="1:5">
      <c r="A40" s="4" t="s">
        <v>160</v>
      </c>
      <c r="B40" s="6" t="n">
        <v>-29</v>
      </c>
      <c r="C40" s="6" t="n">
        <v>-56</v>
      </c>
      <c r="D40" s="6" t="n">
        <v>175</v>
      </c>
    </row>
    <row r="41" spans="1:5">
      <c r="A41" s="4" t="s">
        <v>1089</v>
      </c>
    </row>
    <row r="42" spans="1:5">
      <c r="A42" s="3" t="s">
        <v>1079</v>
      </c>
    </row>
    <row r="43" spans="1:5">
      <c r="A43" s="4" t="s">
        <v>1082</v>
      </c>
      <c r="B43" s="6" t="n">
        <v>83</v>
      </c>
      <c r="C43" s="6" t="n">
        <v>82</v>
      </c>
      <c r="D43" s="6" t="n">
        <v>77</v>
      </c>
    </row>
    <row r="44" spans="1:5">
      <c r="A44" s="4" t="s">
        <v>128</v>
      </c>
      <c r="B44" s="6" t="n">
        <v>83</v>
      </c>
      <c r="C44" s="6" t="n">
        <v>82</v>
      </c>
      <c r="D44" s="6" t="n">
        <v>77</v>
      </c>
    </row>
    <row r="45" spans="1:5">
      <c r="A45" s="4" t="s">
        <v>1084</v>
      </c>
      <c r="B45" s="6" t="n">
        <v>31</v>
      </c>
      <c r="C45" s="6" t="n">
        <v>31</v>
      </c>
      <c r="D45" s="6" t="n">
        <v>29</v>
      </c>
    </row>
    <row r="46" spans="1:5">
      <c r="A46" s="4" t="s">
        <v>130</v>
      </c>
      <c r="B46" s="6" t="n">
        <v>52</v>
      </c>
      <c r="C46" s="6" t="n">
        <v>51</v>
      </c>
      <c r="D46" s="6" t="n">
        <v>48</v>
      </c>
    </row>
    <row r="47" spans="1:5">
      <c r="A47" s="4" t="s">
        <v>1090</v>
      </c>
    </row>
    <row r="48" spans="1:5">
      <c r="A48" s="3" t="s">
        <v>1079</v>
      </c>
    </row>
    <row r="49" spans="1:5">
      <c r="A49" s="4" t="s">
        <v>155</v>
      </c>
      <c r="B49" s="6" t="n">
        <v>-34</v>
      </c>
      <c r="C49" s="6" t="n">
        <v>152</v>
      </c>
      <c r="D49" s="6" t="n">
        <v>-42</v>
      </c>
      <c r="E49" s="6" t="n">
        <v>598</v>
      </c>
    </row>
    <row r="50" spans="1:5">
      <c r="A50" s="4" t="s">
        <v>1080</v>
      </c>
      <c r="B50" s="6" t="n">
        <v>-206</v>
      </c>
      <c r="C50" s="6" t="n">
        <v>207</v>
      </c>
      <c r="D50" s="6" t="n">
        <v>-669</v>
      </c>
    </row>
    <row r="51" spans="1:5">
      <c r="A51" s="4" t="s">
        <v>160</v>
      </c>
      <c r="B51" s="6" t="n">
        <v>-186</v>
      </c>
      <c r="C51" s="6" t="n">
        <v>194</v>
      </c>
      <c r="D51" s="6" t="n">
        <v>-640</v>
      </c>
    </row>
    <row r="52" spans="1:5">
      <c r="A52" s="4" t="s">
        <v>1091</v>
      </c>
    </row>
    <row r="53" spans="1:5">
      <c r="A53" s="3" t="s">
        <v>1079</v>
      </c>
    </row>
    <row r="54" spans="1:5">
      <c r="A54" s="4" t="s">
        <v>1081</v>
      </c>
      <c r="B54" s="6" t="n">
        <v>29</v>
      </c>
      <c r="C54" s="6" t="n">
        <v>-24</v>
      </c>
      <c r="D54" s="6" t="n">
        <v>97</v>
      </c>
    </row>
    <row r="55" spans="1:5">
      <c r="A55" s="4" t="s">
        <v>1083</v>
      </c>
      <c r="B55" s="6" t="n">
        <v>3</v>
      </c>
      <c r="C55" s="6" t="n">
        <v>3</v>
      </c>
      <c r="D55" s="6" t="n">
        <v>-51</v>
      </c>
    </row>
    <row r="56" spans="1:5">
      <c r="A56" s="4" t="s">
        <v>128</v>
      </c>
      <c r="B56" s="6" t="n">
        <v>32</v>
      </c>
      <c r="C56" s="6" t="n">
        <v>-21</v>
      </c>
      <c r="D56" s="6" t="n">
        <v>46</v>
      </c>
    </row>
    <row r="57" spans="1:5">
      <c r="A57" s="4" t="s">
        <v>1084</v>
      </c>
      <c r="B57" s="6" t="n">
        <v>12</v>
      </c>
      <c r="C57" s="6" t="n">
        <v>-8</v>
      </c>
      <c r="D57" s="6" t="n">
        <v>17</v>
      </c>
    </row>
    <row r="58" spans="1:5">
      <c r="A58" s="4" t="s">
        <v>130</v>
      </c>
      <c r="B58" s="6" t="n">
        <v>20</v>
      </c>
      <c r="C58" s="6" t="n">
        <v>-13</v>
      </c>
      <c r="D58" s="6" t="n">
        <v>29</v>
      </c>
    </row>
    <row r="59" spans="1:5">
      <c r="A59" s="4" t="s">
        <v>1092</v>
      </c>
    </row>
    <row r="60" spans="1:5">
      <c r="A60" s="3" t="s">
        <v>1079</v>
      </c>
    </row>
    <row r="61" spans="1:5">
      <c r="A61" s="4" t="s">
        <v>155</v>
      </c>
      <c r="B61" s="6" t="n">
        <v>-169</v>
      </c>
      <c r="C61" s="6" t="n">
        <v>-207</v>
      </c>
      <c r="D61" s="6" t="n">
        <v>-235</v>
      </c>
      <c r="E61" s="6" t="n">
        <v>-256</v>
      </c>
    </row>
    <row r="62" spans="1:5">
      <c r="A62" s="4" t="s">
        <v>1080</v>
      </c>
      <c r="B62" s="6" t="n">
        <v>19</v>
      </c>
      <c r="C62" s="6" t="n">
        <v>0</v>
      </c>
      <c r="D62" s="6" t="n">
        <v>-18</v>
      </c>
    </row>
    <row r="63" spans="1:5">
      <c r="A63" s="4" t="s">
        <v>160</v>
      </c>
      <c r="B63" s="6" t="n">
        <v>38</v>
      </c>
      <c r="C63" s="6" t="n">
        <v>28</v>
      </c>
      <c r="D63" s="6" t="n">
        <v>21</v>
      </c>
    </row>
    <row r="64" spans="1:5">
      <c r="A64" s="4" t="s">
        <v>1093</v>
      </c>
    </row>
    <row r="65" spans="1:5">
      <c r="A65" s="3" t="s">
        <v>1079</v>
      </c>
    </row>
    <row r="66" spans="1:5">
      <c r="A66" s="4" t="s">
        <v>104</v>
      </c>
      <c r="B66" s="6" t="n">
        <v>31</v>
      </c>
      <c r="C66" s="6" t="n">
        <v>45</v>
      </c>
      <c r="D66" s="6" t="n">
        <v>63</v>
      </c>
    </row>
    <row r="67" spans="1:5">
      <c r="A67" s="4" t="s">
        <v>128</v>
      </c>
      <c r="B67" s="6" t="n">
        <v>31</v>
      </c>
      <c r="C67" s="6" t="n">
        <v>45</v>
      </c>
      <c r="D67" s="6" t="n">
        <v>63</v>
      </c>
    </row>
    <row r="68" spans="1:5">
      <c r="A68" s="4" t="s">
        <v>1084</v>
      </c>
      <c r="B68" s="6" t="n">
        <v>12</v>
      </c>
      <c r="C68" s="6" t="n">
        <v>17</v>
      </c>
      <c r="D68" s="6" t="n">
        <v>24</v>
      </c>
    </row>
    <row r="69" spans="1:5">
      <c r="A69" s="4" t="s">
        <v>130</v>
      </c>
      <c r="B69" s="6" t="n">
        <v>19</v>
      </c>
      <c r="C69" s="6" t="n">
        <v>28</v>
      </c>
      <c r="D69" s="6" t="n">
        <v>39</v>
      </c>
    </row>
    <row r="70" spans="1:5">
      <c r="A70" s="4" t="s">
        <v>1094</v>
      </c>
    </row>
    <row r="71" spans="1:5">
      <c r="A71" s="3" t="s">
        <v>1079</v>
      </c>
    </row>
    <row r="72" spans="1:5">
      <c r="A72" s="4" t="s">
        <v>155</v>
      </c>
      <c r="B72" s="6" t="n">
        <v>-19</v>
      </c>
      <c r="C72" s="6" t="n">
        <v>-16</v>
      </c>
      <c r="D72" s="6" t="n">
        <v>-15</v>
      </c>
      <c r="E72" s="8" t="n">
        <v>-14</v>
      </c>
    </row>
    <row r="73" spans="1:5">
      <c r="A73" s="4" t="s">
        <v>1080</v>
      </c>
      <c r="B73" s="6" t="n">
        <v>-9</v>
      </c>
      <c r="C73" s="6" t="n">
        <v>-5</v>
      </c>
      <c r="D73" s="6" t="n">
        <v>-2</v>
      </c>
    </row>
    <row r="74" spans="1:5">
      <c r="A74" s="4" t="s">
        <v>160</v>
      </c>
      <c r="B74" s="6" t="n">
        <v>-3</v>
      </c>
      <c r="C74" s="6" t="n">
        <v>-1</v>
      </c>
      <c r="D74" s="6" t="n">
        <v>-1</v>
      </c>
    </row>
    <row r="75" spans="1:5">
      <c r="A75" s="4" t="s">
        <v>1095</v>
      </c>
    </row>
    <row r="76" spans="1:5">
      <c r="A76" s="3" t="s">
        <v>1079</v>
      </c>
    </row>
    <row r="77" spans="1:5">
      <c r="A77" s="4" t="s">
        <v>1081</v>
      </c>
      <c r="B77" s="6" t="n">
        <v>9</v>
      </c>
      <c r="C77" s="6" t="n">
        <v>6</v>
      </c>
      <c r="D77" s="6" t="n">
        <v>2</v>
      </c>
    </row>
    <row r="78" spans="1:5">
      <c r="A78" s="4" t="s">
        <v>128</v>
      </c>
      <c r="B78" s="6" t="n">
        <v>9</v>
      </c>
      <c r="C78" s="6" t="n">
        <v>6</v>
      </c>
      <c r="D78" s="6" t="n">
        <v>2</v>
      </c>
    </row>
    <row r="79" spans="1:5">
      <c r="A79" s="4" t="s">
        <v>1084</v>
      </c>
      <c r="B79" s="6" t="n">
        <v>3</v>
      </c>
      <c r="C79" s="6" t="n">
        <v>2</v>
      </c>
      <c r="D79" s="6" t="n">
        <v>1</v>
      </c>
    </row>
    <row r="80" spans="1:5">
      <c r="A80" s="4" t="s">
        <v>130</v>
      </c>
      <c r="B80" s="8" t="n">
        <v>6</v>
      </c>
      <c r="C80" s="8" t="n">
        <v>4</v>
      </c>
      <c r="D80" s="8"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96</v>
      </c>
      <c r="B1" s="2" t="s">
        <v>1</v>
      </c>
    </row>
    <row r="2" spans="1:5">
      <c r="B2" s="2" t="s">
        <v>2</v>
      </c>
      <c r="C2" s="2" t="s">
        <v>32</v>
      </c>
      <c r="D2" s="2" t="s">
        <v>80</v>
      </c>
      <c r="E2" s="2" t="s">
        <v>1097</v>
      </c>
    </row>
    <row r="3" spans="1:5">
      <c r="A3" s="3" t="s">
        <v>246</v>
      </c>
    </row>
    <row r="4" spans="1:5">
      <c r="A4" s="4" t="s">
        <v>1098</v>
      </c>
      <c r="B4" s="8" t="n">
        <v>181</v>
      </c>
      <c r="C4" s="8" t="n">
        <v>210</v>
      </c>
      <c r="D4" s="8" t="n">
        <v>213</v>
      </c>
    </row>
    <row r="5" spans="1:5">
      <c r="A5" s="4" t="s">
        <v>1099</v>
      </c>
      <c r="B5" s="6" t="n">
        <v>-29</v>
      </c>
      <c r="D5" s="6" t="n">
        <v>176</v>
      </c>
    </row>
    <row r="6" spans="1:5">
      <c r="A6" s="4" t="s">
        <v>1100</v>
      </c>
      <c r="E6" s="8" t="n">
        <v>892</v>
      </c>
    </row>
    <row r="7" spans="1:5">
      <c r="A7" s="4" t="s">
        <v>187</v>
      </c>
      <c r="B7" s="6" t="n">
        <v>-107</v>
      </c>
      <c r="C7" s="8" t="n">
        <v>-39</v>
      </c>
      <c r="D7" s="8" t="n">
        <v>516</v>
      </c>
    </row>
    <row r="8" spans="1:5">
      <c r="A8" s="4" t="s">
        <v>1101</v>
      </c>
      <c r="B8" s="8" t="n">
        <v>-59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80</v>
      </c>
    </row>
    <row r="3" spans="1:4">
      <c r="A3" s="3" t="s">
        <v>1103</v>
      </c>
    </row>
    <row r="4" spans="1:4">
      <c r="A4" s="4" t="s">
        <v>1104</v>
      </c>
      <c r="B4" s="8" t="n">
        <v>585</v>
      </c>
      <c r="C4" s="8" t="n">
        <v>706</v>
      </c>
      <c r="D4" s="8" t="n">
        <v>1148</v>
      </c>
    </row>
    <row r="5" spans="1:4">
      <c r="A5" s="4" t="s">
        <v>1105</v>
      </c>
      <c r="B5" s="6" t="n">
        <v>99</v>
      </c>
      <c r="C5" s="6" t="n">
        <v>81</v>
      </c>
      <c r="D5" s="6" t="n">
        <v>98</v>
      </c>
    </row>
    <row r="6" spans="1:4">
      <c r="A6" s="4" t="s">
        <v>1106</v>
      </c>
      <c r="B6" s="6" t="n">
        <v>684</v>
      </c>
      <c r="C6" s="6" t="n">
        <v>787</v>
      </c>
      <c r="D6" s="6" t="n">
        <v>1246</v>
      </c>
    </row>
    <row r="7" spans="1:4">
      <c r="A7" s="3" t="s">
        <v>1107</v>
      </c>
    </row>
    <row r="8" spans="1:4">
      <c r="A8" s="4" t="s">
        <v>1104</v>
      </c>
      <c r="B8" s="6" t="n">
        <v>99</v>
      </c>
      <c r="C8" s="6" t="n">
        <v>122</v>
      </c>
      <c r="D8" s="6" t="n">
        <v>273</v>
      </c>
    </row>
    <row r="9" spans="1:4">
      <c r="A9" s="4" t="s">
        <v>1105</v>
      </c>
      <c r="B9" s="6" t="n">
        <v>11</v>
      </c>
      <c r="C9" s="6" t="n">
        <v>12</v>
      </c>
      <c r="D9" s="6" t="n">
        <v>34</v>
      </c>
    </row>
    <row r="10" spans="1:4">
      <c r="A10" s="4" t="s">
        <v>1108</v>
      </c>
      <c r="B10" s="6" t="n">
        <v>110</v>
      </c>
      <c r="C10" s="6" t="n">
        <v>134</v>
      </c>
      <c r="D10" s="6" t="n">
        <v>307</v>
      </c>
    </row>
    <row r="11" spans="1:4">
      <c r="A11" s="3" t="s">
        <v>1109</v>
      </c>
    </row>
    <row r="12" spans="1:4">
      <c r="A12" s="4" t="s">
        <v>129</v>
      </c>
      <c r="B12" s="8" t="n">
        <v>794</v>
      </c>
      <c r="C12" s="8" t="n">
        <v>921</v>
      </c>
      <c r="D12" s="8" t="n">
        <v>15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0</v>
      </c>
      <c r="B1" s="2" t="s">
        <v>1</v>
      </c>
    </row>
    <row r="2" spans="1:4">
      <c r="B2" s="2" t="s">
        <v>2</v>
      </c>
      <c r="C2" s="2" t="s">
        <v>32</v>
      </c>
      <c r="D2" s="2" t="s">
        <v>80</v>
      </c>
    </row>
    <row r="3" spans="1:4">
      <c r="A3" s="3" t="s">
        <v>1111</v>
      </c>
    </row>
    <row r="4" spans="1:4">
      <c r="A4" s="4" t="s">
        <v>1112</v>
      </c>
      <c r="B4" s="8" t="n">
        <v>1021</v>
      </c>
      <c r="C4" s="8" t="n">
        <v>1094</v>
      </c>
      <c r="D4" s="8" t="n">
        <v>1149</v>
      </c>
    </row>
    <row r="5" spans="1:4">
      <c r="A5" s="3" t="s">
        <v>1113</v>
      </c>
    </row>
    <row r="6" spans="1:4">
      <c r="A6" s="4" t="s">
        <v>1114</v>
      </c>
      <c r="B6" s="6" t="n">
        <v>72</v>
      </c>
      <c r="C6" s="6" t="n">
        <v>61</v>
      </c>
      <c r="D6" s="6" t="n">
        <v>86</v>
      </c>
    </row>
    <row r="7" spans="1:4">
      <c r="A7" s="4" t="s">
        <v>1115</v>
      </c>
      <c r="B7" s="6" t="n">
        <v>181</v>
      </c>
      <c r="C7" s="6" t="n">
        <v>159</v>
      </c>
      <c r="D7" s="6" t="n">
        <v>143</v>
      </c>
    </row>
    <row r="8" spans="1:4">
      <c r="A8" s="4" t="s">
        <v>1116</v>
      </c>
      <c r="B8" s="6" t="n">
        <v>-249</v>
      </c>
      <c r="C8" s="6" t="n">
        <v>-221</v>
      </c>
      <c r="D8" s="6" t="n">
        <v>-196</v>
      </c>
    </row>
    <row r="9" spans="1:4">
      <c r="A9" s="4" t="s">
        <v>1117</v>
      </c>
      <c r="B9" s="6" t="n">
        <v>-129</v>
      </c>
      <c r="C9" s="6" t="n">
        <v>-125</v>
      </c>
      <c r="D9" s="6" t="n">
        <v>-128</v>
      </c>
    </row>
    <row r="10" spans="1:4">
      <c r="A10" s="4" t="s">
        <v>1118</v>
      </c>
      <c r="B10" s="6" t="n">
        <v>-107</v>
      </c>
      <c r="C10" s="6" t="n">
        <v>-39</v>
      </c>
      <c r="D10" s="6" t="n">
        <v>516</v>
      </c>
    </row>
    <row r="11" spans="1:4">
      <c r="A11" s="4" t="s">
        <v>145</v>
      </c>
      <c r="B11" s="6" t="n">
        <v>5</v>
      </c>
      <c r="C11" s="6" t="n">
        <v>-8</v>
      </c>
      <c r="D11" s="6" t="n">
        <v>-17</v>
      </c>
    </row>
    <row r="12" spans="1:4">
      <c r="A12" s="4" t="s">
        <v>129</v>
      </c>
      <c r="B12" s="8" t="n">
        <v>794</v>
      </c>
      <c r="C12" s="8" t="n">
        <v>921</v>
      </c>
      <c r="D12" s="8" t="n">
        <v>1553</v>
      </c>
    </row>
    <row r="13" spans="1:4">
      <c r="A13" s="4" t="s">
        <v>1119</v>
      </c>
      <c r="B13" s="4" t="s">
        <v>1120</v>
      </c>
      <c r="C13" s="4" t="s">
        <v>1121</v>
      </c>
      <c r="D13" s="4" t="s">
        <v>11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3</v>
      </c>
      <c r="B1" s="2" t="s">
        <v>2</v>
      </c>
      <c r="C1" s="2" t="s">
        <v>32</v>
      </c>
    </row>
    <row r="2" spans="1:3">
      <c r="A2" s="3" t="s">
        <v>1124</v>
      </c>
    </row>
    <row r="3" spans="1:3">
      <c r="A3" s="4" t="s">
        <v>42</v>
      </c>
      <c r="B3" s="8" t="n">
        <v>553</v>
      </c>
      <c r="C3" s="8" t="n">
        <v>556</v>
      </c>
    </row>
    <row r="4" spans="1:3">
      <c r="A4" s="4" t="s">
        <v>1125</v>
      </c>
      <c r="B4" s="6" t="n">
        <v>431</v>
      </c>
      <c r="C4" s="6" t="n">
        <v>372</v>
      </c>
    </row>
    <row r="5" spans="1:3">
      <c r="A5" s="4" t="s">
        <v>1126</v>
      </c>
      <c r="B5" s="6" t="n">
        <v>124</v>
      </c>
      <c r="C5" s="6" t="n">
        <v>36</v>
      </c>
    </row>
    <row r="6" spans="1:3">
      <c r="A6" s="4" t="s">
        <v>1127</v>
      </c>
      <c r="B6" s="6" t="n">
        <v>129</v>
      </c>
      <c r="C6" s="6" t="n">
        <v>137</v>
      </c>
    </row>
    <row r="7" spans="1:3">
      <c r="A7" s="4" t="s">
        <v>1128</v>
      </c>
      <c r="B7" s="6" t="n">
        <v>255</v>
      </c>
      <c r="C7" s="6" t="n">
        <v>247</v>
      </c>
    </row>
    <row r="8" spans="1:3">
      <c r="A8" s="4" t="s">
        <v>1129</v>
      </c>
      <c r="B8" s="6" t="n">
        <v>110</v>
      </c>
      <c r="C8" s="6" t="n">
        <v>0</v>
      </c>
    </row>
    <row r="9" spans="1:3">
      <c r="A9" s="4" t="s">
        <v>656</v>
      </c>
      <c r="B9" s="6" t="n">
        <v>292</v>
      </c>
      <c r="C9" s="6" t="n">
        <v>198</v>
      </c>
    </row>
    <row r="10" spans="1:3">
      <c r="A10" s="4" t="s">
        <v>1130</v>
      </c>
      <c r="B10" s="6" t="n">
        <v>1894</v>
      </c>
      <c r="C10" s="6" t="n">
        <v>1546</v>
      </c>
    </row>
    <row r="11" spans="1:3">
      <c r="A11" s="3" t="s">
        <v>1131</v>
      </c>
    </row>
    <row r="12" spans="1:3">
      <c r="A12" s="4" t="s">
        <v>1132</v>
      </c>
      <c r="B12" s="6" t="n">
        <v>509</v>
      </c>
      <c r="C12" s="6" t="n">
        <v>477</v>
      </c>
    </row>
    <row r="13" spans="1:3">
      <c r="A13" s="4" t="s">
        <v>294</v>
      </c>
      <c r="B13" s="6" t="n">
        <v>331</v>
      </c>
      <c r="C13" s="6" t="n">
        <v>312</v>
      </c>
    </row>
    <row r="14" spans="1:3">
      <c r="A14" s="4" t="s">
        <v>1133</v>
      </c>
      <c r="B14" s="6" t="n">
        <v>663</v>
      </c>
      <c r="C14" s="6" t="n">
        <v>375</v>
      </c>
    </row>
    <row r="15" spans="1:3">
      <c r="A15" s="4" t="s">
        <v>1134</v>
      </c>
      <c r="B15" s="6" t="n">
        <v>70</v>
      </c>
      <c r="C15" s="6" t="n">
        <v>265</v>
      </c>
    </row>
    <row r="16" spans="1:3">
      <c r="A16" s="4" t="s">
        <v>1135</v>
      </c>
      <c r="B16" s="6" t="n">
        <v>207</v>
      </c>
      <c r="C16" s="6" t="n">
        <v>139</v>
      </c>
    </row>
    <row r="17" spans="1:3">
      <c r="A17" s="4" t="s">
        <v>1136</v>
      </c>
      <c r="B17" s="6" t="n">
        <v>77</v>
      </c>
      <c r="C17" s="6" t="n">
        <v>122</v>
      </c>
    </row>
    <row r="18" spans="1:3">
      <c r="A18" s="4" t="s">
        <v>1129</v>
      </c>
      <c r="B18" s="6" t="n">
        <v>0</v>
      </c>
      <c r="C18" s="6" t="n">
        <v>25</v>
      </c>
    </row>
    <row r="19" spans="1:3">
      <c r="A19" s="4" t="s">
        <v>656</v>
      </c>
      <c r="B19" s="6" t="n">
        <v>92</v>
      </c>
      <c r="C19" s="6" t="n">
        <v>93</v>
      </c>
    </row>
    <row r="20" spans="1:3">
      <c r="A20" s="4" t="s">
        <v>1137</v>
      </c>
      <c r="B20" s="6" t="n">
        <v>1949</v>
      </c>
      <c r="C20" s="6" t="n">
        <v>1808</v>
      </c>
    </row>
    <row r="21" spans="1:3">
      <c r="A21" s="4" t="s">
        <v>1138</v>
      </c>
      <c r="B21" s="8" t="n">
        <v>-55</v>
      </c>
      <c r="C21" s="8" t="n">
        <v>-26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80</v>
      </c>
    </row>
    <row r="3" spans="1:4">
      <c r="A3" s="3" t="s">
        <v>1140</v>
      </c>
    </row>
    <row r="4" spans="1:4">
      <c r="A4" s="4" t="s">
        <v>1141</v>
      </c>
      <c r="B4" s="8" t="n">
        <v>503</v>
      </c>
      <c r="C4" s="8" t="n">
        <v>644</v>
      </c>
      <c r="D4" s="8" t="n">
        <v>297</v>
      </c>
    </row>
    <row r="5" spans="1:4">
      <c r="A5" s="4" t="s">
        <v>1142</v>
      </c>
      <c r="B5" s="6" t="n">
        <v>0</v>
      </c>
      <c r="C5" s="6" t="n">
        <v>1</v>
      </c>
      <c r="D5" s="6" t="n">
        <v>18</v>
      </c>
    </row>
    <row r="6" spans="1:4">
      <c r="A6" s="4" t="s">
        <v>1143</v>
      </c>
      <c r="B6" s="6" t="n">
        <v>-76</v>
      </c>
      <c r="C6" s="6" t="n">
        <v>-34</v>
      </c>
      <c r="D6" s="6" t="n">
        <v>343</v>
      </c>
    </row>
    <row r="7" spans="1:4">
      <c r="A7" s="4" t="s">
        <v>1144</v>
      </c>
      <c r="B7" s="6" t="n">
        <v>-1</v>
      </c>
      <c r="C7" s="6" t="n">
        <v>-17</v>
      </c>
      <c r="D7" s="6" t="n">
        <v>0</v>
      </c>
    </row>
    <row r="8" spans="1:4">
      <c r="A8" s="4" t="s">
        <v>1145</v>
      </c>
      <c r="B8" s="6" t="n">
        <v>-1</v>
      </c>
      <c r="C8" s="6" t="n">
        <v>0</v>
      </c>
      <c r="D8" s="6" t="n">
        <v>0</v>
      </c>
    </row>
    <row r="9" spans="1:4">
      <c r="A9" s="4" t="s">
        <v>1146</v>
      </c>
      <c r="B9" s="6" t="n">
        <v>1</v>
      </c>
      <c r="C9" s="6" t="n">
        <v>-91</v>
      </c>
      <c r="D9" s="6" t="n">
        <v>-14</v>
      </c>
    </row>
    <row r="10" spans="1:4">
      <c r="A10" s="4" t="s">
        <v>1147</v>
      </c>
      <c r="B10" s="6" t="n">
        <v>426</v>
      </c>
      <c r="C10" s="6" t="n">
        <v>503</v>
      </c>
      <c r="D10" s="6" t="n">
        <v>644</v>
      </c>
    </row>
    <row r="11" spans="1:4">
      <c r="A11" s="4" t="s">
        <v>1104</v>
      </c>
    </row>
    <row r="12" spans="1:4">
      <c r="A12" s="3" t="s">
        <v>1148</v>
      </c>
    </row>
    <row r="13" spans="1:4">
      <c r="A13" s="4" t="s">
        <v>1149</v>
      </c>
      <c r="B13" s="6" t="n">
        <v>422</v>
      </c>
      <c r="C13" s="6" t="n">
        <v>497</v>
      </c>
      <c r="D13" s="6" t="n">
        <v>631</v>
      </c>
    </row>
    <row r="14" spans="1:4">
      <c r="A14" s="4" t="s">
        <v>1105</v>
      </c>
    </row>
    <row r="15" spans="1:4">
      <c r="A15" s="3" t="s">
        <v>1148</v>
      </c>
    </row>
    <row r="16" spans="1:4">
      <c r="A16" s="4" t="s">
        <v>1149</v>
      </c>
      <c r="B16" s="8" t="n">
        <v>3</v>
      </c>
      <c r="C16" s="8" t="n">
        <v>4</v>
      </c>
      <c r="D16" s="8" t="n">
        <v>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50</v>
      </c>
      <c r="B1" s="2" t="s">
        <v>1</v>
      </c>
    </row>
    <row r="2" spans="1:5">
      <c r="B2" s="2" t="s">
        <v>1151</v>
      </c>
      <c r="C2" s="2" t="s">
        <v>2</v>
      </c>
      <c r="D2" s="2" t="s">
        <v>32</v>
      </c>
      <c r="E2" s="2" t="s">
        <v>80</v>
      </c>
    </row>
    <row r="3" spans="1:5">
      <c r="A3" s="3" t="s">
        <v>1152</v>
      </c>
    </row>
    <row r="4" spans="1:5">
      <c r="A4" s="4" t="s">
        <v>1153</v>
      </c>
      <c r="B4" s="4" t="s">
        <v>1154</v>
      </c>
      <c r="C4" s="4" t="s">
        <v>1155</v>
      </c>
      <c r="D4" s="4" t="s">
        <v>1156</v>
      </c>
      <c r="E4" s="4" t="s">
        <v>1157</v>
      </c>
    </row>
    <row r="5" spans="1:5">
      <c r="A5" s="4" t="s">
        <v>1158</v>
      </c>
      <c r="C5" s="8" t="n">
        <v>18</v>
      </c>
      <c r="D5" s="8" t="n">
        <v>23</v>
      </c>
    </row>
    <row r="6" spans="1:5">
      <c r="A6" s="4" t="s">
        <v>1159</v>
      </c>
      <c r="C6" s="4" t="s">
        <v>932</v>
      </c>
    </row>
    <row r="7" spans="1:5">
      <c r="A7" s="4" t="s">
        <v>1160</v>
      </c>
      <c r="C7" s="4" t="s">
        <v>1161</v>
      </c>
    </row>
    <row r="8" spans="1:5">
      <c r="A8" s="4" t="s">
        <v>1162</v>
      </c>
      <c r="C8" s="4" t="s">
        <v>1163</v>
      </c>
    </row>
    <row r="9" spans="1:5">
      <c r="A9" s="4" t="s">
        <v>1164</v>
      </c>
      <c r="C9" s="8" t="n">
        <v>114</v>
      </c>
      <c r="D9" s="8" t="n">
        <v>103</v>
      </c>
      <c r="E9" s="8" t="n">
        <v>102</v>
      </c>
    </row>
    <row r="10" spans="1:5">
      <c r="A10" s="4" t="s">
        <v>1165</v>
      </c>
    </row>
    <row r="11" spans="1:5">
      <c r="A11" s="3" t="s">
        <v>1152</v>
      </c>
    </row>
    <row r="12" spans="1:5">
      <c r="A12" s="4" t="s">
        <v>1166</v>
      </c>
      <c r="C12" s="6" t="n">
        <v>3</v>
      </c>
      <c r="D12" s="6" t="n">
        <v>3</v>
      </c>
    </row>
    <row r="13" spans="1:5">
      <c r="A13" s="4" t="s">
        <v>1167</v>
      </c>
      <c r="C13" s="8" t="n">
        <v>113</v>
      </c>
      <c r="D13" s="8" t="n">
        <v>117</v>
      </c>
    </row>
    <row r="14" spans="1:5">
      <c r="A14" s="4" t="s">
        <v>1168</v>
      </c>
    </row>
    <row r="15" spans="1:5">
      <c r="A15" s="3" t="s">
        <v>1152</v>
      </c>
    </row>
    <row r="16" spans="1:5">
      <c r="A16" s="4" t="s">
        <v>1169</v>
      </c>
      <c r="B16" s="8" t="n">
        <v>280</v>
      </c>
    </row>
    <row r="17" spans="1:5">
      <c r="A17" s="4" t="s">
        <v>1170</v>
      </c>
    </row>
    <row r="18" spans="1:5">
      <c r="A18" s="3" t="s">
        <v>1152</v>
      </c>
    </row>
    <row r="19" spans="1:5">
      <c r="A19" s="4" t="s">
        <v>1171</v>
      </c>
      <c r="C19" s="4" t="s">
        <v>1172</v>
      </c>
    </row>
    <row r="20" spans="1:5">
      <c r="A20" s="4" t="s">
        <v>1173</v>
      </c>
      <c r="C20" s="4" t="s">
        <v>1174</v>
      </c>
    </row>
    <row r="21" spans="1:5">
      <c r="A21" s="4" t="s">
        <v>1175</v>
      </c>
    </row>
    <row r="22" spans="1:5">
      <c r="A22" s="3" t="s">
        <v>1152</v>
      </c>
    </row>
    <row r="23" spans="1:5">
      <c r="A23" s="4" t="s">
        <v>1173</v>
      </c>
      <c r="C23" s="4" t="s">
        <v>1176</v>
      </c>
    </row>
    <row r="24" spans="1:5">
      <c r="A24" s="4" t="s">
        <v>1177</v>
      </c>
    </row>
    <row r="25" spans="1:5">
      <c r="A25" s="3" t="s">
        <v>1152</v>
      </c>
    </row>
    <row r="26" spans="1:5">
      <c r="A26" s="4" t="s">
        <v>1171</v>
      </c>
      <c r="C26" s="4" t="s">
        <v>1176</v>
      </c>
    </row>
    <row r="27" spans="1:5">
      <c r="A27" s="4" t="s">
        <v>1173</v>
      </c>
      <c r="C27" s="4" t="s">
        <v>1178</v>
      </c>
    </row>
    <row r="28" spans="1:5">
      <c r="A28" s="4" t="s">
        <v>1179</v>
      </c>
    </row>
    <row r="29" spans="1:5">
      <c r="A29" s="3" t="s">
        <v>1152</v>
      </c>
    </row>
    <row r="30" spans="1:5">
      <c r="A30" s="4" t="s">
        <v>1171</v>
      </c>
      <c r="C30" s="4" t="s">
        <v>1180</v>
      </c>
    </row>
    <row r="31" spans="1:5">
      <c r="A31" s="4" t="s">
        <v>1173</v>
      </c>
      <c r="C31" s="4" t="s">
        <v>1161</v>
      </c>
    </row>
    <row r="32" spans="1:5">
      <c r="A32" s="4" t="s">
        <v>1181</v>
      </c>
    </row>
    <row r="33" spans="1:5">
      <c r="A33" s="3" t="s">
        <v>1152</v>
      </c>
    </row>
    <row r="34" spans="1:5">
      <c r="A34" s="4" t="s">
        <v>1171</v>
      </c>
      <c r="C34" s="4" t="s">
        <v>1182</v>
      </c>
    </row>
    <row r="35" spans="1:5">
      <c r="A35" s="4" t="s">
        <v>1173</v>
      </c>
      <c r="C35" s="4" t="s">
        <v>836</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83</v>
      </c>
      <c r="B1" s="2" t="s">
        <v>1</v>
      </c>
    </row>
    <row r="2" spans="1:5">
      <c r="B2" s="2" t="s">
        <v>1151</v>
      </c>
      <c r="C2" s="2" t="s">
        <v>2</v>
      </c>
      <c r="D2" s="2" t="s">
        <v>32</v>
      </c>
      <c r="E2" s="2" t="s">
        <v>80</v>
      </c>
    </row>
    <row r="3" spans="1:5">
      <c r="A3" s="3" t="s">
        <v>1184</v>
      </c>
    </row>
    <row r="4" spans="1:5">
      <c r="A4" s="4" t="s">
        <v>1185</v>
      </c>
      <c r="C4" s="4" t="s">
        <v>1186</v>
      </c>
      <c r="D4" s="4" t="s">
        <v>1187</v>
      </c>
      <c r="E4" s="4" t="s">
        <v>1188</v>
      </c>
    </row>
    <row r="5" spans="1:5">
      <c r="A5" s="4" t="s">
        <v>1153</v>
      </c>
      <c r="B5" s="4" t="s">
        <v>1154</v>
      </c>
      <c r="C5" s="4" t="s">
        <v>1155</v>
      </c>
      <c r="D5" s="4" t="s">
        <v>1156</v>
      </c>
      <c r="E5" s="4" t="s">
        <v>1157</v>
      </c>
    </row>
    <row r="6" spans="1:5">
      <c r="A6" s="4" t="s">
        <v>1189</v>
      </c>
      <c r="C6" s="4" t="s">
        <v>1190</v>
      </c>
      <c r="D6" s="4" t="s">
        <v>1191</v>
      </c>
      <c r="E6" s="4" t="s">
        <v>119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2</v>
      </c>
      <c r="B1" s="2" t="s">
        <v>1</v>
      </c>
    </row>
    <row r="2" spans="1:4">
      <c r="B2" s="2" t="s">
        <v>2</v>
      </c>
      <c r="C2" s="2" t="s">
        <v>32</v>
      </c>
      <c r="D2" s="2" t="s">
        <v>80</v>
      </c>
    </row>
    <row r="3" spans="1:4">
      <c r="A3" s="3" t="s">
        <v>1193</v>
      </c>
    </row>
    <row r="4" spans="1:4">
      <c r="A4" s="4" t="s">
        <v>1194</v>
      </c>
      <c r="B4" s="8" t="n">
        <v>176</v>
      </c>
      <c r="C4" s="8" t="n">
        <v>138</v>
      </c>
      <c r="D4" s="8" t="n">
        <v>150</v>
      </c>
    </row>
    <row r="5" spans="1:4">
      <c r="A5" s="4" t="s">
        <v>1195</v>
      </c>
      <c r="B5" s="6" t="n">
        <v>157</v>
      </c>
      <c r="C5" s="6" t="n">
        <v>140</v>
      </c>
      <c r="D5" s="6" t="n">
        <v>120</v>
      </c>
    </row>
    <row r="6" spans="1:4">
      <c r="A6" s="4" t="s">
        <v>1196</v>
      </c>
      <c r="B6" s="6" t="n">
        <v>-327</v>
      </c>
      <c r="C6" s="6" t="n">
        <v>-296</v>
      </c>
      <c r="D6" s="6" t="n">
        <v>-257</v>
      </c>
    </row>
    <row r="7" spans="1:4">
      <c r="A7" s="4" t="s">
        <v>1197</v>
      </c>
      <c r="B7" s="6" t="n">
        <v>67</v>
      </c>
      <c r="C7" s="6" t="n">
        <v>17</v>
      </c>
      <c r="D7" s="6" t="n">
        <v>91</v>
      </c>
    </row>
    <row r="8" spans="1:4">
      <c r="A8" s="4" t="s">
        <v>1198</v>
      </c>
      <c r="B8" s="6" t="n">
        <v>73</v>
      </c>
      <c r="C8" s="6" t="n">
        <v>-1</v>
      </c>
      <c r="D8" s="6" t="n">
        <v>104</v>
      </c>
    </row>
    <row r="9" spans="1:4">
      <c r="A9" s="4" t="s">
        <v>1199</v>
      </c>
      <c r="B9" s="6" t="n">
        <v>230</v>
      </c>
      <c r="C9" s="6" t="n">
        <v>532</v>
      </c>
      <c r="D9" s="6" t="n">
        <v>-535</v>
      </c>
    </row>
    <row r="10" spans="1:4">
      <c r="A10" s="4" t="s">
        <v>1200</v>
      </c>
      <c r="B10" s="6" t="n">
        <v>-67</v>
      </c>
      <c r="C10" s="6" t="n">
        <v>-17</v>
      </c>
      <c r="D10" s="6" t="n">
        <v>-91</v>
      </c>
    </row>
    <row r="11" spans="1:4">
      <c r="A11" s="4" t="s">
        <v>1201</v>
      </c>
      <c r="B11" s="6" t="n">
        <v>163</v>
      </c>
      <c r="C11" s="6" t="n">
        <v>515</v>
      </c>
      <c r="D11" s="6" t="n">
        <v>-626</v>
      </c>
    </row>
    <row r="12" spans="1:4">
      <c r="A12" s="4" t="s">
        <v>1202</v>
      </c>
      <c r="B12" s="8" t="n">
        <v>236</v>
      </c>
      <c r="C12" s="8" t="n">
        <v>514</v>
      </c>
      <c r="D12" s="8" t="n">
        <v>-52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Acquisitions and Divestitures</vt:lpstr>
      <vt:lpstr>Securities</vt:lpstr>
      <vt:lpstr>Loans and ACL</vt:lpstr>
      <vt:lpstr>Premises and Equipment</vt:lpstr>
      <vt:lpstr>Goodwill and Other Intangible A</vt:lpstr>
      <vt:lpstr>Loan Servicing</vt:lpstr>
      <vt:lpstr>Deposits</vt:lpstr>
      <vt:lpstr>Long-Term Debt</vt:lpstr>
      <vt:lpstr>Shareholders' Equity</vt:lpstr>
      <vt:lpstr>AOCI</vt:lpstr>
      <vt:lpstr>Income Taxes</vt:lpstr>
      <vt:lpstr>Benefit Plans</vt:lpstr>
      <vt:lpstr>Commitments and Contingencies</vt:lpstr>
      <vt:lpstr>Regulatory Requirements and Oth</vt:lpstr>
      <vt:lpstr>Parent Company Financial Statem</vt:lpstr>
      <vt:lpstr>Fair Value Disclosures</vt:lpstr>
      <vt:lpstr>Derivative Financial Instrument</vt:lpstr>
      <vt:lpstr>Computation of EPS</vt:lpstr>
      <vt:lpstr>Operating Segments</vt:lpstr>
      <vt:lpstr>Summary of Significant Accoun28</vt:lpstr>
      <vt:lpstr>Acquisitions and Divestitures (</vt:lpstr>
      <vt:lpstr>Securities (Tables)</vt:lpstr>
      <vt:lpstr>Loans and ACL (Tables)</vt:lpstr>
      <vt:lpstr>Premises and Equipment (Tables)</vt:lpstr>
      <vt:lpstr>Goodwill and Other Intangible33</vt:lpstr>
      <vt:lpstr>Loan Servicing (Tables)</vt:lpstr>
      <vt:lpstr>Deposits (Tables)</vt:lpstr>
      <vt:lpstr>Long-Term Debt (Tables)</vt:lpstr>
      <vt:lpstr>Shareholders' Equity (Tables)</vt:lpstr>
      <vt:lpstr>AOCI (Tables)</vt:lpstr>
      <vt:lpstr>Income Taxes (Tables)</vt:lpstr>
      <vt:lpstr>Benefit Plans (Tables)</vt:lpstr>
      <vt:lpstr>Commitments and Contingencies (</vt:lpstr>
      <vt:lpstr>Regulatory Requirements and O42</vt:lpstr>
      <vt:lpstr>Parent Company Financial Stat43</vt:lpstr>
      <vt:lpstr>Fair Value Disclosures (Tables)</vt:lpstr>
      <vt:lpstr>Derivative Financial Instrume45</vt:lpstr>
      <vt:lpstr>Computation of Earnings Per Sha</vt:lpstr>
      <vt:lpstr>Operating Segments (Tables)</vt:lpstr>
      <vt:lpstr>Summary of Significant Accoun48</vt:lpstr>
      <vt:lpstr>Acquisitions and Divestitures49</vt:lpstr>
      <vt:lpstr>Acquisitions and Divestitures50</vt:lpstr>
      <vt:lpstr>Acquisitions and Divestitures51</vt:lpstr>
      <vt:lpstr>Securities (Narrative) (Details</vt:lpstr>
      <vt:lpstr>Securities (Amortized Cost, Gro</vt:lpstr>
      <vt:lpstr>Securities (Amortized Cost, G54</vt:lpstr>
      <vt:lpstr>Securities (Schedule of Credit </vt:lpstr>
      <vt:lpstr>Securities (Amortized Cost and </vt:lpstr>
      <vt:lpstr>Securities (Gross Unrealized Lo</vt:lpstr>
      <vt:lpstr>Loans and ACL (Narrative) (Deta</vt:lpstr>
      <vt:lpstr>Loans and ACL (Aging Analysis o</vt:lpstr>
      <vt:lpstr>Loans and ACL (Commercial Credi</vt:lpstr>
      <vt:lpstr>Loans and ACL (Schedule of Reta</vt:lpstr>
      <vt:lpstr>Loans and ACL (Analysis of the </vt:lpstr>
      <vt:lpstr>Loans and ACL (Summary of Loans</vt:lpstr>
      <vt:lpstr>Loans and ACL (Schedule of Info</vt:lpstr>
      <vt:lpstr>Loans and ACL (Summary of TDRs)</vt:lpstr>
      <vt:lpstr>Loans and ACL (Summary of the P</vt:lpstr>
      <vt:lpstr>Loans and ACL (Changes in Carry</vt:lpstr>
      <vt:lpstr>Loans and ACL (Selected Informa</vt:lpstr>
      <vt:lpstr>Premises and Equipment (Summary</vt:lpstr>
      <vt:lpstr>Premises and Equipment (Summa70</vt:lpstr>
      <vt:lpstr>Goodwill and Other Intangible71</vt:lpstr>
      <vt:lpstr>Goodwill and Other Intangible72</vt:lpstr>
      <vt:lpstr>Goodwill and Other Intangible73</vt:lpstr>
      <vt:lpstr>Loan Servicing (Narrative) (Det</vt:lpstr>
      <vt:lpstr>Loan Servicing (Residential Mor</vt:lpstr>
      <vt:lpstr>Loan Servicing (Loan Servicing </vt:lpstr>
      <vt:lpstr>Loan Servicing (Rollforward of </vt:lpstr>
      <vt:lpstr>Loan Servicing (Residential MSR</vt:lpstr>
      <vt:lpstr>Loan Servicing (Commercial Mort</vt:lpstr>
      <vt:lpstr>Deposits (Summary of Deposits) </vt:lpstr>
      <vt:lpstr>Long-Term Debt (Narrative) (Det</vt:lpstr>
      <vt:lpstr>Long-Term Debt (Schedule of Lon</vt:lpstr>
      <vt:lpstr>Long-Term Debt (Schedule of Car</vt:lpstr>
      <vt:lpstr>Long Term Debt (Future Maturiti</vt:lpstr>
      <vt:lpstr>Shareholders' Equity (Narrative</vt:lpstr>
      <vt:lpstr>Shareholders' Equity (Preferred</vt:lpstr>
      <vt:lpstr>Shareholders' Equity (Equity Ba</vt:lpstr>
      <vt:lpstr>Shareholders' Equity (Compensat</vt:lpstr>
      <vt:lpstr>Shareholders' Equity (Stock Opt</vt:lpstr>
      <vt:lpstr>Shareholders' Equity (Restricte</vt:lpstr>
      <vt:lpstr>Changes in AOCI (Details)</vt:lpstr>
      <vt:lpstr>Income Taxes (Narrative) (Detai</vt:lpstr>
      <vt:lpstr>Income Taxes (Breakdown of Prov</vt:lpstr>
      <vt:lpstr>Income Taxes (Reconciliation Be</vt:lpstr>
      <vt:lpstr>Income Taxes (Schedule of Tempo</vt:lpstr>
      <vt:lpstr>Income Taxes (Change in Unrecog</vt:lpstr>
      <vt:lpstr>Benefit Plans (Narrative) (Deta</vt:lpstr>
      <vt:lpstr>Benefit Plans (Significant Actu</vt:lpstr>
      <vt:lpstr>Benefit Plans (Summary of the C</vt:lpstr>
      <vt:lpstr>Benefit Plans (Significant A100</vt:lpstr>
      <vt:lpstr>Benefit Plans (Changes in Proje</vt:lpstr>
      <vt:lpstr>Benefit Plans (Changes in Fair </vt:lpstr>
      <vt:lpstr>Benefit Plans (Schedule of Pre-</vt:lpstr>
      <vt:lpstr>Benefit Plans (Schedule of Amou</vt:lpstr>
      <vt:lpstr>Benefit Plans (Schedule of Esti</vt:lpstr>
      <vt:lpstr>Benefit Plans (Schedule of Fair</vt:lpstr>
      <vt:lpstr>Benefit Plans (Activity of Plan</vt:lpstr>
      <vt:lpstr>Commitments and Contingencie108</vt:lpstr>
      <vt:lpstr>Commitments and Contingencie109</vt:lpstr>
      <vt:lpstr>Commitments and Contingencie110</vt:lpstr>
      <vt:lpstr>Regulatory Requirements and 111</vt:lpstr>
      <vt:lpstr>Parent Company Financial Sta112</vt:lpstr>
      <vt:lpstr>Parent Company Financial Sta113</vt:lpstr>
      <vt:lpstr>Parent Company Financial Sta114</vt:lpstr>
      <vt:lpstr>Parent Company Financial Sta115</vt:lpstr>
      <vt:lpstr>Fair Value Disclosures (Narrati</vt:lpstr>
      <vt:lpstr>Fair Value Disclosures (Schedul</vt:lpstr>
      <vt:lpstr>Fair Value Disclosures (Roll Fo</vt:lpstr>
      <vt:lpstr>Fair Value Disclosures (Fair Va</vt:lpstr>
      <vt:lpstr>Fair Value Disclosures (Fair120</vt:lpstr>
      <vt:lpstr>Fair Value Disclosures (Carryin</vt:lpstr>
      <vt:lpstr>Fair Value Disclosures (Notiona</vt:lpstr>
      <vt:lpstr>Derivative Financial Instrum123</vt:lpstr>
      <vt:lpstr>Derivative Financial Instrum124</vt:lpstr>
      <vt:lpstr>Derivative Financial Instrum125</vt:lpstr>
      <vt:lpstr>Derivative Financial Instrum126</vt:lpstr>
      <vt:lpstr>Computation of EPS (Details)</vt:lpstr>
      <vt:lpstr>Operating Segments (Narrative) </vt:lpstr>
      <vt:lpstr>Operating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28:07Z</dcterms:created>
  <dcterms:modified xmlns:dcterms="http://purl.org/dc/terms/" xmlns:xsi="http://www.w3.org/2001/XMLSchema-instance" xsi:type="dcterms:W3CDTF">2016-02-25T17:28:07Z</dcterms:modified>
  <dc:title xmlns:dc="http://purl.org/dc/elements/1.1/">Untitled</dc:title>
  <dc:description xmlns:dc="http://purl.org/dc/elements/1.1/"/>
  <dc:subject xmlns:dc="http://purl.org/dc/elements/1.1/"/>
  <cp:keywords/>
  <cp:category/>
</cp:coreProperties>
</file>